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rse Capitalization" sheetId="11" state="visible" r:id="rId11"/>
    <sheet xmlns:r="http://schemas.openxmlformats.org/officeDocument/2006/relationships" name="Investment Securities" sheetId="12" state="visible" r:id="rId12"/>
    <sheet xmlns:r="http://schemas.openxmlformats.org/officeDocument/2006/relationships" name="Fair Value Measurements" sheetId="13" state="visible" r:id="rId13"/>
    <sheet xmlns:r="http://schemas.openxmlformats.org/officeDocument/2006/relationships" name="Healthcare Receivables" sheetId="14" state="visible" r:id="rId14"/>
    <sheet xmlns:r="http://schemas.openxmlformats.org/officeDocument/2006/relationships" name="Related Party Transaction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Unpaid Claims" sheetId="18" state="visible" r:id="rId18"/>
    <sheet xmlns:r="http://schemas.openxmlformats.org/officeDocument/2006/relationships" name="Reinsurance" sheetId="19" state="visible" r:id="rId19"/>
    <sheet xmlns:r="http://schemas.openxmlformats.org/officeDocument/2006/relationships" name="Notes and Securities Payable" sheetId="20" state="visible" r:id="rId20"/>
    <sheet xmlns:r="http://schemas.openxmlformats.org/officeDocument/2006/relationships" name="Warrants Payable" sheetId="21" state="visible" r:id="rId21"/>
    <sheet xmlns:r="http://schemas.openxmlformats.org/officeDocument/2006/relationships" name="Derivative Liabilities" sheetId="22" state="visible" r:id="rId22"/>
    <sheet xmlns:r="http://schemas.openxmlformats.org/officeDocument/2006/relationships" name="Letter of credit" sheetId="23" state="visible" r:id="rId23"/>
    <sheet xmlns:r="http://schemas.openxmlformats.org/officeDocument/2006/relationships" name="Leases" sheetId="24" state="visible" r:id="rId24"/>
    <sheet xmlns:r="http://schemas.openxmlformats.org/officeDocument/2006/relationships" name="Convertible Preferred Stock"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Commitments and contingencies" sheetId="29" state="visible" r:id="rId29"/>
    <sheet xmlns:r="http://schemas.openxmlformats.org/officeDocument/2006/relationships" name="Statutory equity and income" sheetId="30" state="visible" r:id="rId30"/>
    <sheet xmlns:r="http://schemas.openxmlformats.org/officeDocument/2006/relationships" name="Regulatory matters" sheetId="31" state="visible" r:id="rId31"/>
    <sheet xmlns:r="http://schemas.openxmlformats.org/officeDocument/2006/relationships" name="Dividend Restrictions" sheetId="32" state="visible" r:id="rId32"/>
    <sheet xmlns:r="http://schemas.openxmlformats.org/officeDocument/2006/relationships" name="Subsequent Events" sheetId="33" state="visible" r:id="rId33"/>
    <sheet xmlns:r="http://schemas.openxmlformats.org/officeDocument/2006/relationships" name="Schedule I" sheetId="34" state="visible" r:id="rId34"/>
    <sheet xmlns:r="http://schemas.openxmlformats.org/officeDocument/2006/relationships" name="Schedule II" sheetId="35" state="visible" r:id="rId35"/>
    <sheet xmlns:r="http://schemas.openxmlformats.org/officeDocument/2006/relationships" name="Summary of Significant Accoun_2" sheetId="36" state="visible" r:id="rId36"/>
    <sheet xmlns:r="http://schemas.openxmlformats.org/officeDocument/2006/relationships" name="Reverse Capitalization (Tables)" sheetId="37" state="visible" r:id="rId37"/>
    <sheet xmlns:r="http://schemas.openxmlformats.org/officeDocument/2006/relationships" name="Investment Securities (Tables)" sheetId="38" state="visible" r:id="rId38"/>
    <sheet xmlns:r="http://schemas.openxmlformats.org/officeDocument/2006/relationships" name="Fair Value Measurements (Tables" sheetId="39" state="visible" r:id="rId39"/>
    <sheet xmlns:r="http://schemas.openxmlformats.org/officeDocument/2006/relationships" name="Property and equipment net (Tab" sheetId="40" state="visible" r:id="rId40"/>
    <sheet xmlns:r="http://schemas.openxmlformats.org/officeDocument/2006/relationships" name="Notes and Securities Payable (T" sheetId="41" state="visible" r:id="rId41"/>
    <sheet xmlns:r="http://schemas.openxmlformats.org/officeDocument/2006/relationships" name="Unpaid claims (Tables)" sheetId="42" state="visible" r:id="rId42"/>
    <sheet xmlns:r="http://schemas.openxmlformats.org/officeDocument/2006/relationships" name="Reinsurance (Tables)" sheetId="43" state="visible" r:id="rId43"/>
    <sheet xmlns:r="http://schemas.openxmlformats.org/officeDocument/2006/relationships" name="Leases (Tables)" sheetId="44" state="visible" r:id="rId44"/>
    <sheet xmlns:r="http://schemas.openxmlformats.org/officeDocument/2006/relationships" name="Convertible Preferred Stock (Ta"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Summary of Significant Accoun_3" sheetId="49" state="visible" r:id="rId49"/>
    <sheet xmlns:r="http://schemas.openxmlformats.org/officeDocument/2006/relationships" name="Business combination - Addition" sheetId="50" state="visible" r:id="rId50"/>
    <sheet xmlns:r="http://schemas.openxmlformats.org/officeDocument/2006/relationships" name="Reverse Capitalization - Additi" sheetId="51" state="visible" r:id="rId51"/>
    <sheet xmlns:r="http://schemas.openxmlformats.org/officeDocument/2006/relationships" name="Reverse Capitalization - Summar" sheetId="52" state="visible" r:id="rId52"/>
    <sheet xmlns:r="http://schemas.openxmlformats.org/officeDocument/2006/relationships" name="Reverse Capitalization - Summ_2" sheetId="53" state="visible" r:id="rId53"/>
    <sheet xmlns:r="http://schemas.openxmlformats.org/officeDocument/2006/relationships" name="Reverse Capitalization - Summ_3" sheetId="54" state="visible" r:id="rId54"/>
    <sheet xmlns:r="http://schemas.openxmlformats.org/officeDocument/2006/relationships" name="Investment Securities - Schedul" sheetId="55" state="visible" r:id="rId55"/>
    <sheet xmlns:r="http://schemas.openxmlformats.org/officeDocument/2006/relationships" name="Investment Securities - Sched_2" sheetId="56" state="visible" r:id="rId56"/>
    <sheet xmlns:r="http://schemas.openxmlformats.org/officeDocument/2006/relationships" name="Investment Securities - Sched_3" sheetId="57" state="visible" r:id="rId57"/>
    <sheet xmlns:r="http://schemas.openxmlformats.org/officeDocument/2006/relationships" name="Investment Securities - Proceed" sheetId="58" state="visible" r:id="rId58"/>
    <sheet xmlns:r="http://schemas.openxmlformats.org/officeDocument/2006/relationships" name="Investment Securities - Sched_4" sheetId="59" state="visible" r:id="rId59"/>
    <sheet xmlns:r="http://schemas.openxmlformats.org/officeDocument/2006/relationships" name="Investment Securities - Additio" sheetId="60" state="visible" r:id="rId60"/>
    <sheet xmlns:r="http://schemas.openxmlformats.org/officeDocument/2006/relationships" name="Fair Value Measurements - Summa"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Sch_3" sheetId="65" state="visible" r:id="rId65"/>
    <sheet xmlns:r="http://schemas.openxmlformats.org/officeDocument/2006/relationships" name="Healthcare Receivables - Additi" sheetId="66" state="visible" r:id="rId66"/>
    <sheet xmlns:r="http://schemas.openxmlformats.org/officeDocument/2006/relationships" name="Related-Party Transactions - Ad" sheetId="67" state="visible" r:id="rId67"/>
    <sheet xmlns:r="http://schemas.openxmlformats.org/officeDocument/2006/relationships" name="Property and equipment net - Su" sheetId="68" state="visible" r:id="rId68"/>
    <sheet xmlns:r="http://schemas.openxmlformats.org/officeDocument/2006/relationships" name="Property and equipment net - Ad" sheetId="69" state="visible" r:id="rId69"/>
    <sheet xmlns:r="http://schemas.openxmlformats.org/officeDocument/2006/relationships" name="Goodwill and other intangible_2" sheetId="70" state="visible" r:id="rId70"/>
    <sheet xmlns:r="http://schemas.openxmlformats.org/officeDocument/2006/relationships" name="Commitments and contingencies -" sheetId="71" state="visible" r:id="rId71"/>
    <sheet xmlns:r="http://schemas.openxmlformats.org/officeDocument/2006/relationships" name="Unpaid Claims - Additional info" sheetId="72" state="visible" r:id="rId72"/>
    <sheet xmlns:r="http://schemas.openxmlformats.org/officeDocument/2006/relationships" name="Unpaid Claims - Schedule of Act" sheetId="73" state="visible" r:id="rId73"/>
    <sheet xmlns:r="http://schemas.openxmlformats.org/officeDocument/2006/relationships" name="Unpaid Claims - Summary of Cumu" sheetId="74" state="visible" r:id="rId74"/>
    <sheet xmlns:r="http://schemas.openxmlformats.org/officeDocument/2006/relationships" name="Unpaid Claims - Summary of Cu_2" sheetId="75" state="visible" r:id="rId75"/>
    <sheet xmlns:r="http://schemas.openxmlformats.org/officeDocument/2006/relationships" name="Unpaid Claims - Summary of Reco" sheetId="76" state="visible" r:id="rId76"/>
    <sheet xmlns:r="http://schemas.openxmlformats.org/officeDocument/2006/relationships" name="Reinsurance - Summary of Premiu" sheetId="77" state="visible" r:id="rId77"/>
    <sheet xmlns:r="http://schemas.openxmlformats.org/officeDocument/2006/relationships" name="Reinsurance - Summary of Reinsu" sheetId="78" state="visible" r:id="rId78"/>
    <sheet xmlns:r="http://schemas.openxmlformats.org/officeDocument/2006/relationships" name="Reinsurance - Additional Inform" sheetId="79" state="visible" r:id="rId79"/>
    <sheet xmlns:r="http://schemas.openxmlformats.org/officeDocument/2006/relationships" name="Reinsurance - Summary of Recove" sheetId="80" state="visible" r:id="rId80"/>
    <sheet xmlns:r="http://schemas.openxmlformats.org/officeDocument/2006/relationships" name="Notes and Securities Payable - " sheetId="81" state="visible" r:id="rId81"/>
    <sheet xmlns:r="http://schemas.openxmlformats.org/officeDocument/2006/relationships" name="Notes and Securities Payable _2" sheetId="82" state="visible" r:id="rId82"/>
    <sheet xmlns:r="http://schemas.openxmlformats.org/officeDocument/2006/relationships" name="Warrants Payable - Additional I" sheetId="83" state="visible" r:id="rId83"/>
    <sheet xmlns:r="http://schemas.openxmlformats.org/officeDocument/2006/relationships" name="Derivative Liabilities - Additi" sheetId="84" state="visible" r:id="rId84"/>
    <sheet xmlns:r="http://schemas.openxmlformats.org/officeDocument/2006/relationships" name="Letter of credit - Additional I" sheetId="85" state="visible" r:id="rId85"/>
    <sheet xmlns:r="http://schemas.openxmlformats.org/officeDocument/2006/relationships" name="Leases - Summary of Lease Costs" sheetId="86" state="visible" r:id="rId86"/>
    <sheet xmlns:r="http://schemas.openxmlformats.org/officeDocument/2006/relationships" name="Leases - Summary of Maturities " sheetId="87" state="visible" r:id="rId87"/>
    <sheet xmlns:r="http://schemas.openxmlformats.org/officeDocument/2006/relationships" name="Leases - Additional Information" sheetId="88" state="visible" r:id="rId88"/>
    <sheet xmlns:r="http://schemas.openxmlformats.org/officeDocument/2006/relationships" name="Convertible Preferred Stock - S" sheetId="89" state="visible" r:id="rId89"/>
    <sheet xmlns:r="http://schemas.openxmlformats.org/officeDocument/2006/relationships" name="Convertible Preferred Stock -_2" sheetId="90" state="visible" r:id="rId90"/>
    <sheet xmlns:r="http://schemas.openxmlformats.org/officeDocument/2006/relationships" name="Convertible Preferred Stock - A" sheetId="91" state="visible" r:id="rId91"/>
    <sheet xmlns:r="http://schemas.openxmlformats.org/officeDocument/2006/relationships" name="Employee Benefit Plans - Share-" sheetId="92" state="visible" r:id="rId92"/>
    <sheet xmlns:r="http://schemas.openxmlformats.org/officeDocument/2006/relationships" name="Employee Benefit Plans - Summar" sheetId="93" state="visible" r:id="rId93"/>
    <sheet xmlns:r="http://schemas.openxmlformats.org/officeDocument/2006/relationships" name="Employee Benefit Plans - Schedu" sheetId="94" state="visible" r:id="rId94"/>
    <sheet xmlns:r="http://schemas.openxmlformats.org/officeDocument/2006/relationships" name="Employee Benefit Plans - Summ_2" sheetId="95" state="visible" r:id="rId95"/>
    <sheet xmlns:r="http://schemas.openxmlformats.org/officeDocument/2006/relationships" name="Employee Benefit Plans - Summ_3" sheetId="96" state="visible" r:id="rId96"/>
    <sheet xmlns:r="http://schemas.openxmlformats.org/officeDocument/2006/relationships" name="Employee Benefit Plans - Sche_2" sheetId="97" state="visible" r:id="rId97"/>
    <sheet xmlns:r="http://schemas.openxmlformats.org/officeDocument/2006/relationships" name="Employee Benefit Plans - Summ_4" sheetId="98" state="visible" r:id="rId98"/>
    <sheet xmlns:r="http://schemas.openxmlformats.org/officeDocument/2006/relationships" name="Employee Benefit Plans - Summ_5" sheetId="99" state="visible" r:id="rId99"/>
    <sheet xmlns:r="http://schemas.openxmlformats.org/officeDocument/2006/relationships" name="Employee Benefit Plans - Summ_6" sheetId="100" state="visible" r:id="rId100"/>
    <sheet xmlns:r="http://schemas.openxmlformats.org/officeDocument/2006/relationships" name="Employee Benefit Plans - Additi" sheetId="101" state="visible" r:id="rId101"/>
    <sheet xmlns:r="http://schemas.openxmlformats.org/officeDocument/2006/relationships" name="Income Taxes - Summary of the p" sheetId="102" state="visible" r:id="rId102"/>
    <sheet xmlns:r="http://schemas.openxmlformats.org/officeDocument/2006/relationships" name="Income Taxes - Summary of provi" sheetId="103" state="visible" r:id="rId103"/>
    <sheet xmlns:r="http://schemas.openxmlformats.org/officeDocument/2006/relationships" name="Income Taxes - Summary of pro_2" sheetId="104" state="visible" r:id="rId104"/>
    <sheet xmlns:r="http://schemas.openxmlformats.org/officeDocument/2006/relationships" name="Income Taxes - Summary of the  " sheetId="105" state="visible" r:id="rId105"/>
    <sheet xmlns:r="http://schemas.openxmlformats.org/officeDocument/2006/relationships" name="Income Taxes - Additional Infor" sheetId="106" state="visible" r:id="rId106"/>
    <sheet xmlns:r="http://schemas.openxmlformats.org/officeDocument/2006/relationships" name="Net Loss Per Share - Calculatio" sheetId="107" state="visible" r:id="rId107"/>
    <sheet xmlns:r="http://schemas.openxmlformats.org/officeDocument/2006/relationships" name="Net Loss Per Share - Calculat_2" sheetId="108" state="visible" r:id="rId108"/>
    <sheet xmlns:r="http://schemas.openxmlformats.org/officeDocument/2006/relationships" name="Net Loss Per Share - Schedule o" sheetId="109" state="visible" r:id="rId109"/>
    <sheet xmlns:r="http://schemas.openxmlformats.org/officeDocument/2006/relationships" name="Net Loss Per Share - Schedule_2" sheetId="110" state="visible" r:id="rId110"/>
    <sheet xmlns:r="http://schemas.openxmlformats.org/officeDocument/2006/relationships" name="Statutory equity and income - A" sheetId="111" state="visible" r:id="rId111"/>
    <sheet xmlns:r="http://schemas.openxmlformats.org/officeDocument/2006/relationships" name="Subsequent events -  Additional" sheetId="112" state="visible" r:id="rId112"/>
    <sheet xmlns:r="http://schemas.openxmlformats.org/officeDocument/2006/relationships" name="Schedule I - Condensed Statemen" sheetId="113" state="visible" r:id="rId113"/>
    <sheet xmlns:r="http://schemas.openxmlformats.org/officeDocument/2006/relationships" name="Schedule I - Condensed Statem_2" sheetId="114" state="visible" r:id="rId114"/>
    <sheet xmlns:r="http://schemas.openxmlformats.org/officeDocument/2006/relationships" name="Schedule I - Condensed Statem_3" sheetId="115" state="visible" r:id="rId115"/>
    <sheet xmlns:r="http://schemas.openxmlformats.org/officeDocument/2006/relationships" name="Schedule I - Condensed Statem_4" sheetId="116" state="visible" r:id="rId116"/>
    <sheet xmlns:r="http://schemas.openxmlformats.org/officeDocument/2006/relationships" name="Schedule I - Organization and o" sheetId="117" state="visible" r:id="rId117"/>
    <sheet xmlns:r="http://schemas.openxmlformats.org/officeDocument/2006/relationships" name="Schedule I - Insurance Subsidia" sheetId="118" state="visible" r:id="rId118"/>
    <sheet xmlns:r="http://schemas.openxmlformats.org/officeDocument/2006/relationships" name="Schedule I - Surplus Note (Deta" sheetId="119" state="visible" r:id="rId119"/>
    <sheet xmlns:r="http://schemas.openxmlformats.org/officeDocument/2006/relationships" name="Schedule II - Summary of Valuat" sheetId="120" state="visible" r:id="rId12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00_);_(&quot;$ &quot;(#,##0.00000)"/>
    <numFmt numFmtId="171" formatCode="#,##0.00000_);(#,##0.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CLOVER HEALTH INVESTMENTS, CORP. /DE</t>
        </is>
      </c>
    </row>
    <row r="7">
      <c r="A7" s="4" t="inlineStr">
        <is>
          <t>Entity Filer Category</t>
        </is>
      </c>
      <c r="B7" s="4" t="inlineStr">
        <is>
          <t>Non-accelerated Filer</t>
        </is>
      </c>
    </row>
    <row r="8">
      <c r="A8" s="4" t="inlineStr">
        <is>
          <t>Entity Ex Transition Period</t>
        </is>
      </c>
      <c r="B8" s="4" t="inlineStr">
        <is>
          <t>false</t>
        </is>
      </c>
    </row>
    <row r="9">
      <c r="A9" s="4" t="inlineStr">
        <is>
          <t>Entity Small Business</t>
        </is>
      </c>
      <c r="B9" s="4" t="inlineStr">
        <is>
          <t>false</t>
        </is>
      </c>
    </row>
    <row r="10">
      <c r="A10" s="4" t="inlineStr">
        <is>
          <t>Entity Emerging Growth Company</t>
        </is>
      </c>
      <c r="B10" s="4" t="inlineStr">
        <is>
          <t>true</t>
        </is>
      </c>
    </row>
    <row r="11">
      <c r="A11" s="4" t="inlineStr">
        <is>
          <t>Entity Central Index Key</t>
        </is>
      </c>
      <c r="B11" s="4" t="inlineStr">
        <is>
          <t>0001801170</t>
        </is>
      </c>
    </row>
    <row r="12">
      <c r="A12" s="4" t="inlineStr">
        <is>
          <t>Entity Incorporation, State or Country Code</t>
        </is>
      </c>
      <c r="B12" s="4" t="inlineStr">
        <is>
          <t>DE</t>
        </is>
      </c>
    </row>
    <row r="13">
      <c r="A13" s="4" t="inlineStr">
        <is>
          <t>Entity Address, State or Province</t>
        </is>
      </c>
      <c r="B13" s="4" t="inlineStr">
        <is>
          <t>T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Business combination</t>
        </is>
      </c>
      <c r="B4" s="4" t="inlineStr">
        <is>
          <t xml:space="preserve">3. Business combination On October 5, 2020, Legacy Clover entered into a Merger Agreement with SCH, a SPAC, and Merger Sub. On January 7, 2021, as contemplated by the Merger Agreement and following approval by SCH’s shareholders at an extraordinary general meeting held January 6, 2021 (the “Special Meeting”): • SCH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SCH was domesticated and continued as a Delaware corporation (the “Domestication”); and • Merger Sub merged with and into Legacy Clover, the separate corporate existence of Merger Sub ceased and Legacy Clover became the surviving corporation and a wholly owned subsidiary of SCH (the “First Merger”) and Legacy Clover merged with and into SCH, the separate corporate existence of Legacy Clover ceased and SCH became the surviving corporation, changing its name to “Clover Health Investments, Corp.” (together with the First Merger, the “Mergers”, and collectively with the Domestication, the Business Combination). As a result of the Mergers, among other things, (i) all outstanding shares of common stock of Legacy Clover immediately prior to the effective time of the First Merger were cancelled in exchange for the right to receive, at the election of the holders thereof (except with respect to the shares held by entities controlled by Vivek Garipalli and the holders of convertible securities previously issued by Legacy Clover to certain holders who received only shares of Class B Common Stock, par value $0.0001 per share, of Clover (“Class B Common Stock”), which are entitled to 10 votes per share), an amount in cash, shares of Class B Common Stock, or a combination thereof, as adjusted in accordance with the Merger Agreement, which equaled in the aggregate $499.8 million in cash and 260,965,701 shares of Class B Common Stock (at a deemed value of $10.00 per share); (ii) shares of Legacy Clover held by entities controlled by Vivek Garipalli and the holders of the convertible securities immediately prior to the effective time of the First Merger were cancelled in exchange for the right to receive shares of Class B Common Stock based on an Exchange Ratio (as defined in the Merger Agreement) of approximately 2.0681; and (iii) all shares of common stock of Legacy Clover reserved in respect of Legacy Clover stock options and restricted stock units (“RSUs”) outstanding as of immediately prior to the effective time of the First Merger, were converted, based on the Exchange Ratio, into awards based on shares of Class B Common Stock. The consideration that a Clover stockholder received was subject to pro rata adjustment depending on the election made by such stockholder, if any, in accordance with the terms of the Merger Agreement. The pro rata adjustments were made based on an Actual Cash/Stock Ratio (as defined in the Merger Agreement) of 32.3%. In connection with the consummation of the Business Combination (the “Closing”), (i) each issued and outstanding Class A ordinary share, par value $0.0001 per share, of SCH (“SCH Class A ordinary shares”) converted automatically, on a one-for-one basis, a one-for-one basis, and one-third of Pursuant to the subscription agreements (the “Subscription Agreements”) entered into on October 5, 2020, by and among SCH and certain investors (collectively, the “PIPE Investors”), Clover issued and sold to the PIPE Investors (substantially concurrently with the consummation of the Mergers) an aggregate of 40,000,000 shares of Class A Common Stock for an aggregate purchase price equal to $400.0 million (the “PIPE Investment”), of which 15,200,000 shares were purchased by affiliates of SCH Sponsor III LLC (the “Sponsor”, and collectively, the “Sponsor Related PIPE Investors”). The Business Combination and PIPE Investment were approved by the SCH shareholders at the “Special Meeting”. Prior to and in connection with the Special Meeting, holders of 24,892 shares of SCH Class A ordinary shares (including those that underlie the SCH units) that were registered pursuant to the Registration Statements on Form S-1 (333-236776 and 333-237777) and Immediately after giving effect to the Business Combination and the PIPE Investment, there were 143,475,108 shares of Class A Common Stock, 260,965,701 shares of Class B Common Stock and 38,533,271 Warrants outstanding, equaling 404,440,809 total shares of common stock outstanding and 38,533,271 Warrants outstanding. The Corporation is authorized to issue 25,000,000 shares of preferred stock having a par value of $0.0001 per share, and the Corporation’s board of directors has the authority to determine the rights, preferences, privileges and restrictions, including voting rights, of those shares. As of March 31, 2021, there were no shares of preferred stock issued and outstanding. The Business Combination was accounted for as a reverse recapitalization in accordance with GAAP. Under the guidance in ASC 805, Legacy Clover is treated as the “acquirer” for financial reporting purposes. As such, Legacy Clover is deemed the accounting predecessor of the combined business, and Clover, as the parent company of the combined business, is the successor SEC registrant, meaning that Legacy Clover’s financial statements for previous periods will be disclosed in the registrant’s periodic reports filed with the SEC from here forward. The Business Combination will have a significant impact on the Corporation’s future reported financial position and results as a consequence of the reverse recapitalization. The most significant change in Clover’s future reported financial position and results is an estimated net increase in cash (as compared to the Corporation’s consolidated balance sheet at December 31, 2020) of approximately $670.0 million. The redemption included approximately $400.0 million in proceeds from the PIPE Investment that was consummated substantially simultaneously with the Business Combination, offset by additional transaction costs incurred in connection with the Business Combination. The estimated transaction costs for the Business Combination were approximately $61.0 million, of which $29.0 million represents deferred underwriter fees related to SCH’s initial public offering. The transaction closed on January 7, 2021, and on the following day the Corporation’s Class A Common Stock and Public Warrants were listed on the Nasdaq Global Select Market (“Nasdaq”) under the symbols “CLOV” and “CLOVW”, respectively, for trading in the public market. See also Note 9, “Notes and securities payable,” Note 10, “Warrants payable,” and Note 14, “Convertible preferred stock” for additional information regarding changes to the instruments as a result of the Business Combination. </t>
        </is>
      </c>
      <c r="C4" s="4" t="inlineStr">
        <is>
          <t>6. Acquisition On February 28, 2019, the Corporation entered into a securities purchase agreement with Censeo Health, LLC to acquire 100% of the outstanding equity interests of Principium Health, LLC (“Principium”) and Medical Service Professionals of NJ, LLC (“MSPNJ”), providers of in-h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Summary of Warrant Activity (Details) - Warrant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Number of Shares, Beginning Balance</t>
        </is>
      </c>
      <c r="B4" s="6" t="n">
        <v>261681</v>
      </c>
      <c r="C4" s="6" t="n">
        <v>261681</v>
      </c>
      <c r="D4" s="6" t="n">
        <v>261681</v>
      </c>
      <c r="E4" s="6" t="n">
        <v>261681</v>
      </c>
    </row>
    <row r="5">
      <c r="A5" s="4" t="inlineStr">
        <is>
          <t>Number of Shares, Granted</t>
        </is>
      </c>
      <c r="B5" s="6" t="n">
        <v>0</v>
      </c>
      <c r="C5" s="6" t="n">
        <v>0</v>
      </c>
      <c r="D5" s="6" t="n">
        <v>0</v>
      </c>
      <c r="E5" s="6" t="n">
        <v>0</v>
      </c>
    </row>
    <row r="6">
      <c r="A6" s="4" t="inlineStr">
        <is>
          <t>Number of Shares, Exercised</t>
        </is>
      </c>
      <c r="B6" s="6" t="n">
        <v>-261681</v>
      </c>
      <c r="C6" s="6" t="n">
        <v>0</v>
      </c>
      <c r="D6" s="6" t="n">
        <v>0</v>
      </c>
      <c r="E6" s="6" t="n">
        <v>0</v>
      </c>
    </row>
    <row r="7">
      <c r="A7" s="4" t="inlineStr">
        <is>
          <t>Number of Shares Forfeited</t>
        </is>
      </c>
      <c r="B7" s="6" t="n">
        <v>0</v>
      </c>
      <c r="C7" s="6" t="n">
        <v>0</v>
      </c>
      <c r="D7" s="6" t="n">
        <v>0</v>
      </c>
      <c r="E7" s="6" t="n">
        <v>0</v>
      </c>
    </row>
    <row r="8">
      <c r="A8" s="4" t="inlineStr">
        <is>
          <t>Number of Shares, Ending Balance</t>
        </is>
      </c>
      <c r="B8" s="6" t="n">
        <v>0</v>
      </c>
      <c r="C8" s="6" t="n">
        <v>261681</v>
      </c>
      <c r="D8" s="6" t="n">
        <v>261681</v>
      </c>
      <c r="E8" s="6" t="n">
        <v>261681</v>
      </c>
    </row>
    <row r="9">
      <c r="A9" s="4" t="inlineStr">
        <is>
          <t>Weighted-Average Grant Date Fair Value Per Share, Beginning Balance</t>
        </is>
      </c>
      <c r="B9" s="5" t="n">
        <v>3</v>
      </c>
      <c r="C9" s="5" t="n">
        <v>3</v>
      </c>
      <c r="D9" s="5" t="n">
        <v>3</v>
      </c>
      <c r="E9" s="5" t="n">
        <v>3</v>
      </c>
    </row>
    <row r="10">
      <c r="A10" s="4" t="inlineStr">
        <is>
          <t>Weighted-Average Grant Date Fair Value Per Share, Granted</t>
        </is>
      </c>
      <c r="B10" s="6" t="n">
        <v>0</v>
      </c>
      <c r="C10" s="6" t="n">
        <v>0</v>
      </c>
      <c r="D10" s="4" t="inlineStr">
        <is>
          <t xml:space="preserve"> </t>
        </is>
      </c>
      <c r="E10" s="4" t="inlineStr">
        <is>
          <t xml:space="preserve"> </t>
        </is>
      </c>
    </row>
    <row r="11">
      <c r="A11" s="4" t="inlineStr">
        <is>
          <t>Weighted-Average Grant Date Fair Value Per Share, Exercised</t>
        </is>
      </c>
      <c r="B11" s="6" t="n">
        <v>3</v>
      </c>
      <c r="C11" s="6" t="n">
        <v>0</v>
      </c>
      <c r="D11" s="4" t="inlineStr">
        <is>
          <t xml:space="preserve"> </t>
        </is>
      </c>
      <c r="E11" s="4" t="inlineStr">
        <is>
          <t xml:space="preserve"> </t>
        </is>
      </c>
    </row>
    <row r="12">
      <c r="A12" s="4" t="inlineStr">
        <is>
          <t>Weighted-Average Grant Date Fair Value Per Share, Forfeited</t>
        </is>
      </c>
      <c r="B12" s="6" t="n">
        <v>0</v>
      </c>
      <c r="C12" s="6" t="n">
        <v>0</v>
      </c>
      <c r="D12" s="4" t="inlineStr">
        <is>
          <t xml:space="preserve"> </t>
        </is>
      </c>
      <c r="E12" s="4" t="inlineStr">
        <is>
          <t xml:space="preserve"> </t>
        </is>
      </c>
    </row>
    <row r="13">
      <c r="A13" s="4" t="inlineStr">
        <is>
          <t>Weighted-Average Grant Date Fair Value Per Share, Ending Balance</t>
        </is>
      </c>
      <c r="B13" s="5" t="n">
        <v>0</v>
      </c>
      <c r="C13" s="5" t="n">
        <v>3</v>
      </c>
      <c r="D13" s="5" t="n">
        <v>3</v>
      </c>
      <c r="E13" s="5" t="n">
        <v>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30" customWidth="1" min="2" max="2"/>
    <col width="80" customWidth="1" min="3" max="3"/>
    <col width="31" customWidth="1" min="4" max="4"/>
    <col width="80" customWidth="1" min="5" max="5"/>
    <col width="37" customWidth="1" min="6" max="6"/>
    <col width="20" customWidth="1" min="7" max="7"/>
    <col width="30" customWidth="1" min="8" max="8"/>
    <col width="30" customWidth="1" min="9" max="9"/>
    <col width="30" customWidth="1" min="10" max="10"/>
  </cols>
  <sheetData>
    <row r="1">
      <c r="A1" s="1" t="inlineStr">
        <is>
          <t>Employee Benefit Plans - Additional Information (Details) $ / shares in Units, $ in Thousands</t>
        </is>
      </c>
      <c r="B1" s="2" t="inlineStr">
        <is>
          <t>1 Months Ended</t>
        </is>
      </c>
      <c r="C1" s="2" t="inlineStr">
        <is>
          <t>3 Months Ended</t>
        </is>
      </c>
      <c r="E1" s="2" t="inlineStr">
        <is>
          <t>12 Months Ended</t>
        </is>
      </c>
    </row>
    <row r="2">
      <c r="B2" s="2" t="inlineStr">
        <is>
          <t>Feb. 29, 2020$ / sharesshares</t>
        </is>
      </c>
      <c r="C2" s="2" t="inlineStr">
        <is>
          <t>Mar. 31, 2021USD ($)$ / sharesshares</t>
        </is>
      </c>
      <c r="D2" s="2" t="inlineStr">
        <is>
          <t>Mar. 31, 2020USD ($)$ / shares</t>
        </is>
      </c>
      <c r="E2" s="2" t="inlineStr">
        <is>
          <t>Dec. 31, 2020USD ($)$ / sharesshares</t>
        </is>
      </c>
      <c r="F2" s="2" t="inlineStr">
        <is>
          <t>Dec. 31, 2019USD ($)$ / sharesshares</t>
        </is>
      </c>
      <c r="G2" s="2" t="inlineStr">
        <is>
          <t>Dec. 31, 2018shares</t>
        </is>
      </c>
      <c r="H2" s="2" t="inlineStr">
        <is>
          <t>Dec. 31, 2017$ / sharesshares</t>
        </is>
      </c>
      <c r="I2" s="2" t="inlineStr">
        <is>
          <t>Nov. 30, 2016$ / sharesshares</t>
        </is>
      </c>
      <c r="J2" s="2" t="inlineStr">
        <is>
          <t>Sep. 30, 2015$ / sharesshares</t>
        </is>
      </c>
    </row>
    <row r="3">
      <c r="A3" s="3" t="inlineStr">
        <is>
          <t>Share-based Compensation Arrangement by Share-based Payment Award [Line Items]</t>
        </is>
      </c>
    </row>
    <row r="4">
      <c r="A4" s="4" t="inlineStr">
        <is>
          <t>Employer matching contribution, percent of match</t>
        </is>
      </c>
      <c r="C4" s="4" t="inlineStr">
        <is>
          <t>100.00%</t>
        </is>
      </c>
      <c r="E4" s="4" t="inlineStr">
        <is>
          <t>100.00%</t>
        </is>
      </c>
    </row>
    <row r="5">
      <c r="A5" s="4" t="inlineStr">
        <is>
          <t>Employer matching contribution, percent of employees' gross pay</t>
        </is>
      </c>
      <c r="C5" s="4" t="inlineStr">
        <is>
          <t>4.00%</t>
        </is>
      </c>
      <c r="E5" s="4" t="inlineStr">
        <is>
          <t>4.00%</t>
        </is>
      </c>
    </row>
    <row r="6">
      <c r="A6" s="4" t="inlineStr">
        <is>
          <t>Employer maximum annual contributions per employee, percent</t>
        </is>
      </c>
      <c r="C6" s="4" t="inlineStr">
        <is>
          <t>4.00%</t>
        </is>
      </c>
      <c r="E6" s="4" t="inlineStr">
        <is>
          <t>4.00%</t>
        </is>
      </c>
    </row>
    <row r="7">
      <c r="A7" s="4" t="inlineStr">
        <is>
          <t>Employer discretionary contribution amount</t>
        </is>
      </c>
      <c r="C7" s="5" t="n">
        <v>300</v>
      </c>
      <c r="D7" s="5" t="n">
        <v>400</v>
      </c>
      <c r="E7" s="5" t="n">
        <v>1200</v>
      </c>
      <c r="F7" s="5" t="n">
        <v>1300</v>
      </c>
    </row>
    <row r="8">
      <c r="A8" s="4" t="inlineStr">
        <is>
          <t>Employers matching contribution, vesting percentage</t>
        </is>
      </c>
      <c r="C8" s="4" t="inlineStr">
        <is>
          <t>100.00%</t>
        </is>
      </c>
      <c r="E8" s="4" t="inlineStr">
        <is>
          <t>100.00%</t>
        </is>
      </c>
    </row>
    <row r="9">
      <c r="A9" s="4" t="inlineStr">
        <is>
          <t>Stock options, granted | shares</t>
        </is>
      </c>
      <c r="C9" s="6" t="n">
        <v>1937968</v>
      </c>
      <c r="E9" s="6" t="n">
        <v>14386426</v>
      </c>
      <c r="F9" s="6" t="n">
        <v>8828538</v>
      </c>
    </row>
    <row r="10">
      <c r="A10" s="4" t="inlineStr">
        <is>
          <t>Cost not yet recognized, period for recognition</t>
        </is>
      </c>
      <c r="C10" s="4" t="inlineStr">
        <is>
          <t>4 years 9 months 10 days</t>
        </is>
      </c>
      <c r="E10" s="4" t="inlineStr">
        <is>
          <t>2 years 6 months</t>
        </is>
      </c>
    </row>
    <row r="11">
      <c r="A11" s="4" t="inlineStr">
        <is>
          <t>Stock options, grants in period, weighted average grant date fair value | $ / shares</t>
        </is>
      </c>
      <c r="C11" s="8" t="n">
        <v>3.36</v>
      </c>
      <c r="D11" s="8" t="n">
        <v>1.82</v>
      </c>
      <c r="E11" s="8" t="n">
        <v>1.04</v>
      </c>
      <c r="F11" s="8" t="n">
        <v>0.62</v>
      </c>
    </row>
    <row r="12">
      <c r="A12" s="4" t="inlineStr">
        <is>
          <t>Stock compensation expense recognized</t>
        </is>
      </c>
      <c r="C12" s="5" t="n">
        <v>42700</v>
      </c>
      <c r="D12" s="5" t="n">
        <v>1977</v>
      </c>
      <c r="E12" s="5" t="n">
        <v>7100</v>
      </c>
      <c r="F12" s="5" t="n">
        <v>3300</v>
      </c>
    </row>
    <row r="13">
      <c r="A13" s="4" t="inlineStr">
        <is>
          <t>Unvested stock options, unrecognized stock-based compensation</t>
        </is>
      </c>
      <c r="C13" s="6" t="n">
        <v>511500</v>
      </c>
      <c r="E13" s="6" t="n">
        <v>14900</v>
      </c>
      <c r="F13" s="6" t="n">
        <v>9000</v>
      </c>
    </row>
    <row r="14">
      <c r="A14" s="4" t="inlineStr">
        <is>
          <t>Stock options, outstanding, intrinsic value</t>
        </is>
      </c>
      <c r="C14" s="5" t="n">
        <v>187800</v>
      </c>
      <c r="E14" s="5" t="n">
        <v>445300</v>
      </c>
    </row>
    <row r="15">
      <c r="A15" s="4" t="inlineStr">
        <is>
          <t>Stock options, outstanding, weighted average remaining contractual term</t>
        </is>
      </c>
      <c r="C15" s="4" t="inlineStr">
        <is>
          <t>7 years 3 months 18 days</t>
        </is>
      </c>
      <c r="E15" s="4" t="inlineStr">
        <is>
          <t>7 years 9 months</t>
        </is>
      </c>
    </row>
    <row r="16">
      <c r="A16" s="4" t="inlineStr">
        <is>
          <t>Stock options, exercisable, number | shares</t>
        </is>
      </c>
      <c r="C16" s="6" t="n">
        <v>21957416</v>
      </c>
      <c r="E16" s="6" t="n">
        <v>19333153</v>
      </c>
    </row>
    <row r="17">
      <c r="A17" s="4" t="inlineStr">
        <is>
          <t>Stock options, exercisable, intrinsic value</t>
        </is>
      </c>
      <c r="C17" s="5" t="n">
        <v>120100</v>
      </c>
      <c r="E17" s="5" t="n">
        <v>246200</v>
      </c>
    </row>
    <row r="18">
      <c r="A18" s="4" t="inlineStr">
        <is>
          <t>Stock options, exercisable, weighted average exercise price | $ / shares</t>
        </is>
      </c>
      <c r="C18" s="8" t="n">
        <v>2.09</v>
      </c>
      <c r="E18" s="8" t="n">
        <v>1.62</v>
      </c>
    </row>
    <row r="19">
      <c r="A19" s="4" t="inlineStr">
        <is>
          <t>Stock options, exercisable, weighted average remaining contractual term</t>
        </is>
      </c>
      <c r="C19" s="4" t="inlineStr">
        <is>
          <t>6 years 5 months 4 days</t>
        </is>
      </c>
      <c r="E19" s="4" t="inlineStr">
        <is>
          <t>6 years 10 months 6 days</t>
        </is>
      </c>
    </row>
    <row r="20">
      <c r="A20" s="4" t="inlineStr">
        <is>
          <t>Warrants issued to purchase common stock shares | shares</t>
        </is>
      </c>
      <c r="H20" s="6" t="n">
        <v>122052</v>
      </c>
      <c r="I20" s="6" t="n">
        <v>139629</v>
      </c>
    </row>
    <row r="21">
      <c r="A21" s="4" t="inlineStr">
        <is>
          <t>Exercise price of warrants | $ / shares</t>
        </is>
      </c>
      <c r="H21" s="8" t="n">
        <v>3.45</v>
      </c>
      <c r="I21" s="8" t="n">
        <v>2.61</v>
      </c>
    </row>
    <row r="22">
      <c r="A22" s="4" t="inlineStr">
        <is>
          <t>Total fair value of warrants vested</t>
        </is>
      </c>
      <c r="C22" s="5" t="n">
        <v>0</v>
      </c>
      <c r="D22" s="6" t="n">
        <v>1000</v>
      </c>
      <c r="E22" s="5" t="n">
        <v>7000</v>
      </c>
      <c r="F22" s="6" t="n">
        <v>900</v>
      </c>
    </row>
    <row r="23">
      <c r="A23" s="4" t="inlineStr">
        <is>
          <t>Stock options</t>
        </is>
      </c>
      <c r="C23" s="6" t="n">
        <v>6500</v>
      </c>
      <c r="D23" s="6" t="n">
        <v>100</v>
      </c>
      <c r="E23" s="5" t="n">
        <v>5800</v>
      </c>
      <c r="F23" s="5" t="n">
        <v>1300</v>
      </c>
    </row>
    <row r="24">
      <c r="A24" s="4" t="inlineStr">
        <is>
          <t>Common Stock, Par or Stated Value Per Share | $ / shares</t>
        </is>
      </c>
      <c r="E24" s="7" t="n">
        <v>0.0001</v>
      </c>
      <c r="F24" s="7" t="n">
        <v>0.0001</v>
      </c>
    </row>
    <row r="25">
      <c r="A25" s="4" t="inlineStr">
        <is>
          <t>Share-based Compensation Arrangement by Share-based Payment Award, Options, Outstanding, Number | shares</t>
        </is>
      </c>
      <c r="E25" s="6" t="n">
        <v>36557759</v>
      </c>
      <c r="F25" s="6" t="n">
        <v>28189475</v>
      </c>
      <c r="G25" s="6" t="n">
        <v>27046177</v>
      </c>
    </row>
    <row r="26">
      <c r="A26" s="4" t="inlineStr">
        <is>
          <t>Stockholders' Equity Note, Stock Split, Conversion Ratio</t>
        </is>
      </c>
      <c r="E26" s="9" t="n">
        <v>2.0681</v>
      </c>
      <c r="F26" s="9" t="n">
        <v>2.0681</v>
      </c>
    </row>
    <row r="27">
      <c r="A27" s="4" t="inlineStr">
        <is>
          <t>Share-based Compensation Arrangement by Share-based Payment Award, Options, Vested in Period, Fair Value</t>
        </is>
      </c>
      <c r="E27" s="5" t="n">
        <v>5500</v>
      </c>
      <c r="F27" s="5" t="n">
        <v>3500</v>
      </c>
    </row>
    <row r="28">
      <c r="A28" s="4" t="inlineStr">
        <is>
          <t>Class or warrants exercisable during period shares | shares</t>
        </is>
      </c>
      <c r="E28" s="6" t="n">
        <v>261681</v>
      </c>
    </row>
    <row r="29">
      <c r="A29" s="4" t="inlineStr">
        <is>
          <t>Class or warrants exercisable during period aggegate instrinic value</t>
        </is>
      </c>
      <c r="E29" s="5" t="n">
        <v>4600</v>
      </c>
    </row>
    <row r="30">
      <c r="A30" s="4" t="inlineStr">
        <is>
          <t>Class of warrant or right weighted average exercise price of warrants or rights | $ / shares</t>
        </is>
      </c>
      <c r="E30" s="5" t="n">
        <v>3</v>
      </c>
    </row>
    <row r="31">
      <c r="A31" s="4" t="inlineStr">
        <is>
          <t>Class of warrant or right weighted average remaining contractual term</t>
        </is>
      </c>
      <c r="E31" s="4" t="inlineStr">
        <is>
          <t>6 years 4 months 2 days</t>
        </is>
      </c>
    </row>
    <row r="32">
      <c r="A32" s="4" t="inlineStr">
        <is>
          <t>Subsequent Event [Member]</t>
        </is>
      </c>
    </row>
    <row r="33">
      <c r="A33" s="3" t="inlineStr">
        <is>
          <t>Share-based Compensation Arrangement by Share-based Payment Award [Line Items]</t>
        </is>
      </c>
    </row>
    <row r="34">
      <c r="A34" s="4" t="inlineStr">
        <is>
          <t>Stock options, grants in period, weighted average grant date fair value | $ / shares</t>
        </is>
      </c>
      <c r="B34" s="8" t="n">
        <v>1.18</v>
      </c>
    </row>
    <row r="35">
      <c r="A35" s="4" t="inlineStr">
        <is>
          <t>Common Stock [Member]</t>
        </is>
      </c>
    </row>
    <row r="36">
      <c r="A36" s="3" t="inlineStr">
        <is>
          <t>Share-based Compensation Arrangement by Share-based Payment Award [Line Items]</t>
        </is>
      </c>
    </row>
    <row r="37">
      <c r="A37" s="4" t="inlineStr">
        <is>
          <t>Warrants issued to purchase common stock shares | shares</t>
        </is>
      </c>
      <c r="E37" s="6" t="n">
        <v>4342956</v>
      </c>
      <c r="J37" s="6" t="n">
        <v>2100000</v>
      </c>
    </row>
    <row r="38">
      <c r="A38" s="4" t="inlineStr">
        <is>
          <t>Exercise price of warrants | $ / shares</t>
        </is>
      </c>
      <c r="E38" s="7" t="n">
        <v>0.5039</v>
      </c>
      <c r="J38" s="8" t="n">
        <v>1.04</v>
      </c>
    </row>
    <row r="39">
      <c r="A39" s="4" t="inlineStr">
        <is>
          <t>Stockholders' Equity Note, Stock Split, Conversion Ratio</t>
        </is>
      </c>
      <c r="G39" s="9" t="n">
        <v>2.0681</v>
      </c>
    </row>
    <row r="40">
      <c r="A40" s="4" t="inlineStr">
        <is>
          <t>2014 Equity Incentive Plan [Member]</t>
        </is>
      </c>
    </row>
    <row r="41">
      <c r="A41" s="3" t="inlineStr">
        <is>
          <t>Share-based Compensation Arrangement by Share-based Payment Award [Line Items]</t>
        </is>
      </c>
    </row>
    <row r="42">
      <c r="A42" s="4" t="inlineStr">
        <is>
          <t>Proceeds from Stock Options Exercised</t>
        </is>
      </c>
      <c r="C42" s="5" t="n">
        <v>1200</v>
      </c>
      <c r="D42" s="6" t="n">
        <v>100</v>
      </c>
      <c r="E42" s="5" t="n">
        <v>2100</v>
      </c>
      <c r="F42" s="5" t="n">
        <v>700</v>
      </c>
    </row>
    <row r="43">
      <c r="A43" s="4" t="inlineStr">
        <is>
          <t>Common Stock, Capital Shares Reserved for Future Issuance | shares</t>
        </is>
      </c>
      <c r="E43" s="6" t="n">
        <v>17844505</v>
      </c>
    </row>
    <row r="44">
      <c r="A44" s="4" t="inlineStr">
        <is>
          <t>Share-based Compensation Arrangement by Share-based Payment Award, Options, Outstanding, Number | shares</t>
        </is>
      </c>
      <c r="C44" s="6" t="n">
        <v>46231470</v>
      </c>
      <c r="E44" s="6" t="n">
        <v>36557759</v>
      </c>
      <c r="F44" s="6" t="n">
        <v>28189475</v>
      </c>
    </row>
    <row r="45">
      <c r="A45" s="4" t="inlineStr">
        <is>
          <t>2014 Equity Incentive Plan [Member] | Common Stock [Member]</t>
        </is>
      </c>
    </row>
    <row r="46">
      <c r="A46" s="3" t="inlineStr">
        <is>
          <t>Share-based Compensation Arrangement by Share-based Payment Award [Line Items]</t>
        </is>
      </c>
    </row>
    <row r="47">
      <c r="A47" s="4" t="inlineStr">
        <is>
          <t>Common Stock, Capital Shares Reserved for Future Issuance | shares</t>
        </is>
      </c>
      <c r="E47" s="6" t="n">
        <v>54402264</v>
      </c>
      <c r="F47" s="6" t="n">
        <v>37055557</v>
      </c>
    </row>
    <row r="48">
      <c r="A48" s="4" t="inlineStr">
        <is>
          <t>Number of shares issued under share-based payment arrangement. | shares</t>
        </is>
      </c>
      <c r="E48" s="6" t="n">
        <v>17844505</v>
      </c>
      <c r="F48" s="6" t="n">
        <v>8866082</v>
      </c>
    </row>
    <row r="49">
      <c r="A49" s="4" t="inlineStr">
        <is>
          <t>2020 Equity And Management Incentive Plan [Member]</t>
        </is>
      </c>
    </row>
    <row r="50">
      <c r="A50" s="3" t="inlineStr">
        <is>
          <t>Share-based Compensation Arrangement by Share-based Payment Award [Line Items]</t>
        </is>
      </c>
    </row>
    <row r="51">
      <c r="A51" s="4" t="inlineStr">
        <is>
          <t>Common Stock, Par or Stated Value Per Share | $ / shares</t>
        </is>
      </c>
      <c r="C51" s="7" t="n">
        <v>0.0001</v>
      </c>
    </row>
    <row r="52">
      <c r="A52" s="4" t="inlineStr">
        <is>
          <t>Stock Options [Member]</t>
        </is>
      </c>
    </row>
    <row r="53">
      <c r="A53" s="3" t="inlineStr">
        <is>
          <t>Share-based Compensation Arrangement by Share-based Payment Award [Line Items]</t>
        </is>
      </c>
    </row>
    <row r="54">
      <c r="A54" s="4" t="inlineStr">
        <is>
          <t>Stock compensation expense recognized</t>
        </is>
      </c>
      <c r="C54" s="5" t="n">
        <v>3694</v>
      </c>
      <c r="D54" s="6" t="n">
        <v>1977</v>
      </c>
    </row>
    <row r="55">
      <c r="A55" s="4" t="inlineStr">
        <is>
          <t>Stock Options [Member] | 2014 Equity Incentive Plan [Member]</t>
        </is>
      </c>
    </row>
    <row r="56">
      <c r="A56" s="3" t="inlineStr">
        <is>
          <t>Share-based Compensation Arrangement by Share-based Payment Award [Line Items]</t>
        </is>
      </c>
    </row>
    <row r="57">
      <c r="A57" s="4" t="inlineStr">
        <is>
          <t>Terms of award</t>
        </is>
      </c>
      <c r="C57" s="4" t="inlineStr">
        <is>
          <t>The exercise prices, vesting and other restrictions are determined at the discretion of the Board, except that the exercise price per share of incentive stock options may not be less than 100% of the fair value of a share of common stock on the date of grant.</t>
        </is>
      </c>
      <c r="E57" s="4" t="inlineStr">
        <is>
          <t>The exercise prices, vesting and other restrictions are determined at the discretion of the Board, except that the exercise price per share of incentive stock options may not be less than 100% of the fair value of the common stock on the date of grant.</t>
        </is>
      </c>
    </row>
    <row r="58">
      <c r="A58" s="4" t="inlineStr">
        <is>
          <t>Expiration period</t>
        </is>
      </c>
      <c r="C58" s="4" t="inlineStr">
        <is>
          <t>10 years</t>
        </is>
      </c>
      <c r="E58" s="4" t="inlineStr">
        <is>
          <t>10 years</t>
        </is>
      </c>
    </row>
    <row r="59">
      <c r="A59" s="4" t="inlineStr">
        <is>
          <t>Vesting period</t>
        </is>
      </c>
      <c r="C59" s="4" t="inlineStr">
        <is>
          <t>4 years</t>
        </is>
      </c>
      <c r="E59" s="4" t="inlineStr">
        <is>
          <t>5 years</t>
        </is>
      </c>
    </row>
    <row r="60">
      <c r="A60" s="4" t="inlineStr">
        <is>
          <t>RSUs [Member]</t>
        </is>
      </c>
    </row>
    <row r="61">
      <c r="A61" s="3" t="inlineStr">
        <is>
          <t>Share-based Compensation Arrangement by Share-based Payment Award [Line Items]</t>
        </is>
      </c>
    </row>
    <row r="62">
      <c r="A62" s="4" t="inlineStr">
        <is>
          <t>Stock options, grants in period, weighted average grant date fair value | $ / shares</t>
        </is>
      </c>
      <c r="C62" s="8" t="n">
        <v>16.02</v>
      </c>
    </row>
    <row r="63">
      <c r="A63" s="4" t="inlineStr">
        <is>
          <t>Stock compensation expense recognized</t>
        </is>
      </c>
      <c r="C63" s="5" t="n">
        <v>14052</v>
      </c>
      <c r="D63" s="6" t="n">
        <v>0</v>
      </c>
    </row>
    <row r="64">
      <c r="A64" s="4" t="inlineStr">
        <is>
          <t>Number of Shares Available for Grant | shares</t>
        </is>
      </c>
      <c r="E64" s="6" t="n">
        <v>0</v>
      </c>
      <c r="F64" s="6" t="n">
        <v>0</v>
      </c>
    </row>
    <row r="65">
      <c r="A65" s="4" t="inlineStr">
        <is>
          <t>PRSUs [Member]</t>
        </is>
      </c>
    </row>
    <row r="66">
      <c r="A66" s="3" t="inlineStr">
        <is>
          <t>Share-based Compensation Arrangement by Share-based Payment Award [Line Items]</t>
        </is>
      </c>
    </row>
    <row r="67">
      <c r="A67" s="4" t="inlineStr">
        <is>
          <t>Cost not yet recognized, period for recognition</t>
        </is>
      </c>
      <c r="C67" s="4" t="inlineStr">
        <is>
          <t>4 years 9 months 10 days</t>
        </is>
      </c>
    </row>
    <row r="68">
      <c r="A68" s="4" t="inlineStr">
        <is>
          <t>Stock options, grants in period, weighted average grant date fair value | $ / shares</t>
        </is>
      </c>
      <c r="C68" s="8" t="n">
        <v>9.59</v>
      </c>
    </row>
    <row r="69">
      <c r="A69" s="4" t="inlineStr">
        <is>
          <t>Stock compensation expense recognized</t>
        </is>
      </c>
      <c r="C69" s="5" t="n">
        <v>24967</v>
      </c>
      <c r="D69" s="5" t="n">
        <v>0</v>
      </c>
    </row>
    <row r="70">
      <c r="A70" s="4" t="inlineStr">
        <is>
          <t>Unvested stock options, unrecognized stock-based compensation</t>
        </is>
      </c>
      <c r="C70" s="5" t="n">
        <v>238300</v>
      </c>
    </row>
    <row r="71">
      <c r="A71" s="4" t="inlineStr">
        <is>
          <t>Non-qualified stock options [member]</t>
        </is>
      </c>
    </row>
    <row r="72">
      <c r="A72" s="3" t="inlineStr">
        <is>
          <t>Share-based Compensation Arrangement by Share-based Payment Award [Line Items]</t>
        </is>
      </c>
    </row>
    <row r="73">
      <c r="A73" s="4" t="inlineStr">
        <is>
          <t>Stock compensation expense recognized</t>
        </is>
      </c>
      <c r="E73" s="5" t="n">
        <v>1800</v>
      </c>
    </row>
    <row r="74">
      <c r="A74" s="4" t="inlineStr">
        <is>
          <t>Non-qualified stock options [member] | Subsequent Event [Member]</t>
        </is>
      </c>
    </row>
    <row r="75">
      <c r="A75" s="3" t="inlineStr">
        <is>
          <t>Share-based Compensation Arrangement by Share-based Payment Award [Line Items]</t>
        </is>
      </c>
    </row>
    <row r="76">
      <c r="A76" s="4" t="inlineStr">
        <is>
          <t>Number of Shares Available for Grant | shares</t>
        </is>
      </c>
      <c r="B76" s="6" t="n">
        <v>3669608</v>
      </c>
    </row>
  </sheetData>
  <mergeCells count="3">
    <mergeCell ref="A1:A2"/>
    <mergeCell ref="C1:D1"/>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provision for income taxes  (Details) - USD ($) $ in Thousand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Current provision</t>
        </is>
      </c>
      <c r="B4" s="5" t="n">
        <v>-2</v>
      </c>
      <c r="C4" s="5" t="n">
        <v>-2</v>
      </c>
    </row>
    <row r="5">
      <c r="A5" s="4" t="inlineStr">
        <is>
          <t>Deferred expense</t>
        </is>
      </c>
      <c r="B5" s="6" t="n">
        <v>2</v>
      </c>
      <c r="C5" s="6" t="n">
        <v>2</v>
      </c>
    </row>
    <row r="6">
      <c r="A6" s="4" t="inlineStr">
        <is>
          <t>Provision for income taxes</t>
        </is>
      </c>
      <c r="B6" s="5" t="n">
        <v>0</v>
      </c>
      <c r="C6"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was different from the amount computed using the federal statutory rate (Details) - USD ($) $ in Thousand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Income tax provision at federal statutory rate (21%)</t>
        </is>
      </c>
      <c r="B4" s="5" t="n">
        <v>-28642</v>
      </c>
      <c r="C4" s="5" t="n">
        <v>-76385</v>
      </c>
    </row>
    <row r="5">
      <c r="A5" s="4" t="inlineStr">
        <is>
          <t>Interest on convertible securities</t>
        </is>
      </c>
      <c r="B5" s="6" t="n">
        <v>6537</v>
      </c>
      <c r="C5" s="6" t="n">
        <v>3505</v>
      </c>
    </row>
    <row r="6">
      <c r="A6" s="4" t="inlineStr">
        <is>
          <t>Interest on convertible securities discount</t>
        </is>
      </c>
      <c r="B6" s="6" t="n">
        <v>4423</v>
      </c>
      <c r="C6" s="6" t="n">
        <v>3257</v>
      </c>
    </row>
    <row r="7">
      <c r="A7" s="4" t="inlineStr">
        <is>
          <t>Debt issuance cost related to convertible securities</t>
        </is>
      </c>
      <c r="B7" s="6" t="n">
        <v>0</v>
      </c>
      <c r="C7" s="6" t="n">
        <v>76</v>
      </c>
    </row>
    <row r="8">
      <c r="A8" s="4" t="inlineStr">
        <is>
          <t>Derivative liability related to convertible securities</t>
        </is>
      </c>
      <c r="B8" s="6" t="n">
        <v>-19688</v>
      </c>
      <c r="C8" s="6" t="n">
        <v>29098</v>
      </c>
    </row>
    <row r="9">
      <c r="A9" s="4" t="inlineStr">
        <is>
          <t>Warrant expense</t>
        </is>
      </c>
      <c r="B9" s="6" t="n">
        <v>16823</v>
      </c>
      <c r="C9" s="6" t="n">
        <v>596</v>
      </c>
    </row>
    <row r="10">
      <c r="A10" s="4" t="inlineStr">
        <is>
          <t>Meals and entertainment</t>
        </is>
      </c>
      <c r="B10" s="6" t="n">
        <v>13</v>
      </c>
      <c r="C10" s="6" t="n">
        <v>210</v>
      </c>
    </row>
    <row r="11">
      <c r="A11" s="4" t="inlineStr">
        <is>
          <t>Health insurance industry fee</t>
        </is>
      </c>
      <c r="B11" s="6" t="n">
        <v>2715</v>
      </c>
      <c r="C11" s="6" t="n">
        <v>0</v>
      </c>
    </row>
    <row r="12">
      <c r="A12" s="4" t="inlineStr">
        <is>
          <t>Other, net</t>
        </is>
      </c>
      <c r="B12" s="6" t="n">
        <v>-766</v>
      </c>
      <c r="C12" s="6" t="n">
        <v>0</v>
      </c>
    </row>
    <row r="13">
      <c r="A13" s="4" t="inlineStr">
        <is>
          <t>Valuation allowance</t>
        </is>
      </c>
      <c r="B13" s="6" t="n">
        <v>18585</v>
      </c>
      <c r="C13" s="6" t="n">
        <v>39643</v>
      </c>
    </row>
    <row r="14">
      <c r="A14" s="4" t="inlineStr">
        <is>
          <t>Provision for income taxes</t>
        </is>
      </c>
      <c r="B14" s="5" t="n">
        <v>0</v>
      </c>
      <c r="C1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was different from the amount computed using the federal statutory rate (Parenthetical) (Details)</t>
        </is>
      </c>
      <c r="B1" s="2" t="inlineStr">
        <is>
          <t>12 Months Ended</t>
        </is>
      </c>
    </row>
    <row r="2">
      <c r="B2" s="2" t="inlineStr">
        <is>
          <t>Dec. 31, 2020</t>
        </is>
      </c>
      <c r="C2" s="2" t="inlineStr">
        <is>
          <t>Dec. 31, 2019</t>
        </is>
      </c>
    </row>
    <row r="3">
      <c r="A3" s="3" t="inlineStr">
        <is>
          <t>Effective Income Tax Rate Reconciliation, Amount [Abstract]</t>
        </is>
      </c>
    </row>
    <row r="4">
      <c r="A4" s="4" t="inlineStr">
        <is>
          <t>Income tax provision at federal statutory rate</t>
        </is>
      </c>
      <c r="B4" s="4" t="inlineStr">
        <is>
          <t>21.00%</t>
        </is>
      </c>
      <c r="C4" s="4" t="inlineStr">
        <is>
          <t>21.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components of net deferred tax balances (Details) - USD ($) $ in Thousands</t>
        </is>
      </c>
      <c r="B1" s="2" t="inlineStr">
        <is>
          <t>Dec. 31, 2020</t>
        </is>
      </c>
      <c r="C1" s="2" t="inlineStr">
        <is>
          <t>Dec. 31, 2019</t>
        </is>
      </c>
    </row>
    <row r="2">
      <c r="A2" s="3" t="inlineStr">
        <is>
          <t>Deferred income tax assets:</t>
        </is>
      </c>
    </row>
    <row r="3">
      <c r="A3" s="4" t="inlineStr">
        <is>
          <t>Net operating loss carryforward (NOL)</t>
        </is>
      </c>
      <c r="B3" s="5" t="n">
        <v>152423</v>
      </c>
      <c r="C3" s="5" t="n">
        <v>133564</v>
      </c>
    </row>
    <row r="4">
      <c r="A4" s="4" t="inlineStr">
        <is>
          <t>Unpaid claim reserve discounting</t>
        </is>
      </c>
      <c r="B4" s="6" t="n">
        <v>335</v>
      </c>
      <c r="C4" s="6" t="n">
        <v>269</v>
      </c>
    </row>
    <row r="5">
      <c r="A5" s="4" t="inlineStr">
        <is>
          <t>Start-up costs amortization</t>
        </is>
      </c>
      <c r="B5" s="6" t="n">
        <v>408</v>
      </c>
      <c r="C5" s="6" t="n">
        <v>464</v>
      </c>
    </row>
    <row r="6">
      <c r="A6" s="4" t="inlineStr">
        <is>
          <t>Charitable contributions carryforward</t>
        </is>
      </c>
      <c r="B6" s="6" t="n">
        <v>154</v>
      </c>
      <c r="C6" s="6" t="n">
        <v>146</v>
      </c>
    </row>
    <row r="7">
      <c r="A7" s="4" t="inlineStr">
        <is>
          <t>Bonus accrual</t>
        </is>
      </c>
      <c r="B7" s="6" t="n">
        <v>52</v>
      </c>
      <c r="C7" s="6" t="n">
        <v>52</v>
      </c>
    </row>
    <row r="8">
      <c r="A8" s="4" t="inlineStr">
        <is>
          <t>Stock based compensation</t>
        </is>
      </c>
      <c r="B8" s="6" t="n">
        <v>2568</v>
      </c>
      <c r="C8" s="6" t="n">
        <v>1554</v>
      </c>
    </row>
    <row r="9">
      <c r="A9" s="4" t="inlineStr">
        <is>
          <t>Convertible securities issuance costs</t>
        </is>
      </c>
      <c r="B9" s="6" t="n">
        <v>1</v>
      </c>
      <c r="C9" s="6" t="n">
        <v>1</v>
      </c>
    </row>
    <row r="10">
      <c r="A10" s="4" t="inlineStr">
        <is>
          <t>Tax credits (AMT)</t>
        </is>
      </c>
      <c r="B10" s="6" t="n">
        <v>0</v>
      </c>
      <c r="C10" s="6" t="n">
        <v>2</v>
      </c>
    </row>
    <row r="11">
      <c r="A11" s="4" t="inlineStr">
        <is>
          <t>Prepaid and accrued expenses</t>
        </is>
      </c>
      <c r="B11" s="6" t="n">
        <v>568</v>
      </c>
      <c r="C11" s="6" t="n">
        <v>683</v>
      </c>
    </row>
    <row r="12">
      <c r="A12" s="4" t="inlineStr">
        <is>
          <t>Property and equipment</t>
        </is>
      </c>
      <c r="B12" s="6" t="n">
        <v>1318</v>
      </c>
      <c r="C12" s="6" t="n">
        <v>1779</v>
      </c>
    </row>
    <row r="13">
      <c r="A13" s="4" t="inlineStr">
        <is>
          <t>Capital loss carryforward</t>
        </is>
      </c>
      <c r="B13" s="6" t="n">
        <v>0</v>
      </c>
      <c r="C13" s="6" t="n">
        <v>49</v>
      </c>
    </row>
    <row r="14">
      <c r="A14" s="4" t="inlineStr">
        <is>
          <t>Operating lease liability</t>
        </is>
      </c>
      <c r="B14" s="6" t="n">
        <v>2340</v>
      </c>
      <c r="C14" s="6" t="n">
        <v>3109</v>
      </c>
    </row>
    <row r="15">
      <c r="A15" s="4" t="inlineStr">
        <is>
          <t>Premium deficiency reserve</t>
        </is>
      </c>
      <c r="B15" s="6" t="n">
        <v>0</v>
      </c>
      <c r="C15" s="6" t="n">
        <v>3597</v>
      </c>
    </row>
    <row r="16">
      <c r="A16" s="4" t="inlineStr">
        <is>
          <t>Acquisition costs amortization</t>
        </is>
      </c>
      <c r="B16" s="6" t="n">
        <v>60</v>
      </c>
      <c r="C16" s="6" t="n">
        <v>66</v>
      </c>
    </row>
    <row r="17">
      <c r="A17" s="4" t="inlineStr">
        <is>
          <t>Interest expense carryforward</t>
        </is>
      </c>
      <c r="B17" s="6" t="n">
        <v>2318</v>
      </c>
      <c r="C17" s="6" t="n">
        <v>1675</v>
      </c>
    </row>
    <row r="18">
      <c r="A18" s="4" t="inlineStr">
        <is>
          <t>Bad debt reserves</t>
        </is>
      </c>
      <c r="B18" s="6" t="n">
        <v>2363</v>
      </c>
      <c r="C18" s="6" t="n">
        <v>0</v>
      </c>
    </row>
    <row r="19">
      <c r="A19" s="4" t="inlineStr">
        <is>
          <t>Total deferred income tax assets</t>
        </is>
      </c>
      <c r="B19" s="6" t="n">
        <v>164908</v>
      </c>
      <c r="C19" s="6" t="n">
        <v>147010</v>
      </c>
    </row>
    <row r="20">
      <c r="A20" s="4" t="inlineStr">
        <is>
          <t>Less: valuation allowance</t>
        </is>
      </c>
      <c r="B20" s="6" t="n">
        <v>-163204</v>
      </c>
      <c r="C20" s="6" t="n">
        <v>-144619</v>
      </c>
    </row>
    <row r="21">
      <c r="A21" s="4" t="inlineStr">
        <is>
          <t>Total deferred income tax assets, net of valuation allowance</t>
        </is>
      </c>
      <c r="B21" s="6" t="n">
        <v>1704</v>
      </c>
      <c r="C21" s="6" t="n">
        <v>2391</v>
      </c>
    </row>
    <row r="22">
      <c r="A22" s="3" t="inlineStr">
        <is>
          <t>Deferred income tax liabilities:</t>
        </is>
      </c>
    </row>
    <row r="23">
      <c r="A23" s="4" t="inlineStr">
        <is>
          <t>TCJA Transition Adj. IRC 846</t>
        </is>
      </c>
      <c r="B23" s="6" t="n">
        <v>-49</v>
      </c>
      <c r="C23" s="6" t="n">
        <v>-58</v>
      </c>
    </row>
    <row r="24">
      <c r="A24" s="4" t="inlineStr">
        <is>
          <t>Market discount</t>
        </is>
      </c>
      <c r="B24" s="6" t="n">
        <v>0</v>
      </c>
      <c r="C24" s="6" t="n">
        <v>-1</v>
      </c>
    </row>
    <row r="25">
      <c r="A25" s="4" t="inlineStr">
        <is>
          <t>Operating lease right of use asset</t>
        </is>
      </c>
      <c r="B25" s="6" t="n">
        <v>-1655</v>
      </c>
      <c r="C25" s="6" t="n">
        <v>-2330</v>
      </c>
    </row>
    <row r="26">
      <c r="A26" s="4" t="inlineStr">
        <is>
          <t>Total deferred income tax liabilities</t>
        </is>
      </c>
      <c r="B26" s="6" t="n">
        <v>-1704</v>
      </c>
      <c r="C26" s="6" t="n">
        <v>-2389</v>
      </c>
    </row>
    <row r="27">
      <c r="A27" s="4" t="inlineStr">
        <is>
          <t>Net deferred income tax asset</t>
        </is>
      </c>
      <c r="B27" s="5" t="n">
        <v>0</v>
      </c>
      <c r="C27" s="5"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Income Taxe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 Disclosure [Abstract]</t>
        </is>
      </c>
    </row>
    <row r="4">
      <c r="A4" s="4" t="inlineStr">
        <is>
          <t>Effective tax rate</t>
        </is>
      </c>
      <c r="B4" s="4" t="inlineStr">
        <is>
          <t>0.00%</t>
        </is>
      </c>
      <c r="C4" s="4" t="inlineStr">
        <is>
          <t>0.00%</t>
        </is>
      </c>
    </row>
    <row r="5">
      <c r="A5" s="4" t="inlineStr">
        <is>
          <t>Uncertain tax position</t>
        </is>
      </c>
      <c r="B5" s="5" t="n">
        <v>0</v>
      </c>
    </row>
    <row r="6">
      <c r="A6" s="4" t="inlineStr">
        <is>
          <t>Interest and penalties accrued</t>
        </is>
      </c>
      <c r="B6" s="5" t="n">
        <v>0</v>
      </c>
      <c r="C6" s="5" t="n">
        <v>0</v>
      </c>
    </row>
    <row r="7">
      <c r="A7" s="4" t="inlineStr">
        <is>
          <t>Effective income tax rate reconciliation, non-deductible interest expense</t>
        </is>
      </c>
      <c r="D7" s="5" t="n">
        <v>31100000</v>
      </c>
      <c r="E7" s="5" t="n">
        <v>16700000</v>
      </c>
    </row>
    <row r="8">
      <c r="A8" s="4" t="inlineStr">
        <is>
          <t>Operating loss carryforwards</t>
        </is>
      </c>
      <c r="D8" s="6" t="n">
        <v>725800000</v>
      </c>
      <c r="E8" s="6" t="n">
        <v>636000000</v>
      </c>
      <c r="F8" s="5" t="n">
        <v>295100000</v>
      </c>
    </row>
    <row r="9">
      <c r="A9" s="4" t="inlineStr">
        <is>
          <t>Operating loss carryforwards expiration year</t>
        </is>
      </c>
      <c r="F9" s="4" t="inlineStr">
        <is>
          <t>2033</t>
        </is>
      </c>
    </row>
    <row r="10">
      <c r="A10" s="4" t="inlineStr">
        <is>
          <t>Deferred tax assets operating loss carryforwards and valuation allowance</t>
        </is>
      </c>
      <c r="D10" s="5" t="n">
        <v>163200000</v>
      </c>
      <c r="E10" s="5" t="n">
        <v>144600000</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Net Loss Per Share - Calculation of Basic and Diluted Net Loss Per Share (Details) - USD ($)</t>
        </is>
      </c>
      <c r="B1" s="2" t="inlineStr">
        <is>
          <t>3 Months Ended</t>
        </is>
      </c>
      <c r="F1" s="2" t="inlineStr">
        <is>
          <t>12 Months Ended</t>
        </is>
      </c>
    </row>
    <row r="2">
      <c r="B2" s="2" t="inlineStr">
        <is>
          <t>Mar. 31, 2021</t>
        </is>
      </c>
      <c r="D2" s="2" t="inlineStr">
        <is>
          <t>Mar. 31, 2020</t>
        </is>
      </c>
      <c r="F2" s="2" t="inlineStr">
        <is>
          <t>Dec. 31, 2020</t>
        </is>
      </c>
      <c r="G2" s="2" t="inlineStr">
        <is>
          <t>Dec. 31, 2019</t>
        </is>
      </c>
    </row>
    <row r="3">
      <c r="A3" s="4" t="inlineStr">
        <is>
          <t>Net loss</t>
        </is>
      </c>
      <c r="B3" s="5" t="n">
        <v>-48417000</v>
      </c>
      <c r="D3" s="5" t="n">
        <v>-28162000</v>
      </c>
      <c r="F3" s="5" t="n">
        <v>-136392000</v>
      </c>
      <c r="G3" s="5" t="n">
        <v>-363737000</v>
      </c>
    </row>
    <row r="4">
      <c r="A4" s="4" t="inlineStr">
        <is>
          <t>Net income (loss) attributable to common stockholders</t>
        </is>
      </c>
      <c r="B4" s="5" t="n">
        <v>-48417000</v>
      </c>
      <c r="D4" s="5" t="n">
        <v>-28162000</v>
      </c>
      <c r="F4" s="5" t="n">
        <v>-136392</v>
      </c>
      <c r="G4" s="5" t="n">
        <v>-363737</v>
      </c>
    </row>
    <row r="5">
      <c r="A5" s="4" t="inlineStr">
        <is>
          <t>Basic and diluted weighted average number of common shares and common share equivalents outstanding</t>
        </is>
      </c>
      <c r="B5" s="6" t="n">
        <v>376170545</v>
      </c>
      <c r="C5" s="4" t="inlineStr">
        <is>
          <t>[1]</t>
        </is>
      </c>
      <c r="D5" s="6" t="n">
        <v>88330996</v>
      </c>
      <c r="E5" s="4" t="inlineStr">
        <is>
          <t>[1]</t>
        </is>
      </c>
      <c r="F5" s="6" t="n">
        <v>88691582</v>
      </c>
      <c r="G5" s="6" t="n">
        <v>87829419</v>
      </c>
    </row>
    <row r="6">
      <c r="A6" s="4" t="inlineStr">
        <is>
          <t>Net loss per share attributable to common stockholders basic and diluted</t>
        </is>
      </c>
      <c r="B6" s="8" t="n">
        <v>-0.13</v>
      </c>
      <c r="D6" s="8" t="n">
        <v>-0.32</v>
      </c>
    </row>
    <row r="7">
      <c r="A7" s="4" t="inlineStr">
        <is>
          <t>Reverse Capitalization [Member]</t>
        </is>
      </c>
    </row>
    <row r="8">
      <c r="A8" s="4" t="inlineStr">
        <is>
          <t>Net loss per share attributable to common stockholders basic and diluted</t>
        </is>
      </c>
      <c r="F8" s="8" t="n">
        <v>-1.54</v>
      </c>
      <c r="G8" s="8" t="n">
        <v>-4.14</v>
      </c>
    </row>
    <row r="9"/>
    <row r="10">
      <c r="A10" s="4" t="inlineStr">
        <is>
          <t>[1]</t>
        </is>
      </c>
      <c r="B10"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7">
    <mergeCell ref="A1:A2"/>
    <mergeCell ref="B1:E1"/>
    <mergeCell ref="F1:G1"/>
    <mergeCell ref="B2:C2"/>
    <mergeCell ref="D2:E2"/>
    <mergeCell ref="A9:G9"/>
    <mergeCell ref="B10:G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et Loss Per Share - Calculation of Basic and Diluted Net Loss Per Share (Parenthetical) (Details)</t>
        </is>
      </c>
      <c r="B1" s="2" t="inlineStr">
        <is>
          <t>1 Months Ended</t>
        </is>
      </c>
    </row>
    <row r="2">
      <c r="B2" s="2" t="inlineStr">
        <is>
          <t>Jan. 31, 2021</t>
        </is>
      </c>
    </row>
    <row r="3">
      <c r="A3" s="3" t="inlineStr">
        <is>
          <t>Antidilutive Securities Excluded From Computation Of Earnings Per Share [Line Items]</t>
        </is>
      </c>
    </row>
    <row r="4">
      <c r="A4" s="4" t="inlineStr">
        <is>
          <t>Common stock. conversion basis</t>
        </is>
      </c>
      <c r="B4" s="4" t="inlineStr">
        <is>
          <t>2.0681</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Diluted Net Loss Per Share (Details)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ntidilutive Securities Excluded From Computation Of Earnings Per Share [Line Items]</t>
        </is>
      </c>
    </row>
    <row r="4">
      <c r="A4" s="4" t="inlineStr">
        <is>
          <t>Dilutive common shares excluded from the calculations of diluted loss per share (in shares)</t>
        </is>
      </c>
      <c r="B4" s="6" t="n">
        <v>92690774</v>
      </c>
      <c r="C4" s="6" t="n">
        <v>183300309</v>
      </c>
      <c r="D4" s="6" t="n">
        <v>183505007</v>
      </c>
      <c r="E4" s="6" t="n">
        <v>171292096</v>
      </c>
    </row>
    <row r="5">
      <c r="A5" s="4" t="inlineStr">
        <is>
          <t>Options To Purchase Common Stock [Member]</t>
        </is>
      </c>
    </row>
    <row r="6">
      <c r="A6" s="3" t="inlineStr">
        <is>
          <t>Antidilutive Securities Excluded From Computation Of Earnings Per Share [Line Items]</t>
        </is>
      </c>
    </row>
    <row r="7">
      <c r="A7" s="4" t="inlineStr">
        <is>
          <t>Dilutive common shares excluded from the calculations of diluted loss per share (in shares)</t>
        </is>
      </c>
      <c r="B7" s="6" t="n">
        <v>37409124</v>
      </c>
      <c r="C7" s="6" t="n">
        <v>36353061</v>
      </c>
      <c r="D7" s="6" t="n">
        <v>36557759</v>
      </c>
      <c r="E7" s="6" t="n">
        <v>24344848</v>
      </c>
    </row>
    <row r="8">
      <c r="A8" s="4" t="inlineStr">
        <is>
          <t>Convertible Preferred Stock [Member]</t>
        </is>
      </c>
    </row>
    <row r="9">
      <c r="A9" s="3" t="inlineStr">
        <is>
          <t>Antidilutive Securities Excluded From Computation Of Earnings Per Share [Line Items]</t>
        </is>
      </c>
    </row>
    <row r="10">
      <c r="A10" s="4" t="inlineStr">
        <is>
          <t>Dilutive common shares excluded from the calculations of diluted loss per share (in shares)</t>
        </is>
      </c>
      <c r="C10" s="6" t="n">
        <v>139444346</v>
      </c>
      <c r="D10" s="6" t="n">
        <v>139444346</v>
      </c>
      <c r="E10" s="6" t="n">
        <v>139444346</v>
      </c>
    </row>
    <row r="11">
      <c r="A11" s="4" t="inlineStr">
        <is>
          <t>Warrants To Purchase Common Stock [Member]</t>
        </is>
      </c>
    </row>
    <row r="12">
      <c r="A12" s="3" t="inlineStr">
        <is>
          <t>Antidilutive Securities Excluded From Computation Of Earnings Per Share [Line Items]</t>
        </is>
      </c>
    </row>
    <row r="13">
      <c r="A13" s="4" t="inlineStr">
        <is>
          <t>Dilutive common shares excluded from the calculations of diluted loss per share (in shares)</t>
        </is>
      </c>
      <c r="B13" s="6" t="n">
        <v>38533271</v>
      </c>
      <c r="C13" s="6" t="n">
        <v>4884132</v>
      </c>
      <c r="D13" s="6" t="n">
        <v>7502902</v>
      </c>
      <c r="E13" s="6" t="n">
        <v>4884132</v>
      </c>
    </row>
    <row r="14">
      <c r="A14" s="4" t="inlineStr">
        <is>
          <t>Warrants To Purchase Convertible Preferred Stock [Member]</t>
        </is>
      </c>
    </row>
    <row r="15">
      <c r="A15" s="3" t="inlineStr">
        <is>
          <t>Antidilutive Securities Excluded From Computation Of Earnings Per Share [Line Items]</t>
        </is>
      </c>
    </row>
    <row r="16">
      <c r="A16" s="4" t="inlineStr">
        <is>
          <t>Dilutive common shares excluded from the calculations of diluted loss per share (in shares)</t>
        </is>
      </c>
      <c r="C16" s="6" t="n">
        <v>2618770</v>
      </c>
      <c r="E16" s="6" t="n">
        <v>2618770</v>
      </c>
    </row>
    <row r="17">
      <c r="A17" s="4" t="inlineStr">
        <is>
          <t>RSUs [Member]</t>
        </is>
      </c>
    </row>
    <row r="18">
      <c r="A18" s="3" t="inlineStr">
        <is>
          <t>Antidilutive Securities Excluded From Computation Of Earnings Per Share [Line Items]</t>
        </is>
      </c>
    </row>
    <row r="19">
      <c r="A19" s="4" t="inlineStr">
        <is>
          <t>Dilutive common shares excluded from the calculations of diluted loss per share (in shares)</t>
        </is>
      </c>
      <c r="B19" s="6" t="n">
        <v>1674837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t>
        </is>
      </c>
      <c r="B1" s="2" t="inlineStr">
        <is>
          <t>12 Months Ended</t>
        </is>
      </c>
    </row>
    <row r="2">
      <c r="B2" s="2" t="inlineStr">
        <is>
          <t>Dec. 31, 2020</t>
        </is>
      </c>
    </row>
    <row r="3">
      <c r="A3" s="3" t="inlineStr">
        <is>
          <t>Reverse Capitalization [Abstract]</t>
        </is>
      </c>
    </row>
    <row r="4">
      <c r="A4" s="4" t="inlineStr">
        <is>
          <t>Reverse capitalization</t>
        </is>
      </c>
      <c r="B4" s="4" t="inlineStr">
        <is>
          <t xml:space="preserve">3. Reverse capitalization The Corporation entered into the Merger Agreement with SCH, a SPAC, on October 5, 2020. Pursuant to the Merger Agreement, and a favorable vote of SCH’s stockholders on January 6, 2021, Asclepius Merger Sub Inc., a Delaware corporation and a newly formed, wholly owned subsidiary of SCH (“Merger Sub”), was merged with and into the Corporation. Upon consummation of the business combination, the separate corporate existence of Merger Sub ceased, the Corporation survived and merged with and into SCH, with SCH as the surviving corporation, and SCH was renamed Clover Health Investments, Corp. (the “Business Combination”). The Business Combination was accounted for as a reverse capitalization in accordance with U.S. GAAP. Under the g uidance in ASC 805, C lover Health Investments, Corp. is treated as the “acquirer” for financial reporting purposes. As such, Clover is deemed the accounting predecessor of the combined business, and Clover, as the parent company of the combined business, is the successor SEC registrant, meaning that the Clover financial statements for previous periods will be disclosed in the registrant’s future periodic reports filed with the SEC. Pursuant to U.S. GAAP, the Corporation retroactively applied the reverse capitalization to our equity structure for the years ended December 31, 2020 and 2019, as summarized below and reflected in the Consolidated Balance Sheets, Consolidated Statements of Operations and Comprehensive Loss, and Consolidated Statements of Changes in Convertible Preferred Stock and Stockholders’ Deficit. Unless otherwise indicated, all of the Corporation’s common stock as well as previously issued stock options presented in the accompanying retroactively revised Consolidated Statements of Changes in Convertible Preferred Stock and Stockholders’ Deficit or in the related notes are presented on an as- or as if-converted basis, converted at the ratio of approximately 2.0681 and presented as shares or awards of our common stock: Retroactive application of reverse capitalization to Consolidated Balance Sheets Date Description As previously 1/7/21 Reverse capitalized 12/31/2019 Convertible preferred shares authorized 75,136,086 2.0681 155,387,025 12/31/2019 Convertible preferred shares issued and outstanding 67,427,138 2.0681 139,444,346 12/31/2019 Common shares authorized 170,000,000 2.0681 351,572,668 12/31/2019 Common shares issued 42,877,665 2.0681 88,674,206 12/31/2019 Common shares outstanding 42,686,624 2.0681 88,279,119 12/31/2020 Convertible preferred shares authorized 75,136,086 2.0681 155,387,025 12/31/2020 Convertible preferred shares issued and outstanding 67,427,138 2.0681 139,444,346 12/31/2020 Common shares authorized 170,000,000 2.0681 351,572,668 12/31/2020 Common shares issued 43,505,291 2.0681 89,972,184 12/31/2020 Common shares outstanding 43,134,938 2.0681 89,206,266 The following table summarizes the weighted-average outstanding shares, basic and diluted for the years ended December 31, 2020 and 2019 after factoring all retroactive application of capitalization. Retroactive application of reverse capitalization to Consolidated Statements of Operations and Comprehensive Loss Date Description As previously 1/7/21 Reverse capitalized 12/31/2019 Net loss per share attributable to common $ (8.56 ) 2.0681 $ (4.14 ) 12/31/2019 Basic and diluted weighted average number of 42,469,175 2.0681 87,829,419 12/31/2020 Net loss per share attributable to common $ (3.18 ) 2.0681 $ (1.54 ) 12/31/2020 Basic and diluted weighted average number of 42,886,067 2.0681 88,691,582 Retroactive application of reverse capitalization to Consolidated Statements of Changes in Convertible Preferred Stock and Stockholders’ Deficit Date Description As previously 1/7/21 Reverse capitalized 12/31/2018 Convertible preferred stock - shares 67,427,138 2.0681 139,444,346 12/31/2018 Common stock - shares 42,243,445 2.0681 87,362,592 12/31/2018 Common stock - amount $ 4 2.0681 $ 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et Loss Per Share - Schedule of Antidilutive Securities Excluded from Diluted Net Loss Per Share (Parenthetical) (Details)</t>
        </is>
      </c>
      <c r="B1" s="2" t="inlineStr">
        <is>
          <t>1 Months Ended</t>
        </is>
      </c>
    </row>
    <row r="2">
      <c r="B2" s="2" t="inlineStr">
        <is>
          <t>Jan. 31, 2021</t>
        </is>
      </c>
    </row>
    <row r="3">
      <c r="A3" s="3" t="inlineStr">
        <is>
          <t>Antidilutive Securities Excluded from Computation of Earnings Per Share [Line Items]</t>
        </is>
      </c>
    </row>
    <row r="4">
      <c r="A4" s="4" t="inlineStr">
        <is>
          <t>Common stock. conversion basis</t>
        </is>
      </c>
      <c r="B4" s="4" t="inlineStr">
        <is>
          <t>2.068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equity and income - Additional Information (Details) - USD ($) $ in Millions</t>
        </is>
      </c>
      <c r="B1" s="2" t="inlineStr">
        <is>
          <t>12 Months Ended</t>
        </is>
      </c>
    </row>
    <row r="2">
      <c r="B2" s="2" t="inlineStr">
        <is>
          <t>Dec. 31, 2020</t>
        </is>
      </c>
      <c r="C2" s="2" t="inlineStr">
        <is>
          <t>Dec. 31, 2019</t>
        </is>
      </c>
    </row>
    <row r="3">
      <c r="A3" s="4" t="inlineStr">
        <is>
          <t>Aggregate statutory capital and surplus</t>
        </is>
      </c>
      <c r="B3" s="10" t="n">
        <v>79.40000000000001</v>
      </c>
      <c r="C3" s="10" t="n">
        <v>73.3</v>
      </c>
    </row>
    <row r="4">
      <c r="A4" s="4" t="inlineStr">
        <is>
          <t>Statutory basis subsidiaries</t>
        </is>
      </c>
      <c r="B4" s="10" t="n">
        <v>75.8</v>
      </c>
      <c r="C4" s="10" t="n">
        <v>60.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bsequent events -  Additional Information (Details) - USD ($)</t>
        </is>
      </c>
      <c r="B1" s="2" t="inlineStr">
        <is>
          <t>Jan. 07, 2021</t>
        </is>
      </c>
      <c r="C1" s="2" t="inlineStr">
        <is>
          <t>Oct. 05, 2020</t>
        </is>
      </c>
      <c r="D1" s="2" t="inlineStr">
        <is>
          <t>Dec. 31, 2020</t>
        </is>
      </c>
    </row>
    <row r="2">
      <c r="A2" s="4" t="inlineStr">
        <is>
          <t>PIPE Investment [Member]</t>
        </is>
      </c>
    </row>
    <row r="3">
      <c r="A3" s="3" t="inlineStr">
        <is>
          <t>SUBSEQUENT EVENTS</t>
        </is>
      </c>
    </row>
    <row r="4">
      <c r="A4" s="4" t="inlineStr">
        <is>
          <t>Business combination, proceeds from private placement</t>
        </is>
      </c>
      <c r="C4" s="5" t="n">
        <v>400000</v>
      </c>
      <c r="D4" s="5" t="n">
        <v>400000000</v>
      </c>
    </row>
    <row r="5">
      <c r="A5" s="4" t="inlineStr">
        <is>
          <t>IPO [Member]</t>
        </is>
      </c>
    </row>
    <row r="6">
      <c r="A6" s="3" t="inlineStr">
        <is>
          <t>SUBSEQUENT EVENTS</t>
        </is>
      </c>
    </row>
    <row r="7">
      <c r="A7" s="4" t="inlineStr">
        <is>
          <t>Business combination, deferred underwriter fees</t>
        </is>
      </c>
      <c r="B7" s="5" t="n">
        <v>29000000</v>
      </c>
      <c r="D7" s="6" t="n">
        <v>29000000</v>
      </c>
    </row>
    <row r="8">
      <c r="A8" s="4" t="inlineStr">
        <is>
          <t>SCH and Merger Sub [Member]</t>
        </is>
      </c>
    </row>
    <row r="9">
      <c r="A9" s="3" t="inlineStr">
        <is>
          <t>SUBSEQUENT EVENTS</t>
        </is>
      </c>
    </row>
    <row r="10">
      <c r="A10" s="4" t="inlineStr">
        <is>
          <t>Business combination, net increase in cash</t>
        </is>
      </c>
      <c r="D10" s="6" t="n">
        <v>670000000</v>
      </c>
    </row>
    <row r="11">
      <c r="A11" s="4" t="inlineStr">
        <is>
          <t>Business combination, transaction costs</t>
        </is>
      </c>
      <c r="D11" s="5" t="n">
        <v>6180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Statement of Balance Sheets (Parent Company) (Details) - USD ($) $ in Thousands</t>
        </is>
      </c>
      <c r="B1" s="2" t="inlineStr">
        <is>
          <t>Mar. 31, 2021</t>
        </is>
      </c>
      <c r="C1" s="2" t="inlineStr">
        <is>
          <t>Dec. 31, 2020</t>
        </is>
      </c>
      <c r="D1" s="2" t="inlineStr">
        <is>
          <t>Mar. 31, 2020</t>
        </is>
      </c>
      <c r="E1" s="2" t="inlineStr">
        <is>
          <t>Dec. 31, 2019</t>
        </is>
      </c>
      <c r="F1" s="2" t="inlineStr">
        <is>
          <t>Dec. 31, 2018</t>
        </is>
      </c>
    </row>
    <row r="2">
      <c r="A2" s="3" t="inlineStr">
        <is>
          <t>Assets [Abstract]</t>
        </is>
      </c>
    </row>
    <row r="3">
      <c r="A3" s="4" t="inlineStr">
        <is>
          <t>Cash and cash equivalents</t>
        </is>
      </c>
      <c r="B3" s="5" t="n">
        <v>404507</v>
      </c>
      <c r="C3" s="5" t="n">
        <v>92348</v>
      </c>
      <c r="D3" s="5" t="n">
        <v>112494</v>
      </c>
      <c r="E3" s="5" t="n">
        <v>67598</v>
      </c>
      <c r="F3" s="5" t="n">
        <v>75403</v>
      </c>
    </row>
    <row r="4">
      <c r="A4" s="4" t="inlineStr">
        <is>
          <t>Other assets</t>
        </is>
      </c>
      <c r="B4" s="6" t="n">
        <v>21260</v>
      </c>
      <c r="C4" s="6" t="n">
        <v>8129</v>
      </c>
      <c r="E4" s="6" t="n">
        <v>1692</v>
      </c>
    </row>
    <row r="5">
      <c r="A5" s="4" t="inlineStr">
        <is>
          <t>Total assets</t>
        </is>
      </c>
      <c r="B5" s="6" t="n">
        <v>866942</v>
      </c>
      <c r="C5" s="6" t="n">
        <v>267252</v>
      </c>
      <c r="E5" s="6" t="n">
        <v>337021</v>
      </c>
    </row>
    <row r="6">
      <c r="A6" s="3" t="inlineStr">
        <is>
          <t>Liabilities:</t>
        </is>
      </c>
    </row>
    <row r="7">
      <c r="A7" s="4" t="inlineStr">
        <is>
          <t>Accounts payable and accrued expenses</t>
        </is>
      </c>
      <c r="B7" s="6" t="n">
        <v>18320</v>
      </c>
      <c r="C7" s="6" t="n">
        <v>30671</v>
      </c>
      <c r="E7" s="6" t="n">
        <v>19826</v>
      </c>
    </row>
    <row r="8">
      <c r="A8" s="4" t="inlineStr">
        <is>
          <t>Accrued salaries and benefits</t>
        </is>
      </c>
      <c r="B8" s="6" t="n">
        <v>10852</v>
      </c>
      <c r="C8" s="6" t="n">
        <v>3978</v>
      </c>
      <c r="E8" s="6" t="n">
        <v>3792</v>
      </c>
    </row>
    <row r="9">
      <c r="A9" s="4" t="inlineStr">
        <is>
          <t>Notes and securities payable, net of discounts and deferred issuance costs</t>
        </is>
      </c>
      <c r="C9" s="6" t="n">
        <v>424752</v>
      </c>
    </row>
    <row r="10">
      <c r="A10" s="4" t="inlineStr">
        <is>
          <t>Warrants payable</t>
        </is>
      </c>
      <c r="B10" s="6" t="n">
        <v>62039</v>
      </c>
      <c r="C10" s="6" t="n">
        <v>97782</v>
      </c>
      <c r="E10" s="6" t="n">
        <v>17672</v>
      </c>
    </row>
    <row r="11">
      <c r="A11" s="4" t="inlineStr">
        <is>
          <t>Total liabilities</t>
        </is>
      </c>
      <c r="B11" s="6" t="n">
        <v>278007</v>
      </c>
      <c r="C11" s="6" t="n">
        <v>432698</v>
      </c>
      <c r="E11" s="6" t="n">
        <v>377811</v>
      </c>
    </row>
    <row r="12">
      <c r="A12" s="4" t="inlineStr">
        <is>
          <t>Convertible Preferred stock (Series Seed A, A-1, B, C, and D), $0.0001 par value; 155,387,025 shares authorized as of December 31, 2020 and 2019; 139,444,346 shares; after reverse capitalization, issued and outstanding as of December 31, 2020 and 2019; aggregate liquidation preference of $470,256 as of December 31, 2020</t>
        </is>
      </c>
      <c r="B12" s="6" t="n">
        <v>0</v>
      </c>
      <c r="C12" s="6" t="n">
        <v>447747</v>
      </c>
      <c r="E12" s="6" t="n">
        <v>447747</v>
      </c>
    </row>
    <row r="13">
      <c r="A13" s="3" t="inlineStr">
        <is>
          <t>Stockholders' equity</t>
        </is>
      </c>
    </row>
    <row r="14">
      <c r="A14" s="4" t="inlineStr">
        <is>
          <t>Additional paid-in capital</t>
        </is>
      </c>
      <c r="B14" s="6" t="n">
        <v>1662873</v>
      </c>
      <c r="C14" s="6" t="n">
        <v>411872</v>
      </c>
    </row>
    <row r="15">
      <c r="A15" s="4" t="inlineStr">
        <is>
          <t>Accumulated deficit</t>
        </is>
      </c>
      <c r="B15" s="6" t="n">
        <v>-1077399</v>
      </c>
      <c r="C15" s="6" t="n">
        <v>-1028982</v>
      </c>
      <c r="E15" s="6" t="n">
        <v>-891633</v>
      </c>
    </row>
    <row r="16">
      <c r="A16" s="4" t="inlineStr">
        <is>
          <t>Total stockholders' equity (deficit)</t>
        </is>
      </c>
      <c r="B16" s="6" t="n">
        <v>588935</v>
      </c>
      <c r="C16" s="6" t="n">
        <v>-613193</v>
      </c>
      <c r="D16" s="5" t="n">
        <v>-508941</v>
      </c>
      <c r="E16" s="6" t="n">
        <v>-488537</v>
      </c>
      <c r="F16" s="6" t="n">
        <v>-502574</v>
      </c>
    </row>
    <row r="17">
      <c r="A17" s="4" t="inlineStr">
        <is>
          <t>Total liabilities, convertible preferred stock and stockholders' equity</t>
        </is>
      </c>
      <c r="B17" s="5" t="n">
        <v>866942</v>
      </c>
      <c r="C17" s="6" t="n">
        <v>267252</v>
      </c>
      <c r="E17" s="6" t="n">
        <v>337021</v>
      </c>
    </row>
    <row r="18">
      <c r="A18" s="4" t="inlineStr">
        <is>
          <t>Parent Company [Member]</t>
        </is>
      </c>
    </row>
    <row r="19">
      <c r="A19" s="3" t="inlineStr">
        <is>
          <t>Assets [Abstract]</t>
        </is>
      </c>
    </row>
    <row r="20">
      <c r="A20" s="4" t="inlineStr">
        <is>
          <t>Cash and cash equivalents</t>
        </is>
      </c>
      <c r="C20" s="6" t="n">
        <v>5432</v>
      </c>
      <c r="E20" s="6" t="n">
        <v>4569</v>
      </c>
      <c r="F20" s="5" t="n">
        <v>36033</v>
      </c>
    </row>
    <row r="21">
      <c r="A21" s="4" t="inlineStr">
        <is>
          <t>Other assets</t>
        </is>
      </c>
      <c r="C21" s="6" t="n">
        <v>102</v>
      </c>
      <c r="E21" s="6" t="n">
        <v>342</v>
      </c>
    </row>
    <row r="22">
      <c r="A22" s="4" t="inlineStr">
        <is>
          <t>Intercompany interest receivable</t>
        </is>
      </c>
      <c r="C22" s="6" t="n">
        <v>4958</v>
      </c>
      <c r="E22" s="6" t="n">
        <v>3750</v>
      </c>
    </row>
    <row r="23">
      <c r="A23" s="4" t="inlineStr">
        <is>
          <t>Intercompany note receivable</t>
        </is>
      </c>
      <c r="C23" s="6" t="n">
        <v>40000</v>
      </c>
      <c r="E23" s="6" t="n">
        <v>40000</v>
      </c>
    </row>
    <row r="24">
      <c r="A24" s="4" t="inlineStr">
        <is>
          <t>Investments in consolidated subsidiaries</t>
        </is>
      </c>
      <c r="C24" s="6" t="n">
        <v>77212</v>
      </c>
      <c r="E24" s="6" t="n">
        <v>158159</v>
      </c>
    </row>
    <row r="25">
      <c r="A25" s="4" t="inlineStr">
        <is>
          <t>Total assets</t>
        </is>
      </c>
      <c r="C25" s="6" t="n">
        <v>127704</v>
      </c>
      <c r="E25" s="6" t="n">
        <v>206820</v>
      </c>
    </row>
    <row r="26">
      <c r="A26" s="3" t="inlineStr">
        <is>
          <t>Liabilities:</t>
        </is>
      </c>
    </row>
    <row r="27">
      <c r="A27" s="4" t="inlineStr">
        <is>
          <t>Accounts payable and accrued expenses</t>
        </is>
      </c>
      <c r="C27" s="6" t="n">
        <v>13140</v>
      </c>
      <c r="E27" s="6" t="n">
        <v>5471</v>
      </c>
    </row>
    <row r="28">
      <c r="A28" s="4" t="inlineStr">
        <is>
          <t>Accrued salaries and benefits</t>
        </is>
      </c>
      <c r="C28" s="6" t="n">
        <v>229</v>
      </c>
      <c r="E28" s="6" t="n">
        <v>0</v>
      </c>
    </row>
    <row r="29">
      <c r="A29" s="4" t="inlineStr">
        <is>
          <t>Intercompany payable</t>
        </is>
      </c>
      <c r="C29" s="6" t="n">
        <v>27251</v>
      </c>
      <c r="E29" s="6" t="n">
        <v>4093</v>
      </c>
    </row>
    <row r="30">
      <c r="A30" s="4" t="inlineStr">
        <is>
          <t>Notes and securities payable, net of discounts and deferred issuance costs</t>
        </is>
      </c>
      <c r="C30" s="6" t="n">
        <v>107674</v>
      </c>
      <c r="E30" s="6" t="n">
        <v>76758</v>
      </c>
    </row>
    <row r="31">
      <c r="A31" s="4" t="inlineStr">
        <is>
          <t>Derivative liabilities</t>
        </is>
      </c>
      <c r="C31" s="6" t="n">
        <v>44810</v>
      </c>
      <c r="E31" s="6" t="n">
        <v>138561</v>
      </c>
    </row>
    <row r="32">
      <c r="A32" s="4" t="inlineStr">
        <is>
          <t>Warrants payable</t>
        </is>
      </c>
      <c r="C32" s="6" t="n">
        <v>97782</v>
      </c>
      <c r="E32" s="6" t="n">
        <v>17672</v>
      </c>
    </row>
    <row r="33">
      <c r="A33" s="4" t="inlineStr">
        <is>
          <t>Total liabilities</t>
        </is>
      </c>
      <c r="C33" s="6" t="n">
        <v>290886</v>
      </c>
      <c r="E33" s="6" t="n">
        <v>242555</v>
      </c>
    </row>
    <row r="34">
      <c r="A34" s="4" t="inlineStr">
        <is>
          <t>Convertible Preferred stock (Series Seed A, A-1, B, C, and D), $0.0001 par value; 155,387,025 shares authorized as of December 31, 2020 and 2019; 139,444,346 shares; after reverse capitalization, issued and outstanding as of December 31, 2020 and 2019; aggregate liquidation preference of $470,256 as of December 31, 2020</t>
        </is>
      </c>
      <c r="C34" s="6" t="n">
        <v>447747</v>
      </c>
      <c r="E34" s="6" t="n">
        <v>447747</v>
      </c>
    </row>
    <row r="35">
      <c r="A35" s="3" t="inlineStr">
        <is>
          <t>Stockholders' equity</t>
        </is>
      </c>
    </row>
    <row r="36">
      <c r="A36" s="4" t="inlineStr">
        <is>
          <t>Common Stock, Value</t>
        </is>
      </c>
      <c r="C36" s="6" t="n">
        <v>9</v>
      </c>
      <c r="E36" s="6" t="n">
        <v>9</v>
      </c>
    </row>
    <row r="37">
      <c r="A37" s="4" t="inlineStr">
        <is>
          <t>Additional paid-in capital</t>
        </is>
      </c>
      <c r="C37" s="6" t="n">
        <v>411843</v>
      </c>
      <c r="E37" s="6" t="n">
        <v>403041</v>
      </c>
    </row>
    <row r="38">
      <c r="A38" s="4" t="inlineStr">
        <is>
          <t>Accumulated deficit</t>
        </is>
      </c>
      <c r="C38" s="6" t="n">
        <v>-1022781</v>
      </c>
      <c r="E38" s="6" t="n">
        <v>-886532</v>
      </c>
    </row>
    <row r="39">
      <c r="A39" s="4" t="inlineStr">
        <is>
          <t>Total stockholders' equity (deficit)</t>
        </is>
      </c>
      <c r="C39" s="6" t="n">
        <v>-610929</v>
      </c>
      <c r="E39" s="6" t="n">
        <v>-483482</v>
      </c>
    </row>
    <row r="40">
      <c r="A40" s="4" t="inlineStr">
        <is>
          <t>Total liabilities, convertible preferred stock and stockholders' equity</t>
        </is>
      </c>
      <c r="C40" s="5" t="n">
        <v>127704</v>
      </c>
      <c r="E40" s="5" t="n">
        <v>2068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Statement of Balance Sheets (Parent Company) (Details) (Parenthetical) - USD ($) $ / shares in Units, $ in Thousands</t>
        </is>
      </c>
      <c r="B1" s="2" t="inlineStr">
        <is>
          <t>Mar. 31, 2021</t>
        </is>
      </c>
      <c r="C1" s="2" t="inlineStr">
        <is>
          <t>Dec. 31, 2020</t>
        </is>
      </c>
      <c r="D1" s="2" t="inlineStr">
        <is>
          <t>Dec. 31, 2019</t>
        </is>
      </c>
    </row>
    <row r="2">
      <c r="A2" s="4" t="inlineStr">
        <is>
          <t>Preferred stock, par value per share</t>
        </is>
      </c>
      <c r="B2" s="7" t="n">
        <v>0.0001</v>
      </c>
      <c r="C2" s="7" t="n">
        <v>0.0001</v>
      </c>
    </row>
    <row r="3">
      <c r="A3" s="4" t="inlineStr">
        <is>
          <t>Preferred Stock, Shares Authorized</t>
        </is>
      </c>
      <c r="B3" s="6" t="n">
        <v>0</v>
      </c>
      <c r="C3" s="6" t="n">
        <v>155387025</v>
      </c>
      <c r="D3" s="6" t="n">
        <v>155387025</v>
      </c>
    </row>
    <row r="4">
      <c r="A4" s="4" t="inlineStr">
        <is>
          <t>Preferred Stock, Shares Issued</t>
        </is>
      </c>
      <c r="B4" s="6" t="n">
        <v>0</v>
      </c>
      <c r="C4" s="6" t="n">
        <v>139444346</v>
      </c>
      <c r="D4" s="6" t="n">
        <v>139444346</v>
      </c>
    </row>
    <row r="5">
      <c r="A5" s="4" t="inlineStr">
        <is>
          <t>Preferred Stock, Shares Outstanding</t>
        </is>
      </c>
      <c r="B5" s="6" t="n">
        <v>0</v>
      </c>
      <c r="C5" s="6" t="n">
        <v>139444346</v>
      </c>
      <c r="D5" s="6" t="n">
        <v>139444346</v>
      </c>
    </row>
    <row r="6">
      <c r="A6" s="4" t="inlineStr">
        <is>
          <t>Common Stock, Par or Stated Value Per Share</t>
        </is>
      </c>
      <c r="C6" s="7" t="n">
        <v>0.0001</v>
      </c>
      <c r="D6" s="7" t="n">
        <v>0.0001</v>
      </c>
    </row>
    <row r="7">
      <c r="A7" s="4" t="inlineStr">
        <is>
          <t>Common Stock, Shares Authorized</t>
        </is>
      </c>
      <c r="C7" s="6" t="n">
        <v>351572668</v>
      </c>
      <c r="D7" s="6" t="n">
        <v>351572668</v>
      </c>
    </row>
    <row r="8">
      <c r="A8" s="4" t="inlineStr">
        <is>
          <t>Common Stock, Shares, Issued</t>
        </is>
      </c>
      <c r="C8" s="6" t="n">
        <v>89972184</v>
      </c>
      <c r="D8" s="6" t="n">
        <v>88674206</v>
      </c>
    </row>
    <row r="9">
      <c r="A9" s="4" t="inlineStr">
        <is>
          <t>Common Stock, Shares, Outstanding</t>
        </is>
      </c>
      <c r="C9" s="6" t="n">
        <v>89206266</v>
      </c>
      <c r="D9" s="6" t="n">
        <v>88279119</v>
      </c>
    </row>
    <row r="10">
      <c r="A10" s="4" t="inlineStr">
        <is>
          <t>Liquidation preference</t>
        </is>
      </c>
      <c r="B10" s="5" t="n">
        <v>0</v>
      </c>
      <c r="C10" s="5" t="n">
        <v>470256</v>
      </c>
    </row>
    <row r="11">
      <c r="A11" s="4" t="inlineStr">
        <is>
          <t>Parent Company [Member]</t>
        </is>
      </c>
    </row>
    <row r="12">
      <c r="A12" s="4" t="inlineStr">
        <is>
          <t>Preferred stock, par value per share</t>
        </is>
      </c>
      <c r="C12" s="7" t="n">
        <v>0.0001</v>
      </c>
      <c r="D12" s="7" t="n">
        <v>0.0001</v>
      </c>
    </row>
    <row r="13">
      <c r="A13" s="4" t="inlineStr">
        <is>
          <t>Preferred Stock, Shares Authorized</t>
        </is>
      </c>
      <c r="C13" s="6" t="n">
        <v>155387025</v>
      </c>
      <c r="D13" s="6" t="n">
        <v>155387025</v>
      </c>
    </row>
    <row r="14">
      <c r="A14" s="4" t="inlineStr">
        <is>
          <t>Preferred Stock, Shares Issued</t>
        </is>
      </c>
      <c r="C14" s="6" t="n">
        <v>139444346</v>
      </c>
      <c r="D14" s="6" t="n">
        <v>139444346</v>
      </c>
    </row>
    <row r="15">
      <c r="A15" s="4" t="inlineStr">
        <is>
          <t>Preferred Stock, Shares Outstanding</t>
        </is>
      </c>
      <c r="C15" s="6" t="n">
        <v>139444346</v>
      </c>
      <c r="D15" s="6" t="n">
        <v>139444346</v>
      </c>
    </row>
    <row r="16">
      <c r="A16" s="4" t="inlineStr">
        <is>
          <t>Common Stock, Par or Stated Value Per Share</t>
        </is>
      </c>
      <c r="C16" s="7" t="n">
        <v>0.0001</v>
      </c>
      <c r="D16" s="7" t="n">
        <v>0.0001</v>
      </c>
    </row>
    <row r="17">
      <c r="A17" s="4" t="inlineStr">
        <is>
          <t>Common Stock, Shares Authorized</t>
        </is>
      </c>
      <c r="C17" s="6" t="n">
        <v>351572668</v>
      </c>
      <c r="D17" s="6" t="n">
        <v>351572668</v>
      </c>
    </row>
    <row r="18">
      <c r="A18" s="4" t="inlineStr">
        <is>
          <t>Common Stock, Shares, Issued</t>
        </is>
      </c>
      <c r="C18" s="6" t="n">
        <v>89972184</v>
      </c>
      <c r="D18" s="6" t="n">
        <v>88674206</v>
      </c>
    </row>
    <row r="19">
      <c r="A19" s="4" t="inlineStr">
        <is>
          <t>Common Stock, Shares, Outstanding</t>
        </is>
      </c>
      <c r="C19" s="6" t="n">
        <v>89206266</v>
      </c>
      <c r="D19" s="6" t="n">
        <v>88279119</v>
      </c>
    </row>
    <row r="20">
      <c r="A20" s="4" t="inlineStr">
        <is>
          <t>Liquidation preference</t>
        </is>
      </c>
      <c r="C20" s="5" t="n">
        <v>47025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Schedule I - Condensed Statements of Operations (Parent Company) (Details) - USD ($) $ in Thousands</t>
        </is>
      </c>
      <c r="B1" s="2" t="inlineStr">
        <is>
          <t>3 Months Ended</t>
        </is>
      </c>
      <c r="F1" s="2" t="inlineStr">
        <is>
          <t>12 Months Ended</t>
        </is>
      </c>
    </row>
    <row r="2">
      <c r="B2" s="2" t="inlineStr">
        <is>
          <t>Mar. 31, 2021</t>
        </is>
      </c>
      <c r="D2" s="2" t="inlineStr">
        <is>
          <t>Mar. 31, 2020</t>
        </is>
      </c>
      <c r="F2" s="2" t="inlineStr">
        <is>
          <t>Dec. 31, 2020</t>
        </is>
      </c>
      <c r="G2" s="2" t="inlineStr">
        <is>
          <t>Dec. 31, 2019</t>
        </is>
      </c>
    </row>
    <row r="3">
      <c r="A3" s="3" t="inlineStr">
        <is>
          <t>Revenues:</t>
        </is>
      </c>
    </row>
    <row r="4">
      <c r="A4" s="4" t="inlineStr">
        <is>
          <t>Other income</t>
        </is>
      </c>
      <c r="B4" s="5" t="n">
        <v>949</v>
      </c>
      <c r="C4" s="4" t="inlineStr">
        <is>
          <t>[1]</t>
        </is>
      </c>
      <c r="D4" s="5" t="n">
        <v>1795</v>
      </c>
      <c r="E4" s="4" t="inlineStr">
        <is>
          <t>[1]</t>
        </is>
      </c>
      <c r="F4" s="5" t="n">
        <v>4214</v>
      </c>
      <c r="G4" s="5" t="n">
        <v>801</v>
      </c>
    </row>
    <row r="5">
      <c r="A5" s="4" t="inlineStr">
        <is>
          <t>Investment Income, Net</t>
        </is>
      </c>
      <c r="F5" s="6" t="n">
        <v>2976</v>
      </c>
      <c r="G5" s="6" t="n">
        <v>4539</v>
      </c>
    </row>
    <row r="6">
      <c r="A6" s="4" t="inlineStr">
        <is>
          <t>Total revenues</t>
        </is>
      </c>
      <c r="B6" s="6" t="n">
        <v>200325</v>
      </c>
      <c r="D6" s="6" t="n">
        <v>165505</v>
      </c>
      <c r="F6" s="6" t="n">
        <v>672888</v>
      </c>
      <c r="G6" s="6" t="n">
        <v>462266</v>
      </c>
    </row>
    <row r="7">
      <c r="A7" s="3" t="inlineStr">
        <is>
          <t>Expenses:</t>
        </is>
      </c>
    </row>
    <row r="8">
      <c r="A8" s="4" t="inlineStr">
        <is>
          <t>General and administrative expenses</t>
        </is>
      </c>
      <c r="B8" s="6" t="n">
        <v>38606</v>
      </c>
      <c r="D8" s="6" t="n">
        <v>28483</v>
      </c>
      <c r="F8" s="6" t="n">
        <v>120444</v>
      </c>
      <c r="G8" s="6" t="n">
        <v>94757</v>
      </c>
    </row>
    <row r="9">
      <c r="A9" s="4" t="inlineStr">
        <is>
          <t>Other expense</t>
        </is>
      </c>
      <c r="B9" s="6" t="n">
        <v>191</v>
      </c>
      <c r="D9" s="6" t="n">
        <v>0</v>
      </c>
      <c r="G9" s="6" t="n">
        <v>363</v>
      </c>
    </row>
    <row r="10">
      <c r="A10" s="4" t="inlineStr">
        <is>
          <t>Total operating expenses</t>
        </is>
      </c>
      <c r="B10" s="6" t="n">
        <v>319413</v>
      </c>
      <c r="D10" s="6" t="n">
        <v>192135</v>
      </c>
      <c r="F10" s="6" t="n">
        <v>765595</v>
      </c>
      <c r="G10" s="6" t="n">
        <v>645465</v>
      </c>
    </row>
    <row r="11">
      <c r="A11" s="4" t="inlineStr">
        <is>
          <t>Loss from operations</t>
        </is>
      </c>
      <c r="B11" s="6" t="n">
        <v>-119088</v>
      </c>
      <c r="D11" s="6" t="n">
        <v>-26630</v>
      </c>
      <c r="F11" s="6" t="n">
        <v>-92707</v>
      </c>
      <c r="G11" s="6" t="n">
        <v>-183199</v>
      </c>
    </row>
    <row r="12">
      <c r="A12" s="4" t="inlineStr">
        <is>
          <t>Change in fair value of warrants expense</t>
        </is>
      </c>
      <c r="B12" s="6" t="n">
        <v>-85506</v>
      </c>
      <c r="D12" s="6" t="n">
        <v>2237</v>
      </c>
      <c r="F12" s="6" t="n">
        <v>80328</v>
      </c>
      <c r="G12" s="6" t="n">
        <v>2909</v>
      </c>
    </row>
    <row r="13">
      <c r="A13" s="4" t="inlineStr">
        <is>
          <t>Interest expense</t>
        </is>
      </c>
      <c r="B13" s="6" t="n">
        <v>1175</v>
      </c>
      <c r="D13" s="6" t="n">
        <v>7815</v>
      </c>
      <c r="F13" s="6" t="n">
        <v>35990</v>
      </c>
      <c r="G13" s="6" t="n">
        <v>23155</v>
      </c>
    </row>
    <row r="14">
      <c r="A14" s="4" t="inlineStr">
        <is>
          <t>Amortization of notes discount</t>
        </is>
      </c>
      <c r="B14" s="6" t="n">
        <v>13660</v>
      </c>
      <c r="D14" s="6" t="n">
        <v>5712</v>
      </c>
      <c r="F14" s="6" t="n">
        <v>21118</v>
      </c>
      <c r="G14" s="6" t="n">
        <v>15913</v>
      </c>
    </row>
    <row r="15">
      <c r="A15" s="4" t="inlineStr">
        <is>
          <t>(Gain) loss on derivative</t>
        </is>
      </c>
      <c r="B15" s="6" t="n">
        <v>0</v>
      </c>
      <c r="D15" s="6" t="n">
        <v>-14232</v>
      </c>
      <c r="F15" s="6" t="n">
        <v>-93751</v>
      </c>
      <c r="G15" s="6" t="n">
        <v>138561</v>
      </c>
    </row>
    <row r="16">
      <c r="A16" s="4" t="inlineStr">
        <is>
          <t>Net loss</t>
        </is>
      </c>
      <c r="B16" s="5" t="n">
        <v>-48417</v>
      </c>
      <c r="D16" s="5" t="n">
        <v>-28162</v>
      </c>
      <c r="F16" s="6" t="n">
        <v>-136392</v>
      </c>
      <c r="G16" s="6" t="n">
        <v>-363737</v>
      </c>
    </row>
    <row r="17">
      <c r="A17" s="4" t="inlineStr">
        <is>
          <t>Parent Company [Member]</t>
        </is>
      </c>
    </row>
    <row r="18">
      <c r="A18" s="3" t="inlineStr">
        <is>
          <t>Revenues:</t>
        </is>
      </c>
    </row>
    <row r="19">
      <c r="A19" s="4" t="inlineStr">
        <is>
          <t>Other income</t>
        </is>
      </c>
      <c r="F19" s="6" t="n">
        <v>3685</v>
      </c>
      <c r="G19" s="6" t="n">
        <v>3396</v>
      </c>
    </row>
    <row r="20">
      <c r="A20" s="4" t="inlineStr">
        <is>
          <t>Investment Income, Net</t>
        </is>
      </c>
      <c r="G20" s="6" t="n">
        <v>46</v>
      </c>
    </row>
    <row r="21">
      <c r="A21" s="4" t="inlineStr">
        <is>
          <t>Total revenues</t>
        </is>
      </c>
      <c r="F21" s="6" t="n">
        <v>3685</v>
      </c>
      <c r="G21" s="6" t="n">
        <v>3442</v>
      </c>
    </row>
    <row r="22">
      <c r="A22" s="3" t="inlineStr">
        <is>
          <t>Expenses:</t>
        </is>
      </c>
    </row>
    <row r="23">
      <c r="A23" s="4" t="inlineStr">
        <is>
          <t>General and administrative expenses</t>
        </is>
      </c>
      <c r="F23" s="6" t="n">
        <v>4831</v>
      </c>
      <c r="G23" s="6" t="n">
        <v>79</v>
      </c>
    </row>
    <row r="24">
      <c r="A24" s="4" t="inlineStr">
        <is>
          <t>Other expense</t>
        </is>
      </c>
      <c r="G24" s="6" t="n">
        <v>363</v>
      </c>
    </row>
    <row r="25">
      <c r="A25" s="4" t="inlineStr">
        <is>
          <t>Total operating expenses</t>
        </is>
      </c>
      <c r="F25" s="6" t="n">
        <v>4831</v>
      </c>
      <c r="G25" s="6" t="n">
        <v>442</v>
      </c>
    </row>
    <row r="26">
      <c r="A26" s="4" t="inlineStr">
        <is>
          <t>Loss from operations</t>
        </is>
      </c>
      <c r="F26" s="6" t="n">
        <v>-1146</v>
      </c>
      <c r="G26" s="6" t="n">
        <v>3000</v>
      </c>
    </row>
    <row r="27">
      <c r="A27" s="4" t="inlineStr">
        <is>
          <t>Change in fair value of warrants expense</t>
        </is>
      </c>
      <c r="F27" s="6" t="n">
        <v>80328</v>
      </c>
      <c r="G27" s="6" t="n">
        <v>2909</v>
      </c>
    </row>
    <row r="28">
      <c r="A28" s="4" t="inlineStr">
        <is>
          <t>Interest expense</t>
        </is>
      </c>
      <c r="F28" s="6" t="n">
        <v>35556</v>
      </c>
      <c r="G28" s="6" t="n">
        <v>23155</v>
      </c>
    </row>
    <row r="29">
      <c r="A29" s="4" t="inlineStr">
        <is>
          <t>Amortization of notes discount</t>
        </is>
      </c>
      <c r="F29" s="6" t="n">
        <v>21118</v>
      </c>
      <c r="G29" s="6" t="n">
        <v>15913</v>
      </c>
    </row>
    <row r="30">
      <c r="A30" s="4" t="inlineStr">
        <is>
          <t>(Gain) loss on derivative</t>
        </is>
      </c>
      <c r="F30" s="6" t="n">
        <v>-93751</v>
      </c>
      <c r="G30" s="6" t="n">
        <v>138561</v>
      </c>
    </row>
    <row r="31">
      <c r="A31" s="4" t="inlineStr">
        <is>
          <t>Equity in net losses of consolidated subsidiaries</t>
        </is>
      </c>
      <c r="F31" s="6" t="n">
        <v>91995</v>
      </c>
      <c r="G31" s="6" t="n">
        <v>186199</v>
      </c>
    </row>
    <row r="32">
      <c r="A32" s="4" t="inlineStr">
        <is>
          <t>Net loss</t>
        </is>
      </c>
      <c r="F32" s="5" t="n">
        <v>-136392</v>
      </c>
      <c r="G32" s="5" t="n">
        <v>-363737</v>
      </c>
    </row>
    <row r="33"/>
    <row r="34">
      <c r="A34" s="4" t="inlineStr">
        <is>
          <t>[1]</t>
        </is>
      </c>
      <c r="B34" s="4" t="inlineStr">
        <is>
          <t>In the first quarter of 2021, other income and investment income, net, were combined into a single line item for other income. Prior period balances have been revised to conform to the current period presentation.</t>
        </is>
      </c>
    </row>
  </sheetData>
  <mergeCells count="7">
    <mergeCell ref="A1:A2"/>
    <mergeCell ref="B1:E1"/>
    <mergeCell ref="F1:G1"/>
    <mergeCell ref="B2:C2"/>
    <mergeCell ref="D2:E2"/>
    <mergeCell ref="A33:G33"/>
    <mergeCell ref="B34:G3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I - Condensed Statements of Cash Flows (Parent Company)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48417</v>
      </c>
      <c r="C4" s="5" t="n">
        <v>-28162</v>
      </c>
      <c r="D4" s="5" t="n">
        <v>-136392</v>
      </c>
      <c r="E4" s="5" t="n">
        <v>-363737</v>
      </c>
    </row>
    <row r="5">
      <c r="A5" s="3" t="inlineStr">
        <is>
          <t>Adjustments to reconcile net loss to net cash used in operating activities:</t>
        </is>
      </c>
    </row>
    <row r="6">
      <c r="A6" s="4" t="inlineStr">
        <is>
          <t>Stock-based compensation expense</t>
        </is>
      </c>
      <c r="B6" s="6" t="n">
        <v>42713</v>
      </c>
      <c r="C6" s="6" t="n">
        <v>1977</v>
      </c>
      <c r="D6" s="6" t="n">
        <v>7078</v>
      </c>
      <c r="E6" s="6" t="n">
        <v>3301</v>
      </c>
    </row>
    <row r="7">
      <c r="A7" s="4" t="inlineStr">
        <is>
          <t>Paid in kind interest</t>
        </is>
      </c>
      <c r="B7" s="6" t="n">
        <v>0</v>
      </c>
      <c r="C7" s="6" t="n">
        <v>5001</v>
      </c>
      <c r="D7" s="6" t="n">
        <v>28334</v>
      </c>
      <c r="E7" s="6" t="n">
        <v>11633</v>
      </c>
    </row>
    <row r="8">
      <c r="A8" s="4" t="inlineStr">
        <is>
          <t>Change in fair value of warrants</t>
        </is>
      </c>
      <c r="B8" s="6" t="n">
        <v>-85543</v>
      </c>
      <c r="C8" s="6" t="n">
        <v>2173</v>
      </c>
      <c r="D8" s="6" t="n">
        <v>80110</v>
      </c>
      <c r="E8" s="6" t="n">
        <v>2836</v>
      </c>
    </row>
    <row r="9">
      <c r="A9" s="4" t="inlineStr">
        <is>
          <t>Change in derivative liabilities</t>
        </is>
      </c>
      <c r="B9" s="6" t="n">
        <v>0</v>
      </c>
      <c r="C9" s="6" t="n">
        <v>-14232</v>
      </c>
      <c r="D9" s="6" t="n">
        <v>-93751</v>
      </c>
      <c r="E9" s="6" t="n">
        <v>138561</v>
      </c>
    </row>
    <row r="10">
      <c r="A10" s="4" t="inlineStr">
        <is>
          <t>Amortization of warrants</t>
        </is>
      </c>
      <c r="B10" s="6" t="n">
        <v>38</v>
      </c>
      <c r="C10" s="6" t="n">
        <v>64</v>
      </c>
      <c r="D10" s="6" t="n">
        <v>218</v>
      </c>
      <c r="E10" s="6" t="n">
        <v>73</v>
      </c>
    </row>
    <row r="11">
      <c r="A11" s="4" t="inlineStr">
        <is>
          <t>Amortization of debt issuance costs</t>
        </is>
      </c>
      <c r="B11" s="6" t="n">
        <v>6</v>
      </c>
      <c r="C11" s="6" t="n">
        <v>34</v>
      </c>
      <c r="D11" s="6" t="n">
        <v>34</v>
      </c>
      <c r="E11" s="6" t="n">
        <v>506</v>
      </c>
    </row>
    <row r="12">
      <c r="A12" s="3" t="inlineStr">
        <is>
          <t>Changes in operating assets and liabilities:</t>
        </is>
      </c>
    </row>
    <row r="13">
      <c r="A13" s="4" t="inlineStr">
        <is>
          <t>Other assets</t>
        </is>
      </c>
      <c r="B13" s="6" t="n">
        <v>-12931</v>
      </c>
      <c r="C13" s="6" t="n">
        <v>-591</v>
      </c>
      <c r="D13" s="6" t="n">
        <v>-5470</v>
      </c>
      <c r="E13" s="6" t="n">
        <v>-274</v>
      </c>
    </row>
    <row r="14">
      <c r="A14" s="4" t="inlineStr">
        <is>
          <t>Accounts payable and accrued expenses</t>
        </is>
      </c>
      <c r="B14" s="6" t="n">
        <v>-4502</v>
      </c>
      <c r="C14" s="6" t="n">
        <v>-4820</v>
      </c>
      <c r="D14" s="6" t="n">
        <v>10845</v>
      </c>
      <c r="E14" s="6" t="n">
        <v>6298</v>
      </c>
    </row>
    <row r="15">
      <c r="A15" s="4" t="inlineStr">
        <is>
          <t>Accrued salaries and benefits</t>
        </is>
      </c>
      <c r="B15" s="6" t="n">
        <v>6874</v>
      </c>
      <c r="C15" s="6" t="n">
        <v>271</v>
      </c>
      <c r="D15" s="6" t="n">
        <v>186</v>
      </c>
      <c r="E15" s="6" t="n">
        <v>-2235</v>
      </c>
    </row>
    <row r="16">
      <c r="A16" s="4" t="inlineStr">
        <is>
          <t>Net cash used in operating activities</t>
        </is>
      </c>
      <c r="B16" s="6" t="n">
        <v>-92869</v>
      </c>
      <c r="C16" s="6" t="n">
        <v>-37176</v>
      </c>
      <c r="D16" s="6" t="n">
        <v>-118498</v>
      </c>
      <c r="E16" s="6" t="n">
        <v>-159875</v>
      </c>
    </row>
    <row r="17">
      <c r="A17" s="3" t="inlineStr">
        <is>
          <t>Cash flows from investing activities:</t>
        </is>
      </c>
    </row>
    <row r="18">
      <c r="A18" s="4" t="inlineStr">
        <is>
          <t>Net cash (used in) provided by investing activities</t>
        </is>
      </c>
      <c r="B18" s="6" t="n">
        <v>-257476</v>
      </c>
      <c r="C18" s="6" t="n">
        <v>82510</v>
      </c>
      <c r="D18" s="6" t="n">
        <v>137404</v>
      </c>
      <c r="E18" s="6" t="n">
        <v>-181908</v>
      </c>
    </row>
    <row r="19">
      <c r="A19" s="3" t="inlineStr">
        <is>
          <t>Cash flows from financing activities:</t>
        </is>
      </c>
    </row>
    <row r="20">
      <c r="A20" s="4" t="inlineStr">
        <is>
          <t>Proceeds from issuance of convertible securities</t>
        </is>
      </c>
      <c r="D20" s="6" t="n">
        <v>20000</v>
      </c>
      <c r="E20" s="6" t="n">
        <v>343410</v>
      </c>
    </row>
    <row r="21">
      <c r="A21" s="4" t="inlineStr">
        <is>
          <t>Deferred financing costs</t>
        </is>
      </c>
      <c r="D21" s="6" t="n">
        <v>-98</v>
      </c>
      <c r="E21" s="6" t="n">
        <v>-363</v>
      </c>
    </row>
    <row r="22">
      <c r="A22" s="4" t="inlineStr">
        <is>
          <t>Payment of notes payable principal</t>
        </is>
      </c>
      <c r="B22" s="6" t="n">
        <v>-5020</v>
      </c>
      <c r="C22" s="6" t="n">
        <v>-4496</v>
      </c>
      <c r="D22" s="6" t="n">
        <v>-18752</v>
      </c>
      <c r="E22" s="6" t="n">
        <v>-9670</v>
      </c>
    </row>
    <row r="23">
      <c r="A23" s="4" t="inlineStr">
        <is>
          <t>Issuance of common stock, net of early exercise liability</t>
        </is>
      </c>
      <c r="B23" s="6" t="n">
        <v>1282</v>
      </c>
      <c r="C23" s="6" t="n">
        <v>155</v>
      </c>
      <c r="D23" s="6" t="n">
        <v>1748</v>
      </c>
      <c r="E23" s="6" t="n">
        <v>601</v>
      </c>
    </row>
    <row r="24">
      <c r="A24" s="4" t="inlineStr">
        <is>
          <t>Buyback and subsequent cancellation of common stock</t>
        </is>
      </c>
      <c r="D24" s="6" t="n">
        <v>-957</v>
      </c>
      <c r="E24" s="6" t="n">
        <v>0</v>
      </c>
    </row>
    <row r="25">
      <c r="A25" s="4" t="inlineStr">
        <is>
          <t>Net cash provided by (used in) financing activities</t>
        </is>
      </c>
      <c r="B25" s="6" t="n">
        <v>662504</v>
      </c>
      <c r="C25" s="6" t="n">
        <v>-438</v>
      </c>
      <c r="D25" s="6" t="n">
        <v>5844</v>
      </c>
      <c r="E25" s="6" t="n">
        <v>333978</v>
      </c>
    </row>
    <row r="26">
      <c r="A26" s="4" t="inlineStr">
        <is>
          <t>Net increase in cash and cash equivalents</t>
        </is>
      </c>
      <c r="B26" s="6" t="n">
        <v>312159</v>
      </c>
      <c r="C26" s="6" t="n">
        <v>44896</v>
      </c>
      <c r="D26" s="6" t="n">
        <v>24750</v>
      </c>
      <c r="E26" s="6" t="n">
        <v>-7805</v>
      </c>
    </row>
    <row r="27">
      <c r="A27" s="4" t="inlineStr">
        <is>
          <t>Cash and cash equivalents, beginning of period</t>
        </is>
      </c>
      <c r="B27" s="6" t="n">
        <v>92348</v>
      </c>
      <c r="C27" s="6" t="n">
        <v>67598</v>
      </c>
      <c r="D27" s="6" t="n">
        <v>67598</v>
      </c>
      <c r="E27" s="6" t="n">
        <v>75403</v>
      </c>
    </row>
    <row r="28">
      <c r="A28" s="4" t="inlineStr">
        <is>
          <t>Cash and cash equivalents, end of period</t>
        </is>
      </c>
      <c r="B28" s="6" t="n">
        <v>404507</v>
      </c>
      <c r="C28" s="6" t="n">
        <v>112494</v>
      </c>
      <c r="D28" s="6" t="n">
        <v>92348</v>
      </c>
      <c r="E28" s="6" t="n">
        <v>67598</v>
      </c>
    </row>
    <row r="29">
      <c r="A29" s="4" t="inlineStr">
        <is>
          <t>Parent Company [Member]</t>
        </is>
      </c>
    </row>
    <row r="30">
      <c r="A30" s="3" t="inlineStr">
        <is>
          <t>Cash flows from operating activities:</t>
        </is>
      </c>
    </row>
    <row r="31">
      <c r="A31" s="4" t="inlineStr">
        <is>
          <t>Net loss</t>
        </is>
      </c>
      <c r="D31" s="6" t="n">
        <v>-136392</v>
      </c>
      <c r="E31" s="6" t="n">
        <v>-363737</v>
      </c>
    </row>
    <row r="32">
      <c r="A32" s="3" t="inlineStr">
        <is>
          <t>Adjustments to reconcile net loss to net cash used in operating activities:</t>
        </is>
      </c>
    </row>
    <row r="33">
      <c r="A33" s="4" t="inlineStr">
        <is>
          <t>Amortization of notes discount</t>
        </is>
      </c>
      <c r="D33" s="6" t="n">
        <v>21084</v>
      </c>
      <c r="E33" s="6" t="n">
        <v>15807</v>
      </c>
    </row>
    <row r="34">
      <c r="A34" s="4" t="inlineStr">
        <is>
          <t>Stock-based compensation expense</t>
        </is>
      </c>
      <c r="D34" s="6" t="n">
        <v>7078</v>
      </c>
      <c r="E34" s="6" t="n">
        <v>3301</v>
      </c>
    </row>
    <row r="35">
      <c r="A35" s="4" t="inlineStr">
        <is>
          <t>Paid in kind interest</t>
        </is>
      </c>
      <c r="D35" s="6" t="n">
        <v>28334</v>
      </c>
      <c r="E35" s="6" t="n">
        <v>11633</v>
      </c>
    </row>
    <row r="36">
      <c r="A36" s="4" t="inlineStr">
        <is>
          <t>Change in fair value of warrants</t>
        </is>
      </c>
      <c r="D36" s="6" t="n">
        <v>80110</v>
      </c>
      <c r="E36" s="6" t="n">
        <v>2836</v>
      </c>
    </row>
    <row r="37">
      <c r="A37" s="4" t="inlineStr">
        <is>
          <t>Change in derivative liabilities</t>
        </is>
      </c>
      <c r="D37" s="6" t="n">
        <v>-93751</v>
      </c>
      <c r="E37" s="6" t="n">
        <v>138561</v>
      </c>
    </row>
    <row r="38">
      <c r="A38" s="4" t="inlineStr">
        <is>
          <t>Amortization of warrants</t>
        </is>
      </c>
      <c r="D38" s="6" t="n">
        <v>218</v>
      </c>
      <c r="E38" s="6" t="n">
        <v>73</v>
      </c>
    </row>
    <row r="39">
      <c r="A39" s="4" t="inlineStr">
        <is>
          <t>Amortization of debt issuance costs</t>
        </is>
      </c>
      <c r="D39" s="6" t="n">
        <v>34</v>
      </c>
      <c r="E39" s="6" t="n">
        <v>506</v>
      </c>
    </row>
    <row r="40">
      <c r="A40" s="3" t="inlineStr">
        <is>
          <t>Changes in operating assets and liabilities:</t>
        </is>
      </c>
    </row>
    <row r="41">
      <c r="A41" s="4" t="inlineStr">
        <is>
          <t>Other assets</t>
        </is>
      </c>
      <c r="D41" s="6" t="n">
        <v>214</v>
      </c>
      <c r="E41" s="6" t="n">
        <v>-391</v>
      </c>
    </row>
    <row r="42">
      <c r="A42" s="4" t="inlineStr">
        <is>
          <t>Accounts payable and accrued expenses</t>
        </is>
      </c>
      <c r="D42" s="6" t="n">
        <v>7669</v>
      </c>
      <c r="E42" s="6" t="n">
        <v>5728</v>
      </c>
    </row>
    <row r="43">
      <c r="A43" s="4" t="inlineStr">
        <is>
          <t>Accrued salaries and benefits</t>
        </is>
      </c>
      <c r="D43" s="6" t="n">
        <v>229</v>
      </c>
      <c r="E43" s="6" t="n">
        <v>-169</v>
      </c>
    </row>
    <row r="44">
      <c r="A44" s="4" t="inlineStr">
        <is>
          <t>Intercompany interest receivable</t>
        </is>
      </c>
      <c r="D44" s="6" t="n">
        <v>-1208</v>
      </c>
      <c r="E44" s="6" t="n">
        <v>-1200</v>
      </c>
    </row>
    <row r="45">
      <c r="A45" s="4" t="inlineStr">
        <is>
          <t>Intercompany payable</t>
        </is>
      </c>
      <c r="D45" s="6" t="n">
        <v>23158</v>
      </c>
      <c r="E45" s="6" t="n">
        <v>-23921</v>
      </c>
    </row>
    <row r="46">
      <c r="A46" s="4" t="inlineStr">
        <is>
          <t>Net cash used in operating activities</t>
        </is>
      </c>
      <c r="D46" s="6" t="n">
        <v>-63223</v>
      </c>
      <c r="E46" s="6" t="n">
        <v>-210973</v>
      </c>
    </row>
    <row r="47">
      <c r="A47" s="3" t="inlineStr">
        <is>
          <t>Cash flows from investing activities:</t>
        </is>
      </c>
    </row>
    <row r="48">
      <c r="A48" s="4" t="inlineStr">
        <is>
          <t>Investments in consolidated subsidiaries</t>
        </is>
      </c>
      <c r="D48" s="6" t="n">
        <v>82047</v>
      </c>
      <c r="E48" s="6" t="n">
        <v>-154469</v>
      </c>
    </row>
    <row r="49">
      <c r="A49" s="4" t="inlineStr">
        <is>
          <t>Net cash (used in) provided by investing activities</t>
        </is>
      </c>
      <c r="D49" s="6" t="n">
        <v>82047</v>
      </c>
      <c r="E49" s="6" t="n">
        <v>-154469</v>
      </c>
    </row>
    <row r="50">
      <c r="A50" s="3" t="inlineStr">
        <is>
          <t>Cash flows from financing activities:</t>
        </is>
      </c>
    </row>
    <row r="51">
      <c r="A51" s="4" t="inlineStr">
        <is>
          <t>Proceeds from issuance of convertible securities</t>
        </is>
      </c>
      <c r="D51" s="6" t="n">
        <v>0</v>
      </c>
      <c r="E51" s="6" t="n">
        <v>343410</v>
      </c>
    </row>
    <row r="52">
      <c r="A52" s="4" t="inlineStr">
        <is>
          <t>Deferred financing costs</t>
        </is>
      </c>
      <c r="D52" s="6" t="n">
        <v>0</v>
      </c>
      <c r="E52" s="6" t="n">
        <v>-363</v>
      </c>
    </row>
    <row r="53">
      <c r="A53" s="4" t="inlineStr">
        <is>
          <t>Payment of notes payable principal</t>
        </is>
      </c>
      <c r="D53" s="6" t="n">
        <v>-18752</v>
      </c>
      <c r="E53" s="6" t="n">
        <v>-9670</v>
      </c>
    </row>
    <row r="54">
      <c r="A54" s="4" t="inlineStr">
        <is>
          <t>Issuance of common stock, net of early exercise liability</t>
        </is>
      </c>
      <c r="D54" s="6" t="n">
        <v>1748</v>
      </c>
      <c r="E54" s="6" t="n">
        <v>601</v>
      </c>
    </row>
    <row r="55">
      <c r="A55" s="4" t="inlineStr">
        <is>
          <t>Buyback and subsequent cancellation of common stock</t>
        </is>
      </c>
      <c r="D55" s="6" t="n">
        <v>-957</v>
      </c>
      <c r="E55" s="6" t="n">
        <v>0</v>
      </c>
    </row>
    <row r="56">
      <c r="A56" s="4" t="inlineStr">
        <is>
          <t>Net cash provided by (used in) financing activities</t>
        </is>
      </c>
      <c r="D56" s="6" t="n">
        <v>-17961</v>
      </c>
      <c r="E56" s="6" t="n">
        <v>333978</v>
      </c>
    </row>
    <row r="57">
      <c r="A57" s="4" t="inlineStr">
        <is>
          <t>Net increase in cash and cash equivalents</t>
        </is>
      </c>
      <c r="D57" s="6" t="n">
        <v>863</v>
      </c>
      <c r="E57" s="6" t="n">
        <v>-31464</v>
      </c>
    </row>
    <row r="58">
      <c r="A58" s="4" t="inlineStr">
        <is>
          <t>Cash and cash equivalents, beginning of period</t>
        </is>
      </c>
      <c r="B58" s="5" t="n">
        <v>5432</v>
      </c>
      <c r="C58" s="5" t="n">
        <v>4569</v>
      </c>
      <c r="D58" s="6" t="n">
        <v>4569</v>
      </c>
      <c r="E58" s="6" t="n">
        <v>36033</v>
      </c>
    </row>
    <row r="59">
      <c r="A59" s="4" t="inlineStr">
        <is>
          <t>Cash and cash equivalents, end of period</t>
        </is>
      </c>
      <c r="D59" s="5" t="n">
        <v>5432</v>
      </c>
      <c r="E59" s="5" t="n">
        <v>4569</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Schedule I - Organization and operations (Details)</t>
        </is>
      </c>
      <c r="B1" s="2" t="inlineStr">
        <is>
          <t>12 Months Ended</t>
        </is>
      </c>
    </row>
    <row r="2">
      <c r="B2" s="2" t="inlineStr">
        <is>
          <t>Dec. 31, 2020</t>
        </is>
      </c>
    </row>
    <row r="3">
      <c r="A3" s="4" t="inlineStr">
        <is>
          <t>Parent Company [Member]</t>
        </is>
      </c>
    </row>
    <row r="4">
      <c r="A4" s="4" t="inlineStr">
        <is>
          <t>Date of incorporation</t>
        </is>
      </c>
      <c r="B4" s="4" t="inlineStr">
        <is>
          <t>Jul. 17,
		2014</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Insurance Subsidiaries (Details) - Parent Company [Member] - USD ($) $ in Millions</t>
        </is>
      </c>
      <c r="B1" s="2" t="inlineStr">
        <is>
          <t>Dec. 31, 2020</t>
        </is>
      </c>
      <c r="C1" s="2" t="inlineStr">
        <is>
          <t>Dec. 31, 2019</t>
        </is>
      </c>
    </row>
    <row r="2">
      <c r="A2" s="4" t="inlineStr">
        <is>
          <t>Parent And Unregulated Subsidiaries [Member]</t>
        </is>
      </c>
    </row>
    <row r="3">
      <c r="A3" s="3" t="inlineStr">
        <is>
          <t>Investments in and Advances to Affiliates [Line Items]</t>
        </is>
      </c>
    </row>
    <row r="4">
      <c r="A4" s="4" t="inlineStr">
        <is>
          <t>Cash cash equivalents and short term investments</t>
        </is>
      </c>
      <c r="B4" s="5" t="n">
        <v>50</v>
      </c>
      <c r="C4" s="5" t="n">
        <v>156</v>
      </c>
    </row>
    <row r="5">
      <c r="A5" s="4" t="inlineStr">
        <is>
          <t>Regulated Insurance Subsidiaries [Member]</t>
        </is>
      </c>
    </row>
    <row r="6">
      <c r="A6" s="3" t="inlineStr">
        <is>
          <t>Investments in and Advances to Affiliates [Line Items]</t>
        </is>
      </c>
    </row>
    <row r="7">
      <c r="A7" s="4" t="inlineStr">
        <is>
          <t>Cash cash equivalents and short term investments</t>
        </is>
      </c>
      <c r="B7" s="10" t="n">
        <v>101.1</v>
      </c>
      <c r="C7" s="10" t="n">
        <v>10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I - Surplus Note (Details) - Parent Company [Member] - Clover Health Insurance Company [Member] $ in Millions</t>
        </is>
      </c>
      <c r="B1" s="2" t="inlineStr">
        <is>
          <t>12 Months Ended</t>
        </is>
      </c>
    </row>
    <row r="2">
      <c r="B2" s="2" t="inlineStr">
        <is>
          <t>Dec. 31, 2020USD ($)</t>
        </is>
      </c>
    </row>
    <row r="3">
      <c r="A3" s="4" t="inlineStr">
        <is>
          <t>Payment to related party towards advances</t>
        </is>
      </c>
      <c r="B3" s="5" t="n">
        <v>40</v>
      </c>
    </row>
    <row r="4">
      <c r="A4" s="4" t="inlineStr">
        <is>
          <t>Loan receivable from related party maturity date</t>
        </is>
      </c>
      <c r="B4" s="4" t="inlineStr">
        <is>
          <t>Dec.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stment Securitie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Investment Securities</t>
        </is>
      </c>
      <c r="B4" s="4" t="inlineStr">
        <is>
          <t xml:space="preserve">4. Investment securities The following tables present cost or amortized cost and fair values of investments as of March 31, 2021 and December 31, 2020, respectively: March 31, 2021 Amortized cost Gross Gross Fair value (in thousands) Investment securities, held-to-maturity U.S. government and government agencies and authorities $ 695 $ 21 $ (13 ) $ 703 Investment securities, available-for-sale U.S. government and government agencies and authorities 36,282 23 (506 ) 35,799 Total investment securities $ 36,977 $ 44 $ (519 ) $ 36,502 December 31, 2020 Amortized cost Gross Gross Fair value (in thousands) Investment securities, held-to-maturity U.S. government and government agencies and authorities $ 694 $ 43 $ — $ 737 Investment securities, available-for-sale U.S. government and government agencies and authorities 53,953 51 (41 ) 53,963 Total investment securities $ 54,647 $ 94 $ (41 ) $ 54,700 The following table presents the amortized cost and fair value of debt securities as of March 31, 2021 by contractual maturity: March 31, 2021 Held-to-maturity Available-for-sale Amortized cost Fair value Amortized Cost Fair value (in thousands) Due within one year $ — $ — $ 1,001 $ 1,001 Due after one year through five years 319 327 27,222 26,990 Due after five years through ten years 265 253 8,059 7,808 Due after ten years 111 123 — — Total $ 695 $ 703 $ 36,282 $ 35,799 For the three months ended March 31, 2021 and 2020, respectively, net investment income, which is included within other income in the Condensed Consolidated Statements of Operations and Comprehensive Loss, was derived from the following sources: Three Months Ended March 31, 2021 2020 (in thousands) Cash and cash equivalents $ — $ 89 Short-term investments 37 452 Investment securities 47 360 Investment income, net $ 84 $ 901 Gross unrealized losses and fair values aggregated by investment category and length of time that individual securities have been in a continuous unrealized loss position were as follows at March 31, 2021: March 31, 2021 Less than 12 months Greater than 12 months Total Fair value Unrealized loss Fair value Unrealized loss Fair value Unrealized loss (in thousands, except number of positions) U.S. government and government agencies $ — $ — $ 30,516 $ (519 ) $ 30,516 $ (519 ) Total $ — $ — $ 30,516 $ (519 ) $ 30,516 $ (519 ) Number of positions — 7 7 As of March 31, 2021, all securities were investment grade, with credit ratings of AA+ or higher by S&amp;P. Unrealized losses on investment grade securities are principally related to changes in interest rates or changes in issuer or sector related credit spreads since the securities were acquired. The gross unrealized investment losses as of March 31, 2021, were deemed to be temporary, based on, among other things: • The duration of time and the relative magnitude to which fair values of these securities have been below their amortized cost was not indicative of an other-than-temporary impairment (“OTTI”) loss; • The absence of compelling evidence that would cause the Corporation to call into question the financial condition or near-term prospects of the issuer of the applicable security; and • The Corporation’s ability and intent to hold the applicable security for a period of time sufficient to allow for any anticipated recovery. The Corporation may ultimately record a realized loss after having originally concluded that the decline in value was temporary. Risks and uncertainties are inherent in the methodology the Corporation uses to assess other-than-temporary declines in value. Risks and uncertainties could include, but are not limited to, incorrect assumptions about financial condition, liquidity or future prospects, inadequacy of any underlying collateral, and unfavorable changes in economic conditions or social trends, interest rates or credit ratings. Proceeds from sales and maturities of investment securities and related gross realized gains (losses), which are included within other income in the Condensed Consolidated Statements of Operations and Comprehensive Loss, were as follows for the three months ended March 31, 2021 and 2020, respectively: Three Months Ended March 31, 2021 2020 (in thousands) Proceeds from sales of investment securities $ 17,267 $ 69,977 Proceeds from maturities of investment securities 265 32,101 Gross realized gains 16 7 Gross realized losses (77 ) — Net realized (losses) gains $ (61 ) $ 7 As of March 31, 2021 and December 31, 2020, the Corporation had $7.5 million and $7.5 million, respectively, in deposits with various states and regulatory bodies that are included as part of the Corporation’s investment balances. </t>
        </is>
      </c>
      <c r="C4" s="4" t="inlineStr">
        <is>
          <t xml:space="preserve">4. Investment securities The following tables present cost or amortized cost and fair values of investments as of December 31, 2020 and 2019, respectively: December 31, 2020 Amortized Gross Gross Fair (in thousands) Investment securities, held-to-maturity: U.S. government and government agencies and authorities $ 694 $ 43 $ — $ 737 Investment securities, available-for-sale: U.S. government and government agencies and authorities 53,953 51 (41 ) 53,963 Total investment securities $ 54,647 $ 94 $ (41 ) $ 54,700 December 31, 2019 Amortized Gross Gross Fair (in thousands) Investment securities, held-to-maturity: U.S. government and government agencies and authorities $ 663 $ 22 $ — $ 685 Investment securities, available-for-sale: U.S. government and government agencies and authorities 56,382 46 — 56,428 Total investment securities $ 57,045 $ 68 $ — $ 57,113 The following tables present the amortized cost and fair value of debt securities as of December 31, 2020, by contractual maturity: December 31, 2020 Held-to-maturity Available-for-sale Amortized Fair Amortized Fair (in thousands) Due within one year $ 265 $ 266 $ — $ — Due after one year through five years 319 328 43,382 43,431 Due after five years through ten years — — 10,571 10,532 Due after ten years 110 143 — — Total $ 694 $ 737 $ 53,953 $ 53,963 For the years ended December 31, 2020 and 2019, respectively, net investment income was derived from the following sources: December 31, 2020 2019 (in thousands) Cash and cash equivalents $ 108 $ 1,249 Short-term investments 1,722 2,904 Investment securities 1,146 386 Net investment income $ 2,976 $ 4,539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issues. There was an immaterial amount of investment securities in an unrealized loss position as of December 31, 2020 and no investment securities in an unrealized loss position as of December 31, 2019. As of December 31, 2020 and 2019, all securities were investment grade, with credit ratings of AA+ or higher by S&amp;P. Unrealized losses on investment grade securities are principally related to changes in interest rates or changes in issuer or sector related credit spreads since the securities were acquired. Proceeds from sales and maturities of investment securities and related gross realized gains (losses) included within net investment income were as follows for the years ended December 31, 2020 and 2019, respectively: December 31, 2020 2019 (in thousands) Proceeds from sales of investment securities $ 248,664 $ 269,205 Proceeds from maturities of investment securities 63,751 55,635 Gross realized gains $ 1,117 $ 114 Gross realized losses (3 ) (3 ) Net realized gains (losses) $ 1,114 $ 111 As of December 31, 2020 and 2019, the Corporation had $7.5 million and $3.7 million, respectively, in deposits with various states and regulatory bod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Summary of Valuation and Qualifying Accounts (Details) - Valuation allowance for deferred tax assets [Member] - USD ($) $ in Thousand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Balance at beginning of period</t>
        </is>
      </c>
      <c r="B4" s="5" t="n">
        <v>144619</v>
      </c>
      <c r="C4" s="5" t="n">
        <v>104976</v>
      </c>
    </row>
    <row r="5">
      <c r="A5" s="4" t="inlineStr">
        <is>
          <t>Charged to costs and expenses</t>
        </is>
      </c>
      <c r="B5" s="6" t="n">
        <v>18585</v>
      </c>
      <c r="C5" s="6" t="n">
        <v>39643</v>
      </c>
    </row>
    <row r="6">
      <c r="A6" s="4" t="inlineStr">
        <is>
          <t>Charge to other accounts</t>
        </is>
      </c>
      <c r="B6" s="6" t="n">
        <v>0</v>
      </c>
      <c r="C6" s="6" t="n">
        <v>0</v>
      </c>
    </row>
    <row r="7">
      <c r="A7" s="4" t="inlineStr">
        <is>
          <t>Deductions</t>
        </is>
      </c>
      <c r="B7" s="6" t="n">
        <v>0</v>
      </c>
      <c r="C7" s="6" t="n">
        <v>0</v>
      </c>
    </row>
    <row r="8">
      <c r="A8" s="4" t="inlineStr">
        <is>
          <t>Balance at end of period</t>
        </is>
      </c>
      <c r="B8" s="5" t="n">
        <v>163204</v>
      </c>
      <c r="C8" s="5" t="n">
        <v>14461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5. Fair value measurements The following table presents a summary of fair value measurements for items as of March 31, 2021 and December 31, 2020, respectively: March 31, 2021 Level 1 Level 2 Level 3 Total fair (in thousands) U.S. government and government agencies $ — $ 35,799 $ — $ 35,799 Total assets at fair value $ — $ 35,799 $ — $ 35,799 Public Warrants $ 44,436 $ — $ — $ 44,436 Private Placement Warrant s — 17,603 — 17,603 Total liabilities at fair value $ 44,436 $ 17,603 $ — $ 62,039 December 31, 2020 Level 1 Level 2 Level 3 Total fair (in thousands) U.S. government and government agencies $ — $ 53,963 $ — $ 53,963 Total assets at fair value $ — $ 53,963 $ — $ 53,963 Derivative liabilities $ — $ — $ 44,810 $ 44,810 Warrants payable — — 97,782 97,782 Total liabilities at fair value $ — $ — $ 142,592 $ 142,592 See Note 9, “Notes and securities payable,” Note 10, “Warrants payable,” and Note 11, “Derivative liabilities” for additional information regarding liabilities. The fair value of the convertible securities is based on Level 3 inputs. There was no fair value associated with the convertible securities at March 31, 2021, and the estimated fair value of the convertible securities was $949.6 million at December 31, 2020. The estimated fair value of the convertible securities and derivative liabilities at December 31, 2020, was calculated as the product of (i) the number of conversion shares at the valuation date and (ii) the marketable value per common share at the valuation date. The significant unobservable inputs used in the Black-Scholes model to measure the warrants payable that are categorized within Level 3 of the fair value hierarchy, as of the year ended December 31, 2020, are as follows: December 31, 2020 Preferred stock Common stock Beginning stock price N/A $ 30.14 Strike price N/A $ 1.04 Expected volatility N/A 56.0 % Expected term N/A 0.02 years Risk-free interest rate N/A 0.09 % Discount factor N/A 13 % The changes in balances of Level 3 financial liabilities during the three months ended March 31, 2021 and 2020 were as follows: Convertible Derivative Warrants Total (in thousands) Balance, December 31, 2020 $ 949,553 $ 44,810 $ 97,782 $ 1,092,145 Issuances — — — — Settlements (949,553 ) (44,810 ) (97,782 ) (1,092,145 ) Transfers in — — — — Transfers out — — — — Total realized gain s — — — — Balance, March 31, 2021 $ — $ — $ — $ — Convertible Derivative Warrants Total (in thousands) Balance, December 31, 2019 $ 251,885 $ 138,561 $ 17,672 $ 408,118 Issuances — — — — Settlements — — — — Transfers in — — — — Transfers out — — — — Total realized losses (gains) 20,816 (14,232 ) 2,173 8,757 Balance, March 31, 2020 $ 272,701 $ 124,329 $ 19,845 $ 416,875 In addition to the Level 3 financial liabilities in the table above, on September 25, 2020, the Corporation issued the 2020 Convertible Note with the carrying value approximating the fair value of $20.0 million. For additional information, see Note 9, “Notes and securities payable.” As of March 31, 2021, and December 31, 2020, both the carrying values and the fair values of the 2020 Convertible Note were $19.9 million and $20.4 million, respectively, and these were considered Level 3 financial liabilities. There were no transfers in or out of Level 3 financial assets or liabilities for the three months ended March 31, 2021 or 2020. Warrants The Warrants are accounted for as liabilities in accordance with ASC 815-40 Liability Measurement The Warrants are measured at fair value on a recurring basis. The measurement of the Warrants as of March 31, 2021 was $62.0 million. The Corporation has classified the Warrants as a liability due to certain settlement terms and provisions related to certain tender offers and indexation characteristics following a business combination and has accounted for them as liability instruments in accordance with ASC 815, adjusting the fair value at the end of each reporting period. Additionally, the Corporation has determined that the Public Warrants are classified within Level 1 of the fair value hierarchy as the fair value is equal to the publicly traded price of the Public Warrants, and the Private Placement Warrants are classified within Level 2 of the fair value hierarchy as the fair value is estimated using the price of the Public Warrants. The following table presents the changes in the fair value of warrants payable: March 31, 2021 Public and Private Initial measurement, January 7, 2021 $ 147,582 Mark-to-market (85,543 ) Warrants payable balance, March 31, 2021 $ 62,039 </t>
        </is>
      </c>
      <c r="C4" s="4" t="inlineStr">
        <is>
          <t xml:space="preserve">5. Fair value measurements The following table presents a summary of fair value measurements for items that are measured at fair value on a recurring basis as of December 31, 2020 and 2019, respectively: December 31, 2020 Level 1 Level 2 Level 3 Total fair value (in thousands) U.S. government and government agencies $ — $ 53,963 $ — $ 53,963 Total assets at fair value $ — $ 53,963 $ — $ 53,963 Derivative liabilities — — 44,810 44,810 Warrants payable — — 97,782 97,782 Total liabilities at fair value $ — $ — $ 142,592 $ 142,592 December 31, 2019 Level 1 Level 2 Level 3 Total fair value (in thousands) U.S. government and government agencies $ — $ 56,428 $ — $ 56,428 Total assets at fair value $ — $ 56,428 $ — $ 56,428 Derivative liabilities — — 138,561 138,561 Warrants payable — — 17,672 17,672 Total liabilities at fair value $ — $ — $ 156,233 $ 156,233 See Note 13 “Notes and securities payable,” Note 14 “Warrants payable,” and Note 15 “Derivative liabilities,” for additional information regarding liabilities. The fair value of convertible securities is based on level 3 inputs. The estimated fair value of the convertible securities was $949.6 million at December 31, 2020 and $251.9 million at December 31, 2019. The estimated fair value of the convertible securities and derivative liabilities at December 31, 2020 were calculated as the product of (i) the number of conversion shares under the valuation date and (ii) the marketable value per common share at the valuation date. The significant unobservable inputs used in the Black-Scholes model to measure the convertible securities and derivative liabilities as of December 31, 2019, are as follows (the stock price and strike price are presented in thousands): December 31, 2019 Convertible securities Derivative liabilities Beginning stock price (total value) $ 305,132 - $357,802 $ 305,132 - $357,802 Strike price (total value) $ 462,012 - $531,315 $ 462,012 - $965,184 Expected volatility 45% - 49 % 45% - 49 % Expected term 2-3 2-3 Risk-free interest rate 1.58% -1.62 % 1.58% - 1.62 % Discount factor 15 % 15 % The stock price and strike price were used in multiple scenarios as part of the with and without approach to determine the fair value of convertible securities and the derivative liabilities were calculated on a total value basis. The stock price at December 31, 2019 was calculated as the product of (i) the estimated number of conversion shares under the scenarios and (ii) the value per Series D preferred share at the valuation date. The strike price at December 31, 2019 was equal to the effective value received by the holder upon the conversion of the convertible securities under the scenarios, calculated as the product of (i) principal and accrued interest at the conversion date and (ii) 1 / discount factor. The significant unobservable inputs used in the Black-Scholes model to measure the warrants payable that are categorized within Level 3 of the fair value hierarchy, as of the years ended December 31, 2020 and 2019, respectively, are as follows: December 31, 2020 Preferred Common Beginning stock price N/A $ 30.14 Strike price N/A $ 1.04 Expected volatility N/A 56.0 % Expected term N/A 0.02 years Risk-free interest rate N/A 0.09 % Discount factor N/A 13 % December 31, 2019 Preferred stock purchase warrants Common stock purchase warrants Beginning stock price $ 10.27 $ 7.19 Strike price $ 17.27 $ 1.04 Expected volatility 45% - 49 % 81.1% - 84.6 % Expected term 2-3 years 2-3 years Risk-free interest rate 1.58% - 1.62 % 1.58% - 1.62 % Discount factor 15 % 15 % The changes in balances of Level 3 financial liabilities during 2020 and 2019, respectively, were as follows: December 31, 2020 Convertible securities Derivative liabilities Warrants payable Total (in thousands) Beginning balance $ 251,885 $ 138,561 $ 17,672 $ 408,118 Issuances — — — — Settlements — — — — Transfers in — — — — Transfers out — — — — Total recognized losses (gains) 697,667 (93,751 ) 80,110 684,026 Ending balance $ 949,552 $ 44,810 $ 97,782 $ 1,092,144 December 31, 2019 Convertible securities Derivative liabilities Warrants payable Total (in thousands) Beginning balance $ — $ — $ 14,836 $ 14,836 Issuances 237,362 — — 237,362 Settlements — — — — Transfers in — — — — Transfers out — — — — Total recognized losses 14,523 138,561 2,836 155,920 Ending balance $ 251,885 $ 138,561 $ 17,672 $ 408,118 In addition to the Level 3 financial liabilities in the table above, on September 25, 2020, the Corporation issued the 2020 Convertible Note (see Note 13 “Notes and securities payable,” for further details) with the carrying value approximating the fair value of $20.0 million. As of December 31, 2020, the carrying value and the fair value of the 2020 Convertible Note was $20.4 million and was considered a Level 3 financial liability. There were no transfers in and out of Level 3 financial assets or liabilities during the years ended December 31, 2020 or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Healthcare Receivables</t>
        </is>
      </c>
      <c r="B1" s="2" t="inlineStr">
        <is>
          <t>3 Months Ended</t>
        </is>
      </c>
      <c r="C1" s="2" t="inlineStr">
        <is>
          <t>12 Months Ended</t>
        </is>
      </c>
    </row>
    <row r="2">
      <c r="B2" s="2" t="inlineStr">
        <is>
          <t>Mar. 31, 2021</t>
        </is>
      </c>
      <c r="C2" s="2" t="inlineStr">
        <is>
          <t>Dec. 31, 2020</t>
        </is>
      </c>
    </row>
    <row r="3">
      <c r="A3" s="3" t="inlineStr">
        <is>
          <t>Receivables [Abstract]</t>
        </is>
      </c>
    </row>
    <row r="4">
      <c r="A4" s="4" t="inlineStr">
        <is>
          <t>Healthcare Receivables</t>
        </is>
      </c>
      <c r="B4" s="4" t="inlineStr">
        <is>
          <t xml:space="preserve">6. Healthcare receivables 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March 31, 2021 and December 31, 2020, the Corporation recognized rebate receivables of approximately $27.6 million and $26.6 million, respectively. In addition to pharmaceutical rebates, Medicare Part D settlement receivables, member premium receivables and other CMS receivables included in healthcare receivables totaled $2.6 million and $12.1 million at March 31, 2021 and December 31, 2020, respectively. </t>
        </is>
      </c>
      <c r="C4" s="4" t="inlineStr">
        <is>
          <t xml:space="preserve">7. Healthcare receivables Included within healthcare receivables are pharmaceutical rebates which are accrued as they are earned and estimated based on contracted rebate rates, eligible amounts submitted to the manufacturers by the Corporation’s pharmacy manager, pharmacy utilization volume and historical collection patterns. As of December 31, 2020 and 2019, the Corporation recognized rebate receivables of approximately $26.6 million and $17.5 million, respectively. In addition to pharmaceutical rebates, Medicare Part D settlement receivables, member premium receivables and other CMS receivables included in the balance totaled $12.1 million and $8.3 million at December 3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7. Related party transactions Related party agreements The Corporation has various contracts with IJKG Opco LLC (d/b/a CarePoint Health - Bayonne Medical Center), Hudson Hospital Opco LLC (d/b/a CarePoint Health - Christ Hospital) and Hoboken University Medical Center (“HUMC”)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3.2 million and $2.7 million for the three months ended March 31, 2021 and 2020, respectively. Securities payable to related parties The Corporation has entered into various securities payable with certain related parties as further discussed in Note 9, “Notes and securities payable.” </t>
        </is>
      </c>
      <c r="C4" s="4" t="inlineStr">
        <is>
          <t xml:space="preserve">8. Related party transactions Related party agreements The Corporation has various contracts with IJKG Opco LLC (d/b/a CarePoint Health - Bayonne Medical Center), Hudson Hospital Opco LLC (d/b/a CarePoint Health - Christ Hospital) and Hoboken University Medical Center (“HUMC”) Opco LLC (d/b/a CarePoint Health - Hoboken University Medical Center), which collectively do business as the CarePoint Health System (“CarePoint Health”). CarePoint Health is ultimately held and controlled by Mr. Vivek Garipalli, the Chief Executive Officer and stockholder of the Corporation. The Corporation contracts with CarePoint Health for the provision of inpatient and hospital-based outpatient services. Expenses and fees incurred related to these contracts, recorded in net medical claims incurred, were $11.1 million and $9.7 million for the years ended December 31, 2020 and 2019, respectively. Securities payable to related parties The Corporation has entered into various securities payable arrangements with certain related parties as further discussed in Note 12 “Notes and securities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9. Property and equipment, net Property and equipment, net consists of the following: As of December 31, 2020 2019 (in thousands) Capitalized software $ 693 $ — Leasehold improvements 3,088 3,088 Office furniture and fixtures 29 29 Equipment 104 104 Property and equipment, gross 3,914 3,221 Less: accumulated depreciation and amortization (1,836 ) (1,281 ) Property and equipment, net $ 2,078 $ 1,940 Depreciation expense recorded by the Corporation was approximately $0.5 million and $0.6 million for the years ended December 31, 2020 and 2019, respectively. Amortization expense recorded by the Corporation was approximately $0.1 million and $0 million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 Disclosure</t>
        </is>
      </c>
      <c r="B4" s="4" t="inlineStr">
        <is>
          <t xml:space="preserve">10. Goodwill and other intangible assets Other intangible assets were $3.0 million and $3.0 million as of December 31, 2020 and 2019, respectively. The other intangible assets consist of licenses with indefinite useful lives that are related to Certificates of Operating Authority in 45 states and the District of Columbia. Goodwill was $1.2 million and $1.2 million as of December 31, 2020 and 2019, respectively. Intangible assets with indefinite useful lives and goodwill are not amortized but are tested for impairment at least annually, or more frequently if events or changes in circumstances indicate that the assets may be impaired. As of December 31, 2020 and 2019, respectively, there were no circumstances that indicate that the carrying amount of goodwill and intangible assets deemed to have an indefinite useful life may not be recoverable. No impairment was recorded during the years ended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Claims</t>
        </is>
      </c>
      <c r="B1" s="2" t="inlineStr">
        <is>
          <t>3 Months Ended</t>
        </is>
      </c>
      <c r="C1" s="2" t="inlineStr">
        <is>
          <t>12 Months Ended</t>
        </is>
      </c>
    </row>
    <row r="2">
      <c r="B2" s="2" t="inlineStr">
        <is>
          <t>Mar. 31, 2021</t>
        </is>
      </c>
      <c r="C2" s="2" t="inlineStr">
        <is>
          <t>Dec. 31, 2020</t>
        </is>
      </c>
    </row>
    <row r="3">
      <c r="A3" s="3" t="inlineStr">
        <is>
          <t>Roll Forward In Liability For Unpaid Claims And Claims Adjustment Expense [Abstract]</t>
        </is>
      </c>
    </row>
    <row r="4">
      <c r="A4" s="4" t="inlineStr">
        <is>
          <t>Unpaid Claims</t>
        </is>
      </c>
      <c r="B4" s="4" t="inlineStr">
        <is>
          <t xml:space="preserve">8. Unpaid claims Activity in the liability for unpaid claims, including claims adjustment expenses, for the three months ended March 31, 2021 and 2020, is summarized as follows: Three Months Ended March 31, 2021 2020 (in thousands) Beginning of period balance - gross and net $ 103,976 $ 77,886 Incurred related to: Current year 213,147 146,440 Prior years 1,285 (112 ) Total incurred 214,432 146,328 Paid related to: Current year 130,459 74,502 Prior years 70,367 59,359 Total paid 200,826 133,861 End of period balance - gross and net $ 117,582 $ 90,353 Unpaid claims as of March 31, 2021 were $117.6 million. During the three months ended March 31, 2021, $70.4 million was paid for incurred claims attributable to insured events of prior years. An unfavorable development of $1.3 million was recognized during the three months ended March 31, 2021, resulting from the Corporation’s actual experience with claims developing differently as compared to the Corporation’s estimates as of December 31, 2020. Original estimates are increased or decreased, as additional information becomes known regarding individual claims. The ratio of current year medical claims paid as a percentage of current year net medical claims incurred was 61.2% for the three months ended March 31, 2021 and 50.9% for three months ended March 31, 2020. This ratio serves as an indicator of claims processing speed, indicating that claims were processed at a faster rate during the three months ended March 31, 2021 than during the three months ended March 31, 2020. The Corporation uses a variety of standard actuarial techniques to establish unpaid claims reserves. Management estimates are supported by the Corporation’s annual actuarial analysis. The Corporation utilizes an actuary to review the adequacy of unpaid claim and unpaid claim adjustment expense. The estimation of claim costs is inherently difficult and requires significant judgement. The estimation has considerable inherent variability and can vary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t>
        </is>
      </c>
      <c r="C4" s="4" t="inlineStr">
        <is>
          <t xml:space="preserve">11. Unpaid claims Activity in the liability for unpaid claims, including claims adjustment expenses, is summarized as follows: Year ended December 31, 2020 2019 (in thousands) Gross balance $ 77,886 $ 54,004 Less: reinsurance recoverable, beginning of year — (12,344 ) Net balance, 77,886 41,660 Incurred related to: Current year 604,183 453,423 Prior years (13,715 ) (2,778 ) Total incurred 590,468 450,645 Paid related to: Current year 501,339 376,677 Prior years 63,039 37,742 Total paid 564,378 414,419 Net balance, 103,976 77,886 Plus: reinsurance recoverable, end of year — — Gross balance $ 103,976 $ 77,886 Unpaid claims as of December 31, 2020 were $104.0 million. As of December 31, 2020, $63.0 million has been paid for incurred claims and claims adjustment expenses attributable to insured events of prior years. The favorable development recognized in 2020 resulted from the actual experience developing differently from estimates as of December 31, 2019, partially attributable to the deferral of healthcare services as a result of the stay-at-home COVID-19 The Corporation did not have any significant changes in methodologies or assumptions used in the calculation of the liability for unpaid claims or claims adjustment expenses. The Corporation uses a variety of standard actuarial techniques to establish unpaid claims reserves. Management estimates are supported by the Corporation’s annual actuarial analysis. The Corporation utilized an in-house COVID-19. The following is information about incurred and paid claims development for medical claims, as well as cumulative claim frequency and the total of incurred but not reported liabilities as of December 31, 2020, respectively. Cumulative incurred claims for the years ended December 31, (in thousands) (in thousands, except for number of reported claims) Incurred year 2018* 2019* 2020 Total IBNR Number of 2018 and prior $ 552,456 $ 549,678 $ 549,649 $ 2 1,737,684 2019 412,695 399,009 1,130 1,188,472 2020 604,183 102,844 1,433,049 Total $ 552,456 $ 962,373 $ 1,552,841 $ 103,976 4,359,205 Cumulative net paid claims through December 31, (in thousands) Paid year 2018* 2019* 2020 Incurred year 2018 and prior $ 511,459 $ 550,974 $ 549,647 2019 343,903 397,879 2020 501,339 Total $ 511,459 $ 894,877 $ 1,448,865 * Unaudited supplemental information The reconciliation of net incurred and paid claims development tables to unpaid claims and claims adjustment expenses on the Consolidated Balance Sheets is as follows: December 31, 2020 (in thousands) Cumulative incurred claims, net $ 1,552,841 Less: cumulative paid claims, net 1,448,865 Net unpaid claims, including claims adjustment expenses $ 103,976 The time value of money is not taken into account for the purposes of calculating the liability for unpaid claims. The Corporation counts a claim when either a claim or claim adjustment expense amount has been paid, or at any period end, when the Corporation has recorded a medical unpaid claim reserve. The cumulative number of reported claims for each claim year has been developed using historical data captured by claim systems. As such, the cumulative number of reported claims may not be comparable to similar measures reported by other compan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0</t>
        </is>
      </c>
    </row>
    <row r="3">
      <c r="A3" s="3" t="inlineStr">
        <is>
          <t>Reinsurance Disclosures [Abstract]</t>
        </is>
      </c>
    </row>
    <row r="4">
      <c r="A4" s="4" t="inlineStr">
        <is>
          <t>Reinsurance</t>
        </is>
      </c>
      <c r="B4" s="4" t="inlineStr">
        <is>
          <t xml:space="preserve">12. Reinsurance Effective January 1, 2018, the Corporation entered into a specific excess loss reinsurance agreement to reinsure liabilities in excess of approximately $0.5 million per covered person per agreement term for the years ended December 31, 2020 and 2019. The effects of the reinsurance agreements on the accompanying Consolidated Financial Statements for the years ended December 31, 2020 and 2019, respectively, are as follows: December 31, 2020 2019 (in thousands) Premiums earned, gross $ 666,297 $ 457,758 Premiums earned, ceded (599 ) (832 ) Net premiums earned $ 665,698 $ 456,926 December 31, 2020 2019 (in thousands) Claims incurred, gross $ 590,951 $ 452,261 Claims incurred, ceded (483 ) (1,616 ) Net claims incurred and claims adjustment expense $ 590,468 $ 450,645 Reinsurance recoverable and reinsurance premium payable as of December 31, 2020 and 2019, respectively, were comprised of the following: December 31, 2020 2019 (in thousands) Reinsurance recoverable on paid claims $ — $ 481 Reinsurance recoverable on unpaid claims — — Reinsurance premium payable — — Reinsurance recoverable, net $ — $ 481 Reinsurance recoverable represents the portion of paid claims and unpaid claims that are covered by reinsurance. Amounts recoverable from reinsurers are estimated in a manner consistent with the methods used to determine unpaid claims as detailed in Note 2 “Summary of significant accounting policies.” Clover acquired certain policies and related reinsurance agreements with the purchase of stock of Union Life Labor Insurance Company (“Ullico”) in April 2016. Ullico originally underwrote those policies which are primarily life policies and annuity contracts, prior to entering “run-off”. Approximately $5.3 million and $5.2 million of life insurance reserves, as of December 31, 2020 and 2019, respectively, related to life insurance policies originally issued by Ullico are 100% coinsured with Southern Financial Life Insurance Company (“SFLIC”), a Louisiana domestic company, in full transfer of risk related to these policies. The life reserves are computed principally in accordance with Net Level Premium Method using mortality and persistency assumptions based upon the Corporation’s experience and industry data. Interest rate assumptions used in establishing such reserves range from less than 1% to 4.5%. Under the arrangement, SFLIC is required to hold in trust 100% of the outstanding liabilities as of the reporting date. Approximately $0.9 million and $0.9 million of annuity reserves as of December 31, 2020 and 2019, respectively, related to annuity contracts originally issued by Ullico, are 100% ceded to Sagicor Life Insurance Company (“SLIC”), a Texas domestic company, in full transfer of risk related to these contracts. The annuity reserves are computed principally using assumptions based on the Corporation’s experience and industry data. Interest rate assumptions used in establishing such reserves range from less than 1% to 5.5%. Ceded life insurance and annuity reserves are included in other assets and gross life insurance and annuity reserves are included in other liabilities on the Consolidated Balance Sheets, respectively. A reinsurance agreement between two entities transfers the underwriting risk and liabilities to the reinsurer while the insurer retains the contractual relationship with the ultimate insured. As such, these reinsurance agreements do not completely relieve the Corporation of its potential liability to the ultimate insured. However, given the transfer of underwriting risk, such potential liability is limited to the credit exposure which exists should the reinsurer be unable to meet its obligations under these reinsurance agreements. The Corporation evaluates its reinsurers on a regular basis including their ratings and financial condi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Dec. 31, 2019</t>
        </is>
      </c>
    </row>
    <row r="2">
      <c r="A2" s="3" t="inlineStr">
        <is>
          <t>Current Assets</t>
        </is>
      </c>
    </row>
    <row r="3">
      <c r="A3" s="4" t="inlineStr">
        <is>
          <t>Cash and cash equivalents</t>
        </is>
      </c>
      <c r="B3" s="5" t="n">
        <v>404507</v>
      </c>
      <c r="C3" s="5" t="n">
        <v>92348</v>
      </c>
      <c r="D3" s="5" t="n">
        <v>67598</v>
      </c>
    </row>
    <row r="4">
      <c r="A4" s="4" t="inlineStr">
        <is>
          <t>Short-term investments</t>
        </is>
      </c>
      <c r="B4" s="6" t="n">
        <v>279066</v>
      </c>
      <c r="C4" s="6" t="n">
        <v>4098</v>
      </c>
      <c r="D4" s="6" t="n">
        <v>138638</v>
      </c>
    </row>
    <row r="5">
      <c r="A5" s="4" t="inlineStr">
        <is>
          <t>Investment securities, available-for sale (Amortized cost: 2021: $1,001; 2020: $0)</t>
        </is>
      </c>
      <c r="B5" s="6" t="n">
        <v>1001</v>
      </c>
      <c r="C5" s="6" t="n">
        <v>0</v>
      </c>
    </row>
    <row r="6">
      <c r="A6" s="4" t="inlineStr">
        <is>
          <t>Investment securities, held-to-maturity (Fair value: 2021: $0; 2020: $266)</t>
        </is>
      </c>
      <c r="B6" s="6" t="n">
        <v>0</v>
      </c>
      <c r="C6" s="6" t="n">
        <v>265</v>
      </c>
    </row>
    <row r="7">
      <c r="A7" s="4" t="inlineStr">
        <is>
          <t>Accrued retrospective premiums</t>
        </is>
      </c>
      <c r="B7" s="6" t="n">
        <v>54179</v>
      </c>
      <c r="C7" s="6" t="n">
        <v>34829</v>
      </c>
      <c r="D7" s="6" t="n">
        <v>13225</v>
      </c>
    </row>
    <row r="8">
      <c r="A8" s="4" t="inlineStr">
        <is>
          <t>Other receivables</t>
        </is>
      </c>
      <c r="B8" s="6" t="n">
        <v>19211</v>
      </c>
      <c r="C8" s="6" t="n">
        <v>11368</v>
      </c>
      <c r="D8" s="6" t="n">
        <v>5503</v>
      </c>
    </row>
    <row r="9">
      <c r="A9" s="4" t="inlineStr">
        <is>
          <t>Reinsurance recoverable</t>
        </is>
      </c>
      <c r="D9" s="6" t="n">
        <v>481</v>
      </c>
    </row>
    <row r="10">
      <c r="A10" s="4" t="inlineStr">
        <is>
          <t>Healthcare receivable</t>
        </is>
      </c>
      <c r="B10" s="6" t="n">
        <v>30225</v>
      </c>
      <c r="C10" s="6" t="n">
        <v>38745</v>
      </c>
      <c r="D10" s="6" t="n">
        <v>25819</v>
      </c>
    </row>
    <row r="11">
      <c r="A11" s="4" t="inlineStr">
        <is>
          <t>Other assets, current</t>
        </is>
      </c>
      <c r="B11" s="6" t="n">
        <v>21260</v>
      </c>
      <c r="C11" s="6" t="n">
        <v>8129</v>
      </c>
      <c r="D11" s="6" t="n">
        <v>1692</v>
      </c>
    </row>
    <row r="12">
      <c r="A12" s="4" t="inlineStr">
        <is>
          <t>Total current assets</t>
        </is>
      </c>
      <c r="B12" s="6" t="n">
        <v>809449</v>
      </c>
      <c r="C12" s="6" t="n">
        <v>189782</v>
      </c>
      <c r="D12" s="6" t="n">
        <v>252956</v>
      </c>
    </row>
    <row r="13">
      <c r="A13" s="4" t="inlineStr">
        <is>
          <t>Investment securities, available-for sale (Amortized cost: 2021: $35,281; 2020: $53,953)</t>
        </is>
      </c>
      <c r="B13" s="6" t="n">
        <v>34798</v>
      </c>
      <c r="C13" s="6" t="n">
        <v>53963</v>
      </c>
      <c r="D13" s="6" t="n">
        <v>56428</v>
      </c>
    </row>
    <row r="14">
      <c r="A14" s="4" t="inlineStr">
        <is>
          <t>Investment securities, held-to-maturity (Fair value: 2021: $703; 2020: $471)</t>
        </is>
      </c>
      <c r="B14" s="6" t="n">
        <v>695</v>
      </c>
      <c r="C14" s="6" t="n">
        <v>429</v>
      </c>
      <c r="D14" s="6" t="n">
        <v>663</v>
      </c>
    </row>
    <row r="15">
      <c r="A15" s="4" t="inlineStr">
        <is>
          <t>Property and equipment, net</t>
        </is>
      </c>
      <c r="B15" s="6" t="n">
        <v>2024</v>
      </c>
      <c r="C15" s="6" t="n">
        <v>2078</v>
      </c>
      <c r="D15" s="6" t="n">
        <v>1940</v>
      </c>
    </row>
    <row r="16">
      <c r="A16" s="4" t="inlineStr">
        <is>
          <t>Operating lease right-of-use assets</t>
        </is>
      </c>
      <c r="B16" s="6" t="n">
        <v>7102</v>
      </c>
      <c r="C16" s="6" t="n">
        <v>7882</v>
      </c>
      <c r="D16" s="6" t="n">
        <v>11097</v>
      </c>
    </row>
    <row r="17">
      <c r="A17" s="4" t="inlineStr">
        <is>
          <t>Goodwill and other intangible assets</t>
        </is>
      </c>
      <c r="B17" s="6" t="n">
        <v>4233</v>
      </c>
      <c r="C17" s="6" t="n">
        <v>4233</v>
      </c>
    </row>
    <row r="18">
      <c r="A18" s="4" t="inlineStr">
        <is>
          <t>Other assets, non-current</t>
        </is>
      </c>
      <c r="B18" s="6" t="n">
        <v>8641</v>
      </c>
      <c r="C18" s="6" t="n">
        <v>8885</v>
      </c>
      <c r="D18" s="6" t="n">
        <v>9704</v>
      </c>
    </row>
    <row r="19">
      <c r="A19" s="4" t="inlineStr">
        <is>
          <t>Goodwill</t>
        </is>
      </c>
      <c r="C19" s="6" t="n">
        <v>1243</v>
      </c>
      <c r="D19" s="6" t="n">
        <v>1243</v>
      </c>
    </row>
    <row r="20">
      <c r="A20" s="4" t="inlineStr">
        <is>
          <t>Other intangible assets</t>
        </is>
      </c>
      <c r="C20" s="6" t="n">
        <v>2990</v>
      </c>
      <c r="D20" s="6" t="n">
        <v>2990</v>
      </c>
    </row>
    <row r="21">
      <c r="A21" s="4" t="inlineStr">
        <is>
          <t>Total assets</t>
        </is>
      </c>
      <c r="B21" s="6" t="n">
        <v>866942</v>
      </c>
      <c r="C21" s="6" t="n">
        <v>267252</v>
      </c>
      <c r="D21" s="6" t="n">
        <v>337021</v>
      </c>
    </row>
    <row r="22">
      <c r="A22" s="3" t="inlineStr">
        <is>
          <t>Current liabilities</t>
        </is>
      </c>
    </row>
    <row r="23">
      <c r="A23" s="4" t="inlineStr">
        <is>
          <t>Unpaid claims</t>
        </is>
      </c>
      <c r="B23" s="6" t="n">
        <v>117582</v>
      </c>
      <c r="C23" s="6" t="n">
        <v>103976</v>
      </c>
      <c r="D23" s="6" t="n">
        <v>77886</v>
      </c>
    </row>
    <row r="24">
      <c r="A24" s="4" t="inlineStr">
        <is>
          <t>Accounts payable and accrued expenses</t>
        </is>
      </c>
      <c r="B24" s="6" t="n">
        <v>18320</v>
      </c>
      <c r="C24" s="6" t="n">
        <v>30671</v>
      </c>
      <c r="D24" s="6" t="n">
        <v>19826</v>
      </c>
    </row>
    <row r="25">
      <c r="A25" s="4" t="inlineStr">
        <is>
          <t>Accrued salaries and benefits</t>
        </is>
      </c>
      <c r="B25" s="6" t="n">
        <v>10852</v>
      </c>
      <c r="C25" s="6" t="n">
        <v>3978</v>
      </c>
      <c r="D25" s="6" t="n">
        <v>3792</v>
      </c>
    </row>
    <row r="26">
      <c r="A26" s="4" t="inlineStr">
        <is>
          <t>Operating lease liabilities</t>
        </is>
      </c>
      <c r="B26" s="6" t="n">
        <v>4841</v>
      </c>
      <c r="C26" s="6" t="n">
        <v>4795</v>
      </c>
      <c r="D26" s="6" t="n">
        <v>4761</v>
      </c>
    </row>
    <row r="27">
      <c r="A27" s="4" t="inlineStr">
        <is>
          <t>Current portion of notes and securities payable</t>
        </is>
      </c>
      <c r="B27" s="6" t="n">
        <v>21425</v>
      </c>
      <c r="C27" s="6" t="n">
        <v>20803</v>
      </c>
      <c r="D27" s="6" t="n">
        <v>18481</v>
      </c>
    </row>
    <row r="28">
      <c r="A28" s="4" t="inlineStr">
        <is>
          <t>Other liabilities, current</t>
        </is>
      </c>
      <c r="B28" s="6" t="n">
        <v>5</v>
      </c>
      <c r="C28" s="6" t="n">
        <v>5</v>
      </c>
      <c r="D28" s="6" t="n">
        <v>14</v>
      </c>
    </row>
    <row r="29">
      <c r="A29" s="4" t="inlineStr">
        <is>
          <t>Premium deficiency reserve</t>
        </is>
      </c>
      <c r="D29" s="6" t="n">
        <v>17128</v>
      </c>
    </row>
    <row r="30">
      <c r="A30" s="4" t="inlineStr">
        <is>
          <t>Total current liabilities</t>
        </is>
      </c>
      <c r="B30" s="6" t="n">
        <v>173025</v>
      </c>
      <c r="C30" s="6" t="n">
        <v>164228</v>
      </c>
      <c r="D30" s="6" t="n">
        <v>141888</v>
      </c>
    </row>
    <row r="31">
      <c r="A31" s="4" t="inlineStr">
        <is>
          <t>Notes and securities payable, net of discounts and deferred issuance costs</t>
        </is>
      </c>
      <c r="B31" s="6" t="n">
        <v>24285</v>
      </c>
      <c r="C31" s="6" t="n">
        <v>106413</v>
      </c>
      <c r="D31" s="6" t="n">
        <v>57917</v>
      </c>
    </row>
    <row r="32">
      <c r="A32" s="4" t="inlineStr">
        <is>
          <t>Derivative liabilities</t>
        </is>
      </c>
      <c r="B32" s="6" t="n">
        <v>0</v>
      </c>
      <c r="C32" s="6" t="n">
        <v>44810</v>
      </c>
      <c r="D32" s="6" t="n">
        <v>138561</v>
      </c>
    </row>
    <row r="33">
      <c r="A33" s="4" t="inlineStr">
        <is>
          <t>Warrants payable</t>
        </is>
      </c>
      <c r="B33" s="6" t="n">
        <v>62039</v>
      </c>
      <c r="C33" s="6" t="n">
        <v>97782</v>
      </c>
      <c r="D33" s="6" t="n">
        <v>17672</v>
      </c>
    </row>
    <row r="34">
      <c r="A34" s="4" t="inlineStr">
        <is>
          <t>Long-term operating lease liabilities</t>
        </is>
      </c>
      <c r="B34" s="6" t="n">
        <v>5391</v>
      </c>
      <c r="C34" s="6" t="n">
        <v>6349</v>
      </c>
      <c r="D34" s="6" t="n">
        <v>10044</v>
      </c>
    </row>
    <row r="35">
      <c r="A35" s="4" t="inlineStr">
        <is>
          <t>Other liabilities, non-current</t>
        </is>
      </c>
      <c r="B35" s="6" t="n">
        <v>13267</v>
      </c>
      <c r="C35" s="6" t="n">
        <v>13116</v>
      </c>
      <c r="D35" s="6" t="n">
        <v>11729</v>
      </c>
    </row>
    <row r="36">
      <c r="A36" s="4" t="inlineStr">
        <is>
          <t>Total liabilities</t>
        </is>
      </c>
      <c r="B36" s="6" t="n">
        <v>278007</v>
      </c>
      <c r="C36" s="6" t="n">
        <v>432698</v>
      </c>
      <c r="D36" s="6" t="n">
        <v>377811</v>
      </c>
    </row>
    <row r="37">
      <c r="A37" s="4" t="inlineStr">
        <is>
          <t>Commitments and Contingencies Note 22</t>
        </is>
      </c>
      <c r="B37" s="4" t="inlineStr">
        <is>
          <t xml:space="preserve"> </t>
        </is>
      </c>
      <c r="C37" s="4" t="inlineStr">
        <is>
          <t xml:space="preserve"> </t>
        </is>
      </c>
      <c r="D37" s="4" t="inlineStr">
        <is>
          <t xml:space="preserve"> </t>
        </is>
      </c>
    </row>
    <row r="38">
      <c r="A38" s="4" t="inlineStr">
        <is>
          <t>Convertible Preferred stock</t>
        </is>
      </c>
      <c r="B38" s="6" t="n">
        <v>0</v>
      </c>
      <c r="C38" s="6" t="n">
        <v>447747</v>
      </c>
      <c r="D38" s="6" t="n">
        <v>447747</v>
      </c>
    </row>
    <row r="39">
      <c r="A39" s="3" t="inlineStr">
        <is>
          <t>Stockholders' equity</t>
        </is>
      </c>
    </row>
    <row r="40">
      <c r="A40" s="4" t="inlineStr">
        <is>
          <t>Additional paid-in capital</t>
        </is>
      </c>
      <c r="B40" s="6" t="n">
        <v>1662873</v>
      </c>
      <c r="C40" s="6" t="n">
        <v>411872</v>
      </c>
    </row>
    <row r="41">
      <c r="A41" s="4" t="inlineStr">
        <is>
          <t>Accumulated other comprehensive (income) loss</t>
        </is>
      </c>
      <c r="B41" s="6" t="n">
        <v>-483</v>
      </c>
      <c r="C41" s="6" t="n">
        <v>10</v>
      </c>
      <c r="D41" s="6" t="n">
        <v>46</v>
      </c>
    </row>
    <row r="42">
      <c r="A42" s="4" t="inlineStr">
        <is>
          <t>Accumulated deficit</t>
        </is>
      </c>
      <c r="B42" s="6" t="n">
        <v>-1077399</v>
      </c>
      <c r="C42" s="6" t="n">
        <v>-1028982</v>
      </c>
      <c r="D42" s="6" t="n">
        <v>-891633</v>
      </c>
    </row>
    <row r="43">
      <c r="A43" s="4" t="inlineStr">
        <is>
          <t>Clover stockholders' equity (deficit)</t>
        </is>
      </c>
      <c r="B43" s="6" t="n">
        <v>585032</v>
      </c>
      <c r="C43" s="6" t="n">
        <v>-617096</v>
      </c>
      <c r="D43" s="6" t="n">
        <v>-488537</v>
      </c>
    </row>
    <row r="44">
      <c r="A44" s="4" t="inlineStr">
        <is>
          <t>Non-controlling interest</t>
        </is>
      </c>
      <c r="B44" s="6" t="n">
        <v>3903</v>
      </c>
      <c r="C44" s="6" t="n">
        <v>3903</v>
      </c>
    </row>
    <row r="45">
      <c r="A45" s="4" t="inlineStr">
        <is>
          <t>Total stockholders' equity (deficit)</t>
        </is>
      </c>
      <c r="B45" s="6" t="n">
        <v>588935</v>
      </c>
      <c r="C45" s="6" t="n">
        <v>-613193</v>
      </c>
      <c r="D45" s="6" t="n">
        <v>-488537</v>
      </c>
    </row>
    <row r="46">
      <c r="A46" s="4" t="inlineStr">
        <is>
          <t>Total liabilities, convertible preferred stock and stockholders' equity</t>
        </is>
      </c>
      <c r="B46" s="6" t="n">
        <v>866942</v>
      </c>
      <c r="C46" s="6" t="n">
        <v>267252</v>
      </c>
      <c r="D46" s="6" t="n">
        <v>337021</v>
      </c>
    </row>
    <row r="47">
      <c r="A47" s="4" t="inlineStr">
        <is>
          <t>Reverse Capitalization [Member]</t>
        </is>
      </c>
    </row>
    <row r="48">
      <c r="A48" s="3" t="inlineStr">
        <is>
          <t>Stockholders' equity</t>
        </is>
      </c>
    </row>
    <row r="49">
      <c r="A49" s="4" t="inlineStr">
        <is>
          <t>Common Stock, Value</t>
        </is>
      </c>
      <c r="C49" s="6" t="n">
        <v>9</v>
      </c>
      <c r="D49" s="6" t="n">
        <v>9</v>
      </c>
    </row>
    <row r="50">
      <c r="A50" s="4" t="inlineStr">
        <is>
          <t>Additional paid-in capital</t>
        </is>
      </c>
      <c r="C50" s="6" t="n">
        <v>411867</v>
      </c>
      <c r="D50" s="5" t="n">
        <v>403041</v>
      </c>
    </row>
    <row r="51">
      <c r="A51" s="4" t="inlineStr">
        <is>
          <t>Class A Common Stock</t>
        </is>
      </c>
    </row>
    <row r="52">
      <c r="A52" s="3" t="inlineStr">
        <is>
          <t>Stockholders' equity</t>
        </is>
      </c>
    </row>
    <row r="53">
      <c r="A53" s="4" t="inlineStr">
        <is>
          <t>Common Stock, Value</t>
        </is>
      </c>
      <c r="B53" s="6" t="n">
        <v>15</v>
      </c>
      <c r="C53" s="6" t="n">
        <v>0</v>
      </c>
    </row>
    <row r="54">
      <c r="A54" s="4" t="inlineStr">
        <is>
          <t>Class B Common Stock</t>
        </is>
      </c>
    </row>
    <row r="55">
      <c r="A55" s="3" t="inlineStr">
        <is>
          <t>Stockholders' equity</t>
        </is>
      </c>
    </row>
    <row r="56">
      <c r="A56" s="4" t="inlineStr">
        <is>
          <t>Common Stock, Value</t>
        </is>
      </c>
      <c r="B56" s="5" t="n">
        <v>26</v>
      </c>
      <c r="C56"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Notes and Securities Payable</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Notes and securities payable</t>
        </is>
      </c>
      <c r="B4" s="4" t="inlineStr">
        <is>
          <t>9. Notes and securities payable Non-convertible On March 21, 2017, the Corporation entered into a loan facility (the “Loan Facility”) for an aggregate principal amount of $60.0 million with the proceeds used to pay all obligations under a $30.0 million 2015 senior secured note, and to provide additional working capital for the Corporation’s subsidiaries. The Loan Facility is secured by the assets of the Corporation. The initial obligation of $40.0 million has a maturity date of March 1, 2022 and is subject to an interest rate of 11.0%, payable monthly, with the majority of principal payments commencing 36 months prior to the maturity date. The additional $20.0 million obligation has a maturity date of October 1, 2022 and is subject to an interest rate of 11.3%, payable monthly, with the majority of principal payments commencing 36 months prior to the maturity date. In conjunction with the Loan Facility, the Corporation issued warrants. See Note 10 “Warrants payable” for additional information. The Corporation capitalized approximately $0.3 million of debt issuance costs associated with the Loan Facility, which are being amortized using the effective interest method over the term of the Loan Facility. The carrying amount of the Loan Facility was approximately $25.8 million and $30.8 million at March 31, 2021, and December 31, 2020, respectively. Interest expense was approximately $0.8 million and $1.3 million during the three months ended March 31, 2021 and 2020, respectively. The effective interest rate was 11.8% during the three months ended March 31, 2021 and 2020. Convertible securities Pursuant to that certain Convertible Agreement, dated December 27, 2018, between the Corporation and certain qualified institutional buyers, including entities affiliated with the Corporation, for an aggregate principal amount of up to $500.0 million (the “Convertible Agreement”), the Corporation issued convertible securities during 2019 in multiple tranches. On October 5, 2020, the Corporation entered into the Merger Agreement with SCH and simultaneously amended the Convertible Agreement, pursuant to which the convertible securities of Legacy Clover converted into Class Z common stock in connection with the Business Combination. All Class Z common stock converted into Class B Common Stock as of the Closing. Additionally, the conversion incurred a 9.4% charge to account for dilution after the Business Combination to convert the securities as if they had been converted under the mandatory qualified public offering (“QPO”) conversion. On January 7, 2021, the Business Combination was completed and the convertible securities were redeemed or converted into a total of 36,117,708 shares of Class Z common stock depending on whether each tranche’s conversion price was a conversion or share-settled redemption feature as follows: • Redemption: The February, March, and May 2019 tranches were redeemed for 34,806,921 shares of Class Z common stock pursuant to the share-settled redemption feature. The redemption of the convertible securities was accounted for as a debt extinguishment as they contained a beneficial conversion feature (“BCF”), and were redeemed prior to the stated maturity date. As the extinguishment date intrinsic value of the BCF was in excess of the fair value of the shares issued to settle the convertible securities, the full amount of the settlement consideration was treated as the price of reacquiring the BCF. As there was no remaining consideration available to allocate to the reacquisition of the convertible securities, the extinguishment resulted in a gain equal to the full carrying value of the convertible securities of $126.8 million. This gain was treated as a capital contribution and was recorded as an increase in additional paid in capital as the convertible securities were issued to affiliates of the Corporation. The $126.8 million is comprised of: (a) the carrying value of the tranches of $74.6 million, (b) accrued interest of $7.4 million, and (c) the fair value of the embedded derivative of $44.8 million. • Conversion: The August 2019 tranche converted into 1,310,787 shares of Class Z common stock pursuant to the conversion feature. Prior to the conversion, the carrying value of the tranche was $2.6 million and accrued interest was $0.4 million. As the converted securities contained a BCF, the $13.0 million unamortized debt discount remaining at the date of conversion was recognized in amortization of notes and securities discount in the Consolidated Statements of Operations and Comprehensive Loss. After giving effect to the Exchange Ratio, pursuant to the terms of the Merger Agreement, these shares of Class Z common stock were converted into 74,694,107 shares of Class B Common Stock upon the closing of the Business Combination. See Note 3, “Business combination” for additional information on the Business Combination. The convertible securities bear a yield (“interest”) at the increasing rates noted below which compound semi-annually, and mature April 1, 2023 (“End Date”), unless earlier converted, repurchased, or extended. 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 The embedded feature discount factors begin at 75.0% for the first twelve-month period through the first anniversary of the security issue date, decreasing ratably on a semi-annual basis, to 55.0% at the forty-two The carrying amount of the convertible securities was immaterial and $76.5 million at March 31, 2021 and December 31, 2020, respectively. The unamortized discount was immaterial and $337.3 million at March 31, 2021 and December 31, 2020, respectively. Amortization of the debt discount was approximately $13.7 million and $5.7 million during the three months ended March 31, 2021 and 2020, respectively. Interest expense on the convertible securities was immaterial and $6.5 million during the three months ended March 31, 2021 and 2020, respectively. The effective interest rate, inclusive of amortization of the discount and the contractual rate, was in excess of 100% and 90.07% during the three months ended March 31, 2021 and 2020, respectively, as a result of the convertible securities having a carrying value at inception of $0. The results presented as of and for the three months ended March 31, 2021 above, reflect the impact of the conversion of the convertible securities into common stock in connection with the Business Combination. Seek Convertible Note On September 25, 2020, Seek Insurance Services, Inc. (“Seek”), a field marketing organization and an indirect wholly-owned subsidiary of the Corporation, entered into a note purchase agreement (the “Seek Convertible Note Agreement”) with a third-party investor, and issued a note for a principal amount of $20.0 million. The principal borrowed as of September 30, 2020, was $20.0 million. The note bears simple interest at an annual rate of 8.0% and matures on September 25, 2023, unless earlier accelerated, converted, or paid in full, as discussed below.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n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t each March 31, 2021, and December 31, 2020. The Corporation capitalized $0.1 million of issuance costs which are being amortized using the effective interest method over the term of the note. Unamortized debt issuance costs were $0.1 million at both March 31, 2021, and December 31, 2020. Amortization of the debt issuance costs and interest expense on the note was $0.4 million during the three months ended March 31, 2021. There was no amortization of debt issuance costs and interest expense on the note during the three months ended March 31, 2020. The effective interest rate was 8.1% and 0.0% during the three months ended March 31, 2021 and 2020, respectively. The Corporation was in compliance with all applicable financial and non-financial</t>
        </is>
      </c>
      <c r="C4" s="4" t="inlineStr">
        <is>
          <t>13. Notes and securities payable Non-convertible On March 21, 2017, the Corporation entered into a loan facility (the “Loan Facility”) for an aggregate principal amount of $60.0 million. In March 2017, the Corporation drew down $40.0 million under the Loan Facility. The proceeds were used to pay all obligations under a $30.0 million 2015 senior secured note, and to provide additional working capital for the Corporation’s subsidiaries. The Loan Facility is secured by the assets of the Corporation. The initial obligation has a maturity date of March 1, 2022 and is subject to an interest rate of 11%, payable monthly, with the majority of principal payments commencing 36 months prior to the maturity date. In October 2017, the Corporation drew down the remaining $20.0 million under the Loan Facility. The additional obligation has a maturity date of October 1, 2022, and is subject to an interest rate of 11.25%, payable monthly, with the majority of principal payments commencing 36 months prior to the maturity date. In conjunction with the Loan Facility, the Corporation issued warrants. See Note 14 “Warrants payable,” for additional information. The Corporation capitalized approximately $0.3 million of debt issuance costs associated with the Loan Facility, which are being amortized using the effective interest method over the term of the Loan Facility. The carrying amount of the Loan Facility was approximately $30.8 million and $49.3 million at December 31, 2020 and 2019, respectively. Amortization of debt discounts associated with the warrants and debt issuance costs was approximately $0.3 million and $0.4 million during the years ended December 31, 2020 and 2019, respectively. Interest expense was approximately $4.4 million and $6.2 million during the years ended December 31, 2020 and 2019, respectively. The effective interest rate was 11.78% and 11.77% during the years ended December 3 1 Bridge loan In connection with the Convertible Securities Purchase Agreement (the “Convertible Agreement”) effective December 27, 2018, discussed in the “Convertible securities” section below, the Corporation entered into a series of non-convertible Convertible securities On December 27, 2018, the Corporation entered into a Convertible Agreement with qualified institutional buyers, including entities affiliated with the Corporation, for an aggregate principal amount of up to $500.0 million to support the Corporation’s growth in the MA market. The convertible securities were issued during 2019 in multiple tranches and at December 31, 2019, the Corporation’s principal balance of borrowings under the Convertible Agreement was approximately $373.8 million, consisting of $343.4 million proceeds and $30.4 million related to the settlement of the Bridge Loan. The convertible securities bear a yield (“interest”) at the increasing rates noted below which compound semi-annually, and mature April 1, 2023 (“End Date”), unless earlier converted, repurchased, or extended, as discussed below. 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 The embedded feature discount factors begin at 75% for the first twelve-month period through the first anniversary of the security issue date, decreasing ratably on a semi-annual basis, to 55% at the forty-two month anniversary of the security issue date until the convertible securities cease to be outstanding. The securities issued as part of the Convertible Agreement contain the following embedded features, some of which contain components of both conversion and redemption features: mandatory conversion in a qualified public offering (“QPO”), financing conversion (security holder election), extraordinary event conversion (security holder election), end date conversion (security holder election), redemption upon default, Corporation repurchase (Corporation election), and extended end date conversion (Corporation election). In the mandatory conversion in a QPO, financing conversion, and extraordinary event conversion, the outstanding principal and accrued interest will convert into capital or preferred stock, pursuant to the terms of the Convertible Agreement based on a conversion price calculated as the lesser of (i) the price per share at which the Corporation’s equity securities are issued to the public in the applicable transaction multiplied by the discount factor in effect and (ii) a price per share equal to (x) $2.5 billion, divided by (y) the number of shares of common stock outstanding as of the closing of the applicable transaction on an as-converted, as-exercised In the end date conversion, the outstanding principal and accrued interest will convert into shares of senior preferred stock or most recent preferred stock. Shares are calculated as principal and accrued interest divided by the applicable conversion price. Conversion price is the lowest of (i) the product obtained by multiplying (x) the lowest price per share at which the Corporation issued applicable preferred stock, by (y) the discount factor, and (ii) the lowest price per share at which the Corporation issued its most recently authorized series of preferred stock and (iii) a price per share equal to (x) $2.5 billion, divided by (y) the number of shares of common stock outstanding as of the conversion on an as-converted, as-exercised Upon the occurrence of any event of default, all accrued but unpaid expenses, and the principal and accrued interest will be immediately due and payable in full. In the event of Corporation repurchase, the Corporation would pay the security holders an amount equal to the portion being repurchased, divided by the discount factor and issuing to the security holders a warrant for a number of repurchase warrant shares equal to the repurchase amount divided by the repurchase warrant share price, with the warrant having an exercise price equal to the repurchase warrant share price. Repurchase warrant share price is calculated as the lower of (a) lowest price at which the repurchase warrant shares were originally issued and (b) the quotient obtained by dividing (x) $2.5 billion, divided by (y) the number of shares of common stock outstanding as of the date of issuance of the applicable repurchase warrant on an as-converted, as-exercised The Corporation may elect to extend the end date until the earlier of (i) a deemed liquidation event and (ii) the end of a period designated by the Corporation of not less than 15 days and not more than 180 days (if the security holder is an original security holder or an affiliate of the original security holder), or otherwise 365 days (if the security holder is not an original security holder or an affiliate of such security holder), following the original end date. On October 5, 2020, the Corporation entered into the Merger Agreement with SCH and simultaneously amended the Convertible Agreement whereby, the convertible securities convert into Class Z common stock upon the merger event with SCH (see Note 26 “Subsequent events” for additional information on the merger event). Additionally, the conversion will incur a 9.35% charge to account for dilution after the merger event to convert the securities as if they had been converted under the mandatory QPO conversion. Certain conversion features were determined to be share-settled redemption features. The Corporation analyzed the embedded features for derivative accounting consideration and determined the following: • The redemption feature in the mandatory conversion in a QPO, financing conversion and extraordinary event conversion features meet the requirements to be accounted for separately from the debt host as a derivative because the feature is not clearly and closely related to the debt host, the debt host. See Note 15 “Derivative liabilities,” for additional information. • The extended end date feature requires separate accounting as a derivative. See Note 15 “Derivative liabilities,” for additional information. • The end date conversion feature represents a BCF with an intrinsic value that exceeded the approximately $373.8 million principal balance of the convertible securities. The BCF was recorded within equity in additional-paid-in-capital • The other embedded features are clearly and closely related to the debt host and do not require separate accounting as a derivative. Since the carrying amount of the convertible securities was initially recognized as $0, debt issuance costs incurred in the amount of approximately $0.4 million were expensed on the Consolidated Statements of Operations and Comprehensive Loss during the year ended December 31, 2019. The carrying amount of the convertible securities and unamortized discount were approximately $76.5 million and $337.3 million respectively, at December 31, 2020. Amortization of the debt discount and interest expense on the convertible securities were approximately $21.1 million and $31.1 million, respectively, during the year ended December 31, 2020. The effective interest rate, inclusive of amortization of the discount and the contractual rate, was in excess of 100% during the year ended December 31, 2019, as a result of the beginning convertible securities carrying value of $0. The end date conversion feature represents a BCF with an intrinsic value of $2.3 billion. 2020 Convertible Note On September 25, 2020, Seek Insurance Services, Inc. (“Seek”), the Corporation’s wholly-owned subsidiary, entered into a note purchase agreement (the “Seek Convertible Note Agreement”) with a third party investor, and issued a note in a principal amount of $20.0 million. The outstanding principal as of December 31, 2020, was $20.0 million. The note bears simple interest at an annual rate of 8% and matures on September 25, 2023, unless earlier accelerated, converted, or paid in full, as discussed below. The outstanding principal and any accrued but unpaid interest will become immediately due and payable at the election of the note holder upon the occurrence of any Event of Default as defined in the note. The outstanding principal and accrued but unpaid interest will convert into a minority equity interest in Seek if prior to maturity, repayment or conversion of the note: (1) the note holder elects to convert the note, (2) upon the closing of Seek’s next equity financing; or (3) upon consummation of an initial public offering of Seek’s common stock or a SPAC or reverse merger transaction with Seek. The Corporation analyzed the embedded features for derivative accounting consideration and determined that the features are clearly and closely related to the debt host and do not require separate accounting as a derivative. The carrying amount of the note was $19.9 million and $0 million at December 31, 2020 and 2019, respectively. The Corporation capitalized $0.1 million of issuance costs which are being amortized using the effective interest method over the term of the note. Unamortized debt issue costs were $0.1 million and $0 million at December 31, 2020 and 2019, respectively. Amortization of the debt issue costs and interest expense on the note were immaterial and $0 million during the years ended December 31, 2020 and 2019, respectively. The below table summarizes maturities of the Corporation’s securities payable over the next five years as of December 31, 2020: Year ended December 31, (in thousands) 2021 $ 20,939 2022 9,986 2023 393,827 2024 — 2025 — Total $ 424,752 The Corporation was in compliance with all applicable financial and non-financ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Warrants Payable</t>
        </is>
      </c>
      <c r="B1" s="2" t="inlineStr">
        <is>
          <t>3 Months Ended</t>
        </is>
      </c>
      <c r="C1" s="2" t="inlineStr">
        <is>
          <t>12 Months Ended</t>
        </is>
      </c>
    </row>
    <row r="2">
      <c r="B2" s="2" t="inlineStr">
        <is>
          <t>Mar. 31, 2021</t>
        </is>
      </c>
      <c r="C2" s="2" t="inlineStr">
        <is>
          <t>Dec. 31, 2020</t>
        </is>
      </c>
    </row>
    <row r="3">
      <c r="A3" s="3" t="inlineStr">
        <is>
          <t>Warrants Payable [Abstract]</t>
        </is>
      </c>
    </row>
    <row r="4">
      <c r="A4" s="4" t="inlineStr">
        <is>
          <t>Warrants payable</t>
        </is>
      </c>
      <c r="B4" s="4" t="inlineStr">
        <is>
          <t>10. Warrants payable In conjunction with the Loan Facility effective March 21, 2017, the Corporation issued warrants to purchase 1,266,284 shares of the Corporation’s Series D preferred stock at an exercise price of $9.38 per share, which expire on September 30, 2027. The warrants are exercisable at any time up to the expiration date. Per the original terms, in the event of an automatic conversion of the preferred stock prior to the exercise of the warrants, the warrants shall be exercisable in common stock. On October 5, 2020, the Corporation entered into the Merger Agreement with SCH and simultaneously amended the warrants to be automatically exercisable for common stock in connection with the Business Combination. Additionally, the original strike price of the warrants changed from $9.38 per share to $0. The warrants were accounted for as derivative instruments and the initial fair value of approximately $1.2 million, which was calculated using a Black-Scholes based valuation model, was recorded as a discount to the carrying amount of the Loan Facility. This discount was being amortized using the effective interest method over the term of the Loan Facility. The warrants were recorded as liabilities and were being marked to market at each reporting period. In September 2015, the Corporation issued warrants to purchase 2,100,000 shares of the Corporation’s common stock at an exercise price of $1.04 per share which expire on September 2, 2022. The warrants were exercisable at any time up to the expiration date. The warrants were also contingently exercisable for an additional 2,100,000 shares based proportionally on the aggregate principal amounts of additional notes borrowed by the Corporation. Pursuant to the Merger Agreement, the warrants automatically converted into 3,484,154 shares of Legacy Clover common stock and, after giving effect to the Exchange Ratio converted into 7,205,490 shares of Class B Common Stock upon the closing of the Business Combination. Public Warrants and Private Placement Warrants As a result of the Business Combination, the Corporation acquired from SCH, as of January 7, 2021, Public Warrants outstanding to purchase an aggregate of 27,599,938 shares of the Corporation’s Class A Common Stock and Private Placement Warrants outstanding to purchase an aggregate of 10,933,333 shares of the Corporation’s Class A Common Stock. Each whole Warrant entitles the registered holder to purchase one whole share of Class A Common Stock at a price of $11.50 per share, at any time commencing on April 24, 2021. Redemption of Warrants for Cash Once the Public Warrants become exercisable, the Corporation may call the Public Warrants for redemption: • in whole and not in part; • at a price of $0.01 per Public Warrant; • upon not less than 30 days’ prior written notice of redemption to each warrant holder; and • if, and only if, the last reported sale price of the Class A Common Stock for any 20 trading days within a 30-trading If and when the Public Warrants become redeemable, the Corporation may exercise the redemption right even if the Corporation is unable to register or qualify the underlying securities for sale under all applicable state securities laws. Redemption of Warrants for Class A Common Stock Once the Public Warrants become exercisable, the Corporation may redeem the outstanding Public Warrants: • in whole and not in part; • at $0.10 per warrant upon a minimum of 30 days’ prior written notice of redemption provided that holders will be able to exercise their warrants on a cashless basis prior to redemption and receive a number of shares based on the redemption date and the “fair market value” of the Corporation’s Class A Common Stock; • if, and only if, the value equals or exceeds $10.00 per share (as adjusted for share splits, share dividends, rights issuances, subdivisions, reorganizations, recapitalizations and the like); and • if the Reference Value (closing stock price for 20 out of 30 trading days) is less than $18.00 per share (as adjusted for share splits, share dividends, rights issuances, subdivisions, reorganizations, recapitalizations and the like), the Private Placement Warrants must also be concurrently called for redemption on the same terms as the outstanding Public Warrants, as described above. The Private Placement Warrants are identical to the Public Warrants except that the Private Placement Warrants will be exercisable on a cashless basis and be non-redeemable As of March 31, 2021, the aggregate values of the Public Warrants and the Private Placement Warrants were $44.4 million and $17.6 million, respectively, representing Warrants outstanding to purchase 27,599,938 shares and 10,933,333 shares, respectively, of the Corporation’s Class A Common Stock. The Warrants are accounted for as liabilities in accordance with ASC 815-40</t>
        </is>
      </c>
      <c r="C4" s="4" t="inlineStr">
        <is>
          <t xml:space="preserve">14 Warrants payable In conjunction with the Loan Facility effective March 21, 2017, the Corporation issued warrants to purchase 2,618,770 shares of the Corporation’s Series D preferred stock at an exercise price of $4.5346 per share, which expire on September 30, 2027. The warrants are exercisable at any time and up to the expiration date. Per the original terms, in the event of an automatic conversion of the preferred stock prior to the exercise of the warrants, the warrants shall be exercisable in common stock. On October 5, 2020, the Corporation entered into the Merger Agreement with SCH and simultaneously amended the warrants to be exercisable in common stock based on the merger event with SCH (see Note 26 “Subsequent events,” for additional information on the merger event). Additionally, the original strike price of the warrants changed from $4.5346 per share to $0. The warrants were accounted for as derivative instruments and the initial fair value of approximately $1.2 million, which was calculated using a Black-Scholes based valuation model, was recorded as a discount to the carrying amount of the Loan Facility. This discount is being amortized using the effective interest method over the term of the Loan Facility. The warrants were recorded as liabilities and are being marked to market at each reporting period. In September 2015, the Corporation issued warrants to purchase 4,342,956 shares of the Corporation’s common stock at an exercise price of $0.5039 per share which expire on September 2, 2022. The warrants are exercisable at any time up to the expiration date. The warrants are also contingently exercisable for an additional 4,342,956 shares based proportionally on the aggregate principal amounts of additional notes borrowed by the Corporation. As a result of the Merger Agreement, the warrants automatically convert into common stock based on the merger event with SCH. The warrants are being recorded at fair value and are reflected as liabilities on the Corporation’s Consolidated Balance Sheets at each reporting period. See Note 5 “Fair value measurements,” for additional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1</t>
        </is>
      </c>
      <c r="C2" s="2" t="inlineStr">
        <is>
          <t>Dec. 31, 2020</t>
        </is>
      </c>
    </row>
    <row r="3">
      <c r="A3" s="3" t="inlineStr">
        <is>
          <t>Derivative Instruments and Hedges, Liabilities [Abstract]</t>
        </is>
      </c>
    </row>
    <row r="4">
      <c r="A4" s="4" t="inlineStr">
        <is>
          <t>Derivative Liabilities</t>
        </is>
      </c>
      <c r="B4" s="4" t="inlineStr">
        <is>
          <t xml:space="preserve">11. Derivative liabilities In connection with the $373.8 million of convertible securities issued in 2019, the Corporation determined that certain of the conversion and redemption features were embedded derivatives and were bifurcated from the host instrument and accounted for as embedded derivative instruments. In connection with the convertible securities, the Corporation recognized a capital contribution of $44.8 million during the three months ended March 31, 2021. This capital contribution of $44.8 million was recorded as an increase in additional paid in capital as the notes were issued to affiliates of the Corporation. The Corporation recognized a gain of $14.2 million from activity related to derivative liabilities in connection with the convertible securities during the three months ended March 31, 2020, which was recognized in gain on derivative in the Condensed Consolidated Statements of Operations and Comprehensive Loss. Upon the completion of the Business Combination with SCH on January 7, 2021, the derivative balance was extinguished as of January 7, 2021. See Note 3, “Business combination,” Note 5, “Fair value measurements,” and Note 9, “Notes and securities payable” for additional information. </t>
        </is>
      </c>
      <c r="C4" s="4" t="inlineStr">
        <is>
          <t>15 Derivative liabilities In connection with the $373.8 million convertible securities issued in 2019, the Corporation determined that certain of the conversion and redemption features were embedded derivatives which have been bifurcated from the host instrument and accounted for as embedded derivative instruments. The Corporation recognized a $93.8 million gain during the year ended December 31, 2020 and a $138.6 million loss related to derivative liabilities during the year ended December 31, 2019. The aggregate loss was recognized in (gain) loss on derivative in the Consolidated Statements of Operations and Comprehensive Loss. The fair value of embedded derivatives was $44.8 million at December 31, 2020 and $138.6 million at December 31, 2019 and is included as derivative liabilities in the Corporation’s Consolidated Balance Sheets. See Note 5 “Fair value measurements,” and Note 13 “Notes and securities payable,”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tter of credit</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Letter of credit</t>
        </is>
      </c>
      <c r="B4" s="4" t="inlineStr">
        <is>
          <t xml:space="preserve">12. Letter of credit On April 19, 2018, the Corporation entered into a secured letter of credit agreement (“the Letter”) for up to an aggregate amount of $2.5 million with a commercial lender that renews on an annual basis. The Letter bears an interest rate of 0.75%. There was an unused balance of $2.5 million at both March 31, 2021 and December 31, 2020. </t>
        </is>
      </c>
      <c r="C4" s="4" t="inlineStr">
        <is>
          <t xml:space="preserve">16. Letter of credit On April 19, 2018, the Corporation entered into a secured letter of credit agreement (“the Letter”) for an amount up to an aggregate of $2.5 million with a commercial lender that renews on an annual basis. The Letter bears an interest rate of 0.75%. There was an unused balance of $2.5 million and $2.5 million as of December 31, 2020 and 2019,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Leases</t>
        </is>
      </c>
      <c r="B4" s="4" t="inlineStr">
        <is>
          <t xml:space="preserve">13. Leases Operating leases The Corporation leases office space in New Jersey, Minnesota, Tennessee, and San Francisco under non-cancelable right-of-use The Corporation subleases certain of its leases to third parties for which it receives rental income to manage occupancy costs. These subleases are classified as operating leases. Montgomery leases: From May 2020 through April 9, 2021, the Corporation was in default with respect to its agreement to lease office space in Jersey City, New Jersey (the “Montgomery Lease”), for not paying rent owed to the lessor. The Corporation accrued for all interest owed and began reducing its security deposit asset in lieu of recording rental payments. On April 9, 2021, the Corporation replenished its security deposit. In addition, the landlord waived the accrued interest and any late fees. Therefore, as of April 9, 2021, the Corporation was no longer in default with respect to the Montgomery Lease. Summary of lease costs recognized under ASC 842: The following table contains a summary of the lease costs recognized under ASC 842 and other information pertaining to the Corporation’s operating leases for the three months ended March 31, 2021: Three Months Ended March 31, 2021 (in thousands) Operating lease cost $ 1,135 Variable lease cost 152 Short-term lease cost 15 Sublease income (774 ) Total lease cost $ 528 Other information Cash paid for amounts included in the measurement of lease liabilities $ 1,270 Weighted-average remaining lease term (in years) 4.4 years Weighted-average discount rate 10.22 % Pursuant to the terms of the Corporation’s non-cancelable Three Months Ended March 31, 2021 (in thousands) 2021 $ 3,795 2022 2,768 2023 1,429 2024 1,110 2025 1,125 Thereafter 2,641 Total lease payments 12,868 Less: imputed interest (2,636 ) Total $ 10,232 </t>
        </is>
      </c>
      <c r="C4" s="4" t="inlineStr">
        <is>
          <t xml:space="preserve">17. Leases Operating leases The Corporation leases office space in New Jersey, Minnesota, Tennessee, and San Francisco under non-cancelable The Corporation subleases certain of its leases to third parties for which it receives rental income to manage occupancy costs. These subleases are classified as operating and are further described below. Tennessee lease (principal executive office): On May 7, 2019, the Corporation entered into an agreement to lease office space for its corporate headquarters in Franklin, Tennessee. The initial lease term ended on August 31, 2020 and became a month-to-month Montgomery leases: On September 28, 2016, the Corporation entered into an agreement to lease office space in Jersey City, New Jersey (the “Montgomery Lease”). The lease expires March 31, 2028 with one option to renew for 5 years. There was an amendment that expires August 31, 2023 with one option to renew for 5 years. The Corporation entered into an agreement to sublease (“The Montgomery Sublease”), which commenced October 4, 2019. The Corporation receives rental income for this sublease which has a lease term through March 31, 2021. The Corporation uses the long-lived assets impairment to determine when to test ROU assets (or asset groups that contain one or more ROU assets) for impairment, assess whether ROU assets are impaired, and if so, the amount of the impairment loss to recognize. The sublease income expected to be received under the Montgomery Sublease is less than the amount to be paid under the Montgomery Lease for the sublease term, which indicated that the Montgomery Lease may not be recoverable. Upon execution of the sublease agreement, the Corporation reassessed the asset group and determined that the lowest level of identifiable cash flows pertaining to the Montgomery Sublease was at the individual lease level. The asset group, comprised of both the ROU asset and corresponding leasehold improvements related to the 14 th The Corporation is currently in default with respect to the Montgomery Lease for not paying rent owed to the lessor. The Corporation has accrued for all interest owed and is reducing its security deposit asset in lieu of recording rental payments. The Corporation is currently in discussions with the lessor to resolve this default and related lease issues. San Francisco leases: During 2015 and 2016, the Corporation entered into agreements to lease two floors of office space in San Francisco, California through April 30, 2022. In 2019, the Corporation subleased the two floors beginning in June and October 2019, respectively. The sublease terms also expire on April 30, 2022. Lyndhurst lease: On February 28, 2019, the Corporation completed its acquisition of Principium and assumed its office lease in Lyndhurst, New Jersey. The lease expires May 31, 2022 and has one option to renew for 5 years. The renewal option is not included in the measurement of the lease. Minnesota lease: On October 8, 2020, the Corporation entered into an agreement to lease office space for its Seek subsidiary in Edina, Minnesota, which expires on September 30, 2022. Summary of lease costs recognized under ASC 842: The following table contains a summary of the lease costs recognized under ASC 842 and other information pertaining to the Corporation’s operating leases for the years ended December 31, 2020 and 2019: Year ended December 31, 2020 (in thousands) Operating lease cost $ 4,533 Variable lease cost 632 Short-term lease cost 20 Sublease income (3,098 ) Total lease cost $ 2,087 Other information Cash paid for amounts included in the measurement of lease liabilities $ 4,979 Weighted-average remaining lease term (in years) 4.4 Weighted-average discount rate 10.17 % Year ended December 31, 2019 (in thousands) Operating lease cost $ 4,552 Variable lease cost 654 Short-term lease cost 58 Sublease income (989 ) Total lease cost $ 4,275 Other information Cash paid for amounts included in the measurement of lease liabilities $ 4,804 Weighted-average remaining lease term (in years) 4.8 Weighted-average discount rate 10.05 % Pursuant to the terms of the Corporation’s non-cancelable Year ended December 31, 2020 (in thousands) 2021 $ 5,017 2022 2,747 2023 1,408 2024 1,089 2025 1,121 Thereafter 2,649 Total lease payments $ 14,031 Less: imputed interest (2,887 ) Total $ 11,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3 Months Ended</t>
        </is>
      </c>
      <c r="C1" s="2" t="inlineStr">
        <is>
          <t>12 Months Ended</t>
        </is>
      </c>
    </row>
    <row r="2">
      <c r="B2" s="2" t="inlineStr">
        <is>
          <t>Mar. 31, 2021</t>
        </is>
      </c>
      <c r="C2" s="2" t="inlineStr">
        <is>
          <t>Dec. 31, 2020</t>
        </is>
      </c>
    </row>
    <row r="3">
      <c r="A3" s="3" t="inlineStr">
        <is>
          <t>Temporary Equity Disclosure [Abstract]</t>
        </is>
      </c>
    </row>
    <row r="4">
      <c r="A4" s="4" t="inlineStr">
        <is>
          <t>Convertible Preferred Stock</t>
        </is>
      </c>
      <c r="B4" s="4" t="inlineStr">
        <is>
          <t xml:space="preserve">14. Convertible preferred stock Each share of Legacy Clover’s preferred stock was convertible at the option of the holder, at any time and from time to time, and without the payment of additional consideration by the holder thereof, into a number of fully paid and non-assessable 8-K/A) Pursuant to the Merger Agreement, all outstanding shares of Legacy Clover’s preferred stock automatically converted into 139,444,346 shares of Class B Common Stock after giving effect to the Exchange Ratio upon the closing of the Business Combination. See Note 3, “Business combination” for additional information on the Business Combination. </t>
        </is>
      </c>
      <c r="C4" s="4" t="inlineStr">
        <is>
          <t xml:space="preserve">18. Preferred stock During 2015, the Corporation issued 10,907,993 shares of Series A and 14,888,608 shares of Series A-1 13.0 During 2016, the Corporation issued 39,431,582 shares of Series C preferred stock at $4.06185 per share for total proceeds of approximately $160.2 million. Issuance costs totaled approximately $0.4 million. During 2017, the Corporation issued 42,910,925 shares of Series D preferred stock at $4.53456 per share for total proceeds of approximately $194.6 million. Issuance costs totaled approximately $0.3 million. During 2018, the Corporation issued 9,923,792 additional shares of Series D preferred stock at $4.53456 per share for total proceeds of approximately $45.0 million. Issuance costs totaled approximately $0.5 million. During 2020 and 2019, the Corporation did not issue any additional shares of preferred stock. As of each balance sheet date, preferred stock consisted of the following ($ in millions, except for share amounts): As of December 31, 2020 and 2019, after recapitalization Preferred Stock Authorized (1) Preferred Stock Issued and Outstanding (1) Carrying Value Liquidation Preference Common Stock Issuable (1) Series A Preferred stock 10,907,993 10,907,993 $ 5.5 $ 5.5 10,907,993 Series A-1 Preferred stock 14,888,608 14,888,608 7.5 30.0 14,888,608 Series B Preferred stock 21,381,446 21,381,446 35.0 35.0 21,381,446 Series C Preferred stock 39,431,582 39,431,582 160.2 160.2 39,431,582 Series D Preferred stock 68,777,396 52,834,717 239.6 239.6 52,834,717 155,387,025 139,444,346 447.8 470.3 139,444,346 (1) Amounts in the above table have been adjusted to reflect the exchange of Legacy Clover’s common stock at an exchange ratio of approximately 2.0681 in January 2021 as a result of the application of reverse capitalization. See Note 3, “Reverse Capitalization,” for details. The holders of the preferred stock have rights, preferences and privileges as follows: Dividends The Series A and Series A-1 A-1 The Corporation cannot declare, pay or set aside any dividends on shares of any other class or series of capital stock of the Corporation (other than dividends on shares of common stock payable in shares of common stock) unless the holders of the outstanding preferred stock will first receive (on a pari passu basis), or simultaneously receive, a dividend on each outstanding share of preferred stock in an amount equal to the greater of (a) the applicable dividend rate (as listed above) or (b) an amount that such holders of the preferred stock would receive on a pari passu basis with the holders of common stock if such shares of preferred stock had been converted to common stock. The holders of the outstanding preferred stock can waive any dividend preference that the holders are entitled to receive upon the affirmative vote or written consent of the holders of a majority of the shares of outstanding preferred stock (voting together as a single class and on as-converted Voting Each holder of the outstanding share of preferred stock is entitled to cast the number of votes equal to the number of whole shares of common stock into which the shares of preferred stock held by such holder are convertible as of the record date for determining stockholders entitled to vote on such matter. Unless provided by law or any other provisions of the Certificate of Incorporation, holders of preferred stock can vote together with the holders of common stock as a single class on all matters presented to the stockholders of the Corporation. Conversion Each share of preferred stock can be converted at the option of the holder, at any time and from time to time, and without the payment of additional consideration by the holder thereof, into a number of fully paid and non-assessable A-1 A-1 A-1 In the event of liquidation, dissolution or winding up of the Corporation or a deemed liquidation event, the conversion rights will terminate at the close of business on the last full day preceding the date fixed for the payment of such amounts distributable on such event to the holders of preferred stock. No fractional shares of common stock can be issued upon conversion of the preferred stock. In lieu of any fractional shares to which the holder would otherwise be entitled, the Corporation will pay cash equal to such fraction multiplied by the fair value of a share of common stock as determined in good faith by the Board. Whether or not fractional shares would be issuable upon such conversion will be determined on the basis of the total number of shares of preferred stock the holder is at the time converting into common stock and the aggregate number of shares of common stock issuable upon conversion. The preferred stock of the Corporation is subject to broad based weighted-average anti-dilution subject to customary carveouts. Redemption The preferred stock is not mandatorily redeemable. Any shares of preferred stock that are redeemed or otherwise acquired by the Corporation or any of its subsidiaries will be automatically and immediately cancelled and retired and will not be reissued, sold or transferred. Neither the Corporation nor any of its subsidiaries may exercise any voting or other rights granted to the holders of preferred stock following redem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mployee Benefit Plan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Employee Benefit Plans</t>
        </is>
      </c>
      <c r="B4" s="4" t="inlineStr">
        <is>
          <t xml:space="preserve">15. Employee benefit plans Employee savings plan The Corporation has a defined contribution retirement savings plan (“the 401(k) Plan”) covering eligible employees, which includes matching contributions based on the amount of employees’ contributions to this plan. The Corporation contributes to the 401(k) Plan annually 100% of the first 4% compensation that is contributed by the employee up to 4% of eligible annual compensation. The Corporation’s service contributions to the 401(k) Plan amounted to approximately $0.3 million and $0.4 million for the three months ended March 31, 2021, and 2020, respectively, and are included in salaries and benefits on the Condensed Consolidated Statements of Operations and Comprehensive Loss. The Corporation’s cash match is invested pursuant to the participant’s contribution direction. Employer contributions are immediately 100% vested. Stock-based compensation The Corporation’s 2020 Equity Incentive Plan (the “2020 Plan”), 2014 Equity Incentive Plan (the “2014 Plan”), and the 2020 Management Incentive Plan (collectively with the 2020 Plan and the 2014 Plan, the “Plan”), provide for grants to acquire shares of the Corporation’s common stock, par value $0.0001 per share, to employees, directors, officers, and consultants of the Corporation. During the three months ended March 31, 2021, the Corporation approved the 2020 Plan and the 2020 Management Incentive Plan. The maximum number of shares of the Corporation’s common stock reserved for issuance over the term of the Plan, shares outstanding, and shares remaining under the Plan, after giving effect to the Exchange Ratio, as of March 31, 2021 and December 31, 2020 were as follows: March 31, 2021 Shares Authorized Shares Outstanding Shares Remaining 2014 Plan 54,402,264 46,231,470 N/A 2020 Plan 30,641,401 1,924,526 28,716,875 2020 Management Incentive Plan 33,426,983 33,426,983 — December 31, 2020 Shares Authorized Shares Outstanding Shares Remaining 2014 Plan 54,402,264 36,557,759 17,844,505 Effective as of the closing of the Business Combination, the 2014 Plan terminated at which time the outstanding awards previously granted thereunder were assumed by the Corporation, and no new awards are available for grant under the 2014 Plan. Shares that are expired, terminated, surrendered or canceled under the Plan without having been fully exercised will be available for future awards under the 2020 Plan. Shares may be issued from authorized but unissued Corporation stock. The Plan is administered by the Board. The options are subject to the terms and conditions applicable to options granted under the Plan, as described in the Plan and the applicable stock option grant agreement. The exercise prices, vesting and other restrictions are determined at the discretion of the Board, except that the exercise price per share of incentive stock options may not be less than 100% of the fair value of a share of common stock on the date of grant. Stock options awarded under the Plan expire ten years after the grant date. Vesting periods for awards under the Plan are determined at the discretion of the Board. Incentive stock options and non-statutory The Corporation granted options to purchase 1,937,968 shares of common stock during the three months ended March 31, 2021. The Corporation recorded stock-based compensation expense for options, RSUs, and performance restricted stock units (“PRSUs”) granted of $42.7 million during the three months ended March 31, 2021, presented in salaries and benefits in the accompanying Condensed Consolidated Statements of Operations and Comprehensive Loss. Compensation cost presented in salaries and benefits in the accompanying Condensed Consolidated Statements of Operations and Comprehensive Loss were as follows: Three Months Ended March 31, 2021 2020 (in thousands) Stock options $ 3,694 $ 1,977 RSUs 14,052 — PRSUs 24,967 — Total compensation cost recognized for stock-based compensation plans $ 42,713 $ 1,977 As of March 31, 2021, there was approximately $511.5 million of unrecognized stock-based compensation expense related to unvested stock options, RSUs, and PRSUs, estimated to be recognized over a period of 4.78 years. As of December 31, 2020, there was approximately $14.9 million of unrecognized stock-based compensation expense related to unvested stock options. Stock options The assumptions that the Corporation used in the Black-Scholes option-pricing model to determine the grant-date fair value of stock options granted for the three months ended March 31, 2021 and 2020, respectively, were as follows: Three Months Ended March 31, 2021 2021 2020 Weighted-average risk-free interest rate 1.06 % 1.47 % Expected term (in years) 6.06 6.30 Expected volatility 37.74 % 29.63 % Expected dividend yield — % — % A summary of option activity under the 2020 Plan during the three months ended March 31, 2021 is as follows: Number of Weighted- price Outstanding, January 1, 2021 — $ — Granted during 2021 1,937,968 8.88 Exercised — — Forfeited (13,442 ) 8.88 Outstanding, March 31, 2021 1,924,526 $ 8.87 A summary of option activity under the 2014 Plan during the three months ended March 31, 2021 is as follows: Number of Weighted- Outstanding, January 1, 2021 36,513,193 $ 2.26 Granted during 2021 — — Exercised (761,480 ) 1.63 Forfeited (267,115 ) 2.43 Outstanding, March 31, 2021 35,484,598 $ 2.27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The weighted-average grant date fair value of stock options granted during the three months ended March 31, 2021 and 2020 was $3.36 per share and $1.82 per share, respectively. As of March 31, 2021, outstanding stock options, substantially all of which are expected to vest, had an aggregate intrinsic value of $187.8 million, and a weighted-average remaining contractual term of 7.3 years. As of March 31, 2021, there were 21,957,416 options exercisable under the Plan, with an aggregate intrinsic value of $120.1 million, a weighted-average exercise price of $2.09 per share, and a weighted-average remaining contractual term of 6.43 years. The total intrinsic value of stock options exercised during the three months ended March 31, 2021 and 2020 was $6.5 million and $0.1 million, respectively. Cash received from stock option exercises during the three months ended March 31, 2021 and 2020 totaled $1.2 million and $0.1 million, respectively. Pursuant to the Plan agreement, employees may exercise options at any time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Restricted Stock Units A summary of total RSU activity for the three months ended March 31, 2021 is presented below: Three Months Ended March 31, 2021 Granted 16,844,216 Exercised (95,834 ) Outstanding, March 31, 2021 16,748,382 The grant date fair value of the RSUs was $16.02 per underlying share. Performance Restricted Stock Units The Corporation has granted PRSUs which become eligible to vest if prior to the vesting date the average closing price of one share of the Corporation’s common stock for ninety consecutive days equals or exceeds a specified price (the “Market PRSUs”). The grant date fair value of the Market PRSUs is recognized as expense over the vesting period under the accelerated attribution method and is not adjusted in future periods for the success or failure to achieve the specified market condition. The weighted-average grant date fair value of Market PRSUs granted during the three months ended March 31, 2021 was $9.59 per underlying shar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Three Months Ended March 31, 2021 Expected volatility (1) 40.70 % Risk-free interest rate (2) 0.50 % Dividend yield (3) 0.00 %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 A summary of total PRSU activity for the three months ended March 31, 2021 is presented below: Three Months Ended March 31, 2021 Granted 27,460,364 Non-vested 27,460,364 As of March 31, 2021, there was $238.3 million of unrecognized share-based compensation expense related to PRSUs, which is expected to be recognized over a period of 4.78 years. Equity warrants In November 2016 and December 2017, the Corporation issued warrants to purchase 139,629 shares of the Corporation’s common stock at an exercise price of $2.61 per share, and 122,052 shares of the Corporation’s common stock at an exercise price of $3.45 per share, respectively, as part of payment to certain providers for services provided to the Corporation. These warrants were automatically exercised in connection with the Business Combination. See Note 3, “Business combination” for additional information. The total fair value of warrants vested during the three months ended March 31, 2021 and 2020, was $0.0 million and $1.0 million, respectively. A summary of activity relating to the warrants of the service providers during the three months ended March 31, 2021 and 2020, respectively, is as follows: Number of warrants Weighted- Outstanding, December 31, 2019 261,681 $ 3.00 Granted during 2020 — — Exercised — — Forfeited — — Outstanding, March 31, 2020 261,681 $ 3.00 Outstanding, December 31, 2020 261,681 $ 3.00 Granted during 2021 — — Exercised (261,681 ) 3.00 Forfeited — — Outstanding, March 31, 2021 — $ — </t>
        </is>
      </c>
      <c r="C4" s="4" t="inlineStr">
        <is>
          <t xml:space="preserve">19. Employee benefit plans Employee savings plan The Corporation has a defined contribution retirement savings plan (“the 401(k) Plan”) covering eligible employees, which includes matching contributions based on the amount of employees’ contributions to this plan. The Corporation contributes to the 401(k) Plan annually 100% of the first 4% of compensation that is contributed by the employee up to 4% of eligible annual compensation. The Corporation’s service contributions to the 401(k) Plan amounted to approximately $1.2 million in 2020, and $1.3 million in 2019 and are included in salaries and benefits on the Consolidated Statements of Operations and Comprehensive Loss. The Corporation’s cash match is invested pursuant to the participant’s contribution direction. Employee contributions are immediately 100% vested. Stock-based compensation The Corporation’s 2014 Equity Incentive Plan (“the Plan”) g The Plan is administered by the Board. The options will be subject to the terms and conditions applicable to options granted under the Plan, as described in the Plan and the applicable stock option grant agreement. The exercise prices, vesting and other restrictions are determined at the discretion of the Board, except that the exercise price per share of incentive stock options may not be less than 100% of the fair value of the common stock on the date of grant. Stock options awarded under the Plan expire ten years after the grant date. Vesting periods for awards under the Plan are determined at the discretion of the Board. Incentive stock options and non-statutory The Corporation granted options to purchase 14,386,426 and 8,828,538 shares of common stock during the years ended December 31, 2020 and 2019, respectively. The Corporation recorded stock-based compensation expense for options granted of $7.1 million and $3.3 million during years ended December 31, 2020 and 2019, respectively, presented in salaries and benefits in the accompanying Consolidated Statements of Operations and Comprehensive Loss. During the years ended December 31, 2020 and 2019, the Corporation granted no shares of restricted stock. Stock option valuation The assumptions that the Corporation used in the Black-Scholes option-pricing model to determine the grant-date fair value of stock options granted for the years ended December 31, 2020 and 2019, respectively, were as follows: Year ended December 31, 2020 2019 Weighted-average risk-free interest rate 0.84 % 1.95 % Expected term (in years) 4.68 6.29 Expected volatility 34.66 % 28.37 % Expected dividend yield 0.00 % 0.00 % A summary of option activity under the Plan, after reverse capitalization, during the years ended December 31, 2020 and 2019, respectively, is as follows: Number of options (1) Weighted-average (1) Outstanding, January 1, 2019 27,046,177 $ 1.31 Granted during 2019 8,828,538 1.99 Exercised (916,527 ) 0.74 Forfeited (6,768,713 ) 1.57 Outstanding, December 31, 2019 28,189,475 1.48 Granted during 2020 14,386,426 3.59 Exercised (1,297,977 ) 1.53 Forfeited (4,720,165 ) 1.88 Outstanding, December 31, 2020 36,557,759 $ 2.25 (1) Amounts in the above table have been adjusted to reflect the exchange of Legacy Clover’s common stock at an exchange ratio of approximately 2.0681 in January 2021 as a result of the application of reverse capitalization. See Note 3, “Reverse Capitalization,” for details. The aggregate intrinsic value of stock options is calculated as the difference between the exercise price of the stock options and the fair value of the Corporation’s common stock for those stock options that had exercise prices lower than the fair value of the Corporation’s common stock. In February 2020, the Corporation granted 3,669,608 of non-qualified , and t . The weighted-average grant date fair value of stock options granted during the years ended December 31, 2020 and 2019 was $1.04 and $0.62 per share, respectively. As of December 31, 2020 and 2019, there was approximately $14.9 million and $9.0 million, respectively, of unrecognized stock-based compensation expense related to unvested stock options. The unrecognized stock-based compensation expense is estimated to be recognized over a period of 2.5 years as of December 31, 2020. The total fair value of options vested during each of the years ended December 31, 2020 and 2019, was approximately $5.5 million and $3.5 million, respectively. As of December 31, 2020, outstanding stock options, substantially all of which are expected to vest, had an aggregate intrinsic value of $445.3 million, and a weighted-average remaining contractual term of 7.75 years. As of December 31, 2020, there were 19,333,153 options exercisable under the Plan, with an aggregate intrinsic value of $246.2 million, a weighted-average exercise price of $1.62 Pursuant to the Plan agreement, employees may exercise options at any time while maintaining the original vesting period. The proceeds from exercise of unvested options are recorded as a liability until the option vests at which time the liability is reclassified to equity. If the employee terminates or otherwise forfeits an unvested option that has been exercised, the Corporation must redeem those shares at the original exercise price and remit payment of the forfeited portion of shares back to the employee. Equity warrants The Corporation entered into two separate scopes of work with a service provider to provide services to the Corporation. As part of the payment for the services, the Corporation issued warrants in November 2016 and December 2017. The warrants were issued to purchase 139,629 shares of common stock at an exercise price of $2.61 per share, and 122,052 shares of common stock at an exercise price of $3.45 per share. The warrants are exercisable comprising the vesting portion at any time up to and including the earlier of (a) the consummation of an Initial Public Offering (“IPO”); (b) the consummation of a transaction or series of related transactions that is deemed to constitute a liquidation, dissolution or winding up of the Corporation including a change in control or (c) on the 10 year anniversary of the date of issuance (the expiration date). The warrants are being recorded as equity awards, and compensation expense was recognized over the vesting period. As of December 31, 2020, there were 261,681 warrants exercisable under the Plan, substantially all of which are expected to vest, with an aggregate intrinsic value of $4.6 million, a weighted-average exercise price of $3.00 and a weighted-average remaining contractual term of 6.34 years. The total fair value of warrants vested during each of the years ended December 31, 2020 and 2019, was approximately $7.0 million and $0.9 million, respectively. As a result of the Merger Agreement, the warrants automatically convert into common stock based on the merger event with SCH. See Note 26 “Subsequent events,” for additional information related to the Merger Agreement. A summary of warrant activity during the years ended December 31, 2020 and 2019, respectively, is as follows: Number of warrants Weighted-average Outstanding, January 1, 2019 261,681 $ 3.00 Granted during 2019 — Exercised — Forfeited — Outstanding, December 31, 2019 261,681 3.00 Granted during 2020 — Exercised — Forfeited — Outstanding, December 31, 2020 261,681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 Disclosure [Abstract]</t>
        </is>
      </c>
    </row>
    <row r="4">
      <c r="A4" s="4" t="inlineStr">
        <is>
          <t>Income Taxes</t>
        </is>
      </c>
      <c r="B4" s="4" t="inlineStr">
        <is>
          <t>16. Income taxes The consolidated effective tax rate of the Corporation for the three months ended March 31, 2021 and 2020, was (0.0%) and (0.0%), respectively. The Corporation continues to be in a net operating loss and net deferred tax asset position. As a result, and in accordance with accounting standards, the Corporation recorded a valuation allowance to reduce the value of the net deferred tax assets to zero. The Corporation believes that as of March 31, 2021, it had no material uncertain tax positions. Interest and penalties related to unrecognized tax expense (benefits) are recognized in income tax expense, when applicable. There were no material liabilities for interest and penalties accrued as of March 31, 2021 and 2020. On March 27, 2020, the Coronavirus Aid, Relief, and Economic Security Act (“CARES Act”) was signed into law in the U.S. to provide certain relief in connection with the COVID-19 COVID-19.</t>
        </is>
      </c>
      <c r="C4" s="4" t="inlineStr">
        <is>
          <t>20. Income taxes The provision for income taxes consisted of the following for the years ended December 31, 2020 and 2019, respectively: Year ended December 31, 2020 2019 (in thousands) Current provision $ (2 ) $ (2 ) Deferred expense 2 2 Provision for income taxes $ — $ — The provision for income taxes was different from the amount computed using the federal statutory rate of 21% for the years ended December 31, 2020 and 2019, respectively, due to the following: Year ended December 31, 2020 2019 (in thousands) Income tax provision at federal statutory rate (21%) $ ( ) $ (76,385 ) Interest on convertible securities 6,537 3,505 Interest on convertible securities discount 4,423 3,257 Debt issuance cost related to convertible securities — 76 Derivative liability related to convertible securities (19,688 ) 29,098 Warrant expense 16,823 596 Meals and entertainment 13 210 Health insurance industry fee 2,715 — Other, net (766 ) — Valuation allowance 18,585 39,643 Provision for income taxes $ — $ — The Corporation issued convertible securities for which the interest expense recorded in 2020 and 2019 of approximately $31.1 million and $16.7 million, respectively, is not deductible for tax purposes. Deferred income tax balances reflect the impact of temporary differences between the tax bases of assets or liabilities and their reported amounts in the Consolidated Financial Statements and are stated at enacted tax rates expected to be in effect when the reported amounts are actually recovered or settled. Principal components of net deferred tax balances at December 31, 2020 and 2019, respectively, were as follows: Year ended December 31, 2020 2019 (in thousands) Deferred income tax assets: Net operating loss carryforward (NOL) $ 152,423 $ 133,564 Unpaid claim reserve discounting 335 269 Start-up 408 464 Charitable contributions carryforward 154 146 Bonus accrual 52 52 Stock based compensation 2,568 1,554 Convertible securities issuance costs 1 1 Tax credits (AMT) — 2 Prepaid and accrued expenses 568 683 Property and equipment 1,318 1,779 Capital loss carryforward — 49 Operating lease liability 2,340 3,109 Premium deficiency reserve — 3,597 Acquisition costs amortization 60 66 Interest expense carryforward 2,318 1,675 Bad debt reserves 2,363 — Total deferred income tax assets 164,908 147,010 Less: valuation allowance (163,204 ) (144,619 ) Total deferred income tax assets, net of valuation allowance 1,704 2,391 Deferred income tax liabilities: TCJA Transition Adj. IRC 846 (49 ) (58 ) Market discount — (1 ) Operating lease right of use asset (1,655 ) (2,330 ) Total deferred income tax liabilities (1,704 ) (2,389 ) Net deferred income tax asset $ — $ 2 Operating loss and tax credit carryforwards and protective tax deposits The Corporation has unused operating loss carryforwards available of approximately $725.8 million and $636.0 million as of December 31, 2020 and 2019, respectively, that may be applied against future taxable income. Losses incurred before 2018 in the amount of approximately $295.1 million begin to expire in 2033. The total net operating losses (“NOL”) is made up of NOLs generated by the consolidated group and NOLs obtained with the 2014 reorganization. A portion of the pre-consolidated The Corporation does not have deposits admitted under Section 6603 of the Internal Revenue Code. Impact of tax planning strategies The Corporation does not have any tax planning strategies that include the use of reinsurance and there are no deferred tax liabilities not recognized. The Corporation files income tax returns in the United States. The U.S. Internal Revenue Service (“IRS”), is not currently conducting any income tax audits. The Corporation’s federal income tax returns filed related to tax years subsequent to 2016 remain subject to examination by the IRS. The Corporation is not aware of any material adjustments that may be proposed as a result of any ongoing or future examinations and does not have material uncertain tax positions reflected in the Consolidated Balance Sheets. On March 27, 2020, the Coronavirus Aid, Relief, and Economic Security Act (“CARES Act”) was signed into law in the U.S. to provide certain relief as a result of the COVID-19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Net Loss Per Share</t>
        </is>
      </c>
      <c r="B4" s="4" t="inlineStr">
        <is>
          <t>17. Net loss per share Net loss per share Basic and diluted net loss per share attributable to common stockholders was calculated as follows: Three Months Ended March 31, 2021 2020 (dollars in thousands) Net loss $ (48,417 ) $ (28,162 ) Net loss attributable to common stockholders $ (48,417 ) $ (28,162 ) Basic and diluted weighted average number of common shares and common share equivalents outstanding (1) 376,170,545 88,330,996 Net loss per share attributable to common stockholders—basic and diluted $ (0.13 ) $ (0.32 ) (1) Prior period results have been adjusted to reflect the exchange of Legacy Clover’s common stock for Clover Class B Common Stock at an exchange ratio of approximately 2.0681 in January 2021 as a result of the Business Combination. See Note 3, “Business combination,” for details. Because the Corporation had a net loss in the three months ended March 31, 2021 and 2020, the Corporation’s potentially dilutive securities, which include stock options, restricted stock, preferred stock and warrants to purchase shares of common stock and preferred stock, have been excluded from the computation of diluted net loss per share, as the effect would be anti-dilutive. Therefore, the weighted-average number of common shares outstanding used to calculate both basic and diluted net loss per share attributable to common stockholders is the same. 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Three Months Ended March 31, 2021 2020 Options to purchase common stock (1) 37,409,124 36,353,061 RSUs 16,748,379 — Convertible preferred stock (as converted to common stock) (1) — 139,444,346 Warrants to purchase common stock (as converted to common stock) (1) 38,533,271 4,884,132 Warrants to purchase convertible preferred stock (as converted to common stock) (1) — 2,618,770 92,690,774 183,300,309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4" s="4" t="inlineStr">
        <is>
          <t>21. Net loss per share Net loss per share Basic and diluted net loss per share attributable to common stockholders, after reverse capitalization, was calculated as follows (1) Year ended December 31, 2020 2019 Net loss $ (136,392 ) $ (363,737 ) Net loss attributable to common stockholders $ (136,392 ) $ (363,737 ) Weighted average common shares outstanding—basic and diluted 88,691,582 87,829,419 Net loss per share attributable to common stockholders— basic and diluted $ (1.54 ) $ (4.14 ) (1) Amounts in the above table have been adjusted to reflect the exchange of Legacy Clover’s common stock at an exchange ratio of approximately 2.0681 in January 2021 as a result of the application of reverse capitalization. See Note 3, “Reverse Capitalization,” for details. The Corporation’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rporation excluded the following potential common shares, presented based on amounts outstanding at each period end, after reverse capitalization, from the computation of diluted net loss per share attributable to common stockholders for the periods indicated because including them would have had an anti-dilutive (1) Year ended December 31, 2020 2019 Options to purchase common stock 36,557,759 24,344,848 Convertible preferred stock (as converted to common stock) 139,444,346 139,444,346 Warrants to purchase common stock (as converted to common stock) 7,502,902 4,884,132 Warrants to purchase convertible preferred stock (as converted to common stock) — 2,618,770 183,505,007 171,292,096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18. Commitments and contingencies Legal Actions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March 31, 2021, and December 31, 2020, respectively, there were no material known contingent liabilities arising outside the normal course of business. Securities Class Actions and Derivative Litigation In February 2021, we and certain of our directors and officers were named as defendants in putative class actions filed in the United States District Court for the Middle District of Tennessee: Bond v. Clover Health Investments, Corp. et al., Case No. 3:21-cv-00096 3:21-cv-00101 3:21-cv-00109 3:21-cv-00138 10b-5 The complaints generally relate to allegations published in an article issued on February 4, 2021, by Hindenburg Research LLC. The complaints seek unspecified damages on behalf of all persons and entities who purchased or acquired Clover securities during the class period (which begins on October 6, 2020, and, depending on the complaint, ends on February 3, 2021 or February 4, 2021), as well as certain other costs. In April 2021, the Middle District of Tennessee class actions described above were consolidated under Bond v. Clover Health Investments, Corp. et al., Case No. 3:21-cv-00096 Parallel shareholder derivative actions have also been filed, naming Clover as a nominal defendant. The first action was filed in the United States District Court for the District of Delaware and is captioned Furman v. Garipalli et al., Case No. 1:21-cv-00191 3:21-cv-00311 3:21-vs-00320 On May 10, 2021, the Middle District of Tennessee shareholder derivative actions described above were consolidated under Sun v. Garipalli, et al., Case No. 3:21-cv-00311 co-lead All of these cases remain in the preliminary stages. Given the inherent uncertainty of litigation and the legal standards that must be met, including class certification and success on the merits, the Corporation has determined that it is not probable or estimable that an unfavorable outcome or potential loss will occur. Clover intends to vigorously defend itself against the claims asserted against it.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 </t>
        </is>
      </c>
      <c r="C4" s="4" t="inlineStr">
        <is>
          <t xml:space="preserve">22. Commitments and contingencies Litigation Various lawsuits against the Corporation may arise in the ordinary course of the Corporation’s business. Contingent liabilities arising from ordinary course litigation, income taxes, and other matters are not expected to be material in relation to the financial position of the Corporation. At December 31, 2020 and 2019, respectively, there were no material known contingent liabilities arising outside the normal course of business. Guaranty assessments Under state guaranty assessment laws, including those related to state cooperative failures in the industry, the Corporation may be assessed, up to prescribed limits, for certain obligations to the policyholders and claimants of insolvent insurance companies that write the same line or lines of business as the Corpor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Dec. 31, 2019</t>
        </is>
      </c>
    </row>
    <row r="2">
      <c r="A2" s="4" t="inlineStr">
        <is>
          <t>Investment securities, available-for sale, Amortized cost current</t>
        </is>
      </c>
      <c r="B2" s="5" t="n">
        <v>1001</v>
      </c>
      <c r="C2" s="5" t="n">
        <v>0</v>
      </c>
    </row>
    <row r="3">
      <c r="A3" s="4" t="inlineStr">
        <is>
          <t>Investment securities, held-to-maturity, Fair value current</t>
        </is>
      </c>
      <c r="B3" s="6" t="n">
        <v>0</v>
      </c>
      <c r="C3" s="6" t="n">
        <v>266</v>
      </c>
      <c r="D3" s="5" t="n">
        <v>0</v>
      </c>
    </row>
    <row r="4">
      <c r="A4" s="4" t="inlineStr">
        <is>
          <t>Investment securities, available-for sale, Amortized cost Noncurrent</t>
        </is>
      </c>
      <c r="B4" s="6" t="n">
        <v>35281</v>
      </c>
      <c r="C4" s="6" t="n">
        <v>53953</v>
      </c>
      <c r="D4" s="6" t="n">
        <v>56382</v>
      </c>
    </row>
    <row r="5">
      <c r="A5" s="4" t="inlineStr">
        <is>
          <t>Investment securities, held-to-maturity, Fair value Noncurrent</t>
        </is>
      </c>
      <c r="B5" s="5" t="n">
        <v>703</v>
      </c>
      <c r="C5" s="5" t="n">
        <v>471</v>
      </c>
      <c r="D5" s="5" t="n">
        <v>685</v>
      </c>
    </row>
    <row r="6">
      <c r="A6" s="4" t="inlineStr">
        <is>
          <t>Preferred stock per share</t>
        </is>
      </c>
      <c r="B6" s="7" t="n">
        <v>0.0001</v>
      </c>
      <c r="C6" s="7" t="n">
        <v>0.0001</v>
      </c>
    </row>
    <row r="7">
      <c r="A7" s="4" t="inlineStr">
        <is>
          <t>Preferred stock, shares authorized</t>
        </is>
      </c>
      <c r="B7" s="6" t="n">
        <v>0</v>
      </c>
      <c r="C7" s="6" t="n">
        <v>155387025</v>
      </c>
      <c r="D7" s="6" t="n">
        <v>155387025</v>
      </c>
    </row>
    <row r="8">
      <c r="A8" s="4" t="inlineStr">
        <is>
          <t>Preferred stock, shares issued</t>
        </is>
      </c>
      <c r="B8" s="6" t="n">
        <v>0</v>
      </c>
      <c r="C8" s="6" t="n">
        <v>139444346</v>
      </c>
      <c r="D8" s="6" t="n">
        <v>139444346</v>
      </c>
    </row>
    <row r="9">
      <c r="A9" s="4" t="inlineStr">
        <is>
          <t>Preferred stock, shares outstanding</t>
        </is>
      </c>
      <c r="B9" s="6" t="n">
        <v>0</v>
      </c>
      <c r="C9" s="6" t="n">
        <v>139444346</v>
      </c>
      <c r="D9" s="6" t="n">
        <v>139444346</v>
      </c>
    </row>
    <row r="10">
      <c r="A10" s="4" t="inlineStr">
        <is>
          <t>Common Stock, Par or Stated Value Per Share</t>
        </is>
      </c>
      <c r="C10" s="7" t="n">
        <v>0.0001</v>
      </c>
      <c r="D10" s="7" t="n">
        <v>0.0001</v>
      </c>
    </row>
    <row r="11">
      <c r="A11" s="4" t="inlineStr">
        <is>
          <t>Common stock, shares authorized</t>
        </is>
      </c>
      <c r="C11" s="6" t="n">
        <v>351572668</v>
      </c>
      <c r="D11" s="6" t="n">
        <v>351572668</v>
      </c>
    </row>
    <row r="12">
      <c r="A12" s="4" t="inlineStr">
        <is>
          <t>Common stock, shares, issued</t>
        </is>
      </c>
      <c r="C12" s="6" t="n">
        <v>89972184</v>
      </c>
      <c r="D12" s="6" t="n">
        <v>88674206</v>
      </c>
    </row>
    <row r="13">
      <c r="A13" s="4" t="inlineStr">
        <is>
          <t>Common stock, shares, outstanding</t>
        </is>
      </c>
      <c r="C13" s="6" t="n">
        <v>89206266</v>
      </c>
      <c r="D13" s="6" t="n">
        <v>88279119</v>
      </c>
    </row>
    <row r="14">
      <c r="A14" s="4" t="inlineStr">
        <is>
          <t>Liquidation preference</t>
        </is>
      </c>
      <c r="B14" s="5" t="n">
        <v>0</v>
      </c>
      <c r="C14" s="5" t="n">
        <v>470256</v>
      </c>
    </row>
    <row r="15">
      <c r="A15" s="4" t="inlineStr">
        <is>
          <t>Class A Common Stock</t>
        </is>
      </c>
    </row>
    <row r="16">
      <c r="A16" s="4" t="inlineStr">
        <is>
          <t>Common Stock, Par or Stated Value Per Share</t>
        </is>
      </c>
      <c r="B16" s="7" t="n">
        <v>0.0001</v>
      </c>
      <c r="C16" s="7" t="n">
        <v>0.0001</v>
      </c>
    </row>
    <row r="17">
      <c r="A17" s="4" t="inlineStr">
        <is>
          <t>Common stock, shares authorized</t>
        </is>
      </c>
      <c r="B17" s="6" t="n">
        <v>2500000000</v>
      </c>
      <c r="C17" s="6" t="n">
        <v>0</v>
      </c>
    </row>
    <row r="18">
      <c r="A18" s="4" t="inlineStr">
        <is>
          <t>Common stock, shares, issued</t>
        </is>
      </c>
      <c r="B18" s="6" t="n">
        <v>148279247</v>
      </c>
      <c r="C18" s="6" t="n">
        <v>0</v>
      </c>
    </row>
    <row r="19">
      <c r="A19" s="4" t="inlineStr">
        <is>
          <t>Common stock, shares, outstanding</t>
        </is>
      </c>
      <c r="B19" s="6" t="n">
        <v>148279247</v>
      </c>
      <c r="C19" s="6" t="n">
        <v>0</v>
      </c>
    </row>
    <row r="20">
      <c r="A20" s="4" t="inlineStr">
        <is>
          <t>Class B Common Stock</t>
        </is>
      </c>
    </row>
    <row r="21">
      <c r="A21" s="4" t="inlineStr">
        <is>
          <t>Common Stock, Par or Stated Value Per Share</t>
        </is>
      </c>
      <c r="B21" s="7" t="n">
        <v>0.0001</v>
      </c>
      <c r="C21" s="7" t="n">
        <v>0.0001</v>
      </c>
    </row>
    <row r="22">
      <c r="A22" s="4" t="inlineStr">
        <is>
          <t>Common stock, shares authorized</t>
        </is>
      </c>
      <c r="B22" s="6" t="n">
        <v>500000000</v>
      </c>
      <c r="C22" s="6" t="n">
        <v>351572668</v>
      </c>
    </row>
    <row r="23">
      <c r="A23" s="4" t="inlineStr">
        <is>
          <t>Common stock, shares, issued</t>
        </is>
      </c>
      <c r="B23" s="6" t="n">
        <v>259821838</v>
      </c>
      <c r="C23" s="6" t="n">
        <v>89206266</v>
      </c>
    </row>
    <row r="24">
      <c r="A24" s="4" t="inlineStr">
        <is>
          <t>Common stock, shares, outstanding</t>
        </is>
      </c>
      <c r="B24" s="6" t="n">
        <v>259821838</v>
      </c>
      <c r="C24" s="6" t="n">
        <v>89206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atutory equity and income</t>
        </is>
      </c>
      <c r="B1" s="2" t="inlineStr">
        <is>
          <t>12 Months Ended</t>
        </is>
      </c>
    </row>
    <row r="2">
      <c r="B2" s="2" t="inlineStr">
        <is>
          <t>Dec. 31, 2020</t>
        </is>
      </c>
    </row>
    <row r="3">
      <c r="A3" s="3" t="inlineStr">
        <is>
          <t>Insurance [Abstract]</t>
        </is>
      </c>
    </row>
    <row r="4">
      <c r="A4" s="4" t="inlineStr">
        <is>
          <t>Statutory equity and income</t>
        </is>
      </c>
      <c r="B4" s="4" t="inlineStr">
        <is>
          <t xml:space="preserve">24. Statutory equity and income Applicable insurance department regulations require that the Corporation’s regulated insurance subsidiaries prepare statutory financial statements in accordance with statutory accounting practices prescribed or permitted by the department of insurance of the respective state of domicile. These practices vary in some aspects from U.S. GAAP, with significant differences including that (a) certain assets are not included in statutory surplus, (b) certain statutory reserves are established by a direct charge to surplus, and (c) certain charges are reported as charges to capital and surplus, rather than as a component of net income. Aggregate statutory capital and surplus as per the statutory financial statements of the Corporation’s regulated insurance subsidiaries for the years ended December 31, 2020 and 2019, was $79.4 million and $73.3 million, respectively. The regulated insurance subsidiaries are subject to certain Risk-Based Capital (“RBC”) requirements specified by the National Association of Insurance Commissioners (“NAIC”). Under those requirements, the amount of capital and surplus maintained by the Corporation’s regulated insurance subsidiaries is to be determined based on various risk factors, such as (a) asset quality, (b) asset and liability matching, (c) loss reserve adequacy, and other business factors. Regulatory compliance is determined by a ratio of the Corporation’s regulatory total adjusted capital, as defined by the NAIC, to its authorized control level RBC, as defined by the NAIC. Generally, a ratio in excess of the regulatory threshold requires no corrective actions by the Corporation or regulators. As of December 31, 2020 and 2019, the regulated insurance subsidiaries’ capital and surplus exceeded the minimum RBC requirements of their applicable governmental regulator. The statutory RBC necessary to satisfy regulatory requirements of our statutory basis subsidiaries was approximately $75.8 million and $60.8 million as of December 31, 2020 and 2019,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t>
        </is>
      </c>
      <c r="B1" s="2" t="inlineStr">
        <is>
          <t>12 Months Ended</t>
        </is>
      </c>
    </row>
    <row r="2">
      <c r="B2" s="2" t="inlineStr">
        <is>
          <t>Dec. 31, 2020</t>
        </is>
      </c>
    </row>
    <row r="3">
      <c r="A3" s="3" t="inlineStr">
        <is>
          <t>Commitments And Contingencies Disclosure [Abstract]</t>
        </is>
      </c>
    </row>
    <row r="4">
      <c r="A4" s="4" t="inlineStr">
        <is>
          <t>Regulatory matters</t>
        </is>
      </c>
      <c r="B4" s="4" t="inlineStr">
        <is>
          <t xml:space="preserve">25. Regulatory matters The Corporation operates in a highly regulated environment. It is regulated by federal and state of New Jersey regulators. The Corporation’s regulated insurance subsidiaries must be licensed by and are subject to regulation by DOBI, which requires periodic financial reports and enforces minimum capital and/or reserve requirements. The laws and regulations governing the Corporation’s business and interpretations of those laws and regulations are subject to frequent change. Legislative, administrative, and public policy changes to the Health Care Reform Law continue to be debated, and the Corporation cannot predict if the Health Care Reform Law will be further modified, repealed, or replaced. The broad latitude given to the agencies administering, interpreting and enforcing current and future regulations governing the Corporation’s business could require the Corporation to change how it conducts its business, restrict revenue and enrollment growth, increase health care and administrative costs and capital requirements, or expose the Corporation to increased liability in the courts for coverage determinations, contract interpretation and other actions. The health care industry is also regularly subject to negative publicity, including as a result of governmental investigations, adverse media coverage and political debate surrounding industry regulation. Negative publicity may adversely affect the Corporation’s financial position, results of operations and cash flows and damage its repu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vidend Restrictions</t>
        </is>
      </c>
      <c r="B1" s="2" t="inlineStr">
        <is>
          <t>3 Months Ended</t>
        </is>
      </c>
      <c r="C1" s="2" t="inlineStr">
        <is>
          <t>12 Months Ended</t>
        </is>
      </c>
    </row>
    <row r="2">
      <c r="B2" s="2" t="inlineStr">
        <is>
          <t>Mar. 31, 2021</t>
        </is>
      </c>
      <c r="C2" s="2" t="inlineStr">
        <is>
          <t>Dec. 31, 2020</t>
        </is>
      </c>
    </row>
    <row r="3">
      <c r="A3" s="3" t="inlineStr">
        <is>
          <t>Disclosure Of Restrictions On Dividends Loans And Advances Disclosure [Abstract]</t>
        </is>
      </c>
    </row>
    <row r="4">
      <c r="A4" s="4" t="inlineStr">
        <is>
          <t>Dividend Restrictions</t>
        </is>
      </c>
      <c r="B4" s="4" t="inlineStr">
        <is>
          <t xml:space="preserve">19. Dividend restrictions 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including obtaining prior approval by the New Jersey Department of Banking and Insurance (“DOBI”). As of March 31, 2021 and December 31, 2020, neither of the regulated insurance subsidiaries had paid any dividends. </t>
        </is>
      </c>
      <c r="C4" s="4" t="inlineStr">
        <is>
          <t xml:space="preserve">23. Dividend restrictions The Corporation’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rporation’s regulated insurance subsidiaries ability to declare and pay dividends is limited by state regulations. Although such regulations do not specifically restrict the regulated insurance subsidiaries from paying dividends, they require the regulated insurance subsidiaries to be financially sound as determined by the New Jersey Department of Banking and Insurance (“DOBI”). As of December 31, 2020 and 2019, neither of the regulated insurance subsidiaries paid any dividends and may not do so until they meet those requirements and are granted permission to do so by DOBI.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6. Subsequent events The Corporation entered into the Merger Agreement with SCH on October 5, 2020. Pursuant to the Merger Agreement, Asclepius Merger Sub Inc. was merged with and into the Corporation. Upon consummation of the business combination, the separate corporate existence of Merger Sub ceased, the Corporation survived and merged with and into SCH, and SCH was renamed Clover Health Investments, Corp. The Business Combination will have a significant impact on our future reported financial position and results as a consequence of the reverse capitalization. The most significant change in Clover’s future reported financial position and results is an estimated net increase in cash (as compared to our consolidated balance sheet at December 31, 2020) of approximately $670.0 million. This redemption includes approximately $400.0 million in proceeds from a private placement (“PIPE Investment”) that was consummated substantially simultaneously with the Business Combination, offset by additional transaction costs incurred in connection with the Business Combination. The estimated transaction costs for the Business Combination are approximately $61.8 million, of which $29.0 The transaction closed on January 7, 2021, and the following day the Class A common stock and public warrants were listed on the Nasdaq Global Select Market (“Nasdaq”) under the symbols “CLOV” and “CLOVW” for trading in the public market. The Corporation’s management has evaluated subsequent events for recognition and measurement purposes through June 9, 2021, which is the date the Consolidated Financial Statements were available to be issued. The Corporation has concluded that no additional events or transactions have occurred that may require adjustment to the Consolidated Financial Statements or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t>
        </is>
      </c>
      <c r="B1" s="2" t="inlineStr">
        <is>
          <t>12 Months Ended</t>
        </is>
      </c>
    </row>
    <row r="2">
      <c r="B2" s="2" t="inlineStr">
        <is>
          <t>Dec. 31, 2020</t>
        </is>
      </c>
    </row>
    <row r="3">
      <c r="A3" s="4" t="inlineStr">
        <is>
          <t>Parent Company [Member]</t>
        </is>
      </c>
    </row>
    <row r="4">
      <c r="A4" s="4" t="inlineStr">
        <is>
          <t>Schedule I - Condensed Financial Statements</t>
        </is>
      </c>
      <c r="B4" s="4" t="inlineStr">
        <is>
          <t xml:space="preserve">CLOVER HEALTH INVESTMENTS, CORP. CONDENSED BALANCE SHEETS (PARENT COMPANY) (Dollars in thousands, except share amounts) As of December 31, 2020 2019 Assets: Cash and cash equivalents $ 5,432 $ 4,569 Other assets 102 342 Intercompany interest receivable 4,958 3,750 Intercompany note receivable 40,000 40,000 Investments in consolidated subsidiaries 77,212 158,159 Total assets $ 127,704 $ 206,820 Liabilities and stockholders’ deficit Liabilities: Accounts payable and accrued expenses $ 13,140 $ 5,471 Accrued salaries and benefits 229 — Intercompany payable 27,251 4,093 Notes payable, net of discount and deferred issuance costs 107,674 76,758 Derivative liabilities 44,810 138,561 Warrants payable 97,782 17,672 Total liabilities 290,886 242,555 Convertible Preferred stock (Series Seed A, A-1, 447,747 447,747 Stockholders’ deficit: Common stock, $0.0001 par value, 351,572,668 shares authorized; 89,972,184 and 88,674,206 issued; and 89,206,266 and 88,279,119; after reverse capitalization, outstanding as of December 31, 2020 and 2019, respectively 9 9 Additional paid-in 411,843 403,041 Accumulated deficit (1,022,781 ) (886,532 ) Total stockholders’ deficit (610,929 ) (483,482 ) Total liabilities, convertible preferred stock, and stockholders’ deficit $ 127,704 $ 206,820 (1) Amounts in the above table have been adjusted to reflect the exchange of Legacy Clover’s common stock at an exchange ratio of approximately 2.0681 in January 2021 as a result of the application of reverse capitalization. See Note 3, “Reverse Capitalization,” for details. CLOVER HEALTH INVESTMENTS, CORP. CONDENSED STATEMENTS OF OPERATIONS (PARENT COMPANY) (Dollars in thousands, except share amounts) Years ended December 31, 2020 2019 Revenues: Other income $ 3,685 $ 3,396 Investment income, net — 46 Total revenues 3,685 3,442 Expenses: General and administrative expenses 4,831 79 Other expense — 363 Total expenses 4,831 442 Loss from operations (1,146 ) 3,000 Change in fair value of warrants expense 80,328 2,909 Interest expense 35,556 23,155 Amortization of notes discount 21,118 15,913 (Gain) loss on derivative (93,751 ) 138,561 Equity in net losses of consolidated subsidiaries 91,995 186,199 Net loss $ (136,392 ) $ (363,737 ) CONDENSED STATEMENTS OF CASH FLOWS (PARENT COMPANY) (Dollars in thousands, except share amounts) Years ended December 31, 2020 2019 Cash flows from operating activities: Net loss $ (136,392 ) $ (363,737 ) Adjustments to reconcile net loss to net cash used in operating activities: Amortization of notes discount 21,084 15,807 Stock-based compensation expense 7,078 3,301 Paid in kind interest 28,334 11,633 Change in fair value of warrants 80,110 2,836 Change in derivative liabilities (93,751 ) 138,561 Amortization of warrants 218 73 Amortization of debt issuance costs 34 506 Changes in operating assets and liabilities: Other assets 214 (391 ) Accounts payable and accrued expenses 7,669 5,728 Accrued salaries and benefits 229 (169 ) Intercompany interest receivable (1,208 ) (1,200 ) Intercompany payable 23,158 (23,921 ) Net cash used in operating activities (63,223 ) (210,973 ) Cash flows from investing activities: Investments in consolidated subsidiaries 82,047 (154,469 ) Net cash provided (used in) by investing activities 82,047 (154,469 ) Cash flows from financing activities: Proceeds from issuance of convertible securities — 343,410 Deferred financing costs — (363 ) Payment of notes payable principal (18,752 ) (9,670 ) Issuance of common stock, net of early exercise liability 1,748 601 Buyback and subsequent cancellation of common stock (957 ) — Net cash (used in) provided by financing activities (17,961 ) 333,978 Net increase (decrease) in cash and cash equivalents 863 (31,464 ) Cash and cash equivalents, beginning of year 4,569 36,033 Cash and cash equivalents, end of year $ 5,432 $ 4,569 CLOVER HEALTH INVESTMENTS, CORP. Notes to Condensed Financial Statements (Parent Company) 1. Organization and operations Clover Health Investments, Corp. (the “Corporation) is a holding company incorporated on July 17, 2014 in the state of Delaware. 2. Summary of significant accounting policies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rporation’s consolidated financial statements. Use of estimates The preparation of the condensed financial statements in conformity with U.S. GAAP requires management to make estimates and assumptions that affect the amounts reported in the financial statements and accompanying disclosures. Those estimates are inherently subject to change, and actual results may ultimately differ from those estimates. Reclassifications Certain amounts in the prior years’ Condensed Statements of Cash Flows have been reclassified to conform to the current year’s presentation, primarily related to the amortization of warrants, amortization of debt issuance costs, and paid in kind interest. These reclassifications had no effect on the previously reported Condensed Financial Statements. 3. Insurance Subsidiaries Investments in consolidated subsidiaries include regulated insurance subsidiaries and unregulated subsidiaries. The Corporation holds $50.0 million and $156.0 million of cash, cash equivalents, short term investments and investment securities at the parent and unregulated subsidiaries as of December 31, 2020 and 2019, respectively. The Corporation holds $101.1 million and $107.3 million of cash, cash equivalents, short term investments and investment securities in regulated insurance subsidiaries as of December 31, 2020 and 2019, respectively. 4. Surplus Note Effective December 22, 2016, the Corporation contributed $40.0 million to Clover Health Insurance Company, a wholly owned subsidiary, in exchange for a surplus note. The outstanding balance, including accrued interest, was due and payable on December 31, 2020 but remains unpaid with the payment terms under review for extension until December 31, 2024. The Commissioner of Banking and Insurance of the State of New Jersey must approve any interest and principal payments associated with the note before they are pai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 xml:space="preserve">SCHEDULE II CLOVER HEALTH INVESTMENTS, CORP. VALUATION AND QUALIFYING ACCOUNTS (in thousands) Additions Balance at Charged to Charge to (Deductions) Balance at Year ended December 31, 2019 Valuation allowance for deferred tax assets $ 104,976 $ 39,643 $ — $ — $ 144,619 Year ended December 31, 2020 Valuation allowance for deferred tax assets $ 144,619 $ 18,585 $ — $ — $ 163,2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4" t="inlineStr">
        <is>
          <t>Basis of Presentation</t>
        </is>
      </c>
      <c r="B3" s="4" t="inlineStr">
        <is>
          <t>Basis of presentation The Corporation’s interim Condensed Consolidated Financial Statements have been prepared in conformity with U.S.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8-K/A”)</t>
        </is>
      </c>
      <c r="C3" s="4" t="inlineStr">
        <is>
          <t xml:space="preserve">Basis of presentation The Corporation has prepared these Consolidated Financial Statements in accordance with U.S. GAAP, which differs materially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 </t>
        </is>
      </c>
    </row>
    <row r="4">
      <c r="A4" s="4" t="inlineStr">
        <is>
          <t>Unaudited interim financial information</t>
        </is>
      </c>
      <c r="B4" s="4" t="inlineStr">
        <is>
          <t xml:space="preserve">Unaudited interim financial information In the opinion of the Corporation,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Condensed Consolidated Balance Sheet at December 31, 2020, was derived from the Corporation’s Audited Annual Financial Statements but does not contain all of the footnote disclosures from the annual financial statements. </t>
        </is>
      </c>
    </row>
    <row r="5">
      <c r="A5" s="4" t="inlineStr">
        <is>
          <t>Use of Estimates</t>
        </is>
      </c>
      <c r="B5" s="4" t="inlineStr">
        <is>
          <t xml:space="preserve">Use of estimates The preparation of the Condensed Consolidated Financial Statements in conformity with U.S. GAAP requires management to make estimates and assumptions that affect the amounts reported in the Condensed Consolidated Financial Statements and accompanying notes. The areas involving the most significant use of estimates are the amounts of incurred but not reported (“IBNR”)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warrants, the embedded derivative related to the convertible securities, stock-based compensation, recoveries from third parties for coordination of benefits, and final determination of medical cost adjustment pools. </t>
        </is>
      </c>
      <c r="C5" s="4" t="inlineStr">
        <is>
          <t xml:space="preserve">Use of estimates The preparation of the Consolidated Financial Statements in conformity with U.S. GAAP requires management to make estimates and assumptions that affect the amounts reported in the Consolidated Financial Statements and accompanying notes. The areas involving the most significant use of estimates are the amounts incurred but not reported (“IBNR”) claims, recoveries from third parties for coordination of benefits, and final determination of medical cost adjustment pool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The assumptions and estimates are based on the Corporation’s knowledge of current events and anticipated future events; however, actual results may differ from the amounts recorded in the Consolidated Financial Statements, and the Corporation would incur a charge to operations in the period in which it determines a shortfall exists. Other areas involving significant estimates include risk adjustment provisions related to Medicare contracts and the valuation of investment securities, goodwill and other intangible assets, warrants, the embedded derivative related to the convertible securities, and stock-based compensation. </t>
        </is>
      </c>
    </row>
    <row r="6">
      <c r="A6" s="4" t="inlineStr">
        <is>
          <t>Capitalized Software Development Costs - Cloud Computing Arrangements</t>
        </is>
      </c>
      <c r="B6" s="4" t="inlineStr">
        <is>
          <t>Capitalized Software Development Costs - Cloud Computing Arrangements The Corporation’s cloud computing arrangements primarily comprise hosting arrangements which are service contracts, whereby the Corporation gains remote access to use enterprise software hosted by the vendor or another third party on an as-needed non-cancelable</t>
        </is>
      </c>
    </row>
    <row r="7">
      <c r="A7" s="4" t="inlineStr">
        <is>
          <t>Acquisition costs</t>
        </is>
      </c>
      <c r="B7" s="4" t="inlineStr">
        <is>
          <t xml:space="preserve">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March 31, 2021, deferred acquisition costs net of accumulated amortization had a balance of $5.7 million. For the three months ended March 31, 2021, amortization of deferred acquisition costs of $1.8 million were recognized in general and administrative expenses. To the extent that a premium deficiency is identified after writing down unamortized deferred acquisition costs, a liability for premium deficiency reserve is established and reported on the Consolidated Balance Sheets. </t>
        </is>
      </c>
      <c r="C7" s="4" t="inlineStr">
        <is>
          <t xml:space="preserve">Acquisition costs Acquisition costs that vary with and are directly related to the acquisition of new and renewal business, including commissions, are deferred and subsequently amortized. Deferred acquisition costs are recorded as other assets on the Consolidated Balance Sheets and are amortized over the estimated life of the related contracts. The amortization of deferred acquisition costs is recorded in general and administrative expenses in the Consolidated Statements of Operations and Comprehensive Loss. To the extent that a premium deficiency is identified after writing down unamortized deferred acquisition costs, a liability for premium deficiency reserve is established and reported on the Consolidated Balance Sheets. </t>
        </is>
      </c>
    </row>
    <row r="8">
      <c r="A8" s="4" t="inlineStr">
        <is>
          <t>COVID-19</t>
        </is>
      </c>
      <c r="B8" s="4" t="inlineStr">
        <is>
          <t>COVID-19 The societal and economic impact of the novel coronavirus (“COVID-19”)</t>
        </is>
      </c>
      <c r="C8" s="4" t="inlineStr">
        <is>
          <t>COVID-19 The temporary deferral of non-essential stay-at-home (“COVID-19”) stay-at-home non-essential COVID-19</t>
        </is>
      </c>
    </row>
    <row r="9">
      <c r="A9" s="4" t="inlineStr">
        <is>
          <t>Cash and Cash Equivalents</t>
        </is>
      </c>
      <c r="C9" s="4" t="inlineStr">
        <is>
          <t xml:space="preserve">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0 and 2019, the Corporation had cash and cash equivalents at financial institutions which are insured by the Federal Deposit Insurance Corporation (“FDIC”). At times, balances may exceed the FDIC insured limits. Management believes that credit risk related to those balances is minimal. </t>
        </is>
      </c>
    </row>
    <row r="10">
      <c r="A10" s="4" t="inlineStr">
        <is>
          <t>Net Income (Loss) Per Share</t>
        </is>
      </c>
      <c r="C10" s="4" t="inlineStr">
        <is>
          <t xml:space="preserve">Net loss per share The Corporation follows the two-class two-class two-clas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convertible preferred stock and warrants to purchase shares of convertible preferred stock are considered potential dilutive common shares. The Corporation’s convertible preferred stock contractually entitles the holders of such shares to participate in dividends but does not contractually require the holders of such shares to participate in losses of the Corporation. Accordingly, in periods in which the Corporation reports a net loss attributable to common stockholders, such losses are not allocated to such participating securities. In periods in which the Corporation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rporation reported a net loss attributable to common stockholders for the years ended December 31, 2020 and 2019. </t>
        </is>
      </c>
    </row>
    <row r="11">
      <c r="A11" s="4" t="inlineStr">
        <is>
          <t>Concentration of Credit Risk</t>
        </is>
      </c>
      <c r="C11" s="4" t="inlineStr">
        <is>
          <t xml:space="preserve">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 </t>
        </is>
      </c>
    </row>
    <row r="12">
      <c r="A12" s="4" t="inlineStr">
        <is>
          <t>Recent accounting pronouncements</t>
        </is>
      </c>
      <c r="B12" s="4" t="inlineStr">
        <is>
          <t>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Fair value measurements In August 2018, the Financial Accounting Standards Board (the “FASB”) issued Accounting Standard Update (“ASU”) 2018-13, Changes to Disclosure Requirements for Fair Value Measurements Cloud computing arrangements In August 2018, the FASB issued ASU 2018-15, Intangibles – Goodwill and Other (Topic 350) – Internal Use Software: Customer’s Accounting for Implementation Costs Incurred in a Cloud Computing Arrangement That Is a Service Contract internal-use 2018-15 2018-15 set-up Accounting pronouncements effective in future periods Credit losses In June 2016, the FASB issued ASU 2016-13, Financial Instruments—Credit Losses (Topic 326): Measurement of Credit Losses on Financial Instruments available-for-sale 2016-13 2016-13 Goodwill and other intangible assets In January 2017, the FASB issued ASU 2017-04, Intangibles – Goodwill and Other (Topic 350): Simplifying the Test for Goodwill Impairment 2017-04 2017-04 Income taxes In December 2019, the FASB issued ASU 2019-12, Income Taxes (Topic 740): Simplifying the Accounting for Income Taxes 2019-12 2019-12 Accounting for convertible instruments and contracts in an entity’s own equity In August 2020, the FASB issued ASU 2020-06, Debt—Debt with Conversion and Other Options (Subtopic 470-20) 815-40) 2020-06 2020-06, paid-in 2020-06 2020-06</t>
        </is>
      </c>
      <c r="C12" s="4" t="inlineStr">
        <is>
          <t>Recent accounting pronouncements Recently adopted accounting pronouncements Emerging Growth Company The Corporation has elected to be treated as an “emerging growth company” under the Jumpstart Our Business Startups Act of 2012, or the JOBS Act. Accordingly, the Corporation is provided the option to adopt new or revised accounting guidance either (i) within the same periods as those otherwise applicable to non-emerging The Corporation has elected to adopt new or revised accounting guidance within the same time period as private companies, unless, as indicated below, management determines it is preferable to take advantage of early adoption provisions offered within the applicable guidance. Revenue recognition In May 2014, the Financial Accounting Standards Board (“FASB”) issued Accounting Standards Update (“ASU”) 2014-09, Revenue from Contracts with Customers (Topic 606) 2015-14, 2016-08, 2016-10, 2016-12 2016-20 2014-09). 2014-09 2014-09 2014-09 Leases In February 2016, the FASB issued ASU 2016-02, The Corporation elected the short-term lease expedient for leases with a term of one year or less, which permits a lessee to not recognize lease assets and lease liabilities for those leases. Lessees continue to differentiate between finance leases (previously referred to as capital leases) and operating leases using classification criteria that are substantially similar to the previous guidance. In addition, the Corporation elected to utilize the package of practical expedients which allowed it to not reassess the following: (i) whether any expired or existing contracts contained leases; (ii) the lease classification for any expired or existing leases; and (iii) the treatment of initial direct costs for any existing leases. In transition, the Corporation elected to utilize the remaining lease term of its leases, as of the effective date, in determining the appropriate incremental borrowing rate. Lease cost for operating leases is recognized on a straight-line basis over the lease term as an operating expense. Variable lease costs are expensed as incurred as an operating expense. The adoption of this standard resulted in the recognition of operating lease ROU assets of approximately $14.3 million and lease liabilities of approximately $17.4 million, on the Corporation’s Consolidated Balance Sheets at adoption relating to its office leases in New Jersey and San Francisco. The difference between the ROU assets and lease liabilities was due to previously recorded net deferred rent liabilities and incentives that were de-recognized 2016-02 Statement of cash flows In August 2016, the FASB issued ASU 2016-15, Statement of Cash Flows (Topic 230): Classification of Certain Cash Receipts and Cash Payments. 2016-15 2016-15 Restricted cash In November 2016, the FASB issued ASU 2016-18, Statement of Cash Flows (Topic 230): Restricted Cash 2016-18 2016-18 2016-18 2016-18 Fair value measurements In August 2018, the FASB issued ASU 2018-13, Changes to Disclosure Requirements for Fair Value Measurements Accounting pronouncements effective in future periods Credit losses In June 2016, the FASB issued ASU 2016-13, Financial Instruments—Credit Losses (Topic 326): Measurement of Credit Losses on Financial Instruments available-for-sale 2016-13 2016-13 Goodwill and other intangible assets In January 2017, the FASB issued ASU 2017-04, Intangibles – Goodwill and Other (Topic 350): Simplifying the Test for Goodwill Impairment 2017-04 2017-04 Cloud computing arrangements In August 2018, the FASB issued ASU 2018-15, Intangibles – Goodwill and Other (Topic 350) – Internal Use Software Customer’s Accounting for Implementation Costs Incurred in a Cloud Computing Arrangement That Is a Service Contract internal-use 2018-15 2018-15 Income taxes In December 2019, the FASB issued ASU 2019-12, Income Taxes (Topic 740): Simplifying the Accounting for Income Taxes 2019-12 2019-12 Accounting for convertible instruments and contracts in an entity’s own equity In August 2020, the FASB issued ASU 2020-06, Debt—Debt with Conversion and Other Options (Subtopic 470-20) 815-40) 2020-06 2020-06, paid-in 2020-06 2020-06</t>
        </is>
      </c>
    </row>
    <row r="13">
      <c r="A13" s="4" t="inlineStr">
        <is>
          <t>Reclassifications</t>
        </is>
      </c>
      <c r="C13" s="4" t="inlineStr">
        <is>
          <t xml:space="preserve">Reclassifications Certain amounts in the prior years’ Consolidated Statements of Cash Flows have been reclassified to conform to the current year’s presentation, primarily related to the amortization of warrants, amortization of debt issuance costs, and paid in kind interest. These reclassifications had no effect on the previously reported Consolidated Financial Statements. </t>
        </is>
      </c>
    </row>
    <row r="14">
      <c r="A14" s="4" t="inlineStr">
        <is>
          <t>Segment information</t>
        </is>
      </c>
      <c r="C14" s="4" t="inlineStr">
        <is>
          <t xml:space="preserve">Segment information The Corporation’s chief operating decision maker is the Chief Executive Officer. The chief operating decision maker manages operations, allocates resources, and evaluates financial performance on a company-wide basis. The Corporation operates in one reporting segment. </t>
        </is>
      </c>
    </row>
    <row r="15">
      <c r="A15" s="4" t="inlineStr">
        <is>
          <t>Investment securities</t>
        </is>
      </c>
      <c r="C15" s="4" t="inlineStr">
        <is>
          <t xml:space="preserve">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with the intent and ability to sell before maturity, are classified as available-for-sale available-for-sale Available-for-sale Investment securities, held-to-maturity Investment securities, which consist entirely of debt securities with fixed or determinable payments and fixed maturity dates, where the Corporation has a positive intent and ability to hold to maturity, are classified as held-to-maturity held-to-maturity held-to-maturity Other-than-temporary impairment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whether the impairment of a security is other-than-temporary. Relevant facts and circumstances considered include (1) the length of time and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6) the volatility of the fair value changes, and (7) changes in fair value of the security after the balance sheet date and whether it is more likely than not that the Corporation will not be required to sell the security until maturity or until it recovers in value. There are a number of significant risks and uncertainties inherent in the process of monitoring impairments and determining if an impairment is other-than-temporary.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other-than-temporary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 debt security in an unrealized loss position that the Corporation has the intent to sell, or it is more likely than not that the Corporation will have to sell the debt security before recovery of its amortized cost basis, the decline in value is deemed to be other-than-temporary and is recorded to other-than-temporary impairment losses, recognized in investment income, net in the Consolidated Statements of Operations and Comprehensive Loss. For impaired debt securities that the Corporation does not intend to sell or it is more likely than not that it will not have to sell such securities, but the Corporation expects that it will not fully recover the amortized cost basis, the credit component of the other-than-temporary impairment is recognized in other-than-temporary impairment losses, recognized in investment income, net in the Consolidated Statements of Operations and Comprehensive Loss, and the non-credit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rporation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0 and 2019, respectively, there has been no impairment loss reported. </t>
        </is>
      </c>
    </row>
    <row r="16">
      <c r="A16" s="4" t="inlineStr">
        <is>
          <t>Allowance for uncollectible receivables</t>
        </is>
      </c>
      <c r="C16" s="4" t="inlineStr">
        <is>
          <t xml:space="preserve">Allowance for uncollectible receivables The Corporation assesses outstanding receivables at each period for collection risk. The majority of collections are from the Center for Medicare and Medicaid Services (“CMS”), a United States government entity that presents very limited credit risk. </t>
        </is>
      </c>
    </row>
    <row r="17">
      <c r="A17" s="4" t="inlineStr">
        <is>
          <t>Investment income, net</t>
        </is>
      </c>
      <c r="C17" s="4" t="inlineStr">
        <is>
          <t xml:space="preserve">Investment income, net Investment income includes interest, dividends received or accrued on investments, and realized gains or losses. Investment income is reported as earned and is presented net of related investment expenses and other-than-temporary impairment. Realized gains or losses are recognized based on the specific identification method. Purchases and sales are recorded on a trade-date basis. </t>
        </is>
      </c>
    </row>
    <row r="18">
      <c r="A18" s="4" t="inlineStr">
        <is>
          <t>Fair value measurements</t>
        </is>
      </c>
      <c r="C18" s="4" t="inlineStr">
        <is>
          <t xml:space="preserve">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Level 2 Level 3 –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Clover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Fair values of warrants and derivative liabilities related to convertible securities are estimated using a probability-weighted expected return method, where the values of various instruments are estimated based on an analysis of future values for the Corporation, assuming various future outcomes. The resulting instruments’ values are based upon the probability-weighted present value of expected future investment returns, considering each of the possible future outcomes available to the Corporation, as well as the economic benefits attributable to each class of instruments. The expected future investment returns are estimated using a variety of methodologies, including both the market approach and the income approach, where an observable quoted market does not exist, and are generally classified as Level 3. Such methodologies include reviewing values ascribed to the most recent financing by the Corporation, comparing the subject instrument with similar instruments of publicly traded companies in similar lines of business, and reviewing the underlying financial performance of the Corporation and subject instrument, including estimating discounted cash flows. To estimate the fair value attributable to the derivative liabilities, the with and without approach is used. An evaluation of multiple scenarios for future payoffs for the underlying convertible securities is performed using option pricing models, and probability-weighted average value indications are used to arrive at the estimated fair values. </t>
        </is>
      </c>
    </row>
    <row r="19">
      <c r="A19" s="4" t="inlineStr">
        <is>
          <t>Property and equipment, net</t>
        </is>
      </c>
      <c r="C19" s="4" t="inlineStr">
        <is>
          <t xml:space="preserve">Property and equipment, net Property and equipment, net is reported at cost less accumulated depreciation. Depreciation is recorded using the straight-line method over the estimated useful lives of the respective assets, which are generally three to seven years. Leasehold improvements are amortized over the shorter of the remaining lease term or estimated useful life of the leasehold improvement. Repairs and maintenance costs are expensed as incurred. Costs related to the development of internal-us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t>
        </is>
      </c>
    </row>
    <row r="20">
      <c r="A20" s="4" t="inlineStr">
        <is>
          <t>Goodwill and other intangible assets</t>
        </is>
      </c>
      <c r="C20" s="4" t="inlineStr">
        <is>
          <t xml:space="preserve">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0 and 2019, respectively, there were no circumstances that indicate that the carrying amount of intangible assets deemed to have an indefinite useful life may not be recoverable. </t>
        </is>
      </c>
    </row>
    <row r="21">
      <c r="A21" s="4" t="inlineStr">
        <is>
          <t>Reinsurance</t>
        </is>
      </c>
      <c r="C21" s="4" t="inlineStr">
        <is>
          <t xml:space="preserve">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rporation had no allowances for uncollectible reinsurance recoverable as of December 31, 2020 and 2019, respectively. Amounts recoverable from reinsurers are estimated in a manner consistent with the liability associated with the reinsured business and consistent with the terms of the underlying contracts. Although reinsurance agreements contractually obligate reinsurers to reimburse the Corporation for their share of losses, they do not discharge the primary liability of the Corporation. The Corporation remains liable for unpaid claims and claims adjustment expenses associated with ceded insured risks in the event the assuming reinsurers fail to meet their contractual obligations. The costs of the reinsurance are recognized over the life of the contract in a manner consistent with the earning of premiums on the underlying policies subject to the reinsurance contracts. </t>
        </is>
      </c>
    </row>
    <row r="22">
      <c r="A22" s="4" t="inlineStr">
        <is>
          <t>Unpaid claims</t>
        </is>
      </c>
      <c r="C22" s="4" t="inlineStr">
        <is>
          <t>Unpaid claims Unpaid claims and unpaid claims adjustment expenses include reported claims and IBNR,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t>
        </is>
      </c>
    </row>
    <row r="23">
      <c r="A23" s="4" t="inlineStr">
        <is>
          <t>Medical claims incurred</t>
        </is>
      </c>
      <c r="C23" s="4" t="inlineStr">
        <is>
          <t>Medical claims incurred The Corporation recognizes the cost of medical claims in the period in which services are provided, including an estimate of the cost of medical claims IBNR.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t>
        </is>
      </c>
    </row>
    <row r="24">
      <c r="A24" s="4" t="inlineStr">
        <is>
          <t>Premium deficiency reserve</t>
        </is>
      </c>
      <c r="C24" s="4" t="inlineStr">
        <is>
          <t xml:space="preserve">Premium deficiency reserve A liability for premium deficiency reserves is an actuarial estimate for anticipated losses on the Corporation’s Medicare Advantage and Medicare Advantage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 to the liability previously established. The Patient Protection and Affordable Care Act and The Health Care and Education Reconciliation Act of 2010 (the “Health Care Reform Law”) enacted significant reforms to various aspects of the U.S. health insurance industry. As part of the Health Care Reform Law insurance industry assessments were established, including an annual health insurance industry fee (“HIF”), which became effective in 2014. The HIF was applicable in 2018, suspended in 2019, and resumed for calendar year 2020. The HIF is not deductible for income tax purposes. The 2019 premium deficiency reserve is inclusive of the 2020 HIF. The Corporation estimates a liability for the HIF and records it in full once qualifying insurance coverage is provided in the applicable calendar year in which the fee is payable, with a corresponding deferred cost that is amortized ratably to expense over the same calendar year. The deferred cost is recorded in other assets on the Consolidated Balance Sheets. The Corporation paid the federal government approximately $8.0 million for the HIF in 2020, which is reflected in the Consolidated Statements of Operations and Comprehensive Loss. </t>
        </is>
      </c>
    </row>
    <row r="25">
      <c r="A25" s="4" t="inlineStr">
        <is>
          <t>Notes and securities payable</t>
        </is>
      </c>
      <c r="C25" s="4" t="inlineStr">
        <is>
          <t xml:space="preserve">Notes and securities payable Debt issuance costs Costs incurred in connection with Corporation’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 Non-convertible The Corporation records the non-convertible Convertible securities The Corporation accounts for convertible securities in accordance with the accounting guidance for debt with conversion and other options, after determining whether embedded conversion options should be bifurcated from their host instruments. Conversion options that are not bifurcated as a derivative and not accounted for as a separate equity component are evaluated to determine whether they are beneficial to the investor at inception, a beneficial conversion feature (“BCF”), or may become beneficial in the future due to potential adjustments. A BCF is defined as a nondetachable conversion feature that is in the money at the commitment date and the applicable accounting guidance requires recognition of the conversion option’s intrinsic value in equity, with an offsetting reduction to the carrying amount of the instrument. The Corporation accretes the resulting discount using the effective interest method over the life of the instrument. The Corporation records, as applicable, discounts to convertible securities for the intrinsic value of conversion options embedded in debt instruments. Discounts on the debt are amortized over the term of the notes, using the effective interest method. Convertible securities are recorded at carrying value, net of discounts on the Consolidated Balance Sheets. The fair value of convertible securities is calculated for the purposes of determining the fair value of the related derivative liabilities. </t>
        </is>
      </c>
    </row>
    <row r="26">
      <c r="A26" s="4" t="inlineStr">
        <is>
          <t>Warrants payable</t>
        </is>
      </c>
      <c r="C26" s="4" t="inlineStr">
        <is>
          <t xml:space="preserve">Warrants payable For warrants issued in connection with notes payable, the Corporation determines whether the warrants are considered freestanding instruments. The warrants are considered to be freestanding instruments if they meet either of the following conditions: (1) they are entered into separately and apart from any of the Corporation’s other financial instruments or equity transactions or (2) they are entered into in conjunction with some other transaction and are legally detachable and separately exercisable. The Corporation considers its warrants to be legally detachable and separately exercisable from the simultaneous notes payable transactions they were issued with, and therefore accounts for them separately. To determine the balance sheet classification for these warrants, the Corporation evaluates whether they qualify as liabilities per the debt accounting guidance. Financial instruments that do not qualify as liabilities under the debt accounting guidance may still be classified as liabilities if they do not meet the derivative guidance requirements for equity classification. Changes in the fair value of the warrant liability are recognized as changes in fair value of warrants in the Consolidated Statements of Operations and Comprehensive Loss. </t>
        </is>
      </c>
    </row>
    <row r="27">
      <c r="A27" s="4" t="inlineStr">
        <is>
          <t>Derivative liabilities</t>
        </is>
      </c>
      <c r="C27" s="4" t="inlineStr">
        <is>
          <t>Derivative liabilities The Corporation evaluates the embedded features of its convertible securities by applying the derivatives accounting guidance. Derivatives embedded within non-derivative</t>
        </is>
      </c>
    </row>
    <row r="28">
      <c r="A28" s="4" t="inlineStr">
        <is>
          <t>Revenue recognition</t>
        </is>
      </c>
      <c r="C28" s="4" t="inlineStr">
        <is>
          <t>Revenue recognition Premiums earned, net Premiums revenue is recognized as income in the period members are entitled to receive services, and is net of estimated uncollectible amounts, retroactive membership adjustments, and any adjustments to recognize rebates under the minimum benefit ratios required under the Health Care Reform Law. Premiums received in advance of the service period are reported as other liabilities on the Consolidated Balance Sheets and recognized as revenue when earned. Premiums anticipated to be received within twelve months based on the documented diagnostic criteria of the Corporation’s enrollees are estimated and included in revenue for the period including the member months for which the payment is designated by CMS. CMS uses a risk-adjustment model which adjusts premiums paid to MA contracts, based on risk scores that are compared with the overall average risk scores for the relevant state and market pool. Generally, if a risk score is below the average risk score the Corporation is required to make a risk adjustment payment into the risk pool, and if a risk score is above the average risk score the Corporation receives a risk adjustment payment from the risk pool. Risk adjustments can have a positive or negative retroactive impact to rates. Under this model, rates paid to MA plans are based on actuarially determined bids, which include a process whereby prospective payments are based on the Corporation’s estimated cost of providing standard Medicare-covered benefits to a member with an average risk profile. That baseline payment amount is adjusted to reflect the health status of enrolled membership. Under the risk-adjustment methodology, all MA plans must collect and submit the necessary diagnosis code information to CMS within prescribed deadlines. Estimated audit settlements are recorded as a reduction of premiums revenue in the Corporation’s Consolidated Statements of Operations and Comprehensive Loss, based upon available information. Retrospective premiums involve the evaluation of past claims experience for the purpose of determining the actual cost of providing insurance for the customer. This evaluation is performed once every year and retrospective premiums are recognized in the year earned. MAPD revenue Payments received from CMS and members from Clover’s participation in the MAPD program are determined from the Corporation’s annual bid and represent amounts for providing prescription drug insurance coverage and are recognized as premium revenue ratably over the term of the annual contract. Such CMS payments are subject to risk sharing through risk corridor provisions. The risk corridor provisions compare costs targeted in bids to actual prescription drug costs, limited to actual costs that would have been incurred under the standard coverage as defined by CMS. Variances exceeding certain thresholds may result in CMS making additional payments to the Corporation or require the Corporation to refund to CMS a portion of the premiums received. As risk corridor provisions are considered in the overall annual bid process, management estimates and recognizes an adjustment to premiums revenue related to these provisions based upon pharmacy claims experience. Management records a receivable or payable at the contract level on the Consolidated Balance Sheets. Reinsurance and low-income out-of-pocket Low-income co-payment out-of-pocket low-income Payments from CMS for reinsurance and low-income</t>
        </is>
      </c>
    </row>
    <row r="29">
      <c r="A29" s="4" t="inlineStr">
        <is>
          <t>Leases</t>
        </is>
      </c>
      <c r="C29" s="4" t="inlineStr">
        <is>
          <t>Leases At the inception of an arrangement, the Corporation determines whether the arrangement is or contains a lease based on the unique facts and circumstances present in the arrangement including the use of an identified asset(s) and the Corporation’s control over the use of that identified asset. The Corporation does not recognize leases with a lease term of one year or less on its balance sheet. Leases with a term greater than one year are recognized on the balance sheet as right-of-use Lease liabilities and their corresponding ROU assets are initially recorded based on the present value of lease payments over the expected remaining lease term. Certain adjustments to the ROU asset may be required for items such as incentives received or initial direct costs. When an option to extend the lease exists, a determination is made whether that option is reasonably certain of exercise based on economic factors present at the measurement date and as circumstances may change. As of December 31, 2020 and 2019, respectively, the Corporation has not included optional extension periods in the measurement of its leases as they are not reasonably certain of exercise. The Corporation monitors its plans to renew its material leases on a quarterly basis. Where the rates implicit in the Corporation’s leases are not readily determinable, the Corporation utilizes the appropriate incremental borrowing rate, which is the rate incurred to borrow on a collateralized basis over a similar term, an amount equal to the lease payments in a similar economic environment over the lease term. Historically, the rate implicit in the leases has not been readily determinable and the appropriate incremental borrowing rate has been utilized. To estimate the appropriate incremental borrowing rate, a credit rating applicable to the Corporation is estimated using a synthetic credit rating analysis since the Corporation does not currently have a rating agency-based credit rating. Components of a lease are split into three categories: lease components, non-lease non-components. in-substance non-components) non-lease non-lease In determining the classification of a lease as operating or finance, ASC 842, Leases</t>
        </is>
      </c>
    </row>
    <row r="30">
      <c r="A30" s="4" t="inlineStr">
        <is>
          <t>Stock-based compensation</t>
        </is>
      </c>
      <c r="C30" s="4" t="inlineStr">
        <is>
          <t>Stock-based compensation The Corporation accounts for all stock-based payment awards granted to employees and non-employees non-employee non-employees The fair value of each stock option grant is estimated on the date of grant using the Black-Scholes option-pricing model. As of December 31, 2020, the Corporation is a private entity and lacks entity-specific historical and implied volatility information. Therefore, it estimates its expected stock volatility based on the historical volatility of a publicly traded set of peer companies. The expected term of the Corporation’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rporation has never paid cash dividends on common stock and does not expect to pay any cash dividends in the foreseeable future. For warrants issued to non-employees non-employees.</t>
        </is>
      </c>
    </row>
    <row r="31">
      <c r="A31" s="4" t="inlineStr">
        <is>
          <t>Comprehensive income</t>
        </is>
      </c>
      <c r="C31" s="4" t="inlineStr">
        <is>
          <t xml:space="preserve">Comprehensive income Comprehensive income is a measurement of certain changes in stockholders’ deficit that results from transactions and other economic events other than transactions with the stockholders. The cumulative amount of these changes is reported on the Consolidated Balance Sheets. </t>
        </is>
      </c>
    </row>
    <row r="32">
      <c r="A32" s="4" t="inlineStr">
        <is>
          <t>Contingent liabilities</t>
        </is>
      </c>
      <c r="C32" s="4" t="inlineStr">
        <is>
          <t xml:space="preserve">Contingent liabilities The Corporation records a provision for a contingent liability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
        </is>
      </c>
    </row>
    <row r="33">
      <c r="A33" s="4" t="inlineStr">
        <is>
          <t>Federal income taxes</t>
        </is>
      </c>
      <c r="C33" s="4" t="inlineStr">
        <is>
          <t xml:space="preserve">Federal income taxes The Corporation recognizes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The Corporation also recognizes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As of December 31, 2020 and 2019, respectively, sufficient doubt existed over the Corporation’s ability to generate sufficient taxable income to realize its deferred income tax assets, and accordingly, the Corporation has provided a full valuation allowance against its deferred tax assets. The Corporation records tax benefits when it is more likely than not that the tax return position taken with respect to a particular transaction will be sustained. A liability for an uncertain tax position, if recorded, is not considered resolved until the statute of limitations for the relevant taxing authority to examine and challenge the tax position has expired, or the tax position is ultimately settled through examination, negotiation, or litigation. The Corporation did not have any material uncertain tax positions during the years ended December 31, 2020 and 2019, respectively. The Corporation classifies interest and penalties associated with uncertain tax positions in its provision for income taxes. The Corporation did not incur or record any interest and penalties related to uncertain tax positions as of or during the years ended December 31, 2020 and 2019, respectively. </t>
        </is>
      </c>
    </row>
    <row r="34">
      <c r="A34" s="4" t="inlineStr">
        <is>
          <t>General and administrative expenses</t>
        </is>
      </c>
      <c r="C34" s="4" t="inlineStr">
        <is>
          <t xml:space="preserve">General and administrative expenses General and administrative expenses include professional service fees, outside legal, tax and accounting service fees, insurance, software application and system expenses, advertising and marketing, lease and occupancy costs and other overhead costs. General and administrative expenses also include claim adjudication and processing costs. </t>
        </is>
      </c>
    </row>
    <row r="35">
      <c r="A35" s="4" t="inlineStr">
        <is>
          <t>Parent Company [Member]</t>
        </is>
      </c>
    </row>
    <row r="36">
      <c r="A36" s="4" t="inlineStr">
        <is>
          <t>Use of Estimates</t>
        </is>
      </c>
      <c r="C36" s="4" t="inlineStr">
        <is>
          <t xml:space="preserve">Use of estimates The preparation of the condensed financial statements in conformity with U.S. GAAP requires management to make estimates and assumptions that affect the amounts reported in the financial statements and accompanying disclosures. Those estimates are inherently subject to change, and actual results may ultimately differ from those estimates. </t>
        </is>
      </c>
    </row>
    <row r="37">
      <c r="A37" s="4" t="inlineStr">
        <is>
          <t>Reclassifications</t>
        </is>
      </c>
      <c r="C37" s="4" t="inlineStr">
        <is>
          <t xml:space="preserve">Reclassifications Certain amounts in the prior years’ Condensed Statements of Cash Flows have been reclassified to conform to the current year’s presentation, primarily related to the amortization of warrants, amortization of debt issuance costs, and paid in kind interest. These reclassifications had no effect on the previously reported Condensed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rse Capitalization (Tables)</t>
        </is>
      </c>
      <c r="B1" s="2" t="inlineStr">
        <is>
          <t>12 Months Ended</t>
        </is>
      </c>
    </row>
    <row r="2">
      <c r="B2" s="2" t="inlineStr">
        <is>
          <t>Dec. 31, 2020</t>
        </is>
      </c>
    </row>
    <row r="3">
      <c r="A3" s="3" t="inlineStr">
        <is>
          <t>Reverse Capitalization [Abstract]</t>
        </is>
      </c>
    </row>
    <row r="4">
      <c r="A4" s="4" t="inlineStr">
        <is>
          <t>Summary of retroactive application of reverse capitalization to Consolidated Balance Sheets</t>
        </is>
      </c>
      <c r="B4" s="4" t="inlineStr">
        <is>
          <t xml:space="preserve">Retroactive application of reverse capitalization to Consolidated Balance Sheets Date Description As previously 1/7/21 Reverse capitalized 12/31/2019 Convertible preferred shares authorized 75,136,086 2.0681 155,387,025 12/31/2019 Convertible preferred shares issued and outstanding 67,427,138 2.0681 139,444,346 12/31/2019 Common shares authorized 170,000,000 2.0681 351,572,668 12/31/2019 Common shares issued 42,877,665 2.0681 88,674,206 12/31/2019 Common shares outstanding 42,686,624 2.0681 88,279,119 12/31/2020 Convertible preferred shares authorized 75,136,086 2.0681 155,387,025 12/31/2020 Convertible preferred shares issued and outstanding 67,427,138 2.0681 139,444,346 12/31/2020 Common shares authorized 170,000,000 2.0681 351,572,668 12/31/2020 Common shares issued 43,505,291 2.0681 89,972,184 12/31/2020 Common shares outstanding 43,134,938 2.0681 89,206,266 </t>
        </is>
      </c>
    </row>
    <row r="5">
      <c r="A5" s="4" t="inlineStr">
        <is>
          <t>Summary of Retroactive application of reverse capitalization to Consolidated Statements of Operations and Comprehensive Loss</t>
        </is>
      </c>
      <c r="B5" s="4" t="inlineStr">
        <is>
          <t xml:space="preserve">Retroactive application of reverse capitalization to Consolidated Statements of Operations and Comprehensive Loss Date Description As previously 1/7/21 Reverse capitalized 12/31/2019 Net loss per share attributable to common $ (8.56 ) 2.0681 $ (4.14 ) 12/31/2019 Basic and diluted weighted average number of 42,469,175 2.0681 87,829,419 12/31/2020 Net loss per share attributable to common $ (3.18 ) 2.0681 $ (1.54 ) 12/31/2020 Basic and diluted weighted average number of 42,886,067 2.0681 88,691,582 </t>
        </is>
      </c>
    </row>
    <row r="6">
      <c r="A6" s="4" t="inlineStr">
        <is>
          <t>Summary of Retroactive application of reverse capitalization to Consolidated Statements of Changes in Convertible Preferred Stock and Stockholders' Deficit</t>
        </is>
      </c>
      <c r="B6" s="4" t="inlineStr">
        <is>
          <t xml:space="preserve">Retroactive application of reverse capitalization to Consolidated Statements of Changes in Convertible Preferred Stock and Stockholders’ Deficit Date Description As previously 1/7/21 Reverse capitalized 12/31/2018 Convertible preferred stock - shares 67,427,138 2.0681 139,444,346 12/31/2018 Common stock - shares 42,243,445 2.0681 87,362,592 12/31/2018 Common stock - amount $ 4 2.0681 $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Securities (Tables)</t>
        </is>
      </c>
      <c r="B1" s="2" t="inlineStr">
        <is>
          <t>3 Months Ended</t>
        </is>
      </c>
      <c r="C1" s="2" t="inlineStr">
        <is>
          <t>12 Months Ended</t>
        </is>
      </c>
    </row>
    <row r="2">
      <c r="B2" s="2" t="inlineStr">
        <is>
          <t>Mar. 31, 2021</t>
        </is>
      </c>
      <c r="C2" s="2" t="inlineStr">
        <is>
          <t>Dec. 31, 2020</t>
        </is>
      </c>
    </row>
    <row r="3">
      <c r="A3" s="3" t="inlineStr">
        <is>
          <t>Investments Debt And Equity Securities [Abstract]</t>
        </is>
      </c>
    </row>
    <row r="4">
      <c r="A4" s="4" t="inlineStr">
        <is>
          <t>Schedule of Present Cost or Amortized Cost and Fair Values of Investments</t>
        </is>
      </c>
      <c r="B4" s="4" t="inlineStr">
        <is>
          <t xml:space="preserve">The following tables present cost or amortized cost and fair values of investments as of March 31, 2021 and December 31, 2020, respectively: March 31, 2021 Amortized cost Gross Gross Fair value (in thousands) Investment securities, held-to-maturity U.S. government and government agencies and authorities $ 695 $ 21 $ (13 ) $ 703 Investment securities, available-for-sale U.S. government and government agencies and authorities 36,282 23 (506 ) 35,799 Total investment securities $ 36,977 $ 44 $ (519 ) $ 36,502 December 31, 2020 Amortized cost Gross Gross Fair value (in thousands) Investment securities, held-to-maturity U.S. government and government agencies and authorities $ 694 $ 43 $ — $ 737 Investment securities, available-for-sale U.S. government and government agencies and authorities 53,953 51 (41 ) 53,963 Total investment securities $ 54,647 $ 94 $ (41 ) $ 54,700 </t>
        </is>
      </c>
      <c r="C4" s="4" t="inlineStr">
        <is>
          <t xml:space="preserve">The following tables present cost or amortized cost and fair values of investments as of December 31, 2020 and 2019, respectively: December 31, 2020 Amortized Gross Gross Fair (in thousands) Investment securities, held-to-maturity: U.S. government and government agencies and authorities $ 694 $ 43 $ — $ 737 Investment securities, available-for-sale: U.S. government and government agencies and authorities 53,953 51 (41 ) 53,963 Total investment securities $ 54,647 $ 94 $ (41 ) $ 54,700 December 31, 2019 Amortized Gross Gross Fair (in thousands) Investment securities, held-to-maturity: U.S. government and government agencies and authorities $ 663 $ 22 $ — $ 685 Investment securities, available-for-sale: U.S. government and government agencies and authorities 56,382 46 — 56,428 Total investment securities $ 57,045 $ 68 $ — $ 57,113 </t>
        </is>
      </c>
    </row>
    <row r="5">
      <c r="A5" s="4" t="inlineStr">
        <is>
          <t>Schedule of Amortized Cost and Fair Value of Debt Securities</t>
        </is>
      </c>
      <c r="B5" s="4" t="inlineStr">
        <is>
          <t xml:space="preserve">The following table presents the amortized cost and fair value of debt securities as of March 31, 2021 by contractual maturity: March 31, 2021 Held-to-maturity Available-for-sale Amortized cost Fair value Amortized Cost Fair value (in thousands) Due within one year $ — $ — $ 1,001 $ 1,001 Due after one year through five years 319 327 27,222 26,990 Due after five years through ten years 265 253 8,059 7,808 Due after ten years 111 123 — — Total $ 695 $ 703 $ 36,282 $ 35,799 </t>
        </is>
      </c>
      <c r="C5" s="4" t="inlineStr">
        <is>
          <t xml:space="preserve">The following tables present the amortized cost and fair value of debt securities as of December 31, 2020, by contractual maturity: December 31, 2020 Held-to-maturity Available-for-sale Amortized Fair Amortized Fair (in thousands) Due within one year $ 265 $ 266 $ — $ — Due after one year through five years 319 328 43,382 43,431 Due after five years through ten years — — 10,571 10,532 Due after ten years 110 143 — — Total $ 694 $ 737 $ 53,953 $ 53,963 </t>
        </is>
      </c>
    </row>
    <row r="6">
      <c r="A6" s="4" t="inlineStr">
        <is>
          <t>Schedule of Net Investment Income</t>
        </is>
      </c>
      <c r="B6" s="4" t="inlineStr">
        <is>
          <t xml:space="preserve">For the three months ended March 31, 2021 and 2020, respectively, net investment income, which is included within other income in the Condensed Consolidated Statements of Operations and Comprehensive Loss, was derived from the following sources: Three Months Ended March 31, 2021 2020 (in thousands) Cash and cash equivalents $ — $ 89 Short-term investments 37 452 Investment securities 47 360 Investment income, net $ 84 $ 901 </t>
        </is>
      </c>
      <c r="C6" s="4" t="inlineStr">
        <is>
          <t xml:space="preserve">For the years ended December 31, 2020 and 2019, respectively, net investment income was derived from the following sources: December 31, 2020 2019 (in thousands) Cash and cash equivalents $ 108 $ 1,249 Short-term investments 1,722 2,904 Investment securities 1,146 386 Net investment income $ 2,976 $ 4,539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March 31, 2021: March 31, 2021 Less than 12 months Greater than 12 months Total Fair value Unrealized loss Fair value Unrealized loss Fair value Unrealized loss (in thousands, except number of positions) U.S. government and government agencies $ — $ — $ 30,516 $ (519 ) $ 30,516 $ (519 ) Total $ — $ — $ 30,516 $ (519 ) $ 30,516 $ (519 ) Number of positions — 7 7 </t>
        </is>
      </c>
    </row>
    <row r="8">
      <c r="A8" s="4" t="inlineStr">
        <is>
          <t>Proceeds from Sales and Maturities of Investment Securities</t>
        </is>
      </c>
      <c r="B8" s="4" t="inlineStr">
        <is>
          <t xml:space="preserve">Proceeds from sales and maturities of investment securities and related gross realized gains (losses), which are included within other income in the Condensed Consolidated Statements of Operations and Comprehensive Loss, were as follows for the three months ended March 31, 2021 and 2020, respectively: Three Months Ended March 31, 2021 2020 (in thousands) Proceeds from sales of investment securities $ 17,267 $ 69,977 Proceeds from maturities of investment securities 265 32,101 Gross realized gains 16 7 Gross realized losses (77 ) — Net realized (losses) gains $ (61 ) $ 7 </t>
        </is>
      </c>
      <c r="C8" s="4" t="inlineStr">
        <is>
          <t xml:space="preserve">Proceeds from sales and maturities of investment securities and related gross realized gains (losses) included within net investment income were as follows for the years ended December 31, 2020 and 2019, respectively: December 31, 2020 2019 (in thousands) Proceeds from sales of investment securities $ 248,664 $ 269,205 Proceeds from maturities of investment securities 63,751 55,635 Gross realized gains $ 1,117 $ 114 Gross realized losses (3 ) (3 ) Net realized gains (losses) $ 1,114 $ 1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ummary of Fair Value Measurements for Items</t>
        </is>
      </c>
      <c r="B4" s="4" t="inlineStr">
        <is>
          <t xml:space="preserve">The following table presents a summary of fair value measurements for items as of March 31, 2021 and December 31, 2020, respectively: March 31, 2021 Level 1 Level 2 Level 3 Total fair (in thousands) U.S. government and government agencies $ — $ 35,799 $ — $ 35,799 Total assets at fair value $ — $ 35,799 $ — $ 35,799 Public Warrants $ 44,436 $ — $ — $ 44,436 Private Placement Warrant s — 17,603 — 17,603 Total liabilities at fair value $ 44,436 $ 17,603 $ — $ 62,039 December 31, 2020 Level 1 Level 2 Level 3 Total fair (in thousands) U.S. government and government agencies $ — $ 53,963 $ — $ 53,963 Total assets at fair value $ — $ 53,963 $ — $ 53,963 Derivative liabilities $ — $ — $ 44,810 $ 44,810 Warrants payable — — 97,782 97,782 Total liabilities at fair value $ — $ — $ 142,592 $ 142,592 </t>
        </is>
      </c>
      <c r="C4" s="4" t="inlineStr">
        <is>
          <t xml:space="preserve">The following table presents a summary of fair value measurements for items that are measured at fair value on a recurring basis as of December 31, 2020 and 2019, respectively: December 31, 2020 Level 1 Level 2 Level 3 Total fair value (in thousands) U.S. government and government agencies $ — $ 53,963 $ — $ 53,963 Total assets at fair value $ — $ 53,963 $ — $ 53,963 Derivative liabilities — — 44,810 44,810 Warrants payable — — 97,782 97,782 Total liabilities at fair value $ — $ — $ 142,592 $ 142,592 December 31, 2019 Level 1 Level 2 Level 3 Total fair value (in thousands) U.S. government and government agencies $ — $ 56,428 $ — $ 56,428 Total assets at fair value $ — $ 56,428 $ — $ 56,428 Derivative liabilities — — 138,561 138,561 Warrants payable — — 17,672 17,672 Total liabilities at fair value $ — $ — $ 156,233 $ 156,233 </t>
        </is>
      </c>
    </row>
    <row r="5">
      <c r="A5" s="4" t="inlineStr">
        <is>
          <t>Schedule of significant unobservable inputs used in black-scholes model to measure warrants payable</t>
        </is>
      </c>
      <c r="B5" s="4" t="inlineStr">
        <is>
          <t xml:space="preserve">The significant unobservable inputs used in the Black-Scholes model to measure the warrants payable that are categorized within Level 3 of the fair value hierarchy, as of the year ended December 31, 2020, are as follows: December 31, 2020 Preferred stock Common stock Beginning stock price N/A $ 30.14 Strike price N/A $ 1.04 Expected volatility N/A 56.0 % Expected term N/A 0.02 years Risk-free interest rate N/A 0.09 % Discount factor N/A 13 % </t>
        </is>
      </c>
      <c r="C5" s="4" t="inlineStr">
        <is>
          <t xml:space="preserve">The significant unobservable inputs used in the Black-Scholes model to measure the convertible securities and derivative liabilities as of December 31, 2019, are as follows (the stock price and strike price are presented in thousands): December 31, 2019 Convertible securities Derivative liabilities Beginning stock price (total value) $ 305,132 - $357,802 $ 305,132 - $357,802 Strike price (total value) $ 462,012 - $531,315 $ 462,012 - $965,184 Expected volatility 45% - 49 % 45% - 49 % Expected term 2-3 2-3 Risk-free interest rate 1.58% -1.62 % 1.58% - 1.62 % Discount factor 15 % 15 % The significant unobservable inputs used in the Black-Scholes model to measure the warrants payable that are categorized within Level 3 of the fair value hierarchy, as of the years ended December 31, 2020 and 2019, respectively, are as follows: December 31, 2020 Preferred Common Beginning stock price N/A $ 30.14 Strike price N/A $ 1.04 Expected volatility N/A 56.0 % Expected term N/A 0.02 years Risk-free interest rate N/A 0.09 % Discount factor N/A 13 % December 31, 2019 Preferred stock purchase warrants Common stock purchase warrants Beginning stock price $ 10.27 $ 7.19 Strike price $ 17.27 $ 1.04 Expected volatility 45% - 49 % 81.1% - 84.6 % Expected term 2-3 years 2-3 years Risk-free interest rate 1.58% - 1.62 % 1.58% - 1.62 % Discount factor 15 % 15 % </t>
        </is>
      </c>
    </row>
    <row r="6">
      <c r="A6" s="4" t="inlineStr">
        <is>
          <t>Schedule of changes in balances of level 3 financial liabilities</t>
        </is>
      </c>
      <c r="B6" s="4" t="inlineStr">
        <is>
          <t xml:space="preserve">The changes in balances of Level 3 financial liabilities during the three months ended March 31, 2021 and 2020 were as follows: Convertible Derivative Warrants Total (in thousands) Balance, December 31, 2020 $ 949,553 $ 44,810 $ 97,782 $ 1,092,145 Issuances — — — — Settlements (949,553 ) (44,810 ) (97,782 ) (1,092,145 ) Transfers in — — — — Transfers out — — — — Total realized gain s — — — — Balance, March 31, 2021 $ — $ — $ — $ — Convertible Derivative Warrants Total (in thousands) Balance, December 31, 2019 $ 251,885 $ 138,561 $ 17,672 $ 408,118 Issuances — — — — Settlements — — — — Transfers in — — — — Transfers out — — — — Total realized losses (gains) 20,816 (14,232 ) 2,173 8,757 Balance, March 31, 2020 $ 272,701 $ 124,329 $ 19,845 $ 416,875 </t>
        </is>
      </c>
      <c r="C6" s="4" t="inlineStr">
        <is>
          <t xml:space="preserve">The changes in balances of Level 3 financial liabilities during 2020 and 2019, respectively, were as follows: December 31, 2020 Convertible securities Derivative liabilities Warrants payable Total (in thousands) Beginning balance $ 251,885 $ 138,561 $ 17,672 $ 408,118 Issuances — — — — Settlements — — — — Transfers in — — — — Transfers out — — — — Total recognized losses (gains) 697,667 (93,751 ) 80,110 684,026 Ending balance $ 949,552 $ 44,810 $ 97,782 $ 1,092,144 December 31, 2019 Convertible securities Derivative liabilities Warrants payable Total (in thousands) Beginning balance $ — $ — $ 14,836 $ 14,836 Issuances 237,362 — — 237,362 Settlements — — — — Transfers in — — — — Transfers out — — — — Total recognized losses 14,523 138,561 2,836 155,920 Ending balance $ 251,885 $ 138,561 $ 17,672 $ 408,118 </t>
        </is>
      </c>
    </row>
    <row r="7">
      <c r="A7" s="4" t="inlineStr">
        <is>
          <t>Schedule of Changes in Fair Value of Warrants Payable</t>
        </is>
      </c>
      <c r="B7" s="4" t="inlineStr">
        <is>
          <t xml:space="preserve">The following table presents the changes in the fair value of warrants payable: March 31, 2021 Public and Private Initial measurement, January 7, 2021 $ 147,582 Mark-to-market (85,543 ) Warrants payable balance, March 31, 2021 $ 62,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F1" s="2" t="inlineStr">
        <is>
          <t>12 Months Ended</t>
        </is>
      </c>
    </row>
    <row r="2">
      <c r="B2" s="2" t="inlineStr">
        <is>
          <t>Mar. 31, 2021</t>
        </is>
      </c>
      <c r="D2" s="2" t="inlineStr">
        <is>
          <t>Mar. 31, 2020</t>
        </is>
      </c>
      <c r="F2" s="2" t="inlineStr">
        <is>
          <t>Dec. 31, 2020</t>
        </is>
      </c>
      <c r="G2" s="2" t="inlineStr">
        <is>
          <t>Dec. 31, 2019</t>
        </is>
      </c>
    </row>
    <row r="3">
      <c r="A3" s="3" t="inlineStr">
        <is>
          <t>Revenues:</t>
        </is>
      </c>
    </row>
    <row r="4">
      <c r="A4" s="4" t="inlineStr">
        <is>
          <t>Premiums earned, net</t>
        </is>
      </c>
      <c r="B4" s="5" t="n">
        <v>199376</v>
      </c>
      <c r="D4" s="5" t="n">
        <v>163710</v>
      </c>
      <c r="F4" s="5" t="n">
        <v>665698</v>
      </c>
      <c r="G4" s="5" t="n">
        <v>456926</v>
      </c>
    </row>
    <row r="5">
      <c r="A5" s="4" t="inlineStr">
        <is>
          <t>Other income</t>
        </is>
      </c>
      <c r="B5" s="6" t="n">
        <v>949</v>
      </c>
      <c r="C5" s="4" t="inlineStr">
        <is>
          <t>[1]</t>
        </is>
      </c>
      <c r="D5" s="6" t="n">
        <v>1795</v>
      </c>
      <c r="E5" s="4" t="inlineStr">
        <is>
          <t>[1]</t>
        </is>
      </c>
      <c r="F5" s="6" t="n">
        <v>4214</v>
      </c>
      <c r="G5" s="6" t="n">
        <v>801</v>
      </c>
    </row>
    <row r="6">
      <c r="A6" s="4" t="inlineStr">
        <is>
          <t>Investment Income, Net</t>
        </is>
      </c>
      <c r="F6" s="6" t="n">
        <v>2976</v>
      </c>
      <c r="G6" s="6" t="n">
        <v>4539</v>
      </c>
    </row>
    <row r="7">
      <c r="A7" s="4" t="inlineStr">
        <is>
          <t>Total revenues</t>
        </is>
      </c>
      <c r="B7" s="6" t="n">
        <v>200325</v>
      </c>
      <c r="D7" s="6" t="n">
        <v>165505</v>
      </c>
      <c r="F7" s="6" t="n">
        <v>672888</v>
      </c>
      <c r="G7" s="6" t="n">
        <v>462266</v>
      </c>
    </row>
    <row r="8">
      <c r="A8" s="3" t="inlineStr">
        <is>
          <t>Operating expenses:</t>
        </is>
      </c>
    </row>
    <row r="9">
      <c r="A9" s="4" t="inlineStr">
        <is>
          <t>Net medical claims incurred</t>
        </is>
      </c>
      <c r="B9" s="6" t="n">
        <v>214432</v>
      </c>
      <c r="D9" s="6" t="n">
        <v>146328</v>
      </c>
      <c r="F9" s="6" t="n">
        <v>590468</v>
      </c>
      <c r="G9" s="6" t="n">
        <v>450645</v>
      </c>
    </row>
    <row r="10">
      <c r="A10" s="4" t="inlineStr">
        <is>
          <t>Salaries and benefits</t>
        </is>
      </c>
      <c r="B10" s="6" t="n">
        <v>66024</v>
      </c>
      <c r="D10" s="6" t="n">
        <v>21484</v>
      </c>
      <c r="F10" s="6" t="n">
        <v>71256</v>
      </c>
      <c r="G10" s="6" t="n">
        <v>91626</v>
      </c>
    </row>
    <row r="11">
      <c r="A11" s="4" t="inlineStr">
        <is>
          <t>General and administrative expenses</t>
        </is>
      </c>
      <c r="B11" s="6" t="n">
        <v>38606</v>
      </c>
      <c r="D11" s="6" t="n">
        <v>28483</v>
      </c>
      <c r="F11" s="6" t="n">
        <v>120444</v>
      </c>
      <c r="G11" s="6" t="n">
        <v>94757</v>
      </c>
    </row>
    <row r="12">
      <c r="A12" s="4" t="inlineStr">
        <is>
          <t>Premium deficiency reserve (benefit) expense</t>
        </is>
      </c>
      <c r="B12" s="6" t="n">
        <v>0</v>
      </c>
      <c r="D12" s="6" t="n">
        <v>-4282</v>
      </c>
      <c r="F12" s="6" t="n">
        <v>-17128</v>
      </c>
      <c r="G12" s="6" t="n">
        <v>7523</v>
      </c>
    </row>
    <row r="13">
      <c r="A13" s="4" t="inlineStr">
        <is>
          <t>Depreciation and amortization</t>
        </is>
      </c>
      <c r="B13" s="6" t="n">
        <v>160</v>
      </c>
      <c r="D13" s="6" t="n">
        <v>122</v>
      </c>
      <c r="F13" s="6" t="n">
        <v>555</v>
      </c>
      <c r="G13" s="6" t="n">
        <v>551</v>
      </c>
    </row>
    <row r="14">
      <c r="A14" s="4" t="inlineStr">
        <is>
          <t>Other expense</t>
        </is>
      </c>
      <c r="B14" s="6" t="n">
        <v>191</v>
      </c>
      <c r="D14" s="6" t="n">
        <v>0</v>
      </c>
      <c r="G14" s="6" t="n">
        <v>363</v>
      </c>
    </row>
    <row r="15">
      <c r="A15" s="4" t="inlineStr">
        <is>
          <t>Total operating expenses</t>
        </is>
      </c>
      <c r="B15" s="6" t="n">
        <v>319413</v>
      </c>
      <c r="D15" s="6" t="n">
        <v>192135</v>
      </c>
      <c r="F15" s="6" t="n">
        <v>765595</v>
      </c>
      <c r="G15" s="6" t="n">
        <v>645465</v>
      </c>
    </row>
    <row r="16">
      <c r="A16" s="4" t="inlineStr">
        <is>
          <t>Loss from operations</t>
        </is>
      </c>
      <c r="B16" s="6" t="n">
        <v>-119088</v>
      </c>
      <c r="D16" s="6" t="n">
        <v>-26630</v>
      </c>
      <c r="F16" s="6" t="n">
        <v>-92707</v>
      </c>
      <c r="G16" s="6" t="n">
        <v>-183199</v>
      </c>
    </row>
    <row r="17">
      <c r="A17" s="4" t="inlineStr">
        <is>
          <t>Change in fair value of warrants payable</t>
        </is>
      </c>
      <c r="B17" s="6" t="n">
        <v>-85506</v>
      </c>
      <c r="D17" s="6" t="n">
        <v>2237</v>
      </c>
      <c r="F17" s="6" t="n">
        <v>80328</v>
      </c>
      <c r="G17" s="6" t="n">
        <v>2909</v>
      </c>
    </row>
    <row r="18">
      <c r="A18" s="4" t="inlineStr">
        <is>
          <t>Interest expense</t>
        </is>
      </c>
      <c r="B18" s="6" t="n">
        <v>1175</v>
      </c>
      <c r="D18" s="6" t="n">
        <v>7815</v>
      </c>
      <c r="F18" s="6" t="n">
        <v>35990</v>
      </c>
      <c r="G18" s="6" t="n">
        <v>23155</v>
      </c>
    </row>
    <row r="19">
      <c r="A19" s="4" t="inlineStr">
        <is>
          <t>Amortization of notes and securities discounts</t>
        </is>
      </c>
      <c r="B19" s="6" t="n">
        <v>13660</v>
      </c>
      <c r="D19" s="6" t="n">
        <v>5712</v>
      </c>
      <c r="F19" s="6" t="n">
        <v>21118</v>
      </c>
      <c r="G19" s="6" t="n">
        <v>15913</v>
      </c>
    </row>
    <row r="20">
      <c r="A20" s="4" t="inlineStr">
        <is>
          <t>(Gain) loss on derivative</t>
        </is>
      </c>
      <c r="B20" s="6" t="n">
        <v>0</v>
      </c>
      <c r="D20" s="6" t="n">
        <v>-14232</v>
      </c>
      <c r="F20" s="6" t="n">
        <v>-93751</v>
      </c>
      <c r="G20" s="6" t="n">
        <v>138561</v>
      </c>
    </row>
    <row r="21">
      <c r="A21" s="4" t="inlineStr">
        <is>
          <t>Net loss</t>
        </is>
      </c>
      <c r="B21" s="5" t="n">
        <v>-48417</v>
      </c>
      <c r="D21" s="5" t="n">
        <v>-28162</v>
      </c>
      <c r="F21" s="5" t="n">
        <v>-136392</v>
      </c>
      <c r="G21" s="5" t="n">
        <v>-363737</v>
      </c>
    </row>
    <row r="22">
      <c r="A22" s="3" t="inlineStr">
        <is>
          <t>Per share data:</t>
        </is>
      </c>
    </row>
    <row r="23">
      <c r="A23" s="4" t="inlineStr">
        <is>
          <t>Net loss per share attributable to common stockholders basic and diluted</t>
        </is>
      </c>
      <c r="B23" s="8" t="n">
        <v>-0.13</v>
      </c>
      <c r="D23" s="8" t="n">
        <v>-0.32</v>
      </c>
    </row>
    <row r="24">
      <c r="A24" s="4" t="inlineStr">
        <is>
          <t>Basic and diluted weighted average number of common shares and common share equivalents outstanding</t>
        </is>
      </c>
      <c r="B24" s="6" t="n">
        <v>376170545</v>
      </c>
      <c r="C24" s="4" t="inlineStr">
        <is>
          <t>[2]</t>
        </is>
      </c>
      <c r="D24" s="6" t="n">
        <v>88330996</v>
      </c>
      <c r="E24" s="4" t="inlineStr">
        <is>
          <t>[2]</t>
        </is>
      </c>
      <c r="F24" s="6" t="n">
        <v>88691582</v>
      </c>
      <c r="G24" s="6" t="n">
        <v>87829419</v>
      </c>
    </row>
    <row r="25">
      <c r="A25" s="4" t="inlineStr">
        <is>
          <t>Unrealized (gain) loss on available-for-sale investments</t>
        </is>
      </c>
      <c r="B25" s="5" t="n">
        <v>-493</v>
      </c>
      <c r="D25" s="5" t="n">
        <v>1723</v>
      </c>
      <c r="F25" s="5" t="n">
        <v>-36</v>
      </c>
      <c r="G25" s="5" t="n">
        <v>46</v>
      </c>
    </row>
    <row r="26">
      <c r="A26" s="4" t="inlineStr">
        <is>
          <t>Comprehensive loss</t>
        </is>
      </c>
      <c r="B26" s="5" t="n">
        <v>-48910</v>
      </c>
      <c r="D26" s="5" t="n">
        <v>-26439</v>
      </c>
      <c r="F26" s="5" t="n">
        <v>-136428</v>
      </c>
      <c r="G26" s="5" t="n">
        <v>-363691</v>
      </c>
    </row>
    <row r="27">
      <c r="A27" s="4" t="inlineStr">
        <is>
          <t>Reverse Capitalization [Member]</t>
        </is>
      </c>
    </row>
    <row r="28">
      <c r="A28" s="3" t="inlineStr">
        <is>
          <t>Per share data:</t>
        </is>
      </c>
    </row>
    <row r="29">
      <c r="A29" s="4" t="inlineStr">
        <is>
          <t>Net loss per share attributable to common stockholders basic and diluted</t>
        </is>
      </c>
      <c r="F29" s="8" t="n">
        <v>-1.54</v>
      </c>
      <c r="G29" s="8" t="n">
        <v>-4.14</v>
      </c>
    </row>
    <row r="30"/>
    <row r="31">
      <c r="A31" s="4" t="inlineStr">
        <is>
          <t>[1]</t>
        </is>
      </c>
      <c r="B31" s="4" t="inlineStr">
        <is>
          <t>In the first quarter of 2021, other income and investment income, net, were combined into a single line item for other income. Prior period balances have been revised to conform to the current period presentation.</t>
        </is>
      </c>
    </row>
    <row r="32">
      <c r="A32" s="4" t="inlineStr">
        <is>
          <t>[2]</t>
        </is>
      </c>
      <c r="B32"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8">
    <mergeCell ref="A1:A2"/>
    <mergeCell ref="B1:E1"/>
    <mergeCell ref="F1:G1"/>
    <mergeCell ref="B2:C2"/>
    <mergeCell ref="D2:E2"/>
    <mergeCell ref="A30:G30"/>
    <mergeCell ref="B31:G31"/>
    <mergeCell ref="B32:G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Property and equipment, net consists of the following: As of December 31, 2020 2019 (in thousands) Capitalized software $ 693 $ — Leasehold improvements 3,088 3,088 Office furniture and fixtures 29 29 Equipment 104 104 Property and equipment, gross 3,914 3,221 Less: accumulated depreciation and amortization (1,836 ) (1,281 ) Property and equipment, net $ 2,078 $ 1,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and Securities Payable (Tables)</t>
        </is>
      </c>
      <c r="B1" s="2" t="inlineStr">
        <is>
          <t>12 Months Ended</t>
        </is>
      </c>
    </row>
    <row r="2">
      <c r="B2" s="2" t="inlineStr">
        <is>
          <t>Dec. 31, 2020</t>
        </is>
      </c>
    </row>
    <row r="3">
      <c r="A3" s="3" t="inlineStr">
        <is>
          <t>Debt Disclosure [Abstract]</t>
        </is>
      </c>
    </row>
    <row r="4">
      <c r="A4" s="4" t="inlineStr">
        <is>
          <t>Summary of Maturities of Securities Payable Over Next Five Years</t>
        </is>
      </c>
      <c r="B4" s="4" t="inlineStr">
        <is>
          <t xml:space="preserve">The below table summarizes maturities of the Corporation’s securities payable over the next five years as of December 31, 2020: Year ended December 31, (in thousands) 2021 $ 20,939 2022 9,986 2023 393,827 2024 — 2025 — Total $ 424,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paid claims (Tables)</t>
        </is>
      </c>
      <c r="B1" s="2" t="inlineStr">
        <is>
          <t>3 Months Ended</t>
        </is>
      </c>
      <c r="C1" s="2" t="inlineStr">
        <is>
          <t>12 Months Ended</t>
        </is>
      </c>
    </row>
    <row r="2">
      <c r="B2" s="2" t="inlineStr">
        <is>
          <t>Mar. 31, 2021</t>
        </is>
      </c>
      <c r="C2" s="2" t="inlineStr">
        <is>
          <t>Dec. 31, 2020</t>
        </is>
      </c>
    </row>
    <row r="3">
      <c r="A3" s="3" t="inlineStr">
        <is>
          <t>Roll Forward In Liability For Unpaid Claims And Claims Adjustment Expense [Abstract]</t>
        </is>
      </c>
    </row>
    <row r="4">
      <c r="A4" s="4" t="inlineStr">
        <is>
          <t>Schedule of Activity in the Liability for Unpaid Claims and Claims Adjustment Expense</t>
        </is>
      </c>
      <c r="B4" s="4" t="inlineStr">
        <is>
          <t xml:space="preserve">Activity in the liability for unpaid claims, including claims adjustment expenses, for the three months ended March 31, 2021 and 2020, is summarized as follows: Three Months Ended March 31, 2021 2020 (in thousands) Beginning of period balance - gross and net $ 103,976 $ 77,886 Incurred related to: Current year 213,147 146,440 Prior years 1,285 (112 ) Total incurred 214,432 146,328 Paid related to: Current year 130,459 74,502 Prior years 70,367 59,359 Total paid 200,826 133,861 End of period balance - gross and net $ 117,582 $ 90,353 </t>
        </is>
      </c>
      <c r="C4" s="4" t="inlineStr">
        <is>
          <t xml:space="preserve">Activity in the liability for unpaid claims, including claims adjustment expenses, is summarized as follows: Year ended December 31, 2020 2019 (in thousands) Gross balance $ 77,886 $ 54,004 Less: reinsurance recoverable, beginning of year — (12,344 ) Net balance, 77,886 41,660 Incurred related to: Current year 604,183 453,423 Prior years (13,715 ) (2,778 ) Total incurred 590,468 450,645 Paid related to: Current year 501,339 376,677 Prior years 63,039 37,742 Total paid 564,378 414,419 Net balance, 103,976 77,886 Plus: reinsurance recoverable, end of year — — Gross balance $ 103,976 $ 77,886 </t>
        </is>
      </c>
    </row>
    <row r="5">
      <c r="A5" s="4" t="inlineStr">
        <is>
          <t>Sumarry of Cumulative Incurred Claims</t>
        </is>
      </c>
      <c r="C5" s="4" t="inlineStr">
        <is>
          <t xml:space="preserve">Cumulative incurred claims for the years ended December 31, (in thousands) (in thousands, except for number of reported claims) Incurred year 2018* 2019* 2020 Total IBNR Number of 2018 and prior $ 552,456 $ 549,678 $ 549,649 $ 2 1,737,684 2019 412,695 399,009 1,130 1,188,472 2020 604,183 102,844 1,433,049 Total $ 552,456 $ 962,373 $ 1,552,841 $ 103,976 4,359,205 </t>
        </is>
      </c>
    </row>
    <row r="6">
      <c r="A6" s="4" t="inlineStr">
        <is>
          <t>Summary of Cumulative Net Paid Claims</t>
        </is>
      </c>
      <c r="C6" s="4" t="inlineStr">
        <is>
          <t xml:space="preserve">Cumulative net paid claims through December 31, (in thousands) Paid year 2018* 2019* 2020 Incurred year 2018 and prior $ 511,459 $ 550,974 $ 549,647 2019 343,903 397,879 2020 501,339 Total $ 511,459 $ 894,877 $ 1,448,865 * Unaudited supplemental information </t>
        </is>
      </c>
    </row>
    <row r="7">
      <c r="A7" s="4" t="inlineStr">
        <is>
          <t>Summary of Reconcilation of Claims Incurred and Paid And Unpaid Claims</t>
        </is>
      </c>
      <c r="C7" s="4" t="inlineStr">
        <is>
          <t xml:space="preserve">The reconciliation of net incurred and paid claims development tables to unpaid claims and claims adjustment expenses on the Consolidated Balance Sheets is as follows: December 31, 2020 (in thousands) Cumulative incurred claims, net $ 1,552,841 Less: cumulative paid claims, net 1,448,865 Net unpaid claims, including claims adjustment expenses $ 103,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insurance (Tables)</t>
        </is>
      </c>
      <c r="B1" s="2" t="inlineStr">
        <is>
          <t>12 Months Ended</t>
        </is>
      </c>
    </row>
    <row r="2">
      <c r="B2" s="2" t="inlineStr">
        <is>
          <t>Dec. 31, 2020</t>
        </is>
      </c>
    </row>
    <row r="3">
      <c r="A3" s="3" t="inlineStr">
        <is>
          <t>Reinsurance Disclosures [Abstract]</t>
        </is>
      </c>
    </row>
    <row r="4">
      <c r="A4" s="4" t="inlineStr">
        <is>
          <t>Summary of Premium Earned and Ceded</t>
        </is>
      </c>
      <c r="B4" s="4" t="inlineStr">
        <is>
          <t xml:space="preserve">December 31, 2020 2019 (in thousands) Premiums earned, gross $ 666,297 $ 457,758 Premiums earned, ceded (599 ) (832 ) Net premiums earned $ 665,698 $ 456,926 </t>
        </is>
      </c>
    </row>
    <row r="5">
      <c r="A5" s="4" t="inlineStr">
        <is>
          <t>Summary of Reinsurance Claims Incurred and Ceded</t>
        </is>
      </c>
      <c r="B5" s="4" t="inlineStr">
        <is>
          <t xml:space="preserve">December 31, 2020 2019 (in thousands) Claims incurred, gross $ 590,951 $ 452,261 Claims incurred, ceded (483 ) (1,616 ) Net claims incurred and claims adjustment expense $ 590,468 $ 450,645 </t>
        </is>
      </c>
    </row>
    <row r="6">
      <c r="A6" s="4" t="inlineStr">
        <is>
          <t>Summary of Recoverable and Premium Payable</t>
        </is>
      </c>
      <c r="B6" s="4" t="inlineStr">
        <is>
          <t xml:space="preserve">Reinsurance recoverable and reinsurance premium payable as of December 31, 2020 and 2019, respectively, were comprised of the following: December 31, 2020 2019 (in thousands) Reinsurance recoverable on paid claims $ — $ 481 Reinsurance recoverable on unpaid claims — — Reinsurance premium payable — — Reinsurance recoverable, net $ — $ 4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Summary of Lease Costs Recognized under ASC 842 and Other Information Pertaining to Operating Leases</t>
        </is>
      </c>
      <c r="B4" s="4" t="inlineStr">
        <is>
          <t xml:space="preserve">The following table contains a summary of the lease costs recognized under ASC 842 and other information pertaining to the Corporation’s operating leases for the three months ended March 31, 2021: Three Months Ended March 31, 2021 (in thousands) Operating lease cost $ 1,135 Variable lease cost 152 Short-term lease cost 15 Sublease income (774 ) Total lease cost $ 528 Other information Cash paid for amounts included in the measurement of lease liabilities $ 1,270 Weighted-average remaining lease term (in years) 4.4 years Weighted-average discount rate 10.22 % </t>
        </is>
      </c>
      <c r="C4" s="4" t="inlineStr">
        <is>
          <t xml:space="preserve">The following table contains a summary of the lease costs recognized under ASC 842 and other information pertaining to the Corporation’s operating leases for the years ended December 31, 2020 and 2019: Year ended December 31, 2020 (in thousands) Operating lease cost $ 4,533 Variable lease cost 632 Short-term lease cost 20 Sublease income (3,098 ) Total lease cost $ 2,087 Other information Cash paid for amounts included in the measurement of lease liabilities $ 4,979 Weighted-average remaining lease term (in years) 4.4 Weighted-average discount rate 10.17 % Year ended December 31, 2019 (in thousands) Operating lease cost $ 4,552 Variable lease cost 654 Short-term lease cost 58 Sublease income (989 ) Total lease cost $ 4,275 Other information Cash paid for amounts included in the measurement of lease liabilities $ 4,804 Weighted-average remaining lease term (in years) 4.8 Weighted-average discount rate 10.05 % </t>
        </is>
      </c>
    </row>
    <row r="5">
      <c r="A5" s="4" t="inlineStr">
        <is>
          <t>Summary of Maturities of Operating Lease Liabilities</t>
        </is>
      </c>
      <c r="B5" s="4" t="inlineStr">
        <is>
          <t xml:space="preserve">Pursuant to the terms of the Corporation’s non-cancelable Three Months Ended March 31, 2021 (in thousands) 2021 $ 3,795 2022 2,768 2023 1,429 2024 1,110 2025 1,125 Thereafter 2,641 Total lease payments 12,868 Less: imputed interest (2,636 ) Total $ 10,232 </t>
        </is>
      </c>
      <c r="C5" s="4" t="inlineStr">
        <is>
          <t xml:space="preserve">Pursuant to the terms of the Corporation’s non-cancelable Year ended December 31, 2020 (in thousands) 2021 $ 5,017 2022 2,747 2023 1,408 2024 1,089 2025 1,121 Thereafter 2,649 Total lease payments $ 14,031 Less: imputed interest (2,887 ) Total $ 11,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Features of Convertible Preferred Stock [Abstract]</t>
        </is>
      </c>
    </row>
    <row r="4">
      <c r="A4" s="4" t="inlineStr">
        <is>
          <t>Summary of Preferred Stock</t>
        </is>
      </c>
      <c r="B4" s="4" t="inlineStr">
        <is>
          <t xml:space="preserve">During 2020 and 2019, the Corporation did not issue any additional shares of preferred stock. As of each balance sheet date, preferred stock consisted of the following ($ in millions, except for share amounts): As of December 31, 2020 and 2019, after recapitalization Preferred Stock Authorized (1) Preferred Stock Issued and Outstanding (1) Carrying Value Liquidation Preference Common Stock Issuable (1) Series A Preferred stock 10,907,993 10,907,993 $ 5.5 $ 5.5 10,907,993 Series A-1 Preferred stock 14,888,608 14,888,608 7.5 30.0 14,888,608 Series B Preferred stock 21,381,446 21,381,446 35.0 35.0 21,381,446 Series C Preferred stock 39,431,582 39,431,582 160.2 160.2 39,431,582 Series D Preferred stock 68,777,396 52,834,717 239.6 239.6 52,834,717 155,387,025 139,444,346 447.8 470.3 139,444,346 (1) Amounts in the above table have been adjusted to reflect the exchange of Legacy Clover’s common stock at an exchange ratio of approximately 2.0681 in January 2021 as a result of the application of reverse capitalization. See Note 3, “Reverse Capitalization,” for detail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hare-Based Payment Arrangement, Activity</t>
        </is>
      </c>
      <c r="B4" s="4" t="inlineStr">
        <is>
          <t>The maximum number of shares of the Corporation’s common stock reserved for issuance over the term of the Plan, shares outstanding, and shares remaining under the Plan, after giving effect to the Exchange Ratio, as of March 31, 2021 and December 31, 2020 were as follows: March 31, 2021 Shares Authorized Shares Outstanding Shares Remaining 2014 Plan 54,402,264 46,231,470 N/A 2020 Plan 30,641,401 1,924,526 28,716,875 2020 Management Incentive Plan 33,426,983 33,426,983 — December 31, 2020 Shares Authorized Shares Outstanding Shares Remaining 2014 Plan 54,402,264 36,557,759 17,844,505 Effective as of the closing of the Business Combination, the 2014 Plan terminated at which time the outstanding awards previously granted thereunder were assumed by the Corporation, and no new awards are available for grant under the 2014 Plan.</t>
        </is>
      </c>
    </row>
    <row r="5">
      <c r="A5" s="4" t="inlineStr">
        <is>
          <t>Summary of Stock-Based Compensation Cost</t>
        </is>
      </c>
      <c r="B5" s="4" t="inlineStr">
        <is>
          <t xml:space="preserve">Compensation cost presented in salaries and benefits in the accompanying Condensed Consolidated Statements of Operations and Comprehensive Loss were as follows: Three Months Ended March 31, 2021 2020 (in thousands) Stock options $ 3,694 $ 1,977 RSUs 14,052 — PRSUs 24,967 — Total compensation cost recognized for stock-based compensation plans $ 42,713 $ 1,977 </t>
        </is>
      </c>
    </row>
    <row r="6">
      <c r="A6" s="4" t="inlineStr">
        <is>
          <t>Schedule of Assumptions to Estimate Fair Value of Stock Options on Weighted Average Basis</t>
        </is>
      </c>
      <c r="B6" s="4" t="inlineStr">
        <is>
          <t xml:space="preserve">The assumptions that the Corporation used in the Black-Scholes option-pricing model to determine the grant-date fair value of stock options granted for the three months ended March 31, 2021 and 2020, respectively, were as follows: Three Months Ended March 31, 2021 2021 2020 Weighted-average risk-free interest rate 1.06 % 1.47 % Expected term (in years) 6.06 6.30 Expected volatility 37.74 % 29.63 % Expected dividend yield — % — % </t>
        </is>
      </c>
      <c r="C6" s="4" t="inlineStr">
        <is>
          <t xml:space="preserve">The assumptions that the Corporation used in the Black-Scholes option-pricing model to determine the grant-date fair value of stock options granted for the years ended December 31, 2020 and 2019, respectively, were as follows: Year ended December 31, 2020 2019 Weighted-average risk-free interest rate 0.84 % 1.95 % Expected term (in years) 4.68 6.29 Expected volatility 34.66 % 28.37 % Expected dividend yield 0.00 % 0.00 % </t>
        </is>
      </c>
    </row>
    <row r="7">
      <c r="A7" s="4" t="inlineStr">
        <is>
          <t>Summary of Stock Option Activity</t>
        </is>
      </c>
      <c r="B7" s="4" t="inlineStr">
        <is>
          <t xml:space="preserve">A summary of option activity under the 2020 Plan during the three months ended March 31, 2021 is as follows: Number of Weighted- Outstanding, January 1, 2021 — $ — Granted during 2021 1,937,968 8.88 Exercised — — Forfeited (13,442 ) 8.88 Outstanding, March 31, 2021 1,924,526 $ 8.87 A summary of option activity under the 2014 Plan during the three months ended March 31, 2021 is as follows: Number of Weighted- Outstanding, January 1, 2021 36,513,193 $ 2.26 Granted during 2021 — — Exercised (761,480 ) 1.63 Forfeited (267,115 ) 2.43 Outstanding, March 31, 2021 35,484,598 $ 2.27 </t>
        </is>
      </c>
      <c r="C7" s="4" t="inlineStr">
        <is>
          <t xml:space="preserve">A summary of option activity under the Plan, after reverse capitalization, during the years ended December 31, 2020 and 2019, respectively, is as follows: Number of options (1) Weighted-average (1) Outstanding, January 1, 2019 27,046,177 $ 1.31 Granted during 2019 8,828,538 1.99 Exercised (916,527 ) 0.74 Forfeited (6,768,713 ) 1.57 Outstanding, December 31, 2019 28,189,475 1.48 Granted during 2020 14,386,426 3.59 Exercised (1,297,977 ) 1.53 Forfeited (4,720,165 ) 1.88 Outstanding, December 31, 2020 36,557,759 $ 2.25 </t>
        </is>
      </c>
    </row>
    <row r="8">
      <c r="A8" s="4" t="inlineStr">
        <is>
          <t>Summary of Total RSU activity</t>
        </is>
      </c>
      <c r="B8" s="4" t="inlineStr">
        <is>
          <t xml:space="preserve">A summary of total RSU activity for the three months ended March 31, 2021 is presented below: Three Months Ended March 31, 2021 Granted 16,844,216 Exercised (95,834 ) Outstanding, March 31, 2021 16,748,382 </t>
        </is>
      </c>
    </row>
    <row r="9">
      <c r="A9" s="4" t="inlineStr">
        <is>
          <t>Summary of Weighted Average Grant Date Fair Value of Performance Restricted Stock Units</t>
        </is>
      </c>
      <c r="B9" s="4" t="inlineStr">
        <is>
          <t>The weighted-average grant date fair value of Market PRSUs granted during the three months ended March 31, 2021 was $9.59 per underlying share. There were no Market PRSUs granted prior to 2021. The grant date fair value of Market PRSUs was determined using a Monte Carlo simulation model that incorporated multiple valuation assumptions, including the probability of achieving the specified market condition and the following assumptions: Three Months Ended March 31, 2021 Expected volatility (1) 40.70 % Risk-free interest rate (2) 0.50 % Dividend yield (3) 0.00 % (1) Expected volatility is based on a blend of peer group company historical data adjusted for the Corporation’s leverage. (2) Risk-free interest rate based on U.S. Treasury yields with a term equal to the remaining Performance Period as of the grant date. (3) Dividend yield was assumed to be zero as the Corporation does not anticipate paying dividends.</t>
        </is>
      </c>
    </row>
    <row r="10">
      <c r="A10" s="4" t="inlineStr">
        <is>
          <t>Summary of Total Performance Restricted Stock Units</t>
        </is>
      </c>
      <c r="B10" s="4" t="inlineStr">
        <is>
          <t xml:space="preserve">A summary of total PRSU activity for the three months ended March 31, 2021 is presented below: Three Months Ended March 31, 2021 Granted 27,460,364 Non-vested 27,460,364 </t>
        </is>
      </c>
    </row>
    <row r="11">
      <c r="A11" s="4" t="inlineStr">
        <is>
          <t>Summary of Warrant Activity</t>
        </is>
      </c>
      <c r="B11" s="4" t="inlineStr">
        <is>
          <t xml:space="preserve">A summary of activity relating to the warrants of the service providers during the three months ended March 31, 2021 and 2020, respectively, is as follows: Number of Weighted- Outstanding, December 31, 2019 261,681 $ 3.00 Granted during 2020 — — Exercised — — Forfeited — — Outstanding, March 31, 2020 261,681 $ 3.00 Outstanding, December 31, 2020 261,681 $ 3.00 Granted during 2021 — — Exercised (261,681 ) 3.00 Forfeited — — Outstanding, March 31, 2021 — $ — </t>
        </is>
      </c>
      <c r="C11" s="4" t="inlineStr">
        <is>
          <t xml:space="preserve">A summary of warrant activity during the years ended December 31, 2020 and 2019, respectively, is as follows: Number of warrants Weighted-average Outstanding, January 1, 2019 261,681 $ 3.00 Granted during 2019 — Exercised — Forfeited — Outstanding, December 31, 2019 261,681 3.00 Granted during 2020 — Exercised — Forfeited — Outstanding, December 31, 2020 261,681 $ 3.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he provision for income taxes;</t>
        </is>
      </c>
      <c r="B4" s="4" t="inlineStr">
        <is>
          <t xml:space="preserve">The provision for income taxes consisted of the following for the years ended December 31, 2020 and 2019, respectively: Year ended December 31, 2020 2019 (in thousands) Current provision $ (2 ) $ (2 ) Deferred expense 2 2 Provision for income taxes $ — $ — </t>
        </is>
      </c>
    </row>
    <row r="5">
      <c r="A5" s="4" t="inlineStr">
        <is>
          <t>Summary of provision for income taxes was different from the amount computed using the federal statutory rate</t>
        </is>
      </c>
      <c r="B5" s="4" t="inlineStr">
        <is>
          <t xml:space="preserve">The provision for income taxes was different from the amount computed using the federal statutory rate of 21% for the years ended December 31, 2020 and 2019, respectively, due to the following: Year ended December 31, 2020 2019 (in thousands) Income tax provision at federal statutory rate (21%) $ ( ) $ (76,385 ) Interest on convertible securities 6,537 3,505 Interest on convertible securities discount 4,423 3,257 Debt issuance cost related to convertible securities — 76 Derivative liability related to convertible securities (19,688 ) 29,098 Warrant expense 16,823 596 Meals and entertainment 13 210 Health insurance industry fee 2,715 — Other, net (766 ) — Valuation allowance 18,585 39,643 Provision for income taxes $ — $ — </t>
        </is>
      </c>
    </row>
    <row r="6">
      <c r="A6" s="4" t="inlineStr">
        <is>
          <t>Summary of the components of net deferred tax balances</t>
        </is>
      </c>
      <c r="B6" s="4" t="inlineStr">
        <is>
          <t xml:space="preserve">Principal components of net deferred tax balances at December 31, 2020 and 2019, respectively, were as follows: Year ended December 31, 2020 2019 (in thousands) Deferred income tax assets: Net operating loss carryforward (NOL) $ 152,423 $ 133,564 Unpaid claim reserve discounting 335 269 Start-up 408 464 Charitable contributions carryforward 154 146 Bonus accrual 52 52 Stock based compensation 2,568 1,554 Convertible securities issuance costs 1 1 Tax credits (AMT) — 2 Prepaid and accrued expenses 568 683 Property and equipment 1,318 1,779 Capital loss carryforward — 49 Operating lease liability 2,340 3,109 Premium deficiency reserve — 3,597 Acquisition costs amortization 60 66 Interest expense carryforward 2,318 1,675 Bad debt reserves 2,363 — Total deferred income tax assets 164,908 147,010 Less: valuation allowance (163,204 ) (144,619 ) Total deferred income tax assets, net of valuation allowance 1,704 2,391 Deferred income tax liabilities: TCJA Transition Adj. IRC 846 (49 ) (58 ) Market discount — (1 ) Operating lease right of use asset (1,655 ) (2,330 ) Total deferred income tax liabilities (1,704 ) (2,389 ) Net deferred income tax asset $ —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3" t="inlineStr">
        <is>
          <t>Earnings Per Share [Abstract]</t>
        </is>
      </c>
    </row>
    <row r="4">
      <c r="A4" s="4" t="inlineStr">
        <is>
          <t>Schedule of Basic and Diluted Loss Per Share</t>
        </is>
      </c>
      <c r="B4" s="4" t="inlineStr">
        <is>
          <t>Basic and diluted net loss per share attributable to common stockholders was calculated as follows: Three Months Ended March 31, 2021 2020 (dollars in thousands) Net loss $ (48,417 ) $ (28,162 ) Net loss attributable to common stockholders $ (48,417 ) $ (28,162 ) Basic and diluted weighted average number of common shares and common share equivalents outstanding (1) 376,170,545 88,330,996 Net loss per share attributable to common stockholders—basic and diluted $ (0.13 ) $ (0.32 )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4" s="4" t="inlineStr">
        <is>
          <t>Basic and diluted net loss per share attributable to common stockholders, after reverse capitalization, was calculated as follows (1) Year ended December 31, 2020 2019 Net loss $ (136,392 ) $ (363,737 ) Net loss attributable to common stockholders $ (136,392 ) $ (363,737 ) Weighted average common shares outstanding—basic and diluted 88,691,582 87,829,419 Net loss per share attributable to common stockholders— basic and diluted $ (1.54 ) $ (4.14 ) (1) Amounts in the above table have been adjusted to reflect the exchange of Legacy Clover’s common stock at an exchange ratio of approximately 2.0681 in January 2021 as a result of the application of reverse capitalization. See Note 3, “Reverse Capitalization,” for details.</t>
        </is>
      </c>
    </row>
    <row r="5">
      <c r="A5" s="4" t="inlineStr">
        <is>
          <t>Schedule of Antidilutive Securities Excluded from Diluted Net Loss Per Share</t>
        </is>
      </c>
      <c r="B5" s="4" t="inlineStr">
        <is>
          <t>The Corporation excluded the following potential common shares, presented based on amounts outstanding at each period end, from the computation of diluted net loss per share attributable to common stockholders for the periods indicated because including them would have had an anti-dilutive Three Months Ended March 31, 2021 2020 Options to purchase common stock (1) 37,409,124 36,353,061 RSUs 16,748,379 — Convertible preferred stock (as converted to common stock) (1) — 139,444,346 Warrants to purchase common stock (as converted to common stock) (1) 38,533,271 4,884,132 Warrants to purchase convertible preferred stock (as converted to common stock) (1) — 2,618,770 92,690,774 183,300,309 (1) Prior period results have been adjusted to reflect the exchange of Legacy Clover’s common stock for Clover Class B Common Stock at an exchange ratio of approximately 2.0681 in January 2021 as a result of the Business Combination. See Note 3, “Business combination,” for details.</t>
        </is>
      </c>
      <c r="C5" s="4" t="inlineStr">
        <is>
          <t>The Corporation’s potentially dilutive securities, which include stock options, preferred stock and warrants to purchase shares of preferred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rporation excluded the following potential common shares, presented based on amounts outstanding at each period end, after reverse capitalization, from the computation of diluted net loss per share attributable to common stockholders for the periods indicated because including them would have had an anti-dilutive (1) Year ended December 31, 2020 2019 Options to purchase common stock 36,557,759 24,344,848 Convertible preferred stock (as converted to common stock) 139,444,346 139,444,346 Warrants to purchase common stock (as converted to common stock) 7,502,902 4,884,132 Warrants to purchase convertible preferred stock (as converted to common stock) — 2,618,770 183,505,007 171,292,096 (1) Amounts in the above table have been adjusted to reflect the exchange of Legacy Clover’s common stock at an exchange ratio of approximately 2.0681 in January 2021 as a result of the application of reverse capitalization. See Note 3, “Reverse Capitalization,” for detail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Mar. 31, 2021</t>
        </is>
      </c>
      <c r="C2" s="2" t="inlineStr">
        <is>
          <t>Dec. 31, 2020</t>
        </is>
      </c>
      <c r="D2" s="2" t="inlineStr">
        <is>
          <t>Dec. 31, 2019</t>
        </is>
      </c>
    </row>
    <row r="3">
      <c r="A3" s="4" t="inlineStr">
        <is>
          <t>Amortization expense</t>
        </is>
      </c>
      <c r="B3" s="5" t="n">
        <v>0</v>
      </c>
    </row>
    <row r="4">
      <c r="A4" s="4" t="inlineStr">
        <is>
          <t>Impairment charges</t>
        </is>
      </c>
      <c r="B4" s="6" t="n">
        <v>0</v>
      </c>
      <c r="C4" s="5" t="n">
        <v>0</v>
      </c>
      <c r="D4" s="5" t="n">
        <v>1632000</v>
      </c>
    </row>
    <row r="5">
      <c r="A5" s="4" t="inlineStr">
        <is>
          <t>Other than temporary impairment losses investments</t>
        </is>
      </c>
      <c r="C5" s="6" t="n">
        <v>0</v>
      </c>
      <c r="D5" s="6" t="n">
        <v>0</v>
      </c>
    </row>
    <row r="6">
      <c r="A6" s="4" t="inlineStr">
        <is>
          <t>impairment of goodwill</t>
        </is>
      </c>
      <c r="C6" s="6" t="n">
        <v>0</v>
      </c>
      <c r="D6" s="6" t="n">
        <v>0</v>
      </c>
    </row>
    <row r="7">
      <c r="A7" s="4" t="inlineStr">
        <is>
          <t>Allowances for uncollectible reinsurance recoverable</t>
        </is>
      </c>
      <c r="C7" s="6" t="n">
        <v>0</v>
      </c>
      <c r="D7" s="6" t="n">
        <v>0</v>
      </c>
    </row>
    <row r="8">
      <c r="A8" s="4" t="inlineStr">
        <is>
          <t>Health insurance industry fee</t>
        </is>
      </c>
      <c r="C8" s="6" t="n">
        <v>8000000</v>
      </c>
    </row>
    <row r="9">
      <c r="A9" s="4" t="inlineStr">
        <is>
          <t>Interest and penalties related to uncertain tax positions</t>
        </is>
      </c>
      <c r="C9" s="6" t="n">
        <v>0</v>
      </c>
      <c r="D9" s="6" t="n">
        <v>0</v>
      </c>
    </row>
    <row r="10">
      <c r="A10" s="4" t="inlineStr">
        <is>
          <t>Uncertain tax positions</t>
        </is>
      </c>
      <c r="C10" s="6" t="n">
        <v>0</v>
      </c>
      <c r="D10" s="6" t="n">
        <v>0</v>
      </c>
    </row>
    <row r="11">
      <c r="A11" s="4" t="inlineStr">
        <is>
          <t>Operating lease ROU assets</t>
        </is>
      </c>
      <c r="B11" s="6" t="n">
        <v>7102000</v>
      </c>
      <c r="C11" s="6" t="n">
        <v>7882000</v>
      </c>
      <c r="D11" s="5" t="n">
        <v>11097000</v>
      </c>
    </row>
    <row r="12">
      <c r="A12" s="4" t="inlineStr">
        <is>
          <t>Operating lease liabilities</t>
        </is>
      </c>
      <c r="B12" s="6" t="n">
        <v>10232000</v>
      </c>
      <c r="C12" s="6" t="n">
        <v>11144000</v>
      </c>
    </row>
    <row r="13">
      <c r="A13" s="4" t="inlineStr">
        <is>
          <t>Accounting Standards Update 2016-02 [Member]</t>
        </is>
      </c>
    </row>
    <row r="14">
      <c r="A14" s="4" t="inlineStr">
        <is>
          <t>Operating lease ROU assets</t>
        </is>
      </c>
      <c r="C14" s="6" t="n">
        <v>14300000</v>
      </c>
    </row>
    <row r="15">
      <c r="A15" s="4" t="inlineStr">
        <is>
          <t>Operating lease liabilities</t>
        </is>
      </c>
      <c r="C15" s="5" t="n">
        <v>17400000</v>
      </c>
    </row>
    <row r="16">
      <c r="A16" s="4" t="inlineStr">
        <is>
          <t>Other Assets</t>
        </is>
      </c>
    </row>
    <row r="17">
      <c r="A17" s="4" t="inlineStr">
        <is>
          <t>Deferred policy acquisition cost</t>
        </is>
      </c>
      <c r="B17" s="6" t="n">
        <v>5700000</v>
      </c>
    </row>
    <row r="18">
      <c r="A18" s="4" t="inlineStr">
        <is>
          <t>Other Current Assets</t>
        </is>
      </c>
    </row>
    <row r="19">
      <c r="A19" s="4" t="inlineStr">
        <is>
          <t>Deferred implementation costs</t>
        </is>
      </c>
      <c r="B19" s="6" t="n">
        <v>900000</v>
      </c>
    </row>
    <row r="20">
      <c r="A20" s="4" t="inlineStr">
        <is>
          <t>General and Administrative Expense</t>
        </is>
      </c>
    </row>
    <row r="21">
      <c r="A21" s="4" t="inlineStr">
        <is>
          <t>Deferred policy acquisition cost</t>
        </is>
      </c>
      <c r="B21" s="5" t="n">
        <v>18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OPERATIONS AND COMPREHENSIVE LOSS (Parenthetical) - USD ($) $ in Thousands</t>
        </is>
      </c>
      <c r="B1" s="2" t="inlineStr">
        <is>
          <t>Jan. 07, 2021</t>
        </is>
      </c>
      <c r="C1" s="2" t="inlineStr">
        <is>
          <t>Mar. 31, 2021</t>
        </is>
      </c>
      <c r="D1" s="2" t="inlineStr">
        <is>
          <t>Mar. 31, 2020</t>
        </is>
      </c>
      <c r="E1" s="2" t="inlineStr">
        <is>
          <t>Dec. 31, 2020</t>
        </is>
      </c>
      <c r="F1" s="2" t="inlineStr">
        <is>
          <t>Dec. 31, 2019</t>
        </is>
      </c>
    </row>
    <row r="2">
      <c r="A2" s="4" t="inlineStr">
        <is>
          <t>Net of ceded premiums</t>
        </is>
      </c>
      <c r="C2" s="5" t="n">
        <v>124</v>
      </c>
      <c r="D2" s="5" t="n">
        <v>129</v>
      </c>
      <c r="E2" s="5" t="n">
        <v>599</v>
      </c>
      <c r="F2" s="5" t="n">
        <v>832</v>
      </c>
    </row>
    <row r="3">
      <c r="A3" s="4" t="inlineStr">
        <is>
          <t>Class B Common Stock</t>
        </is>
      </c>
    </row>
    <row r="4">
      <c r="A4" s="4" t="inlineStr">
        <is>
          <t>Common Stock Exchange Ratio</t>
        </is>
      </c>
      <c r="B4" s="4" t="inlineStr">
        <is>
          <t>2.0681%</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 - Additional Information (Details) - USD ($)</t>
        </is>
      </c>
      <c r="B1" s="2" t="inlineStr">
        <is>
          <t>Jan. 07, 2021</t>
        </is>
      </c>
      <c r="C1" s="2" t="inlineStr">
        <is>
          <t>Jan. 06, 2021</t>
        </is>
      </c>
      <c r="D1" s="2" t="inlineStr">
        <is>
          <t>Oct. 05, 2020</t>
        </is>
      </c>
      <c r="E1" s="2" t="inlineStr">
        <is>
          <t>Feb. 28, 2019</t>
        </is>
      </c>
      <c r="F1" s="2" t="inlineStr">
        <is>
          <t>Jan. 31, 2021</t>
        </is>
      </c>
      <c r="G1" s="2" t="inlineStr">
        <is>
          <t>Mar. 31, 2021</t>
        </is>
      </c>
      <c r="H1" s="2" t="inlineStr">
        <is>
          <t>Mar. 31, 2020</t>
        </is>
      </c>
      <c r="I1" s="2" t="inlineStr">
        <is>
          <t>Dec. 31, 2020</t>
        </is>
      </c>
      <c r="J1" s="2" t="inlineStr">
        <is>
          <t>Dec. 31, 2019</t>
        </is>
      </c>
      <c r="K1" s="2" t="inlineStr">
        <is>
          <t>Apr. 24, 2020</t>
        </is>
      </c>
      <c r="L1" s="2" t="inlineStr">
        <is>
          <t>Apr. 21, 2020</t>
        </is>
      </c>
      <c r="M1" s="2" t="inlineStr">
        <is>
          <t>Dec. 31, 2017</t>
        </is>
      </c>
      <c r="N1" s="2" t="inlineStr">
        <is>
          <t>Nov. 30, 2016</t>
        </is>
      </c>
    </row>
    <row r="2">
      <c r="A2" s="3" t="inlineStr">
        <is>
          <t>Business Acquisition [Line Items]</t>
        </is>
      </c>
    </row>
    <row r="3">
      <c r="A3" s="4" t="inlineStr">
        <is>
          <t>Common Stock, Par or Stated Value Per Share</t>
        </is>
      </c>
      <c r="I3" s="7" t="n">
        <v>0.0001</v>
      </c>
      <c r="J3" s="7" t="n">
        <v>0.0001</v>
      </c>
    </row>
    <row r="4">
      <c r="A4" s="4" t="inlineStr">
        <is>
          <t>Proceeds from Issuance of Common Stock</t>
        </is>
      </c>
      <c r="G4" s="5" t="n">
        <v>1282000</v>
      </c>
      <c r="H4" s="5" t="n">
        <v>155000</v>
      </c>
      <c r="I4" s="5" t="n">
        <v>1748000</v>
      </c>
      <c r="J4" s="5" t="n">
        <v>601000</v>
      </c>
    </row>
    <row r="5">
      <c r="A5" s="4" t="inlineStr">
        <is>
          <t>Common stock, shares, outstanding</t>
        </is>
      </c>
      <c r="I5" s="6" t="n">
        <v>89206266</v>
      </c>
      <c r="J5" s="6" t="n">
        <v>88279119</v>
      </c>
    </row>
    <row r="6">
      <c r="A6" s="4" t="inlineStr">
        <is>
          <t>Common stock. conversion basis</t>
        </is>
      </c>
      <c r="F6" s="4" t="inlineStr">
        <is>
          <t>2.0681</t>
        </is>
      </c>
    </row>
    <row r="7">
      <c r="A7" s="4" t="inlineStr">
        <is>
          <t>Exercise price of warrants</t>
        </is>
      </c>
      <c r="M7" s="8" t="n">
        <v>3.45</v>
      </c>
      <c r="N7" s="8" t="n">
        <v>2.61</v>
      </c>
    </row>
    <row r="8">
      <c r="A8" s="4" t="inlineStr">
        <is>
          <t>Cash paid for redemption of common stock</t>
        </is>
      </c>
      <c r="I8" s="5" t="n">
        <v>-957000</v>
      </c>
    </row>
    <row r="9">
      <c r="A9" s="4" t="inlineStr">
        <is>
          <t>Warrants outstanding</t>
        </is>
      </c>
      <c r="B9" s="6" t="n">
        <v>38533271</v>
      </c>
    </row>
    <row r="10">
      <c r="A10" s="4" t="inlineStr">
        <is>
          <t>Preferred stock, shares authorized</t>
        </is>
      </c>
      <c r="G10" s="6" t="n">
        <v>0</v>
      </c>
      <c r="I10" s="6" t="n">
        <v>155387025</v>
      </c>
      <c r="J10" s="6" t="n">
        <v>155387025</v>
      </c>
    </row>
    <row r="11">
      <c r="A11" s="4" t="inlineStr">
        <is>
          <t>Preferred stock, par value per share</t>
        </is>
      </c>
      <c r="G11" s="7" t="n">
        <v>0.0001</v>
      </c>
      <c r="I11" s="7" t="n">
        <v>0.0001</v>
      </c>
    </row>
    <row r="12">
      <c r="A12" s="4" t="inlineStr">
        <is>
          <t>Preferred stock, shares issued</t>
        </is>
      </c>
      <c r="G12" s="6" t="n">
        <v>0</v>
      </c>
      <c r="I12" s="6" t="n">
        <v>139444346</v>
      </c>
      <c r="J12" s="6" t="n">
        <v>139444346</v>
      </c>
    </row>
    <row r="13">
      <c r="A13" s="4" t="inlineStr">
        <is>
          <t>Preferred stock, shares outstanding</t>
        </is>
      </c>
      <c r="G13" s="6" t="n">
        <v>0</v>
      </c>
      <c r="I13" s="6" t="n">
        <v>139444346</v>
      </c>
      <c r="J13" s="6" t="n">
        <v>139444346</v>
      </c>
    </row>
    <row r="14">
      <c r="A14" s="4" t="inlineStr">
        <is>
          <t>Goodwill</t>
        </is>
      </c>
      <c r="I14" s="5" t="n">
        <v>1243000</v>
      </c>
      <c r="J14" s="5" t="n">
        <v>1243000</v>
      </c>
    </row>
    <row r="15">
      <c r="A15" s="4" t="inlineStr">
        <is>
          <t>Board of Directors [Member]</t>
        </is>
      </c>
    </row>
    <row r="16">
      <c r="A16" s="3" t="inlineStr">
        <is>
          <t>Business Acquisition [Line Items]</t>
        </is>
      </c>
    </row>
    <row r="17">
      <c r="A17" s="4" t="inlineStr">
        <is>
          <t>Preferred stock, shares authorized</t>
        </is>
      </c>
      <c r="G17" s="6" t="n">
        <v>25000000</v>
      </c>
    </row>
    <row r="18">
      <c r="A18" s="4" t="inlineStr">
        <is>
          <t>Preferred stock, par value per share</t>
        </is>
      </c>
      <c r="G18" s="7" t="n">
        <v>0.0001</v>
      </c>
    </row>
    <row r="19">
      <c r="A19" s="4" t="inlineStr">
        <is>
          <t>Preferred stock, shares issued</t>
        </is>
      </c>
      <c r="G19" s="6" t="n">
        <v>0</v>
      </c>
    </row>
    <row r="20">
      <c r="A20" s="4" t="inlineStr">
        <is>
          <t>Preferred stock, shares outstanding</t>
        </is>
      </c>
      <c r="G20" s="6" t="n">
        <v>0</v>
      </c>
    </row>
    <row r="21">
      <c r="A21" s="4" t="inlineStr">
        <is>
          <t>Private Placement Warrant [Member]</t>
        </is>
      </c>
    </row>
    <row r="22">
      <c r="A22" s="3" t="inlineStr">
        <is>
          <t>Business Acquisition [Line Items]</t>
        </is>
      </c>
    </row>
    <row r="23">
      <c r="A23" s="4" t="inlineStr">
        <is>
          <t>Class of warrant or right, numbers issued</t>
        </is>
      </c>
      <c r="B23" s="6" t="n">
        <v>10933333</v>
      </c>
    </row>
    <row r="24">
      <c r="A24" s="4" t="inlineStr">
        <is>
          <t>Public Warrants [Member]</t>
        </is>
      </c>
    </row>
    <row r="25">
      <c r="A25" s="3" t="inlineStr">
        <is>
          <t>Business Acquisition [Line Items]</t>
        </is>
      </c>
    </row>
    <row r="26">
      <c r="A26" s="4" t="inlineStr">
        <is>
          <t>Class of warrant or right, numbers issued</t>
        </is>
      </c>
      <c r="B26" s="6" t="n">
        <v>27599938</v>
      </c>
    </row>
    <row r="27">
      <c r="A27" s="4" t="inlineStr">
        <is>
          <t>Private Placement Warrant and Public Warrant [Member]</t>
        </is>
      </c>
    </row>
    <row r="28">
      <c r="A28" s="3" t="inlineStr">
        <is>
          <t>Business Acquisition [Line Items]</t>
        </is>
      </c>
    </row>
    <row r="29">
      <c r="A29" s="4" t="inlineStr">
        <is>
          <t>Exercise price of warrants</t>
        </is>
      </c>
      <c r="B29" s="8" t="n">
        <v>11.5</v>
      </c>
    </row>
    <row r="30">
      <c r="A30" s="4" t="inlineStr">
        <is>
          <t>Equity Method Investment, Ownership Percentage</t>
        </is>
      </c>
      <c r="E30" s="4" t="inlineStr">
        <is>
          <t>100.00%</t>
        </is>
      </c>
    </row>
    <row r="31">
      <c r="A31" s="4" t="inlineStr">
        <is>
          <t>Business Combination, Consideration Transferred</t>
        </is>
      </c>
      <c r="E31" s="5" t="n">
        <v>1400000</v>
      </c>
    </row>
    <row r="32">
      <c r="A32" s="4" t="inlineStr">
        <is>
          <t>Goodwill</t>
        </is>
      </c>
      <c r="E32" s="5" t="n">
        <v>1200000</v>
      </c>
    </row>
    <row r="33">
      <c r="A33" s="4" t="inlineStr">
        <is>
          <t>Common Class A [Member]</t>
        </is>
      </c>
    </row>
    <row r="34">
      <c r="A34" s="3" t="inlineStr">
        <is>
          <t>Business Acquisition [Line Items]</t>
        </is>
      </c>
    </row>
    <row r="35">
      <c r="A35" s="4" t="inlineStr">
        <is>
          <t>Common Stock, Par or Stated Value Per Share</t>
        </is>
      </c>
      <c r="G35" s="7" t="n">
        <v>0.0001</v>
      </c>
      <c r="I35" s="7" t="n">
        <v>0.0001</v>
      </c>
    </row>
    <row r="36">
      <c r="A36" s="4" t="inlineStr">
        <is>
          <t>Common stock, shares, outstanding</t>
        </is>
      </c>
      <c r="B36" s="6" t="n">
        <v>143475108</v>
      </c>
      <c r="G36" s="6" t="n">
        <v>148279247</v>
      </c>
      <c r="I36" s="6" t="n">
        <v>0</v>
      </c>
    </row>
    <row r="37">
      <c r="A37" s="4" t="inlineStr">
        <is>
          <t>Common Class A [Member] | Public Warrants [Member]</t>
        </is>
      </c>
    </row>
    <row r="38">
      <c r="A38" s="3" t="inlineStr">
        <is>
          <t>Business Acquisition [Line Items]</t>
        </is>
      </c>
    </row>
    <row r="39">
      <c r="A39" s="4" t="inlineStr">
        <is>
          <t>Exercise price of warrants</t>
        </is>
      </c>
      <c r="G39" s="8" t="n">
        <v>11.5</v>
      </c>
    </row>
    <row r="40">
      <c r="A40" s="4" t="inlineStr">
        <is>
          <t>Common Class A [Member] | Clover Health Investments Corp [Member]</t>
        </is>
      </c>
    </row>
    <row r="41">
      <c r="A41" s="3" t="inlineStr">
        <is>
          <t>Business Acquisition [Line Items]</t>
        </is>
      </c>
    </row>
    <row r="42">
      <c r="A42" s="4" t="inlineStr">
        <is>
          <t>Common Stock, Voting Rights</t>
        </is>
      </c>
      <c r="B42" s="4" t="inlineStr">
        <is>
          <t>one vote</t>
        </is>
      </c>
    </row>
    <row r="43">
      <c r="A43" s="4" t="inlineStr">
        <is>
          <t>Common Class A [Member] | SCH Sponsor III LLC [Member]</t>
        </is>
      </c>
    </row>
    <row r="44">
      <c r="A44" s="3" t="inlineStr">
        <is>
          <t>Business Acquisition [Line Items]</t>
        </is>
      </c>
    </row>
    <row r="45">
      <c r="A45" s="4" t="inlineStr">
        <is>
          <t>Sale of stock, number of shares issued in transaction</t>
        </is>
      </c>
      <c r="D45" s="6" t="n">
        <v>15200000</v>
      </c>
    </row>
    <row r="46">
      <c r="A46" s="4" t="inlineStr">
        <is>
          <t>Common Class B [Member]</t>
        </is>
      </c>
    </row>
    <row r="47">
      <c r="A47" s="3" t="inlineStr">
        <is>
          <t>Business Acquisition [Line Items]</t>
        </is>
      </c>
    </row>
    <row r="48">
      <c r="A48" s="4" t="inlineStr">
        <is>
          <t>Common Stock, Par or Stated Value Per Share</t>
        </is>
      </c>
      <c r="B48" s="7" t="n">
        <v>0.0001</v>
      </c>
      <c r="G48" s="7" t="n">
        <v>0.0001</v>
      </c>
      <c r="I48" s="7" t="n">
        <v>0.0001</v>
      </c>
    </row>
    <row r="49">
      <c r="A49" s="4" t="inlineStr">
        <is>
          <t>Common Stock, Voting Rights</t>
        </is>
      </c>
      <c r="B49" s="4" t="inlineStr">
        <is>
          <t>10 votes per share</t>
        </is>
      </c>
    </row>
    <row r="50">
      <c r="A50" s="4" t="inlineStr">
        <is>
          <t>Cash consideration received from business combination</t>
        </is>
      </c>
      <c r="B50" s="5" t="n">
        <v>499800000</v>
      </c>
    </row>
    <row r="51">
      <c r="A51" s="4" t="inlineStr">
        <is>
          <t>Common stock, shares, outstanding</t>
        </is>
      </c>
      <c r="B51" s="6" t="n">
        <v>260965701</v>
      </c>
      <c r="G51" s="6" t="n">
        <v>259821838</v>
      </c>
      <c r="I51" s="6" t="n">
        <v>89206266</v>
      </c>
    </row>
    <row r="52">
      <c r="A52" s="4" t="inlineStr">
        <is>
          <t>Share Price</t>
        </is>
      </c>
      <c r="B52" s="5" t="n">
        <v>10</v>
      </c>
    </row>
    <row r="53">
      <c r="A53" s="4" t="inlineStr">
        <is>
          <t>Common stock. conversion basis</t>
        </is>
      </c>
      <c r="B53" s="4" t="inlineStr">
        <is>
          <t>2.0681</t>
        </is>
      </c>
    </row>
    <row r="54">
      <c r="A54" s="4" t="inlineStr">
        <is>
          <t>Pro rata adjustments, percentage</t>
        </is>
      </c>
      <c r="B54" s="4" t="inlineStr">
        <is>
          <t>32.30%</t>
        </is>
      </c>
    </row>
    <row r="55">
      <c r="A55" s="4" t="inlineStr">
        <is>
          <t>Common Class A and Class B [Member]</t>
        </is>
      </c>
    </row>
    <row r="56">
      <c r="A56" s="3" t="inlineStr">
        <is>
          <t>Business Acquisition [Line Items]</t>
        </is>
      </c>
    </row>
    <row r="57">
      <c r="A57" s="4" t="inlineStr">
        <is>
          <t>Common stock, shares, outstanding</t>
        </is>
      </c>
      <c r="B57" s="6" t="n">
        <v>404440809</v>
      </c>
    </row>
    <row r="58">
      <c r="A58" s="4" t="inlineStr">
        <is>
          <t>SCH class B ordinary shares converted to Clover class A common Stock [Member] | Social Capital Hedosophia Holdings Corp III [Member]</t>
        </is>
      </c>
    </row>
    <row r="59">
      <c r="A59" s="3" t="inlineStr">
        <is>
          <t>Business Acquisition [Line Items]</t>
        </is>
      </c>
    </row>
    <row r="60">
      <c r="A60" s="4" t="inlineStr">
        <is>
          <t>Common Stock, Par or Stated Value Per Share</t>
        </is>
      </c>
      <c r="L60" s="7" t="n">
        <v>0.0001</v>
      </c>
    </row>
    <row r="61">
      <c r="A61" s="4" t="inlineStr">
        <is>
          <t>Common stock. conversion basis</t>
        </is>
      </c>
      <c r="B61" s="4" t="inlineStr">
        <is>
          <t>one-for-one</t>
        </is>
      </c>
    </row>
    <row r="62">
      <c r="A62" s="4" t="inlineStr">
        <is>
          <t>SCH class A ordinary shares converted to Clover class A common Stock [Member] | Social Capital Hedosophia Holdings Corp III [Member]</t>
        </is>
      </c>
    </row>
    <row r="63">
      <c r="A63" s="3" t="inlineStr">
        <is>
          <t>Business Acquisition [Line Items]</t>
        </is>
      </c>
    </row>
    <row r="64">
      <c r="A64" s="4" t="inlineStr">
        <is>
          <t>Common Stock, Par or Stated Value Per Share</t>
        </is>
      </c>
      <c r="K64" s="7" t="n">
        <v>0.0001</v>
      </c>
      <c r="L64" s="7" t="n">
        <v>0.0001</v>
      </c>
    </row>
    <row r="65">
      <c r="A65" s="4" t="inlineStr">
        <is>
          <t>Common stock. conversion basis</t>
        </is>
      </c>
      <c r="B65" s="4" t="inlineStr">
        <is>
          <t>one-for-one</t>
        </is>
      </c>
    </row>
    <row r="66">
      <c r="A66" s="4" t="inlineStr">
        <is>
          <t>Shares redeemed for cash</t>
        </is>
      </c>
      <c r="C66" s="6" t="n">
        <v>24892</v>
      </c>
    </row>
    <row r="67">
      <c r="A67" s="4" t="inlineStr">
        <is>
          <t>Sale of Stock, Price Per Share</t>
        </is>
      </c>
      <c r="C67" s="5" t="n">
        <v>10</v>
      </c>
    </row>
    <row r="68">
      <c r="A68" s="4" t="inlineStr">
        <is>
          <t>Cash paid for redemption of common stock</t>
        </is>
      </c>
      <c r="C68" s="5" t="n">
        <v>200000</v>
      </c>
    </row>
    <row r="69">
      <c r="A69" s="4" t="inlineStr">
        <is>
          <t>Redemption price per share</t>
        </is>
      </c>
      <c r="C69" s="5" t="n">
        <v>10</v>
      </c>
    </row>
    <row r="70">
      <c r="A70" s="4" t="inlineStr">
        <is>
          <t>Cash held-in-trust account</t>
        </is>
      </c>
      <c r="C70" s="5" t="n">
        <v>827900000</v>
      </c>
    </row>
    <row r="71">
      <c r="A71" s="4" t="inlineStr">
        <is>
          <t>Balance to pay on merger consideration</t>
        </is>
      </c>
      <c r="C71" s="5" t="n">
        <v>499800000</v>
      </c>
    </row>
    <row r="72">
      <c r="A72" s="4" t="inlineStr">
        <is>
          <t>PIPE Investment [Member]</t>
        </is>
      </c>
    </row>
    <row r="73">
      <c r="A73" s="3" t="inlineStr">
        <is>
          <t>Business Acquisition [Line Items]</t>
        </is>
      </c>
    </row>
    <row r="74">
      <c r="A74" s="4" t="inlineStr">
        <is>
          <t>Business combination, proceeds from private placement</t>
        </is>
      </c>
      <c r="D74" s="5" t="n">
        <v>400000</v>
      </c>
      <c r="I74" s="5" t="n">
        <v>400000000</v>
      </c>
    </row>
    <row r="75">
      <c r="A75" s="4" t="inlineStr">
        <is>
          <t>PIPE Investment [Member] | Common Class A [Member]</t>
        </is>
      </c>
    </row>
    <row r="76">
      <c r="A76" s="3" t="inlineStr">
        <is>
          <t>Business Acquisition [Line Items]</t>
        </is>
      </c>
    </row>
    <row r="77">
      <c r="A77" s="4" t="inlineStr">
        <is>
          <t>Proceeds from Issuance of Common Stock</t>
        </is>
      </c>
      <c r="D77" s="5" t="n">
        <v>400000000</v>
      </c>
    </row>
    <row r="78">
      <c r="A78" s="4" t="inlineStr">
        <is>
          <t>Sale of stock, number of shares issued in transaction</t>
        </is>
      </c>
      <c r="D78" s="6" t="n">
        <v>40000000</v>
      </c>
    </row>
    <row r="79">
      <c r="A79" s="4" t="inlineStr">
        <is>
          <t>IPO [Member]</t>
        </is>
      </c>
    </row>
    <row r="80">
      <c r="A80" s="3" t="inlineStr">
        <is>
          <t>Business Acquisition [Line Items]</t>
        </is>
      </c>
    </row>
    <row r="81">
      <c r="A81" s="4" t="inlineStr">
        <is>
          <t>Business combination, deferred underwriter fees</t>
        </is>
      </c>
      <c r="B81" s="5" t="n">
        <v>29000000</v>
      </c>
      <c r="I81" s="6" t="n">
        <v>29000000</v>
      </c>
    </row>
    <row r="82">
      <c r="A82" s="4" t="inlineStr">
        <is>
          <t>SCH and Merger Sub [Member]</t>
        </is>
      </c>
    </row>
    <row r="83">
      <c r="A83" s="3" t="inlineStr">
        <is>
          <t>Business Acquisition [Line Items]</t>
        </is>
      </c>
    </row>
    <row r="84">
      <c r="A84" s="4" t="inlineStr">
        <is>
          <t>Business combination, net increase in cash</t>
        </is>
      </c>
      <c r="I84" s="6" t="n">
        <v>670000000</v>
      </c>
    </row>
    <row r="85">
      <c r="A85" s="4" t="inlineStr">
        <is>
          <t>Business combination, transaction costs</t>
        </is>
      </c>
      <c r="I85" s="5" t="n">
        <v>61800000</v>
      </c>
    </row>
    <row r="86">
      <c r="A86" s="4" t="inlineStr">
        <is>
          <t>SCH and Merger Sub [Member] | Merger Agreement [Member]</t>
        </is>
      </c>
    </row>
    <row r="87">
      <c r="A87" s="3" t="inlineStr">
        <is>
          <t>Business Acquisition [Line Items]</t>
        </is>
      </c>
    </row>
    <row r="88">
      <c r="A88" s="4" t="inlineStr">
        <is>
          <t>Business combination, net increase in cash</t>
        </is>
      </c>
      <c r="B88" s="6" t="n">
        <v>670000000</v>
      </c>
    </row>
    <row r="89">
      <c r="A89" s="4" t="inlineStr">
        <is>
          <t>Business combination, transaction costs</t>
        </is>
      </c>
      <c r="B89" s="5" t="n">
        <v>6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rse Capitalization - Additional Information (Detail)</t>
        </is>
      </c>
      <c r="B1" s="2" t="inlineStr">
        <is>
          <t>12 Months Ended</t>
        </is>
      </c>
    </row>
    <row r="2">
      <c r="B2" s="2" t="inlineStr">
        <is>
          <t>Dec. 31, 2020</t>
        </is>
      </c>
      <c r="C2" s="2" t="inlineStr">
        <is>
          <t>Dec. 31, 2019</t>
        </is>
      </c>
    </row>
    <row r="3">
      <c r="A3" s="3" t="inlineStr">
        <is>
          <t>Reverse Capitalization [Abstract]</t>
        </is>
      </c>
    </row>
    <row r="4">
      <c r="A4" s="4" t="inlineStr">
        <is>
          <t>Conversion ratio</t>
        </is>
      </c>
      <c r="B4" s="9" t="n">
        <v>2.0681</v>
      </c>
      <c r="C4" s="9" t="n">
        <v>2.06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Reverse Capitalization - Summary of  Retroactive Application of Reverse Capitalization to Consolidated Balance Sheets (Detail)</t>
        </is>
      </c>
      <c r="B1" s="2" t="inlineStr">
        <is>
          <t>12 Months Ended</t>
        </is>
      </c>
    </row>
    <row r="2">
      <c r="B2" s="2" t="inlineStr">
        <is>
          <t>Dec. 31, 2020shares</t>
        </is>
      </c>
      <c r="C2" s="2" t="inlineStr">
        <is>
          <t>Dec. 31, 2019shares</t>
        </is>
      </c>
      <c r="D2" s="2" t="inlineStr">
        <is>
          <t>Mar. 31, 2021shares</t>
        </is>
      </c>
    </row>
    <row r="3">
      <c r="A3" s="3" t="inlineStr">
        <is>
          <t>Schedule of Retroactive Application of Reverse Capitalization to Consolidated Balance Sheets [Line Items]</t>
        </is>
      </c>
    </row>
    <row r="4">
      <c r="A4" s="4" t="inlineStr">
        <is>
          <t>Preferred stock, shares authorized</t>
        </is>
      </c>
      <c r="B4" s="6" t="n">
        <v>155387025</v>
      </c>
      <c r="C4" s="6" t="n">
        <v>155387025</v>
      </c>
      <c r="D4" s="6" t="n">
        <v>0</v>
      </c>
    </row>
    <row r="5">
      <c r="A5" s="4" t="inlineStr">
        <is>
          <t>Preferred stock, shares outstanding</t>
        </is>
      </c>
      <c r="B5" s="6" t="n">
        <v>139444346</v>
      </c>
      <c r="C5" s="6" t="n">
        <v>139444346</v>
      </c>
      <c r="D5" s="6" t="n">
        <v>0</v>
      </c>
    </row>
    <row r="6">
      <c r="A6" s="4" t="inlineStr">
        <is>
          <t>Common stock, shares authorized</t>
        </is>
      </c>
      <c r="B6" s="6" t="n">
        <v>351572668</v>
      </c>
      <c r="C6" s="6" t="n">
        <v>351572668</v>
      </c>
    </row>
    <row r="7">
      <c r="A7" s="4" t="inlineStr">
        <is>
          <t>Common stock, shares, issued</t>
        </is>
      </c>
      <c r="B7" s="6" t="n">
        <v>89972184</v>
      </c>
      <c r="C7" s="6" t="n">
        <v>88674206</v>
      </c>
    </row>
    <row r="8">
      <c r="A8" s="4" t="inlineStr">
        <is>
          <t>Common stock, shares, outstanding</t>
        </is>
      </c>
      <c r="B8" s="6" t="n">
        <v>89206266</v>
      </c>
      <c r="C8" s="6" t="n">
        <v>88279119</v>
      </c>
    </row>
    <row r="9">
      <c r="A9" s="4" t="inlineStr">
        <is>
          <t>Conversion ratio</t>
        </is>
      </c>
      <c r="B9" s="9" t="n">
        <v>2.0681</v>
      </c>
      <c r="C9" s="9" t="n">
        <v>2.0681</v>
      </c>
    </row>
    <row r="10">
      <c r="A10" s="4" t="inlineStr">
        <is>
          <t>Previously Reported [Member]</t>
        </is>
      </c>
    </row>
    <row r="11">
      <c r="A11" s="3" t="inlineStr">
        <is>
          <t>Schedule of Retroactive Application of Reverse Capitalization to Consolidated Balance Sheets [Line Items]</t>
        </is>
      </c>
    </row>
    <row r="12">
      <c r="A12" s="4" t="inlineStr">
        <is>
          <t>Preferred stock, shares authorized</t>
        </is>
      </c>
      <c r="B12" s="6" t="n">
        <v>75136086</v>
      </c>
      <c r="C12" s="6" t="n">
        <v>75136086</v>
      </c>
    </row>
    <row r="13">
      <c r="A13" s="4" t="inlineStr">
        <is>
          <t>Preferred stock, shares outstanding</t>
        </is>
      </c>
      <c r="B13" s="6" t="n">
        <v>67427138</v>
      </c>
      <c r="C13" s="6" t="n">
        <v>67427138</v>
      </c>
    </row>
    <row r="14">
      <c r="A14" s="4" t="inlineStr">
        <is>
          <t>Common stock, shares authorized</t>
        </is>
      </c>
      <c r="B14" s="6" t="n">
        <v>170000000</v>
      </c>
      <c r="C14" s="6" t="n">
        <v>170000000</v>
      </c>
    </row>
    <row r="15">
      <c r="A15" s="4" t="inlineStr">
        <is>
          <t>Common stock, shares, issued</t>
        </is>
      </c>
      <c r="B15" s="6" t="n">
        <v>43505291</v>
      </c>
      <c r="C15" s="6" t="n">
        <v>42877665</v>
      </c>
    </row>
    <row r="16">
      <c r="A16" s="4" t="inlineStr">
        <is>
          <t>Common stock, shares, outstanding</t>
        </is>
      </c>
      <c r="B16" s="6" t="n">
        <v>43134938</v>
      </c>
      <c r="C16" s="6" t="n">
        <v>426866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30" customWidth="1" min="4" max="4"/>
    <col width="13" customWidth="1" min="5" max="5"/>
    <col width="30" customWidth="1" min="6" max="6"/>
    <col width="30" customWidth="1" min="7" max="7"/>
  </cols>
  <sheetData>
    <row r="1">
      <c r="A1" s="1" t="inlineStr">
        <is>
          <t>Reverse Capitalization - Summary of Retroactive Application of Reverse Capitalization to Consolidated Statements of Operations and Comprehensive Loss (Detail)</t>
        </is>
      </c>
      <c r="B1" s="2" t="inlineStr">
        <is>
          <t>3 Months Ended</t>
        </is>
      </c>
      <c r="F1" s="2" t="inlineStr">
        <is>
          <t>12 Months Ended</t>
        </is>
      </c>
    </row>
    <row r="2">
      <c r="B2" s="2" t="inlineStr">
        <is>
          <t>Mar. 31, 2021$ / sharesshares</t>
        </is>
      </c>
      <c r="D2" s="2" t="inlineStr">
        <is>
          <t>Mar. 31, 2020$ / sharesshares</t>
        </is>
      </c>
      <c r="F2" s="2" t="inlineStr">
        <is>
          <t>Dec. 31, 2020$ / sharesshares</t>
        </is>
      </c>
      <c r="G2" s="2" t="inlineStr">
        <is>
          <t>Dec. 31, 2019$ / sharesshares</t>
        </is>
      </c>
    </row>
    <row r="3">
      <c r="A3" s="3" t="inlineStr">
        <is>
          <t>Retroactive Application of Reverse Capitalization to Consolidated Statements of Operations and Comprehensive Loss [Line Items]</t>
        </is>
      </c>
    </row>
    <row r="4">
      <c r="A4" s="4" t="inlineStr">
        <is>
          <t>Net loss per share attributable to common stockholders basic and diluted</t>
        </is>
      </c>
      <c r="B4" s="8" t="n">
        <v>-0.13</v>
      </c>
      <c r="D4" s="8" t="n">
        <v>-0.32</v>
      </c>
    </row>
    <row r="5">
      <c r="A5" s="4" t="inlineStr">
        <is>
          <t>Weighted average shares outstanding, basic and diluted | shares</t>
        </is>
      </c>
      <c r="B5" s="6" t="n">
        <v>376170545</v>
      </c>
      <c r="C5" s="4" t="inlineStr">
        <is>
          <t>[1]</t>
        </is>
      </c>
      <c r="D5" s="6" t="n">
        <v>88330996</v>
      </c>
      <c r="E5" s="4" t="inlineStr">
        <is>
          <t>[1]</t>
        </is>
      </c>
      <c r="F5" s="6" t="n">
        <v>88691582</v>
      </c>
      <c r="G5" s="6" t="n">
        <v>87829419</v>
      </c>
    </row>
    <row r="6">
      <c r="A6" s="4" t="inlineStr">
        <is>
          <t>Conversion ratio</t>
        </is>
      </c>
      <c r="F6" s="9" t="n">
        <v>2.0681</v>
      </c>
      <c r="G6" s="9" t="n">
        <v>2.0681</v>
      </c>
    </row>
    <row r="7">
      <c r="A7" s="4" t="inlineStr">
        <is>
          <t>Reverse Capitalization [Member]</t>
        </is>
      </c>
    </row>
    <row r="8">
      <c r="A8" s="3" t="inlineStr">
        <is>
          <t>Retroactive Application of Reverse Capitalization to Consolidated Statements of Operations and Comprehensive Loss [Line Items]</t>
        </is>
      </c>
    </row>
    <row r="9">
      <c r="A9" s="4" t="inlineStr">
        <is>
          <t>Net loss per share attributable to common stockholders basic and diluted</t>
        </is>
      </c>
      <c r="F9" s="8" t="n">
        <v>-1.54</v>
      </c>
      <c r="G9" s="8" t="n">
        <v>-4.14</v>
      </c>
    </row>
    <row r="10">
      <c r="A10" s="4" t="inlineStr">
        <is>
          <t>Previously Reported [Member]</t>
        </is>
      </c>
    </row>
    <row r="11">
      <c r="A11" s="3" t="inlineStr">
        <is>
          <t>Retroactive Application of Reverse Capitalization to Consolidated Statements of Operations and Comprehensive Loss [Line Items]</t>
        </is>
      </c>
    </row>
    <row r="12">
      <c r="A12" s="4" t="inlineStr">
        <is>
          <t>Net loss per share attributable to common stockholders basic and diluted</t>
        </is>
      </c>
      <c r="F12" s="8" t="n">
        <v>-3.18</v>
      </c>
      <c r="G12" s="8" t="n">
        <v>-8.56</v>
      </c>
    </row>
    <row r="13">
      <c r="A13" s="4" t="inlineStr">
        <is>
          <t>Weighted average shares outstanding, basic and diluted | shares</t>
        </is>
      </c>
      <c r="F13" s="6" t="n">
        <v>42886067</v>
      </c>
      <c r="G13" s="6" t="n">
        <v>42469175</v>
      </c>
    </row>
    <row r="14"/>
    <row r="15">
      <c r="A15" s="4" t="inlineStr">
        <is>
          <t>[1]</t>
        </is>
      </c>
      <c r="B15"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7">
    <mergeCell ref="A1:A2"/>
    <mergeCell ref="B1:E1"/>
    <mergeCell ref="F1:G1"/>
    <mergeCell ref="B2:C2"/>
    <mergeCell ref="D2:E2"/>
    <mergeCell ref="A14:G14"/>
    <mergeCell ref="B15:G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s>
  <sheetData>
    <row r="1">
      <c r="A1" s="1" t="inlineStr">
        <is>
          <t>Reverse Capitalization - Summary of Retroactive Application of Reverse Capitalization to Consolidated Statements of Changes in Convertible Preferred Stock and Stockholders' Deficit (Detail) $ in Thousands</t>
        </is>
      </c>
      <c r="B1" s="2" t="inlineStr">
        <is>
          <t>12 Months Ended</t>
        </is>
      </c>
    </row>
    <row r="2">
      <c r="B2" s="2" t="inlineStr">
        <is>
          <t>Dec. 31, 2020shares</t>
        </is>
      </c>
      <c r="C2" s="2" t="inlineStr">
        <is>
          <t>Dec. 31, 2019shares</t>
        </is>
      </c>
      <c r="D2" s="2" t="inlineStr">
        <is>
          <t>Dec. 31, 2018USD ($)shares</t>
        </is>
      </c>
      <c r="E2" s="2" t="inlineStr">
        <is>
          <t>Mar. 31, 2021shares</t>
        </is>
      </c>
    </row>
    <row r="3">
      <c r="A3" s="3" t="inlineStr">
        <is>
          <t>Retroactive Application of Reverse Capitalization to Consolidated Statements of Changes in Convertible Preferred Stock and Stockholders Deficit [Line Items]</t>
        </is>
      </c>
    </row>
    <row r="4">
      <c r="A4" s="4" t="inlineStr">
        <is>
          <t>Preferred stock, shares outstanding</t>
        </is>
      </c>
      <c r="B4" s="6" t="n">
        <v>139444346</v>
      </c>
      <c r="C4" s="6" t="n">
        <v>139444346</v>
      </c>
      <c r="E4" s="6" t="n">
        <v>0</v>
      </c>
    </row>
    <row r="5">
      <c r="A5" s="4" t="inlineStr">
        <is>
          <t>Conversion ratio</t>
        </is>
      </c>
      <c r="B5" s="9" t="n">
        <v>2.0681</v>
      </c>
      <c r="C5" s="9" t="n">
        <v>2.0681</v>
      </c>
    </row>
    <row r="6">
      <c r="A6" s="4" t="inlineStr">
        <is>
          <t>Common Stock [Member]</t>
        </is>
      </c>
    </row>
    <row r="7">
      <c r="A7" s="3" t="inlineStr">
        <is>
          <t>Retroactive Application of Reverse Capitalization to Consolidated Statements of Changes in Convertible Preferred Stock and Stockholders Deficit [Line Items]</t>
        </is>
      </c>
    </row>
    <row r="8">
      <c r="A8" s="4" t="inlineStr">
        <is>
          <t>Common stock - shares</t>
        </is>
      </c>
      <c r="D8" s="6" t="n">
        <v>87362592</v>
      </c>
    </row>
    <row r="9">
      <c r="A9" s="4" t="inlineStr">
        <is>
          <t>Common stock - amount | $</t>
        </is>
      </c>
      <c r="D9" s="5" t="n">
        <v>9</v>
      </c>
    </row>
    <row r="10">
      <c r="A10" s="4" t="inlineStr">
        <is>
          <t>Conversion ratio</t>
        </is>
      </c>
      <c r="D10" s="9" t="n">
        <v>2.0681</v>
      </c>
    </row>
    <row r="11">
      <c r="A11" s="4" t="inlineStr">
        <is>
          <t>Cumulative Preferred Stock [Member]</t>
        </is>
      </c>
    </row>
    <row r="12">
      <c r="A12" s="3" t="inlineStr">
        <is>
          <t>Retroactive Application of Reverse Capitalization to Consolidated Statements of Changes in Convertible Preferred Stock and Stockholders Deficit [Line Items]</t>
        </is>
      </c>
    </row>
    <row r="13">
      <c r="A13" s="4" t="inlineStr">
        <is>
          <t>Preferred stock, shares outstanding</t>
        </is>
      </c>
      <c r="D13" s="6" t="n">
        <v>139444346</v>
      </c>
    </row>
    <row r="14">
      <c r="A14" s="4" t="inlineStr">
        <is>
          <t>Conversion ratio</t>
        </is>
      </c>
      <c r="D14" s="9" t="n">
        <v>2.0681</v>
      </c>
    </row>
    <row r="15">
      <c r="A15" s="4" t="inlineStr">
        <is>
          <t>Previously Reported [Member]</t>
        </is>
      </c>
    </row>
    <row r="16">
      <c r="A16" s="3" t="inlineStr">
        <is>
          <t>Retroactive Application of Reverse Capitalization to Consolidated Statements of Changes in Convertible Preferred Stock and Stockholders Deficit [Line Items]</t>
        </is>
      </c>
    </row>
    <row r="17">
      <c r="A17" s="4" t="inlineStr">
        <is>
          <t>Preferred stock, shares outstanding</t>
        </is>
      </c>
      <c r="B17" s="6" t="n">
        <v>67427138</v>
      </c>
      <c r="C17" s="6" t="n">
        <v>67427138</v>
      </c>
    </row>
    <row r="18">
      <c r="A18" s="4" t="inlineStr">
        <is>
          <t>Previously Reported [Member] | Common Stock [Member]</t>
        </is>
      </c>
    </row>
    <row r="19">
      <c r="A19" s="3" t="inlineStr">
        <is>
          <t>Retroactive Application of Reverse Capitalization to Consolidated Statements of Changes in Convertible Preferred Stock and Stockholders Deficit [Line Items]</t>
        </is>
      </c>
    </row>
    <row r="20">
      <c r="A20" s="4" t="inlineStr">
        <is>
          <t>Common stock - shares</t>
        </is>
      </c>
      <c r="D20" s="6" t="n">
        <v>42243445</v>
      </c>
    </row>
    <row r="21">
      <c r="A21" s="4" t="inlineStr">
        <is>
          <t>Common stock - amount | $</t>
        </is>
      </c>
      <c r="D21" s="5" t="n">
        <v>4</v>
      </c>
    </row>
    <row r="22">
      <c r="A22" s="4" t="inlineStr">
        <is>
          <t>Previously Reported [Member] | Cumulative Preferred Stock [Member]</t>
        </is>
      </c>
    </row>
    <row r="23">
      <c r="A23" s="3" t="inlineStr">
        <is>
          <t>Retroactive Application of Reverse Capitalization to Consolidated Statements of Changes in Convertible Preferred Stock and Stockholders Deficit [Line Items]</t>
        </is>
      </c>
    </row>
    <row r="24">
      <c r="A24" s="4" t="inlineStr">
        <is>
          <t>Preferred stock, shares outstanding</t>
        </is>
      </c>
      <c r="D24" s="6" t="n">
        <v>674271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Present Cost or Amortized Cost and Fair Values of Investments (Details) - USD ($) $ in Thousands</t>
        </is>
      </c>
      <c r="B1" s="2" t="inlineStr">
        <is>
          <t>Mar. 31, 2021</t>
        </is>
      </c>
      <c r="C1" s="2" t="inlineStr">
        <is>
          <t>Dec. 31, 2020</t>
        </is>
      </c>
      <c r="D1" s="2" t="inlineStr">
        <is>
          <t>Dec. 31, 2019</t>
        </is>
      </c>
    </row>
    <row r="2">
      <c r="A2" s="3" t="inlineStr">
        <is>
          <t>Schedule Of Investments [Line Items]</t>
        </is>
      </c>
    </row>
    <row r="3">
      <c r="A3" s="4" t="inlineStr">
        <is>
          <t>Amortized cost</t>
        </is>
      </c>
      <c r="B3" s="5" t="n">
        <v>695</v>
      </c>
      <c r="C3" s="5" t="n">
        <v>694</v>
      </c>
    </row>
    <row r="4">
      <c r="A4" s="4" t="inlineStr">
        <is>
          <t>Fair value</t>
        </is>
      </c>
      <c r="B4" s="6" t="n">
        <v>703</v>
      </c>
      <c r="C4" s="6" t="n">
        <v>737</v>
      </c>
    </row>
    <row r="5">
      <c r="A5" s="4" t="inlineStr">
        <is>
          <t>Fair value</t>
        </is>
      </c>
      <c r="B5" s="6" t="n">
        <v>34798</v>
      </c>
      <c r="C5" s="6" t="n">
        <v>53963</v>
      </c>
      <c r="D5" s="5" t="n">
        <v>56428</v>
      </c>
    </row>
    <row r="6">
      <c r="A6" s="4" t="inlineStr">
        <is>
          <t>Amortized cost</t>
        </is>
      </c>
      <c r="B6" s="6" t="n">
        <v>36977</v>
      </c>
      <c r="C6" s="6" t="n">
        <v>54647</v>
      </c>
      <c r="D6" s="6" t="n">
        <v>57045</v>
      </c>
    </row>
    <row r="7">
      <c r="A7" s="4" t="inlineStr">
        <is>
          <t>Gross unrealized gains</t>
        </is>
      </c>
      <c r="B7" s="6" t="n">
        <v>44</v>
      </c>
      <c r="C7" s="6" t="n">
        <v>94</v>
      </c>
      <c r="D7" s="6" t="n">
        <v>68</v>
      </c>
    </row>
    <row r="8">
      <c r="A8" s="4" t="inlineStr">
        <is>
          <t>Gross unrealized losses</t>
        </is>
      </c>
      <c r="B8" s="6" t="n">
        <v>-519</v>
      </c>
      <c r="C8" s="6" t="n">
        <v>-41</v>
      </c>
    </row>
    <row r="9">
      <c r="A9" s="4" t="inlineStr">
        <is>
          <t>Fair value</t>
        </is>
      </c>
      <c r="B9" s="6" t="n">
        <v>36502</v>
      </c>
      <c r="C9" s="6" t="n">
        <v>54700</v>
      </c>
      <c r="D9" s="6" t="n">
        <v>57113</v>
      </c>
    </row>
    <row r="10">
      <c r="A10" s="4" t="inlineStr">
        <is>
          <t>U.S. government and government agencies and authorities | Investment securities, held-to-maturity</t>
        </is>
      </c>
    </row>
    <row r="11">
      <c r="A11" s="3" t="inlineStr">
        <is>
          <t>Schedule Of Investments [Line Items]</t>
        </is>
      </c>
    </row>
    <row r="12">
      <c r="A12" s="4" t="inlineStr">
        <is>
          <t>Amortized cost</t>
        </is>
      </c>
      <c r="B12" s="6" t="n">
        <v>695</v>
      </c>
      <c r="C12" s="6" t="n">
        <v>694</v>
      </c>
      <c r="D12" s="6" t="n">
        <v>663</v>
      </c>
    </row>
    <row r="13">
      <c r="A13" s="4" t="inlineStr">
        <is>
          <t>Gross unrealized gains</t>
        </is>
      </c>
      <c r="B13" s="6" t="n">
        <v>21</v>
      </c>
      <c r="C13" s="6" t="n">
        <v>43</v>
      </c>
      <c r="D13" s="6" t="n">
        <v>22</v>
      </c>
    </row>
    <row r="14">
      <c r="A14" s="4" t="inlineStr">
        <is>
          <t>Gross unrealized losses</t>
        </is>
      </c>
      <c r="B14" s="6" t="n">
        <v>-13</v>
      </c>
    </row>
    <row r="15">
      <c r="A15" s="4" t="inlineStr">
        <is>
          <t>Fair value</t>
        </is>
      </c>
      <c r="B15" s="6" t="n">
        <v>703</v>
      </c>
      <c r="C15" s="6" t="n">
        <v>737</v>
      </c>
      <c r="D15" s="6" t="n">
        <v>685</v>
      </c>
    </row>
    <row r="16">
      <c r="A16" s="4" t="inlineStr">
        <is>
          <t>U.S. government and government agencies and authorities | Investment securities, available-for-sale</t>
        </is>
      </c>
    </row>
    <row r="17">
      <c r="A17" s="3" t="inlineStr">
        <is>
          <t>Schedule Of Investments [Line Items]</t>
        </is>
      </c>
    </row>
    <row r="18">
      <c r="A18" s="4" t="inlineStr">
        <is>
          <t>Amortized cost</t>
        </is>
      </c>
      <c r="B18" s="6" t="n">
        <v>36282</v>
      </c>
      <c r="C18" s="6" t="n">
        <v>53953</v>
      </c>
      <c r="D18" s="6" t="n">
        <v>56382</v>
      </c>
    </row>
    <row r="19">
      <c r="A19" s="4" t="inlineStr">
        <is>
          <t>Gross unrealized gains</t>
        </is>
      </c>
      <c r="B19" s="6" t="n">
        <v>23</v>
      </c>
      <c r="C19" s="6" t="n">
        <v>51</v>
      </c>
      <c r="D19" s="6" t="n">
        <v>46</v>
      </c>
    </row>
    <row r="20">
      <c r="A20" s="4" t="inlineStr">
        <is>
          <t>Gross unrealized losses</t>
        </is>
      </c>
      <c r="B20" s="6" t="n">
        <v>-506</v>
      </c>
      <c r="C20" s="6" t="n">
        <v>-41</v>
      </c>
    </row>
    <row r="21">
      <c r="A21" s="4" t="inlineStr">
        <is>
          <t>Fair value</t>
        </is>
      </c>
      <c r="B21" s="5" t="n">
        <v>35799</v>
      </c>
      <c r="C21" s="5" t="n">
        <v>53963</v>
      </c>
      <c r="D21" s="5" t="n">
        <v>564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Debt Securities (Details) - USD ($) $ in Thousands</t>
        </is>
      </c>
      <c r="B1" s="2" t="inlineStr">
        <is>
          <t>Mar. 31, 2021</t>
        </is>
      </c>
      <c r="C1" s="2" t="inlineStr">
        <is>
          <t>Dec. 31, 2020</t>
        </is>
      </c>
    </row>
    <row r="2">
      <c r="A2" s="3" t="inlineStr">
        <is>
          <t>Investments Debt And Equity Securities [Abstract]</t>
        </is>
      </c>
    </row>
    <row r="3">
      <c r="A3" s="4" t="inlineStr">
        <is>
          <t>Due within one year</t>
        </is>
      </c>
      <c r="C3" s="5" t="n">
        <v>265</v>
      </c>
    </row>
    <row r="4">
      <c r="A4" s="4" t="inlineStr">
        <is>
          <t>Due after one year through five years</t>
        </is>
      </c>
      <c r="B4" s="5" t="n">
        <v>319</v>
      </c>
      <c r="C4" s="6" t="n">
        <v>319</v>
      </c>
    </row>
    <row r="5">
      <c r="A5" s="4" t="inlineStr">
        <is>
          <t>Due after five years through ten years</t>
        </is>
      </c>
      <c r="B5" s="6" t="n">
        <v>265</v>
      </c>
    </row>
    <row r="6">
      <c r="A6" s="4" t="inlineStr">
        <is>
          <t>Due after ten years</t>
        </is>
      </c>
      <c r="B6" s="6" t="n">
        <v>111</v>
      </c>
      <c r="C6" s="6" t="n">
        <v>110</v>
      </c>
    </row>
    <row r="7">
      <c r="A7" s="4" t="inlineStr">
        <is>
          <t>Amortized cost</t>
        </is>
      </c>
      <c r="B7" s="6" t="n">
        <v>695</v>
      </c>
      <c r="C7" s="6" t="n">
        <v>694</v>
      </c>
    </row>
    <row r="8">
      <c r="A8" s="4" t="inlineStr">
        <is>
          <t>Due within one year</t>
        </is>
      </c>
      <c r="C8" s="6" t="n">
        <v>266</v>
      </c>
    </row>
    <row r="9">
      <c r="A9" s="4" t="inlineStr">
        <is>
          <t>Due after one year through five years</t>
        </is>
      </c>
      <c r="B9" s="6" t="n">
        <v>327</v>
      </c>
      <c r="C9" s="6" t="n">
        <v>328</v>
      </c>
    </row>
    <row r="10">
      <c r="A10" s="4" t="inlineStr">
        <is>
          <t>Due after five years through ten years</t>
        </is>
      </c>
      <c r="B10" s="6" t="n">
        <v>253</v>
      </c>
    </row>
    <row r="11">
      <c r="A11" s="4" t="inlineStr">
        <is>
          <t>Due after ten years</t>
        </is>
      </c>
      <c r="B11" s="6" t="n">
        <v>123</v>
      </c>
      <c r="C11" s="6" t="n">
        <v>143</v>
      </c>
    </row>
    <row r="12">
      <c r="A12" s="4" t="inlineStr">
        <is>
          <t>Total</t>
        </is>
      </c>
      <c r="B12" s="6" t="n">
        <v>703</v>
      </c>
      <c r="C12" s="6" t="n">
        <v>737</v>
      </c>
    </row>
    <row r="13">
      <c r="A13" s="4" t="inlineStr">
        <is>
          <t>Due within one year</t>
        </is>
      </c>
      <c r="B13" s="6" t="n">
        <v>1001</v>
      </c>
    </row>
    <row r="14">
      <c r="A14" s="4" t="inlineStr">
        <is>
          <t>Due after one year through five years</t>
        </is>
      </c>
      <c r="B14" s="6" t="n">
        <v>27222</v>
      </c>
      <c r="C14" s="6" t="n">
        <v>43382</v>
      </c>
    </row>
    <row r="15">
      <c r="A15" s="4" t="inlineStr">
        <is>
          <t>Due after five years through ten years</t>
        </is>
      </c>
      <c r="B15" s="6" t="n">
        <v>8059</v>
      </c>
      <c r="C15" s="6" t="n">
        <v>10571</v>
      </c>
    </row>
    <row r="16">
      <c r="A16" s="4" t="inlineStr">
        <is>
          <t>Total</t>
        </is>
      </c>
      <c r="B16" s="6" t="n">
        <v>36282</v>
      </c>
      <c r="C16" s="6" t="n">
        <v>53953</v>
      </c>
    </row>
    <row r="17">
      <c r="A17" s="4" t="inlineStr">
        <is>
          <t>Due within one year</t>
        </is>
      </c>
      <c r="B17" s="6" t="n">
        <v>1001</v>
      </c>
    </row>
    <row r="18">
      <c r="A18" s="4" t="inlineStr">
        <is>
          <t>Due after one year through five years</t>
        </is>
      </c>
      <c r="B18" s="6" t="n">
        <v>26990</v>
      </c>
      <c r="C18" s="6" t="n">
        <v>43431</v>
      </c>
    </row>
    <row r="19">
      <c r="A19" s="4" t="inlineStr">
        <is>
          <t>Due after five years through ten years</t>
        </is>
      </c>
      <c r="B19" s="6" t="n">
        <v>7808</v>
      </c>
      <c r="C19" s="6" t="n">
        <v>10532</v>
      </c>
    </row>
    <row r="20">
      <c r="A20" s="4" t="inlineStr">
        <is>
          <t>Total</t>
        </is>
      </c>
      <c r="B20" s="5" t="n">
        <v>35799</v>
      </c>
      <c r="C20" s="5" t="n">
        <v>53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Securities - Schedule of Net Investment Incom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Fair Value Of Separate Accounts By Major Category Of Investment [Line Items]</t>
        </is>
      </c>
    </row>
    <row r="4">
      <c r="A4" s="4" t="inlineStr">
        <is>
          <t>Investment income, net</t>
        </is>
      </c>
      <c r="B4" s="5" t="n">
        <v>84</v>
      </c>
      <c r="C4" s="5" t="n">
        <v>901</v>
      </c>
      <c r="D4" s="5" t="n">
        <v>2976</v>
      </c>
      <c r="E4" s="5" t="n">
        <v>4539</v>
      </c>
    </row>
    <row r="5">
      <c r="A5" s="4" t="inlineStr">
        <is>
          <t>Cash and cash equivalents</t>
        </is>
      </c>
    </row>
    <row r="6">
      <c r="A6" s="3" t="inlineStr">
        <is>
          <t>Schedule Of Fair Value Of Separate Accounts By Major Category Of Investment [Line Items]</t>
        </is>
      </c>
    </row>
    <row r="7">
      <c r="A7" s="4" t="inlineStr">
        <is>
          <t>Investment income, net</t>
        </is>
      </c>
      <c r="C7" s="6" t="n">
        <v>89</v>
      </c>
      <c r="D7" s="6" t="n">
        <v>108</v>
      </c>
      <c r="E7" s="6" t="n">
        <v>1249</v>
      </c>
    </row>
    <row r="8">
      <c r="A8" s="4" t="inlineStr">
        <is>
          <t>Short-term investments</t>
        </is>
      </c>
    </row>
    <row r="9">
      <c r="A9" s="3" t="inlineStr">
        <is>
          <t>Schedule Of Fair Value Of Separate Accounts By Major Category Of Investment [Line Items]</t>
        </is>
      </c>
    </row>
    <row r="10">
      <c r="A10" s="4" t="inlineStr">
        <is>
          <t>Investment income, net</t>
        </is>
      </c>
      <c r="B10" s="6" t="n">
        <v>37</v>
      </c>
      <c r="C10" s="6" t="n">
        <v>452</v>
      </c>
      <c r="D10" s="6" t="n">
        <v>1722</v>
      </c>
      <c r="E10" s="6" t="n">
        <v>2904</v>
      </c>
    </row>
    <row r="11">
      <c r="A11" s="4" t="inlineStr">
        <is>
          <t>Investment securities</t>
        </is>
      </c>
    </row>
    <row r="12">
      <c r="A12" s="3" t="inlineStr">
        <is>
          <t>Schedule Of Fair Value Of Separate Accounts By Major Category Of Investment [Line Items]</t>
        </is>
      </c>
    </row>
    <row r="13">
      <c r="A13" s="4" t="inlineStr">
        <is>
          <t>Investment income, net</t>
        </is>
      </c>
      <c r="B13" s="5" t="n">
        <v>47</v>
      </c>
      <c r="C13" s="5" t="n">
        <v>360</v>
      </c>
      <c r="D13" s="5" t="n">
        <v>1146</v>
      </c>
      <c r="E13" s="5" t="n">
        <v>38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Securities - Proceeds from Sales and Maturities of Investment Securiti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vestments Debt And Equity Securities [Abstract]</t>
        </is>
      </c>
    </row>
    <row r="4">
      <c r="A4" s="4" t="inlineStr">
        <is>
          <t>Proceeds from sales of investment securities</t>
        </is>
      </c>
      <c r="B4" s="5" t="n">
        <v>17267</v>
      </c>
      <c r="C4" s="5" t="n">
        <v>69977</v>
      </c>
      <c r="D4" s="5" t="n">
        <v>248664</v>
      </c>
      <c r="E4" s="5" t="n">
        <v>269205</v>
      </c>
    </row>
    <row r="5">
      <c r="A5" s="4" t="inlineStr">
        <is>
          <t>Proceeds from maturities of investment securities</t>
        </is>
      </c>
      <c r="B5" s="6" t="n">
        <v>265</v>
      </c>
      <c r="C5" s="6" t="n">
        <v>32101</v>
      </c>
      <c r="D5" s="6" t="n">
        <v>63751</v>
      </c>
      <c r="E5" s="6" t="n">
        <v>55635</v>
      </c>
    </row>
    <row r="6">
      <c r="A6" s="4" t="inlineStr">
        <is>
          <t>Gross realized gains</t>
        </is>
      </c>
      <c r="B6" s="6" t="n">
        <v>16</v>
      </c>
      <c r="C6" s="6" t="n">
        <v>7</v>
      </c>
      <c r="D6" s="6" t="n">
        <v>1117</v>
      </c>
      <c r="E6" s="6" t="n">
        <v>114</v>
      </c>
    </row>
    <row r="7">
      <c r="A7" s="4" t="inlineStr">
        <is>
          <t>Gross realized losses</t>
        </is>
      </c>
      <c r="B7" s="6" t="n">
        <v>-77</v>
      </c>
      <c r="D7" s="6" t="n">
        <v>-3</v>
      </c>
      <c r="E7" s="6" t="n">
        <v>-3</v>
      </c>
    </row>
    <row r="8">
      <c r="A8" s="4" t="inlineStr">
        <is>
          <t>Net realized (losses) gains</t>
        </is>
      </c>
      <c r="B8" s="5" t="n">
        <v>-61</v>
      </c>
      <c r="C8" s="5" t="n">
        <v>7</v>
      </c>
      <c r="D8" s="5" t="n">
        <v>1114</v>
      </c>
      <c r="E8" s="5" t="n">
        <v>1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Investment Securities - Schedule of Gross Unrealized Losses and Fair Value (Details) $ in Thousands</t>
        </is>
      </c>
      <c r="B1" s="2" t="inlineStr">
        <is>
          <t>Mar. 31, 2021USD ($)Position</t>
        </is>
      </c>
    </row>
    <row r="2">
      <c r="A2" s="3" t="inlineStr">
        <is>
          <t>Debt Securities, Held-to-maturity, Allowance for Credit Loss [Line Items]</t>
        </is>
      </c>
    </row>
    <row r="3">
      <c r="A3" s="4" t="inlineStr">
        <is>
          <t>Greater than 12 Months, Fair Value</t>
        </is>
      </c>
      <c r="B3" s="5" t="n">
        <v>30516</v>
      </c>
    </row>
    <row r="4">
      <c r="A4" s="4" t="inlineStr">
        <is>
          <t>Greater than 12 months, Unrealized loss</t>
        </is>
      </c>
      <c r="B4" s="6" t="n">
        <v>-519</v>
      </c>
    </row>
    <row r="5">
      <c r="A5" s="4" t="inlineStr">
        <is>
          <t>Total, Fair value</t>
        </is>
      </c>
      <c r="B5" s="6" t="n">
        <v>30516</v>
      </c>
    </row>
    <row r="6">
      <c r="A6" s="4" t="inlineStr">
        <is>
          <t>Total, Unrealized Loss</t>
        </is>
      </c>
      <c r="B6" s="5" t="n">
        <v>-519</v>
      </c>
    </row>
    <row r="7">
      <c r="A7" s="4" t="inlineStr">
        <is>
          <t>Total, Number of positions | Position</t>
        </is>
      </c>
      <c r="B7" s="6" t="n">
        <v>7</v>
      </c>
    </row>
    <row r="8">
      <c r="A8" s="4" t="inlineStr">
        <is>
          <t>US Government and Government Agencies [Member]</t>
        </is>
      </c>
    </row>
    <row r="9">
      <c r="A9" s="3" t="inlineStr">
        <is>
          <t>Debt Securities, Held-to-maturity, Allowance for Credit Loss [Line Items]</t>
        </is>
      </c>
    </row>
    <row r="10">
      <c r="A10" s="4" t="inlineStr">
        <is>
          <t>Greater than 12 Months, Fair Value</t>
        </is>
      </c>
      <c r="B10" s="5" t="n">
        <v>30516</v>
      </c>
    </row>
    <row r="11">
      <c r="A11" s="4" t="inlineStr">
        <is>
          <t>Greater than 12 months, Unrealized loss</t>
        </is>
      </c>
      <c r="B11" s="6" t="n">
        <v>-519</v>
      </c>
    </row>
    <row r="12">
      <c r="A12" s="4" t="inlineStr">
        <is>
          <t>Total, Fair value</t>
        </is>
      </c>
      <c r="B12" s="6" t="n">
        <v>30516</v>
      </c>
    </row>
    <row r="13">
      <c r="A13" s="4" t="inlineStr">
        <is>
          <t>Total, Unrealized Loss</t>
        </is>
      </c>
      <c r="B13" s="5" t="n">
        <v>-5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56"/>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 width="13" customWidth="1" min="5" max="5"/>
    <col width="33" customWidth="1" min="6" max="6"/>
    <col width="13" customWidth="1" min="7" max="7"/>
    <col width="33" customWidth="1" min="8" max="8"/>
    <col width="27" customWidth="1" min="9" max="9"/>
    <col width="58" customWidth="1" min="10" max="10"/>
    <col width="20" customWidth="1" min="11" max="11"/>
    <col width="46" customWidth="1" min="12" max="12"/>
    <col width="24" customWidth="1" min="13" max="13"/>
    <col width="29" customWidth="1" min="14" max="14"/>
    <col width="56" customWidth="1" min="15" max="15"/>
    <col width="41" customWidth="1" min="16" max="16"/>
    <col width="80" customWidth="1" min="17" max="17"/>
    <col width="48" customWidth="1" min="18" max="18"/>
    <col width="74" customWidth="1" min="19" max="19"/>
    <col width="52" customWidth="1" min="20" max="20"/>
    <col width="64" customWidth="1" min="21" max="21"/>
    <col width="80" customWidth="1" min="22" max="22"/>
    <col width="76" customWidth="1" min="23" max="23"/>
    <col width="80" customWidth="1" min="24" max="24"/>
    <col width="80" customWidth="1" min="25" max="25"/>
    <col width="80" customWidth="1" min="26" max="26"/>
    <col width="80" customWidth="1" min="27" max="27"/>
  </cols>
  <sheetData>
    <row r="1">
      <c r="A1" s="1" t="inlineStr">
        <is>
          <t>CONDENSED CONSOLIDATED STATEMENT OF CHANGES IN SHAREHOLDERS' EQUITY (DEFICIT) - USD ($) $ in Thousands</t>
        </is>
      </c>
      <c r="B1" s="2" t="inlineStr">
        <is>
          <t>Total</t>
        </is>
      </c>
      <c r="C1" s="2" t="inlineStr">
        <is>
          <t>Convertible Preferred stock</t>
        </is>
      </c>
      <c r="E1" s="2" t="inlineStr">
        <is>
          <t>Common Stock</t>
        </is>
      </c>
      <c r="F1" s="2" t="inlineStr">
        <is>
          <t>Common StockClass B Common Stock</t>
        </is>
      </c>
      <c r="H1" s="2" t="inlineStr">
        <is>
          <t>Common StockClass A Common Stock</t>
        </is>
      </c>
      <c r="I1" s="2" t="inlineStr">
        <is>
          <t>Additional Paid-in Capital</t>
        </is>
      </c>
      <c r="J1" s="2" t="inlineStr">
        <is>
          <t>Additional Paid-in CapitalReverse Capitalization [Member]</t>
        </is>
      </c>
      <c r="K1" s="2" t="inlineStr">
        <is>
          <t>Accumulated deficit</t>
        </is>
      </c>
      <c r="L1" s="2" t="inlineStr">
        <is>
          <t>Accumulated other comprehensive income (loss)</t>
        </is>
      </c>
      <c r="M1" s="2" t="inlineStr">
        <is>
          <t>Noncontrolling interest</t>
        </is>
      </c>
      <c r="N1" s="2" t="inlineStr">
        <is>
          <t>Previously Reported [Member]</t>
        </is>
      </c>
      <c r="O1" s="2" t="inlineStr">
        <is>
          <t>Previously Reported [Member]Convertible Preferred stock</t>
        </is>
      </c>
      <c r="P1" s="2" t="inlineStr">
        <is>
          <t>Previously Reported [Member]Common Stock</t>
        </is>
      </c>
      <c r="Q1" s="2" t="inlineStr">
        <is>
          <t>Previously Reported [Member]Additional Paid-in CapitalReverse Capitalization [Member]</t>
        </is>
      </c>
      <c r="R1" s="2" t="inlineStr">
        <is>
          <t>Previously Reported [Member]Accumulated deficit</t>
        </is>
      </c>
      <c r="S1" s="2" t="inlineStr">
        <is>
          <t>Previously Reported [Member]Accumulated other comprehensive income (loss)</t>
        </is>
      </c>
      <c r="T1" s="2" t="inlineStr">
        <is>
          <t>Previously Reported [Member]Noncontrolling interest</t>
        </is>
      </c>
      <c r="U1" s="2" t="inlineStr">
        <is>
          <t>Revision of Prior Period, Reclassification, Adjustment [Member]</t>
        </is>
      </c>
      <c r="V1" s="2" t="inlineStr">
        <is>
          <t>Revision of Prior Period, Reclassification, Adjustment [Member]Convertible Preferred stock</t>
        </is>
      </c>
      <c r="W1" s="2" t="inlineStr">
        <is>
          <t>Revision of Prior Period, Reclassification, Adjustment [Member]Common Stock</t>
        </is>
      </c>
      <c r="X1" s="2" t="inlineStr">
        <is>
          <t>Revision of Prior Period, Reclassification, Adjustment [Member]Additional Paid-in CapitalReverse Capitalization [Member]</t>
        </is>
      </c>
      <c r="Y1" s="2" t="inlineStr">
        <is>
          <t>Revision of Prior Period, Reclassification, Adjustment [Member]Accumulated deficit</t>
        </is>
      </c>
      <c r="Z1" s="2" t="inlineStr">
        <is>
          <t>Revision of Prior Period, Reclassification, Adjustment [Member]Accumulated other comprehensive income (loss)</t>
        </is>
      </c>
      <c r="AA1" s="2" t="inlineStr">
        <is>
          <t>Revision of Prior Period, Reclassification, Adjustment [Member]Noncontrolling interest</t>
        </is>
      </c>
    </row>
    <row r="2">
      <c r="A2" s="4" t="inlineStr">
        <is>
          <t>Balance at Dec. 31, 2018</t>
        </is>
      </c>
      <c r="B2" s="5" t="n">
        <v>-502574</v>
      </c>
      <c r="C2" s="5" t="n">
        <v>447747</v>
      </c>
      <c r="E2" s="5" t="n">
        <v>9</v>
      </c>
      <c r="J2" s="5" t="n">
        <v>25313</v>
      </c>
      <c r="K2" s="5" t="n">
        <v>-527896</v>
      </c>
      <c r="L2" s="5" t="n">
        <v>0</v>
      </c>
      <c r="M2" s="5" t="n">
        <v>0</v>
      </c>
      <c r="P2" s="5" t="n">
        <v>5</v>
      </c>
      <c r="Q2" s="5" t="n">
        <v>-5</v>
      </c>
      <c r="S2" s="5" t="n">
        <v>0</v>
      </c>
      <c r="T2" s="5" t="n">
        <v>0</v>
      </c>
      <c r="U2" s="5" t="n">
        <v>-502574</v>
      </c>
      <c r="V2" s="5" t="n">
        <v>447747</v>
      </c>
      <c r="W2" s="5" t="n">
        <v>4</v>
      </c>
      <c r="X2" s="5" t="n">
        <v>25318</v>
      </c>
      <c r="Y2" s="5" t="n">
        <v>-527896</v>
      </c>
      <c r="Z2" s="5" t="n">
        <v>0</v>
      </c>
      <c r="AA2" s="5" t="n">
        <v>0</v>
      </c>
    </row>
    <row r="3">
      <c r="A3" s="4" t="inlineStr">
        <is>
          <t>Balance (in shares) at Dec. 31, 2018</t>
        </is>
      </c>
      <c r="C3" s="6" t="n">
        <v>139444346</v>
      </c>
      <c r="E3" s="6" t="n">
        <v>87362592</v>
      </c>
      <c r="O3" s="6" t="n">
        <v>72017208</v>
      </c>
      <c r="P3" s="6" t="n">
        <v>45119147</v>
      </c>
      <c r="V3" s="6" t="n">
        <v>67427138</v>
      </c>
      <c r="W3" s="6" t="n">
        <v>42243445</v>
      </c>
    </row>
    <row r="4">
      <c r="A4" s="4" t="inlineStr">
        <is>
          <t>Stock issuance for exercise of stock options, net of early exercise liability</t>
        </is>
      </c>
      <c r="B4" s="5" t="n">
        <v>601</v>
      </c>
      <c r="C4" s="5" t="n">
        <v>0</v>
      </c>
      <c r="E4" s="5" t="n">
        <v>0</v>
      </c>
      <c r="J4" s="6" t="n">
        <v>601</v>
      </c>
      <c r="K4" s="6" t="n">
        <v>0</v>
      </c>
      <c r="L4" s="6" t="n">
        <v>0</v>
      </c>
      <c r="M4" s="6" t="n">
        <v>0</v>
      </c>
    </row>
    <row r="5">
      <c r="A5" s="4" t="inlineStr">
        <is>
          <t>Stock issuance for exercise of stock options, net of early exercise liability (in shares)</t>
        </is>
      </c>
      <c r="B5" s="6" t="n">
        <v>916527</v>
      </c>
      <c r="C5" s="6" t="n">
        <v>0</v>
      </c>
      <c r="E5" s="6" t="n">
        <v>443179</v>
      </c>
    </row>
    <row r="6">
      <c r="A6" s="4" t="inlineStr">
        <is>
          <t>Retroactive application of reverse capitalization</t>
        </is>
      </c>
      <c r="E6" s="6" t="n">
        <v>473348</v>
      </c>
    </row>
    <row r="7">
      <c r="A7" s="4" t="inlineStr">
        <is>
          <t>Stock-based compensation</t>
        </is>
      </c>
      <c r="B7" s="5" t="n">
        <v>3301</v>
      </c>
      <c r="C7" s="5" t="n">
        <v>0</v>
      </c>
      <c r="E7" s="5" t="n">
        <v>0</v>
      </c>
      <c r="J7" s="6" t="n">
        <v>3301</v>
      </c>
      <c r="K7" s="6" t="n">
        <v>0</v>
      </c>
      <c r="L7" s="6" t="n">
        <v>0</v>
      </c>
      <c r="M7" s="6" t="n">
        <v>0</v>
      </c>
    </row>
    <row r="8">
      <c r="A8" s="4" t="inlineStr">
        <is>
          <t>Unrealized holdings gain on investment securities, available-for-sale</t>
        </is>
      </c>
      <c r="B8" s="6" t="n">
        <v>46</v>
      </c>
      <c r="C8" s="6" t="n">
        <v>0</v>
      </c>
      <c r="E8" s="6" t="n">
        <v>0</v>
      </c>
      <c r="J8" s="6" t="n">
        <v>0</v>
      </c>
      <c r="K8" s="6" t="n">
        <v>0</v>
      </c>
      <c r="L8" s="6" t="n">
        <v>46</v>
      </c>
      <c r="M8" s="6" t="n">
        <v>0</v>
      </c>
    </row>
    <row r="9">
      <c r="A9" s="4" t="inlineStr">
        <is>
          <t>Beneficial conversion feature</t>
        </is>
      </c>
      <c r="B9" s="6" t="n">
        <v>373826</v>
      </c>
      <c r="C9" s="6" t="n">
        <v>0</v>
      </c>
      <c r="E9" s="6" t="n">
        <v>0</v>
      </c>
      <c r="J9" s="6" t="n">
        <v>373826</v>
      </c>
      <c r="K9" s="6" t="n">
        <v>0</v>
      </c>
      <c r="L9" s="6" t="n">
        <v>0</v>
      </c>
      <c r="M9" s="6" t="n">
        <v>0</v>
      </c>
    </row>
    <row r="10">
      <c r="A10" s="4" t="inlineStr">
        <is>
          <t>Convertible debt conversion and other issuances</t>
        </is>
      </c>
      <c r="B10" s="6" t="n">
        <v>373800</v>
      </c>
    </row>
    <row r="11">
      <c r="A11" s="4" t="inlineStr">
        <is>
          <t>Net loss</t>
        </is>
      </c>
      <c r="B11" s="6" t="n">
        <v>-363737</v>
      </c>
      <c r="C11" s="6" t="n">
        <v>0</v>
      </c>
      <c r="E11" s="6" t="n">
        <v>0</v>
      </c>
      <c r="J11" s="6" t="n">
        <v>0</v>
      </c>
      <c r="K11" s="6" t="n">
        <v>-363737</v>
      </c>
      <c r="L11" s="6" t="n">
        <v>0</v>
      </c>
      <c r="M11" s="6" t="n">
        <v>0</v>
      </c>
    </row>
    <row r="12">
      <c r="A12" s="4" t="inlineStr">
        <is>
          <t>Balance at Dec. 31, 2019</t>
        </is>
      </c>
      <c r="B12" s="6" t="n">
        <v>-488537</v>
      </c>
      <c r="C12" s="5" t="n">
        <v>447747</v>
      </c>
      <c r="E12" s="5" t="n">
        <v>9</v>
      </c>
      <c r="F12" s="5" t="n">
        <v>4</v>
      </c>
      <c r="H12" s="5" t="n">
        <v>0</v>
      </c>
      <c r="I12" s="5" t="n">
        <v>403046</v>
      </c>
      <c r="J12" s="6" t="n">
        <v>403041</v>
      </c>
      <c r="K12" s="6" t="n">
        <v>-891633</v>
      </c>
      <c r="L12" s="6" t="n">
        <v>46</v>
      </c>
      <c r="M12" s="6" t="n">
        <v>0</v>
      </c>
      <c r="N12" s="5" t="n">
        <v>0</v>
      </c>
      <c r="O12" s="5" t="n">
        <v>0</v>
      </c>
      <c r="P12" s="5" t="n">
        <v>5</v>
      </c>
      <c r="Q12" s="6" t="n">
        <v>-5</v>
      </c>
      <c r="R12" s="5" t="n">
        <v>0</v>
      </c>
      <c r="S12" s="6" t="n">
        <v>0</v>
      </c>
      <c r="T12" s="6" t="n">
        <v>0</v>
      </c>
      <c r="U12" s="6" t="n">
        <v>-488537</v>
      </c>
      <c r="V12" s="5" t="n">
        <v>447747</v>
      </c>
      <c r="W12" s="5" t="n">
        <v>4</v>
      </c>
      <c r="X12" s="6" t="n">
        <v>403046</v>
      </c>
      <c r="Y12" s="6" t="n">
        <v>-891633</v>
      </c>
      <c r="Z12" s="6" t="n">
        <v>46</v>
      </c>
      <c r="AA12" s="6" t="n">
        <v>0</v>
      </c>
    </row>
    <row r="13">
      <c r="A13" s="4" t="inlineStr">
        <is>
          <t>Balance (in shares) at Dec. 31, 2019</t>
        </is>
      </c>
      <c r="C13" s="6" t="n">
        <v>139444346</v>
      </c>
      <c r="D13" s="4" t="inlineStr">
        <is>
          <t>[1]</t>
        </is>
      </c>
      <c r="E13" s="6" t="n">
        <v>88279119</v>
      </c>
      <c r="F13" s="6" t="n">
        <v>88279119</v>
      </c>
      <c r="G13" s="4" t="inlineStr">
        <is>
          <t>[1]</t>
        </is>
      </c>
      <c r="H13" s="6" t="n">
        <v>0</v>
      </c>
      <c r="O13" s="6" t="n">
        <v>72017208</v>
      </c>
      <c r="P13" s="6" t="n">
        <v>45592495</v>
      </c>
      <c r="V13" s="6" t="n">
        <v>67427138</v>
      </c>
      <c r="W13" s="6" t="n">
        <v>42686624</v>
      </c>
    </row>
    <row r="14">
      <c r="A14" s="4" t="inlineStr">
        <is>
          <t>Stock issuance for exercise of stock options, net of early exercise liability</t>
        </is>
      </c>
      <c r="B14" s="6" t="n">
        <v>155</v>
      </c>
      <c r="C14" s="5" t="n">
        <v>0</v>
      </c>
      <c r="F14" s="5" t="n">
        <v>0</v>
      </c>
      <c r="H14" s="5" t="n">
        <v>0</v>
      </c>
      <c r="I14" s="6" t="n">
        <v>155</v>
      </c>
      <c r="K14" s="6" t="n">
        <v>0</v>
      </c>
      <c r="L14" s="6" t="n">
        <v>0</v>
      </c>
      <c r="M14" s="6" t="n">
        <v>0</v>
      </c>
    </row>
    <row r="15">
      <c r="A15" s="4" t="inlineStr">
        <is>
          <t>Stock issuance for exercise of stock options, net of early exercise liability (in shares)</t>
        </is>
      </c>
      <c r="C15" s="6" t="n">
        <v>0</v>
      </c>
      <c r="D15" s="4" t="inlineStr">
        <is>
          <t>[1]</t>
        </is>
      </c>
      <c r="F15" s="6" t="n">
        <v>74587</v>
      </c>
      <c r="G15" s="4" t="inlineStr">
        <is>
          <t>[1]</t>
        </is>
      </c>
      <c r="H15" s="6" t="n">
        <v>0</v>
      </c>
    </row>
    <row r="16">
      <c r="A16" s="4" t="inlineStr">
        <is>
          <t>Stock-based compensation</t>
        </is>
      </c>
      <c r="B16" s="6" t="n">
        <v>1977</v>
      </c>
      <c r="C16" s="5" t="n">
        <v>0</v>
      </c>
      <c r="F16" s="5" t="n">
        <v>0</v>
      </c>
      <c r="H16" s="5" t="n">
        <v>0</v>
      </c>
      <c r="I16" s="6" t="n">
        <v>1977</v>
      </c>
      <c r="K16" s="6" t="n">
        <v>0</v>
      </c>
      <c r="L16" s="6" t="n">
        <v>0</v>
      </c>
      <c r="M16" s="6" t="n">
        <v>0</v>
      </c>
    </row>
    <row r="17">
      <c r="A17" s="4" t="inlineStr">
        <is>
          <t>Unrealized holdings gain on investment securities, available-for-sale</t>
        </is>
      </c>
      <c r="B17" s="6" t="n">
        <v>1723</v>
      </c>
      <c r="C17" s="6" t="n">
        <v>0</v>
      </c>
      <c r="F17" s="6" t="n">
        <v>0</v>
      </c>
      <c r="H17" s="6" t="n">
        <v>0</v>
      </c>
      <c r="I17" s="6" t="n">
        <v>0</v>
      </c>
      <c r="K17" s="6" t="n">
        <v>0</v>
      </c>
      <c r="L17" s="6" t="n">
        <v>1723</v>
      </c>
      <c r="M17" s="6" t="n">
        <v>0</v>
      </c>
    </row>
    <row r="18">
      <c r="A18" s="4" t="inlineStr">
        <is>
          <t>Beneficial conversion feature</t>
        </is>
      </c>
      <c r="B18" s="6" t="n">
        <v>0</v>
      </c>
      <c r="C18" s="6" t="n">
        <v>0</v>
      </c>
      <c r="F18" s="6" t="n">
        <v>0</v>
      </c>
      <c r="H18" s="6" t="n">
        <v>0</v>
      </c>
      <c r="I18" s="6" t="n">
        <v>0</v>
      </c>
      <c r="K18" s="6" t="n">
        <v>0</v>
      </c>
      <c r="L18" s="6" t="n">
        <v>0</v>
      </c>
      <c r="M18" s="6" t="n">
        <v>0</v>
      </c>
    </row>
    <row r="19">
      <c r="A19" s="4" t="inlineStr">
        <is>
          <t>Interests issued</t>
        </is>
      </c>
      <c r="B19" s="6" t="n">
        <v>3903</v>
      </c>
      <c r="C19" s="6" t="n">
        <v>0</v>
      </c>
      <c r="F19" s="6" t="n">
        <v>0</v>
      </c>
      <c r="H19" s="6" t="n">
        <v>0</v>
      </c>
      <c r="I19" s="6" t="n">
        <v>0</v>
      </c>
      <c r="K19" s="6" t="n">
        <v>0</v>
      </c>
      <c r="L19" s="6" t="n">
        <v>0</v>
      </c>
      <c r="M19" s="6" t="n">
        <v>3903</v>
      </c>
    </row>
    <row r="20">
      <c r="A20" s="4" t="inlineStr">
        <is>
          <t>Net loss</t>
        </is>
      </c>
      <c r="B20" s="6" t="n">
        <v>-28162</v>
      </c>
      <c r="C20" s="6" t="n">
        <v>0</v>
      </c>
      <c r="F20" s="6" t="n">
        <v>0</v>
      </c>
      <c r="H20" s="6" t="n">
        <v>0</v>
      </c>
      <c r="I20" s="6" t="n">
        <v>0</v>
      </c>
      <c r="K20" s="6" t="n">
        <v>-28162</v>
      </c>
      <c r="L20" s="6" t="n">
        <v>0</v>
      </c>
      <c r="M20" s="6" t="n">
        <v>0</v>
      </c>
    </row>
    <row r="21">
      <c r="A21" s="4" t="inlineStr">
        <is>
          <t>Balance at Mar. 31, 2020</t>
        </is>
      </c>
      <c r="B21" s="6" t="n">
        <v>-508941</v>
      </c>
      <c r="C21" s="5" t="n">
        <v>447747</v>
      </c>
      <c r="F21" s="5" t="n">
        <v>4</v>
      </c>
      <c r="H21" s="5" t="n">
        <v>0</v>
      </c>
      <c r="I21" s="6" t="n">
        <v>405178</v>
      </c>
      <c r="K21" s="6" t="n">
        <v>-919795</v>
      </c>
      <c r="L21" s="6" t="n">
        <v>1769</v>
      </c>
      <c r="M21" s="6" t="n">
        <v>3903</v>
      </c>
    </row>
    <row r="22">
      <c r="A22" s="4" t="inlineStr">
        <is>
          <t>Balance (in shares) at Mar. 31, 2020</t>
        </is>
      </c>
      <c r="C22" s="6" t="n">
        <v>139444346</v>
      </c>
      <c r="D22" s="4" t="inlineStr">
        <is>
          <t>[1]</t>
        </is>
      </c>
      <c r="F22" s="6" t="n">
        <v>88353707</v>
      </c>
      <c r="G22" s="4" t="inlineStr">
        <is>
          <t>[1]</t>
        </is>
      </c>
      <c r="H22" s="6" t="n">
        <v>0</v>
      </c>
    </row>
    <row r="23">
      <c r="A23" s="4" t="inlineStr">
        <is>
          <t>Balance at Dec. 31, 2019</t>
        </is>
      </c>
      <c r="B23" s="6" t="n">
        <v>-488537</v>
      </c>
      <c r="C23" s="5" t="n">
        <v>447747</v>
      </c>
      <c r="E23" s="5" t="n">
        <v>9</v>
      </c>
      <c r="F23" s="5" t="n">
        <v>4</v>
      </c>
      <c r="H23" s="5" t="n">
        <v>0</v>
      </c>
      <c r="I23" s="6" t="n">
        <v>403046</v>
      </c>
      <c r="J23" s="6" t="n">
        <v>403041</v>
      </c>
      <c r="K23" s="6" t="n">
        <v>-891633</v>
      </c>
      <c r="L23" s="6" t="n">
        <v>46</v>
      </c>
      <c r="M23" s="6" t="n">
        <v>0</v>
      </c>
      <c r="N23" s="5" t="n">
        <v>0</v>
      </c>
      <c r="O23" s="5" t="n">
        <v>0</v>
      </c>
      <c r="P23" s="5" t="n">
        <v>5</v>
      </c>
      <c r="Q23" s="5" t="n">
        <v>-5</v>
      </c>
      <c r="R23" s="5" t="n">
        <v>0</v>
      </c>
      <c r="S23" s="5" t="n">
        <v>0</v>
      </c>
      <c r="T23" s="5" t="n">
        <v>0</v>
      </c>
      <c r="U23" s="5" t="n">
        <v>-488537</v>
      </c>
      <c r="V23" s="5" t="n">
        <v>447747</v>
      </c>
      <c r="W23" s="5" t="n">
        <v>4</v>
      </c>
      <c r="X23" s="5" t="n">
        <v>403046</v>
      </c>
      <c r="Y23" s="5" t="n">
        <v>-891633</v>
      </c>
      <c r="Z23" s="5" t="n">
        <v>46</v>
      </c>
      <c r="AA23" s="5" t="n">
        <v>0</v>
      </c>
    </row>
    <row r="24">
      <c r="A24" s="4" t="inlineStr">
        <is>
          <t>Balance (in shares) at Dec. 31, 2019</t>
        </is>
      </c>
      <c r="C24" s="6" t="n">
        <v>139444346</v>
      </c>
      <c r="D24" s="4" t="inlineStr">
        <is>
          <t>[1]</t>
        </is>
      </c>
      <c r="E24" s="6" t="n">
        <v>88279119</v>
      </c>
      <c r="F24" s="6" t="n">
        <v>88279119</v>
      </c>
      <c r="G24" s="4" t="inlineStr">
        <is>
          <t>[1]</t>
        </is>
      </c>
      <c r="H24" s="6" t="n">
        <v>0</v>
      </c>
      <c r="O24" s="6" t="n">
        <v>72017208</v>
      </c>
      <c r="P24" s="6" t="n">
        <v>45592495</v>
      </c>
      <c r="V24" s="6" t="n">
        <v>67427138</v>
      </c>
      <c r="W24" s="6" t="n">
        <v>42686624</v>
      </c>
    </row>
    <row r="25">
      <c r="A25" s="4" t="inlineStr">
        <is>
          <t>Stock issuance for exercise of stock options, net of early exercise liability</t>
        </is>
      </c>
      <c r="B25" s="5" t="n">
        <v>1748</v>
      </c>
      <c r="C25" s="5" t="n">
        <v>0</v>
      </c>
      <c r="E25" s="5" t="n">
        <v>0</v>
      </c>
      <c r="J25" s="6" t="n">
        <v>1748</v>
      </c>
      <c r="K25" s="6" t="n">
        <v>0</v>
      </c>
      <c r="L25" s="6" t="n">
        <v>0</v>
      </c>
      <c r="M25" s="6" t="n">
        <v>0</v>
      </c>
    </row>
    <row r="26">
      <c r="A26" s="4" t="inlineStr">
        <is>
          <t>Stock issuance for exercise of stock options, net of early exercise liability (in shares)</t>
        </is>
      </c>
      <c r="B26" s="6" t="n">
        <v>1297977</v>
      </c>
      <c r="C26" s="6" t="n">
        <v>0</v>
      </c>
      <c r="E26" s="6" t="n">
        <v>627626</v>
      </c>
    </row>
    <row r="27">
      <c r="A27" s="4" t="inlineStr">
        <is>
          <t>Retroactive application of reverse capitalization</t>
        </is>
      </c>
      <c r="E27" s="6" t="n">
        <v>670351</v>
      </c>
    </row>
    <row r="28">
      <c r="A28" s="4" t="inlineStr">
        <is>
          <t>Stock-based compensation</t>
        </is>
      </c>
      <c r="B28" s="5" t="n">
        <v>7078</v>
      </c>
      <c r="C28" s="5" t="n">
        <v>0</v>
      </c>
      <c r="E28" s="5" t="n">
        <v>0</v>
      </c>
      <c r="J28" s="6" t="n">
        <v>7078</v>
      </c>
      <c r="K28" s="6" t="n">
        <v>0</v>
      </c>
      <c r="L28" s="6" t="n">
        <v>0</v>
      </c>
      <c r="M28" s="6" t="n">
        <v>0</v>
      </c>
    </row>
    <row r="29">
      <c r="A29" s="4" t="inlineStr">
        <is>
          <t>Buyback and subsequent cancellation of common shares, Value</t>
        </is>
      </c>
      <c r="B29" s="6" t="n">
        <v>-957</v>
      </c>
      <c r="K29" s="6" t="n">
        <v>-957</v>
      </c>
    </row>
    <row r="30">
      <c r="A30" s="4" t="inlineStr">
        <is>
          <t>Buyback and subsequent cancellation of common shares, shares</t>
        </is>
      </c>
      <c r="E30" s="6" t="n">
        <v>-179312</v>
      </c>
    </row>
    <row r="31">
      <c r="A31" s="4" t="inlineStr">
        <is>
          <t>Retroactive application of reverse capitalization</t>
        </is>
      </c>
      <c r="E31" s="6" t="n">
        <v>-191518</v>
      </c>
    </row>
    <row r="32">
      <c r="A32" s="4" t="inlineStr">
        <is>
          <t>Unrealized holdings gain on investment securities, available-for-sale</t>
        </is>
      </c>
      <c r="B32" s="6" t="n">
        <v>-36</v>
      </c>
      <c r="L32" s="6" t="n">
        <v>-36</v>
      </c>
    </row>
    <row r="33">
      <c r="A33" s="4" t="inlineStr">
        <is>
          <t>Interests issued</t>
        </is>
      </c>
      <c r="B33" s="6" t="n">
        <v>3903</v>
      </c>
      <c r="M33" s="6" t="n">
        <v>3903</v>
      </c>
    </row>
    <row r="34">
      <c r="A34" s="4" t="inlineStr">
        <is>
          <t>Net loss</t>
        </is>
      </c>
      <c r="B34" s="6" t="n">
        <v>-136392</v>
      </c>
      <c r="K34" s="6" t="n">
        <v>-136392</v>
      </c>
    </row>
    <row r="35">
      <c r="A35" s="4" t="inlineStr">
        <is>
          <t>Balance at Dec. 31, 2020</t>
        </is>
      </c>
      <c r="B35" s="6" t="n">
        <v>-613193</v>
      </c>
      <c r="C35" s="5" t="n">
        <v>447747</v>
      </c>
      <c r="E35" s="5" t="n">
        <v>9</v>
      </c>
      <c r="F35" s="5" t="n">
        <v>4</v>
      </c>
      <c r="H35" s="5" t="n">
        <v>0</v>
      </c>
      <c r="I35" s="6" t="n">
        <v>411872</v>
      </c>
      <c r="J35" s="5" t="n">
        <v>411867</v>
      </c>
      <c r="K35" s="6" t="n">
        <v>-1028982</v>
      </c>
      <c r="L35" s="6" t="n">
        <v>10</v>
      </c>
      <c r="M35" s="6" t="n">
        <v>3903</v>
      </c>
    </row>
    <row r="36">
      <c r="A36" s="4" t="inlineStr">
        <is>
          <t>Balance (in shares) at Dec. 31, 2020</t>
        </is>
      </c>
      <c r="C36" s="6" t="n">
        <v>139444346</v>
      </c>
      <c r="D36" s="4" t="inlineStr">
        <is>
          <t>[1]</t>
        </is>
      </c>
      <c r="E36" s="6" t="n">
        <v>89206266</v>
      </c>
      <c r="F36" s="6" t="n">
        <v>89206266</v>
      </c>
      <c r="G36" s="4" t="inlineStr">
        <is>
          <t>[1]</t>
        </is>
      </c>
      <c r="H36" s="6" t="n">
        <v>0</v>
      </c>
    </row>
    <row r="37">
      <c r="A37" s="4" t="inlineStr">
        <is>
          <t>Stock issuance for exercise of stock options, net of early exercise liability</t>
        </is>
      </c>
      <c r="B37" s="6" t="n">
        <v>1282</v>
      </c>
      <c r="C37" s="5" t="n">
        <v>0</v>
      </c>
      <c r="F37" s="5" t="n">
        <v>0</v>
      </c>
      <c r="H37" s="5" t="n">
        <v>0</v>
      </c>
      <c r="I37" s="6" t="n">
        <v>1282</v>
      </c>
      <c r="K37" s="6" t="n">
        <v>0</v>
      </c>
      <c r="L37" s="6" t="n">
        <v>0</v>
      </c>
      <c r="M37" s="6" t="n">
        <v>0</v>
      </c>
    </row>
    <row r="38">
      <c r="A38" s="4" t="inlineStr">
        <is>
          <t>Stock issuance for exercise of stock options, net of early exercise liability (in shares)</t>
        </is>
      </c>
      <c r="C38" s="6" t="n">
        <v>0</v>
      </c>
      <c r="D38" s="4" t="inlineStr">
        <is>
          <t>[1]</t>
        </is>
      </c>
      <c r="F38" s="6" t="n">
        <v>0</v>
      </c>
      <c r="G38" s="4" t="inlineStr">
        <is>
          <t>[1]</t>
        </is>
      </c>
      <c r="H38" s="6" t="n">
        <v>761480</v>
      </c>
    </row>
    <row r="39">
      <c r="A39" s="4" t="inlineStr">
        <is>
          <t>Stock-based compensation</t>
        </is>
      </c>
      <c r="B39" s="6" t="n">
        <v>42713</v>
      </c>
      <c r="C39" s="5" t="n">
        <v>0</v>
      </c>
      <c r="F39" s="5" t="n">
        <v>0</v>
      </c>
      <c r="H39" s="5" t="n">
        <v>0</v>
      </c>
      <c r="I39" s="6" t="n">
        <v>42713</v>
      </c>
      <c r="K39" s="6" t="n">
        <v>0</v>
      </c>
      <c r="L39" s="6" t="n">
        <v>0</v>
      </c>
      <c r="M39" s="6" t="n">
        <v>0</v>
      </c>
    </row>
    <row r="40">
      <c r="A40" s="4" t="inlineStr">
        <is>
          <t>Unrealized holdings gain on investment securities, available-for-sale</t>
        </is>
      </c>
      <c r="B40" s="6" t="n">
        <v>-493</v>
      </c>
      <c r="C40" s="6" t="n">
        <v>0</v>
      </c>
      <c r="F40" s="6" t="n">
        <v>0</v>
      </c>
      <c r="H40" s="6" t="n">
        <v>0</v>
      </c>
      <c r="I40" s="6" t="n">
        <v>0</v>
      </c>
      <c r="K40" s="6" t="n">
        <v>0</v>
      </c>
      <c r="L40" s="6" t="n">
        <v>-493</v>
      </c>
      <c r="M40" s="6" t="n">
        <v>0</v>
      </c>
    </row>
    <row r="41">
      <c r="A41" s="4" t="inlineStr">
        <is>
          <t>Preferred stock conversion</t>
        </is>
      </c>
      <c r="B41" s="6" t="n">
        <v>447747</v>
      </c>
      <c r="C41" s="5" t="n">
        <v>-447747</v>
      </c>
      <c r="F41" s="5" t="n">
        <v>14</v>
      </c>
      <c r="H41" s="5" t="n">
        <v>0</v>
      </c>
      <c r="I41" s="6" t="n">
        <v>447733</v>
      </c>
      <c r="K41" s="6" t="n">
        <v>0</v>
      </c>
      <c r="L41" s="6" t="n">
        <v>0</v>
      </c>
      <c r="M41" s="6" t="n">
        <v>0</v>
      </c>
    </row>
    <row r="42">
      <c r="A42" s="4" t="inlineStr">
        <is>
          <t>Preferred stock conversion (in shares)</t>
        </is>
      </c>
      <c r="C42" s="6" t="n">
        <v>-139444346</v>
      </c>
      <c r="D42" s="4" t="inlineStr">
        <is>
          <t>[1]</t>
        </is>
      </c>
      <c r="F42" s="6" t="n">
        <v>139444346</v>
      </c>
      <c r="G42" s="4" t="inlineStr">
        <is>
          <t>[1]</t>
        </is>
      </c>
      <c r="H42" s="6" t="n">
        <v>0</v>
      </c>
    </row>
    <row r="43">
      <c r="A43" s="4" t="inlineStr">
        <is>
          <t>Common stock issued related to warrants exercised</t>
        </is>
      </c>
      <c r="B43" s="6" t="n">
        <v>97782</v>
      </c>
      <c r="C43" s="5" t="n">
        <v>0</v>
      </c>
      <c r="F43" s="5" t="n">
        <v>1</v>
      </c>
      <c r="H43" s="5" t="n">
        <v>0</v>
      </c>
      <c r="I43" s="6" t="n">
        <v>97781</v>
      </c>
      <c r="K43" s="6" t="n">
        <v>0</v>
      </c>
      <c r="L43" s="6" t="n">
        <v>0</v>
      </c>
    </row>
    <row r="44">
      <c r="A44" s="4" t="inlineStr">
        <is>
          <t>Common stock issued related to warrants exercised (in shares)</t>
        </is>
      </c>
      <c r="C44" s="6" t="n">
        <v>0</v>
      </c>
      <c r="D44" s="4" t="inlineStr">
        <is>
          <t>[1]</t>
        </is>
      </c>
      <c r="F44" s="6" t="n">
        <v>7205490</v>
      </c>
      <c r="G44" s="4" t="inlineStr">
        <is>
          <t>[1]</t>
        </is>
      </c>
      <c r="H44" s="6" t="n">
        <v>0</v>
      </c>
    </row>
    <row r="45">
      <c r="A45" s="4" t="inlineStr">
        <is>
          <t>Convertible debt conversion and other issuances</t>
        </is>
      </c>
      <c r="B45" s="6" t="n">
        <v>16059</v>
      </c>
      <c r="C45" s="5" t="n">
        <v>0</v>
      </c>
      <c r="F45" s="5" t="n">
        <v>7</v>
      </c>
      <c r="H45" s="5" t="n">
        <v>0</v>
      </c>
      <c r="I45" s="6" t="n">
        <v>16052</v>
      </c>
      <c r="K45" s="6" t="n">
        <v>0</v>
      </c>
      <c r="L45" s="6" t="n">
        <v>0</v>
      </c>
      <c r="M45" s="6" t="n">
        <v>0</v>
      </c>
    </row>
    <row r="46">
      <c r="A46" s="4" t="inlineStr">
        <is>
          <t>Convertible debt conversion and other issuances (in shares)</t>
        </is>
      </c>
      <c r="C46" s="6" t="n">
        <v>0</v>
      </c>
      <c r="D46" s="4" t="inlineStr">
        <is>
          <t>[1]</t>
        </is>
      </c>
      <c r="F46" s="6" t="n">
        <v>75084703</v>
      </c>
      <c r="G46" s="4" t="inlineStr">
        <is>
          <t>[1]</t>
        </is>
      </c>
      <c r="H46" s="6" t="n">
        <v>0</v>
      </c>
    </row>
    <row r="47">
      <c r="A47" s="4" t="inlineStr">
        <is>
          <t>Issuance of Common Stock in connection with Business Combination and PIPE offering</t>
        </is>
      </c>
      <c r="B47" s="6" t="n">
        <v>666242</v>
      </c>
      <c r="C47" s="5" t="n">
        <v>0</v>
      </c>
      <c r="F47" s="5" t="n">
        <v>0</v>
      </c>
      <c r="H47" s="5" t="n">
        <v>15</v>
      </c>
      <c r="I47" s="6" t="n">
        <v>666227</v>
      </c>
      <c r="K47" s="6" t="n">
        <v>0</v>
      </c>
      <c r="L47" s="6" t="n">
        <v>0</v>
      </c>
      <c r="M47" s="6" t="n">
        <v>0</v>
      </c>
    </row>
    <row r="48">
      <c r="A48" s="4" t="inlineStr">
        <is>
          <t>Issuance of Common Stock in connection with Business Combination and PIPE offering (in shares)</t>
        </is>
      </c>
      <c r="C48" s="6" t="n">
        <v>0</v>
      </c>
      <c r="D48" s="4" t="inlineStr">
        <is>
          <t>[1]</t>
        </is>
      </c>
      <c r="F48" s="6" t="n">
        <v>-49975104</v>
      </c>
      <c r="G48" s="4" t="inlineStr">
        <is>
          <t>[1]</t>
        </is>
      </c>
      <c r="H48" s="6" t="n">
        <v>146373904</v>
      </c>
    </row>
    <row r="49">
      <c r="A49" s="4" t="inlineStr">
        <is>
          <t>Conversion from Class B Common Stock to Class A Common Stock (in shares)</t>
        </is>
      </c>
      <c r="C49" s="6" t="n">
        <v>0</v>
      </c>
      <c r="D49" s="4" t="inlineStr">
        <is>
          <t>[1]</t>
        </is>
      </c>
      <c r="F49" s="6" t="n">
        <v>-1143863</v>
      </c>
      <c r="G49" s="4" t="inlineStr">
        <is>
          <t>[1]</t>
        </is>
      </c>
      <c r="H49" s="6" t="n">
        <v>1143863</v>
      </c>
    </row>
    <row r="50">
      <c r="A50" s="4" t="inlineStr">
        <is>
          <t>Capital contribution for extinguishment of debt</t>
        </is>
      </c>
      <c r="B50" s="6" t="n">
        <v>126795</v>
      </c>
      <c r="C50" s="5" t="n">
        <v>0</v>
      </c>
      <c r="F50" s="5" t="n">
        <v>0</v>
      </c>
      <c r="H50" s="5" t="n">
        <v>0</v>
      </c>
      <c r="I50" s="6" t="n">
        <v>126795</v>
      </c>
      <c r="K50" s="6" t="n">
        <v>0</v>
      </c>
      <c r="L50" s="6" t="n">
        <v>0</v>
      </c>
      <c r="M50" s="6" t="n">
        <v>0</v>
      </c>
    </row>
    <row r="51">
      <c r="A51" s="4" t="inlineStr">
        <is>
          <t>Acquisition of Public and Private Placement Warrants</t>
        </is>
      </c>
      <c r="B51" s="6" t="n">
        <v>-147582</v>
      </c>
      <c r="C51" s="6" t="n">
        <v>0</v>
      </c>
      <c r="F51" s="6" t="n">
        <v>0</v>
      </c>
      <c r="H51" s="6" t="n">
        <v>0</v>
      </c>
      <c r="I51" s="6" t="n">
        <v>-147582</v>
      </c>
      <c r="K51" s="6" t="n">
        <v>0</v>
      </c>
      <c r="L51" s="6" t="n">
        <v>0</v>
      </c>
      <c r="M51" s="6" t="n">
        <v>0</v>
      </c>
    </row>
    <row r="52">
      <c r="A52" s="4" t="inlineStr">
        <is>
          <t>Net loss</t>
        </is>
      </c>
      <c r="B52" s="6" t="n">
        <v>-48417</v>
      </c>
      <c r="C52" s="6" t="n">
        <v>0</v>
      </c>
      <c r="F52" s="6" t="n">
        <v>0</v>
      </c>
      <c r="H52" s="6" t="n">
        <v>0</v>
      </c>
      <c r="I52" s="6" t="n">
        <v>0</v>
      </c>
      <c r="K52" s="6" t="n">
        <v>-48417</v>
      </c>
      <c r="L52" s="6" t="n">
        <v>0</v>
      </c>
      <c r="M52" s="6" t="n">
        <v>0</v>
      </c>
    </row>
    <row r="53">
      <c r="A53" s="4" t="inlineStr">
        <is>
          <t>Balance at Mar. 31, 2021</t>
        </is>
      </c>
      <c r="B53" s="5" t="n">
        <v>588935</v>
      </c>
      <c r="C53" s="5" t="n">
        <v>0</v>
      </c>
      <c r="F53" s="5" t="n">
        <v>26</v>
      </c>
      <c r="H53" s="5" t="n">
        <v>15</v>
      </c>
      <c r="I53" s="5" t="n">
        <v>1662873</v>
      </c>
      <c r="K53" s="5" t="n">
        <v>-1077399</v>
      </c>
      <c r="L53" s="5" t="n">
        <v>-483</v>
      </c>
      <c r="M53" s="5" t="n">
        <v>3903</v>
      </c>
    </row>
    <row r="54">
      <c r="A54" s="4" t="inlineStr">
        <is>
          <t>Balance (in shares) at Mar. 31, 2021</t>
        </is>
      </c>
      <c r="C54" s="6" t="n">
        <v>0</v>
      </c>
      <c r="D54" s="4" t="inlineStr">
        <is>
          <t>[1]</t>
        </is>
      </c>
      <c r="F54" s="6" t="n">
        <v>259821838</v>
      </c>
      <c r="G54" s="4" t="inlineStr">
        <is>
          <t>[1]</t>
        </is>
      </c>
      <c r="H54" s="6" t="n">
        <v>148279247</v>
      </c>
    </row>
    <row r="55"/>
    <row r="56">
      <c r="A56" s="4" t="inlineStr">
        <is>
          <t>[1]</t>
        </is>
      </c>
      <c r="B56" s="4" t="inlineStr">
        <is>
          <t>Prior period results have been adjusted to reflect the exchange of Legacy Clover’s common stock for Clover Class B Common Stock at an exchange ratio of approximately 2.0681 in January 2021 as a result of the Business Combination. See Note 3, “Business combination,” for details.</t>
        </is>
      </c>
    </row>
  </sheetData>
  <mergeCells count="4">
    <mergeCell ref="C1:D1"/>
    <mergeCell ref="F1:G1"/>
    <mergeCell ref="A55:AA55"/>
    <mergeCell ref="B56:AA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dditional Information (Details) - USD ($) $ in Millions</t>
        </is>
      </c>
      <c r="B1" s="2" t="inlineStr">
        <is>
          <t>Mar. 31, 2021</t>
        </is>
      </c>
      <c r="C1" s="2" t="inlineStr">
        <is>
          <t>Dec. 31, 2020</t>
        </is>
      </c>
      <c r="D1" s="2" t="inlineStr">
        <is>
          <t>Dec. 31, 2019</t>
        </is>
      </c>
    </row>
    <row r="2">
      <c r="A2" s="3" t="inlineStr">
        <is>
          <t>Investments Debt And Equity Securities [Abstract]</t>
        </is>
      </c>
    </row>
    <row r="3">
      <c r="A3" s="4" t="inlineStr">
        <is>
          <t>Deposits with various states and regulatory bodies</t>
        </is>
      </c>
      <c r="B3" s="10" t="n">
        <v>7.5</v>
      </c>
      <c r="C3" s="10" t="n">
        <v>7.5</v>
      </c>
      <c r="D3" s="10" t="n">
        <v>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air Value Measurements for Items (Details) - USD ($) $ in Thousands</t>
        </is>
      </c>
      <c r="B1" s="2" t="inlineStr">
        <is>
          <t>Mar. 31, 2021</t>
        </is>
      </c>
      <c r="C1" s="2" t="inlineStr">
        <is>
          <t>Dec. 31, 2020</t>
        </is>
      </c>
      <c r="D1" s="2" t="inlineStr">
        <is>
          <t>Dec. 31, 2019</t>
        </is>
      </c>
    </row>
    <row r="2">
      <c r="A2" s="3" t="inlineStr">
        <is>
          <t>Fair Value Balance Sheet Grouping Financial Statement Captions [Line Items]</t>
        </is>
      </c>
    </row>
    <row r="3">
      <c r="A3" s="4" t="inlineStr">
        <is>
          <t>Total assets at fair value</t>
        </is>
      </c>
      <c r="B3" s="5" t="n">
        <v>35799</v>
      </c>
      <c r="C3" s="5" t="n">
        <v>53963</v>
      </c>
      <c r="D3" s="5" t="n">
        <v>56428</v>
      </c>
    </row>
    <row r="4">
      <c r="A4" s="4" t="inlineStr">
        <is>
          <t>Total liabilities at fair value</t>
        </is>
      </c>
      <c r="B4" s="6" t="n">
        <v>62039</v>
      </c>
      <c r="C4" s="6" t="n">
        <v>142592</v>
      </c>
      <c r="D4" s="6" t="n">
        <v>156233</v>
      </c>
    </row>
    <row r="5">
      <c r="A5" s="4" t="inlineStr">
        <is>
          <t>Public Warrants [Member]</t>
        </is>
      </c>
    </row>
    <row r="6">
      <c r="A6" s="3" t="inlineStr">
        <is>
          <t>Fair Value Balance Sheet Grouping Financial Statement Captions [Line Items]</t>
        </is>
      </c>
    </row>
    <row r="7">
      <c r="A7" s="4" t="inlineStr">
        <is>
          <t>Total liabilities at fair value</t>
        </is>
      </c>
      <c r="B7" s="6" t="n">
        <v>44436</v>
      </c>
    </row>
    <row r="8">
      <c r="A8" s="4" t="inlineStr">
        <is>
          <t>Private Placement Warrants [Member]</t>
        </is>
      </c>
    </row>
    <row r="9">
      <c r="A9" s="3" t="inlineStr">
        <is>
          <t>Fair Value Balance Sheet Grouping Financial Statement Captions [Line Items]</t>
        </is>
      </c>
    </row>
    <row r="10">
      <c r="A10" s="4" t="inlineStr">
        <is>
          <t>Total liabilities at fair value</t>
        </is>
      </c>
      <c r="B10" s="6" t="n">
        <v>17603</v>
      </c>
    </row>
    <row r="11">
      <c r="A11" s="4" t="inlineStr">
        <is>
          <t>Derivative Liabilities [Member]</t>
        </is>
      </c>
    </row>
    <row r="12">
      <c r="A12" s="3" t="inlineStr">
        <is>
          <t>Fair Value Balance Sheet Grouping Financial Statement Captions [Line Items]</t>
        </is>
      </c>
    </row>
    <row r="13">
      <c r="A13" s="4" t="inlineStr">
        <is>
          <t>Total liabilities at fair value</t>
        </is>
      </c>
      <c r="C13" s="6" t="n">
        <v>44810</v>
      </c>
      <c r="D13" s="6" t="n">
        <v>138561</v>
      </c>
    </row>
    <row r="14">
      <c r="A14" s="4" t="inlineStr">
        <is>
          <t>Warrants Payable [Member]</t>
        </is>
      </c>
    </row>
    <row r="15">
      <c r="A15" s="3" t="inlineStr">
        <is>
          <t>Fair Value Balance Sheet Grouping Financial Statement Captions [Line Items]</t>
        </is>
      </c>
    </row>
    <row r="16">
      <c r="A16" s="4" t="inlineStr">
        <is>
          <t>Total liabilities at fair value</t>
        </is>
      </c>
      <c r="C16" s="6" t="n">
        <v>97782</v>
      </c>
      <c r="D16" s="6" t="n">
        <v>17672</v>
      </c>
    </row>
    <row r="17">
      <c r="A17" s="4" t="inlineStr">
        <is>
          <t>U.S. Government and Government Agencies [Member]</t>
        </is>
      </c>
    </row>
    <row r="18">
      <c r="A18" s="3" t="inlineStr">
        <is>
          <t>Fair Value Balance Sheet Grouping Financial Statement Captions [Line Items]</t>
        </is>
      </c>
    </row>
    <row r="19">
      <c r="A19" s="4" t="inlineStr">
        <is>
          <t>Total assets at fair value</t>
        </is>
      </c>
      <c r="B19" s="6" t="n">
        <v>35799</v>
      </c>
      <c r="C19" s="6" t="n">
        <v>53963</v>
      </c>
      <c r="D19" s="6" t="n">
        <v>56428</v>
      </c>
    </row>
    <row r="20">
      <c r="A20" s="4" t="inlineStr">
        <is>
          <t>Level 1 [Member]</t>
        </is>
      </c>
    </row>
    <row r="21">
      <c r="A21" s="3" t="inlineStr">
        <is>
          <t>Fair Value Balance Sheet Grouping Financial Statement Captions [Line Items]</t>
        </is>
      </c>
    </row>
    <row r="22">
      <c r="A22" s="4" t="inlineStr">
        <is>
          <t>Total assets at fair value</t>
        </is>
      </c>
      <c r="B22" s="6" t="n">
        <v>0</v>
      </c>
      <c r="C22" s="6" t="n">
        <v>0</v>
      </c>
    </row>
    <row r="23">
      <c r="A23" s="4" t="inlineStr">
        <is>
          <t>Total liabilities at fair value</t>
        </is>
      </c>
      <c r="B23" s="6" t="n">
        <v>44436</v>
      </c>
      <c r="C23" s="6" t="n">
        <v>0</v>
      </c>
    </row>
    <row r="24">
      <c r="A24" s="4" t="inlineStr">
        <is>
          <t>Level 1 [Member] | Public Warrants [Member]</t>
        </is>
      </c>
    </row>
    <row r="25">
      <c r="A25" s="3" t="inlineStr">
        <is>
          <t>Fair Value Balance Sheet Grouping Financial Statement Captions [Line Items]</t>
        </is>
      </c>
    </row>
    <row r="26">
      <c r="A26" s="4" t="inlineStr">
        <is>
          <t>Total liabilities at fair value</t>
        </is>
      </c>
      <c r="B26" s="6" t="n">
        <v>44436</v>
      </c>
    </row>
    <row r="27">
      <c r="A27" s="4" t="inlineStr">
        <is>
          <t>Level 1 [Member] | Private Placement Warrants [Member]</t>
        </is>
      </c>
    </row>
    <row r="28">
      <c r="A28" s="3" t="inlineStr">
        <is>
          <t>Fair Value Balance Sheet Grouping Financial Statement Captions [Line Items]</t>
        </is>
      </c>
    </row>
    <row r="29">
      <c r="A29" s="4" t="inlineStr">
        <is>
          <t>Total liabilities at fair value</t>
        </is>
      </c>
      <c r="B29" s="6" t="n">
        <v>0</v>
      </c>
    </row>
    <row r="30">
      <c r="A30" s="4" t="inlineStr">
        <is>
          <t>Level 1 [Member] | Derivative Liabilities [Member]</t>
        </is>
      </c>
    </row>
    <row r="31">
      <c r="A31" s="3" t="inlineStr">
        <is>
          <t>Fair Value Balance Sheet Grouping Financial Statement Captions [Line Items]</t>
        </is>
      </c>
    </row>
    <row r="32">
      <c r="A32" s="4" t="inlineStr">
        <is>
          <t>Total liabilities at fair value</t>
        </is>
      </c>
      <c r="C32" s="6" t="n">
        <v>0</v>
      </c>
    </row>
    <row r="33">
      <c r="A33" s="4" t="inlineStr">
        <is>
          <t>Level 1 [Member] | Warrants Payable [Member]</t>
        </is>
      </c>
    </row>
    <row r="34">
      <c r="A34" s="3" t="inlineStr">
        <is>
          <t>Fair Value Balance Sheet Grouping Financial Statement Captions [Line Items]</t>
        </is>
      </c>
    </row>
    <row r="35">
      <c r="A35" s="4" t="inlineStr">
        <is>
          <t>Total liabilities at fair value</t>
        </is>
      </c>
      <c r="C35" s="6" t="n">
        <v>0</v>
      </c>
    </row>
    <row r="36">
      <c r="A36" s="4" t="inlineStr">
        <is>
          <t>Level 1 [Member] | U.S. Government and Government Agencies [Member]</t>
        </is>
      </c>
    </row>
    <row r="37">
      <c r="A37" s="3" t="inlineStr">
        <is>
          <t>Fair Value Balance Sheet Grouping Financial Statement Captions [Line Items]</t>
        </is>
      </c>
    </row>
    <row r="38">
      <c r="A38" s="4" t="inlineStr">
        <is>
          <t>Total assets at fair value</t>
        </is>
      </c>
      <c r="B38" s="6" t="n">
        <v>0</v>
      </c>
      <c r="C38" s="6" t="n">
        <v>0</v>
      </c>
    </row>
    <row r="39">
      <c r="A39" s="4" t="inlineStr">
        <is>
          <t>Level 2 [Member]</t>
        </is>
      </c>
    </row>
    <row r="40">
      <c r="A40" s="3" t="inlineStr">
        <is>
          <t>Fair Value Balance Sheet Grouping Financial Statement Captions [Line Items]</t>
        </is>
      </c>
    </row>
    <row r="41">
      <c r="A41" s="4" t="inlineStr">
        <is>
          <t>Total assets at fair value</t>
        </is>
      </c>
      <c r="B41" s="6" t="n">
        <v>35799</v>
      </c>
      <c r="C41" s="6" t="n">
        <v>53963</v>
      </c>
      <c r="D41" s="6" t="n">
        <v>56428</v>
      </c>
    </row>
    <row r="42">
      <c r="A42" s="4" t="inlineStr">
        <is>
          <t>Total liabilities at fair value</t>
        </is>
      </c>
      <c r="B42" s="6" t="n">
        <v>17603</v>
      </c>
      <c r="C42" s="6" t="n">
        <v>0</v>
      </c>
    </row>
    <row r="43">
      <c r="A43" s="4" t="inlineStr">
        <is>
          <t>Level 2 [Member] | Public Warrants [Member]</t>
        </is>
      </c>
    </row>
    <row r="44">
      <c r="A44" s="3" t="inlineStr">
        <is>
          <t>Fair Value Balance Sheet Grouping Financial Statement Captions [Line Items]</t>
        </is>
      </c>
    </row>
    <row r="45">
      <c r="A45" s="4" t="inlineStr">
        <is>
          <t>Total liabilities at fair value</t>
        </is>
      </c>
      <c r="B45" s="6" t="n">
        <v>0</v>
      </c>
    </row>
    <row r="46">
      <c r="A46" s="4" t="inlineStr">
        <is>
          <t>Level 2 [Member] | Private Placement Warrants [Member]</t>
        </is>
      </c>
    </row>
    <row r="47">
      <c r="A47" s="3" t="inlineStr">
        <is>
          <t>Fair Value Balance Sheet Grouping Financial Statement Captions [Line Items]</t>
        </is>
      </c>
    </row>
    <row r="48">
      <c r="A48" s="4" t="inlineStr">
        <is>
          <t>Total liabilities at fair value</t>
        </is>
      </c>
      <c r="B48" s="6" t="n">
        <v>17603</v>
      </c>
    </row>
    <row r="49">
      <c r="A49" s="4" t="inlineStr">
        <is>
          <t>Level 2 [Member] | Derivative Liabilities [Member]</t>
        </is>
      </c>
    </row>
    <row r="50">
      <c r="A50" s="3" t="inlineStr">
        <is>
          <t>Fair Value Balance Sheet Grouping Financial Statement Captions [Line Items]</t>
        </is>
      </c>
    </row>
    <row r="51">
      <c r="A51" s="4" t="inlineStr">
        <is>
          <t>Total liabilities at fair value</t>
        </is>
      </c>
      <c r="C51" s="6" t="n">
        <v>0</v>
      </c>
    </row>
    <row r="52">
      <c r="A52" s="4" t="inlineStr">
        <is>
          <t>Level 2 [Member] | Warrants Payable [Member]</t>
        </is>
      </c>
    </row>
    <row r="53">
      <c r="A53" s="3" t="inlineStr">
        <is>
          <t>Fair Value Balance Sheet Grouping Financial Statement Captions [Line Items]</t>
        </is>
      </c>
    </row>
    <row r="54">
      <c r="A54" s="4" t="inlineStr">
        <is>
          <t>Total liabilities at fair value</t>
        </is>
      </c>
      <c r="C54" s="6" t="n">
        <v>0</v>
      </c>
    </row>
    <row r="55">
      <c r="A55" s="4" t="inlineStr">
        <is>
          <t>Level 2 [Member] | U.S. Government and Government Agencies [Member]</t>
        </is>
      </c>
    </row>
    <row r="56">
      <c r="A56" s="3" t="inlineStr">
        <is>
          <t>Fair Value Balance Sheet Grouping Financial Statement Captions [Line Items]</t>
        </is>
      </c>
    </row>
    <row r="57">
      <c r="A57" s="4" t="inlineStr">
        <is>
          <t>Total assets at fair value</t>
        </is>
      </c>
      <c r="B57" s="6" t="n">
        <v>35799</v>
      </c>
      <c r="C57" s="6" t="n">
        <v>53963</v>
      </c>
      <c r="D57" s="6" t="n">
        <v>56428</v>
      </c>
    </row>
    <row r="58">
      <c r="A58" s="4" t="inlineStr">
        <is>
          <t>Level 3 [Member]</t>
        </is>
      </c>
    </row>
    <row r="59">
      <c r="A59" s="3" t="inlineStr">
        <is>
          <t>Fair Value Balance Sheet Grouping Financial Statement Captions [Line Items]</t>
        </is>
      </c>
    </row>
    <row r="60">
      <c r="A60" s="4" t="inlineStr">
        <is>
          <t>Total assets at fair value</t>
        </is>
      </c>
      <c r="B60" s="6" t="n">
        <v>0</v>
      </c>
      <c r="C60" s="6" t="n">
        <v>0</v>
      </c>
    </row>
    <row r="61">
      <c r="A61" s="4" t="inlineStr">
        <is>
          <t>Total liabilities at fair value</t>
        </is>
      </c>
      <c r="B61" s="6" t="n">
        <v>0</v>
      </c>
      <c r="C61" s="6" t="n">
        <v>142592</v>
      </c>
      <c r="D61" s="6" t="n">
        <v>156233</v>
      </c>
    </row>
    <row r="62">
      <c r="A62" s="4" t="inlineStr">
        <is>
          <t>Level 3 [Member] | Public Warrants [Member]</t>
        </is>
      </c>
    </row>
    <row r="63">
      <c r="A63" s="3" t="inlineStr">
        <is>
          <t>Fair Value Balance Sheet Grouping Financial Statement Captions [Line Items]</t>
        </is>
      </c>
    </row>
    <row r="64">
      <c r="A64" s="4" t="inlineStr">
        <is>
          <t>Total liabilities at fair value</t>
        </is>
      </c>
      <c r="B64" s="6" t="n">
        <v>0</v>
      </c>
    </row>
    <row r="65">
      <c r="A65" s="4" t="inlineStr">
        <is>
          <t>Level 3 [Member] | Private Placement Warrants [Member]</t>
        </is>
      </c>
    </row>
    <row r="66">
      <c r="A66" s="3" t="inlineStr">
        <is>
          <t>Fair Value Balance Sheet Grouping Financial Statement Captions [Line Items]</t>
        </is>
      </c>
    </row>
    <row r="67">
      <c r="A67" s="4" t="inlineStr">
        <is>
          <t>Total liabilities at fair value</t>
        </is>
      </c>
      <c r="B67" s="6" t="n">
        <v>0</v>
      </c>
    </row>
    <row r="68">
      <c r="A68" s="4" t="inlineStr">
        <is>
          <t>Level 3 [Member] | Derivative Liabilities [Member]</t>
        </is>
      </c>
    </row>
    <row r="69">
      <c r="A69" s="3" t="inlineStr">
        <is>
          <t>Fair Value Balance Sheet Grouping Financial Statement Captions [Line Items]</t>
        </is>
      </c>
    </row>
    <row r="70">
      <c r="A70" s="4" t="inlineStr">
        <is>
          <t>Total liabilities at fair value</t>
        </is>
      </c>
      <c r="C70" s="6" t="n">
        <v>44810</v>
      </c>
      <c r="D70" s="6" t="n">
        <v>138561</v>
      </c>
    </row>
    <row r="71">
      <c r="A71" s="4" t="inlineStr">
        <is>
          <t>Level 3 [Member] | Warrants Payable [Member]</t>
        </is>
      </c>
    </row>
    <row r="72">
      <c r="A72" s="3" t="inlineStr">
        <is>
          <t>Fair Value Balance Sheet Grouping Financial Statement Captions [Line Items]</t>
        </is>
      </c>
    </row>
    <row r="73">
      <c r="A73" s="4" t="inlineStr">
        <is>
          <t>Total liabilities at fair value</t>
        </is>
      </c>
      <c r="C73" s="6" t="n">
        <v>97782</v>
      </c>
      <c r="D73" s="5" t="n">
        <v>17672</v>
      </c>
    </row>
    <row r="74">
      <c r="A74" s="4" t="inlineStr">
        <is>
          <t>Level 3 [Member] | U.S. Government and Government Agencies [Member]</t>
        </is>
      </c>
    </row>
    <row r="75">
      <c r="A75" s="3" t="inlineStr">
        <is>
          <t>Fair Value Balance Sheet Grouping Financial Statement Captions [Line Items]</t>
        </is>
      </c>
    </row>
    <row r="76">
      <c r="A76" s="4" t="inlineStr">
        <is>
          <t>Total assets at fair value</t>
        </is>
      </c>
      <c r="B76" s="5" t="n">
        <v>0</v>
      </c>
      <c r="C7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Fair Value Measurements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Sep. 25, 2020</t>
        </is>
      </c>
    </row>
    <row r="3">
      <c r="A3" s="4" t="inlineStr">
        <is>
          <t>Level 3 [Member]</t>
        </is>
      </c>
    </row>
    <row r="4">
      <c r="A4" s="3" t="inlineStr">
        <is>
          <t>Fair Value Balance Sheet Grouping Financial Statement Captions [Line Items]</t>
        </is>
      </c>
    </row>
    <row r="5">
      <c r="A5" s="4" t="inlineStr">
        <is>
          <t>Estimated fair value of convertible securities</t>
        </is>
      </c>
      <c r="B5" s="5" t="n">
        <v>0</v>
      </c>
      <c r="D5" s="5" t="n">
        <v>949600000</v>
      </c>
      <c r="E5" s="5" t="n">
        <v>251900000</v>
      </c>
    </row>
    <row r="6">
      <c r="A6" s="4" t="inlineStr">
        <is>
          <t>Financial asset or liabilities transfer in and out</t>
        </is>
      </c>
      <c r="B6" s="6" t="n">
        <v>0</v>
      </c>
      <c r="C6" s="5" t="n">
        <v>0</v>
      </c>
      <c r="D6" s="6" t="n">
        <v>0</v>
      </c>
      <c r="E6" s="5" t="n">
        <v>0</v>
      </c>
    </row>
    <row r="7">
      <c r="A7" s="4" t="inlineStr">
        <is>
          <t>Level 3 [Member] | 2020 Convertible Note [Member]</t>
        </is>
      </c>
    </row>
    <row r="8">
      <c r="A8" s="3" t="inlineStr">
        <is>
          <t>Fair Value Balance Sheet Grouping Financial Statement Captions [Line Items]</t>
        </is>
      </c>
    </row>
    <row r="9">
      <c r="A9" s="4" t="inlineStr">
        <is>
          <t>Estimated fair value of convertible securities</t>
        </is>
      </c>
      <c r="F9" s="5" t="n">
        <v>20000000</v>
      </c>
    </row>
    <row r="10">
      <c r="A10" s="4" t="inlineStr">
        <is>
          <t>Estimated fair value and carrying value of convertible securities</t>
        </is>
      </c>
      <c r="B10" s="6" t="n">
        <v>19900000</v>
      </c>
      <c r="D10" s="5" t="n">
        <v>20400000</v>
      </c>
    </row>
    <row r="11">
      <c r="A11" s="4" t="inlineStr">
        <is>
          <t>Public and Private Placement Warrants [Member] | Warrants Payable [Member]</t>
        </is>
      </c>
    </row>
    <row r="12">
      <c r="A12" s="3" t="inlineStr">
        <is>
          <t>Fair Value Balance Sheet Grouping Financial Statement Captions [Line Items]</t>
        </is>
      </c>
    </row>
    <row r="13">
      <c r="A13" s="4" t="inlineStr">
        <is>
          <t>Fair value of warrants</t>
        </is>
      </c>
      <c r="B13" s="5" t="n">
        <v>62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5" customWidth="1" min="5" max="5"/>
  </cols>
  <sheetData>
    <row r="1">
      <c r="A1" s="1" t="inlineStr">
        <is>
          <t>Fair Value Measurements - Schedule of Significant Unobservable Inputs Used in Black-Scholes Model to Measure Warrants Payable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Balance Sheet Grouping Financial Statement Captions [Line Items]</t>
        </is>
      </c>
    </row>
    <row r="4">
      <c r="A4" s="4" t="inlineStr">
        <is>
          <t>Expected volatility</t>
        </is>
      </c>
      <c r="B4" s="4" t="inlineStr">
        <is>
          <t>37.74%</t>
        </is>
      </c>
      <c r="C4" s="4" t="inlineStr">
        <is>
          <t>29.63%</t>
        </is>
      </c>
      <c r="D4" s="4" t="inlineStr">
        <is>
          <t>34.66%</t>
        </is>
      </c>
      <c r="E4" s="4" t="inlineStr">
        <is>
          <t>28.37%</t>
        </is>
      </c>
    </row>
    <row r="5">
      <c r="A5" s="4" t="inlineStr">
        <is>
          <t>Expected term</t>
        </is>
      </c>
      <c r="B5" s="4" t="inlineStr">
        <is>
          <t>6 years 21 days</t>
        </is>
      </c>
      <c r="C5" s="4" t="inlineStr">
        <is>
          <t>6 years 3 months 18 days</t>
        </is>
      </c>
      <c r="D5" s="4" t="inlineStr">
        <is>
          <t>4 years 8 months 4 days</t>
        </is>
      </c>
      <c r="E5" s="4" t="inlineStr">
        <is>
          <t>6 years 3 months 14 days</t>
        </is>
      </c>
    </row>
    <row r="6">
      <c r="A6" s="4" t="inlineStr">
        <is>
          <t>Risk-free interest rate</t>
        </is>
      </c>
      <c r="B6" s="4" t="inlineStr">
        <is>
          <t>1.06%</t>
        </is>
      </c>
      <c r="C6" s="4" t="inlineStr">
        <is>
          <t>1.47%</t>
        </is>
      </c>
      <c r="D6" s="4" t="inlineStr">
        <is>
          <t>0.84%</t>
        </is>
      </c>
      <c r="E6" s="4" t="inlineStr">
        <is>
          <t>1.95%</t>
        </is>
      </c>
    </row>
    <row r="7">
      <c r="A7" s="4" t="inlineStr">
        <is>
          <t>Convertible securities</t>
        </is>
      </c>
    </row>
    <row r="8">
      <c r="A8" s="3" t="inlineStr">
        <is>
          <t>Fair Value Balance Sheet Grouping Financial Statement Captions [Line Items]</t>
        </is>
      </c>
    </row>
    <row r="9">
      <c r="A9" s="4" t="inlineStr">
        <is>
          <t>Discount factor</t>
        </is>
      </c>
      <c r="E9" s="4" t="inlineStr">
        <is>
          <t>15.00%</t>
        </is>
      </c>
    </row>
    <row r="10">
      <c r="A10" s="4" t="inlineStr">
        <is>
          <t>Convertible securities | Maximum [Member]</t>
        </is>
      </c>
    </row>
    <row r="11">
      <c r="A11" s="3" t="inlineStr">
        <is>
          <t>Fair Value Balance Sheet Grouping Financial Statement Captions [Line Items]</t>
        </is>
      </c>
    </row>
    <row r="12">
      <c r="A12" s="4" t="inlineStr">
        <is>
          <t>Beginning stock price value</t>
        </is>
      </c>
      <c r="E12" s="5" t="n">
        <v>357802</v>
      </c>
    </row>
    <row r="13">
      <c r="A13" s="4" t="inlineStr">
        <is>
          <t>Strike Price value</t>
        </is>
      </c>
      <c r="E13" s="5" t="n">
        <v>531315</v>
      </c>
    </row>
    <row r="14">
      <c r="A14" s="4" t="inlineStr">
        <is>
          <t>Expected volatility</t>
        </is>
      </c>
      <c r="E14" s="4" t="inlineStr">
        <is>
          <t>49.00%</t>
        </is>
      </c>
    </row>
    <row r="15">
      <c r="A15" s="4" t="inlineStr">
        <is>
          <t>Expected term</t>
        </is>
      </c>
      <c r="E15" s="4" t="inlineStr">
        <is>
          <t>3 years</t>
        </is>
      </c>
    </row>
    <row r="16">
      <c r="A16" s="4" t="inlineStr">
        <is>
          <t>Risk-free interest rate</t>
        </is>
      </c>
      <c r="E16" s="4" t="inlineStr">
        <is>
          <t>1.62%</t>
        </is>
      </c>
    </row>
    <row r="17">
      <c r="A17" s="4" t="inlineStr">
        <is>
          <t>Convertible securities | Minimum [Member]</t>
        </is>
      </c>
    </row>
    <row r="18">
      <c r="A18" s="3" t="inlineStr">
        <is>
          <t>Fair Value Balance Sheet Grouping Financial Statement Captions [Line Items]</t>
        </is>
      </c>
    </row>
    <row r="19">
      <c r="A19" s="4" t="inlineStr">
        <is>
          <t>Beginning stock price value</t>
        </is>
      </c>
      <c r="E19" s="5" t="n">
        <v>305132</v>
      </c>
    </row>
    <row r="20">
      <c r="A20" s="4" t="inlineStr">
        <is>
          <t>Strike Price value</t>
        </is>
      </c>
      <c r="E20" s="5" t="n">
        <v>462012</v>
      </c>
    </row>
    <row r="21">
      <c r="A21" s="4" t="inlineStr">
        <is>
          <t>Expected volatility</t>
        </is>
      </c>
      <c r="E21" s="4" t="inlineStr">
        <is>
          <t>45.00%</t>
        </is>
      </c>
    </row>
    <row r="22">
      <c r="A22" s="4" t="inlineStr">
        <is>
          <t>Expected term</t>
        </is>
      </c>
      <c r="E22" s="4" t="inlineStr">
        <is>
          <t>2 years</t>
        </is>
      </c>
    </row>
    <row r="23">
      <c r="A23" s="4" t="inlineStr">
        <is>
          <t>Risk-free interest rate</t>
        </is>
      </c>
      <c r="E23" s="4" t="inlineStr">
        <is>
          <t>1.58%</t>
        </is>
      </c>
    </row>
    <row r="24">
      <c r="A24" s="4" t="inlineStr">
        <is>
          <t>Derivative liabilities</t>
        </is>
      </c>
    </row>
    <row r="25">
      <c r="A25" s="3" t="inlineStr">
        <is>
          <t>Fair Value Balance Sheet Grouping Financial Statement Captions [Line Items]</t>
        </is>
      </c>
    </row>
    <row r="26">
      <c r="A26" s="4" t="inlineStr">
        <is>
          <t>Discount factor</t>
        </is>
      </c>
      <c r="E26" s="4" t="inlineStr">
        <is>
          <t>15.00%</t>
        </is>
      </c>
    </row>
    <row r="27">
      <c r="A27" s="4" t="inlineStr">
        <is>
          <t>Derivative liabilities | Maximum [Member]</t>
        </is>
      </c>
    </row>
    <row r="28">
      <c r="A28" s="3" t="inlineStr">
        <is>
          <t>Fair Value Balance Sheet Grouping Financial Statement Captions [Line Items]</t>
        </is>
      </c>
    </row>
    <row r="29">
      <c r="A29" s="4" t="inlineStr">
        <is>
          <t>Beginning stock price value</t>
        </is>
      </c>
      <c r="E29" s="5" t="n">
        <v>357802</v>
      </c>
    </row>
    <row r="30">
      <c r="A30" s="4" t="inlineStr">
        <is>
          <t>Strike Price value</t>
        </is>
      </c>
      <c r="E30" s="5" t="n">
        <v>965184</v>
      </c>
    </row>
    <row r="31">
      <c r="A31" s="4" t="inlineStr">
        <is>
          <t>Expected volatility</t>
        </is>
      </c>
      <c r="E31" s="4" t="inlineStr">
        <is>
          <t>49.00%</t>
        </is>
      </c>
    </row>
    <row r="32">
      <c r="A32" s="4" t="inlineStr">
        <is>
          <t>Expected term</t>
        </is>
      </c>
      <c r="E32" s="4" t="inlineStr">
        <is>
          <t>3 years</t>
        </is>
      </c>
    </row>
    <row r="33">
      <c r="A33" s="4" t="inlineStr">
        <is>
          <t>Risk-free interest rate</t>
        </is>
      </c>
      <c r="E33" s="4" t="inlineStr">
        <is>
          <t>1.62%</t>
        </is>
      </c>
    </row>
    <row r="34">
      <c r="A34" s="4" t="inlineStr">
        <is>
          <t>Derivative liabilities | Minimum [Member]</t>
        </is>
      </c>
    </row>
    <row r="35">
      <c r="A35" s="3" t="inlineStr">
        <is>
          <t>Fair Value Balance Sheet Grouping Financial Statement Captions [Line Items]</t>
        </is>
      </c>
    </row>
    <row r="36">
      <c r="A36" s="4" t="inlineStr">
        <is>
          <t>Beginning stock price value</t>
        </is>
      </c>
      <c r="E36" s="5" t="n">
        <v>305132</v>
      </c>
    </row>
    <row r="37">
      <c r="A37" s="4" t="inlineStr">
        <is>
          <t>Strike Price value</t>
        </is>
      </c>
      <c r="E37" s="5" t="n">
        <v>462012</v>
      </c>
    </row>
    <row r="38">
      <c r="A38" s="4" t="inlineStr">
        <is>
          <t>Expected volatility</t>
        </is>
      </c>
      <c r="E38" s="4" t="inlineStr">
        <is>
          <t>45.00%</t>
        </is>
      </c>
    </row>
    <row r="39">
      <c r="A39" s="4" t="inlineStr">
        <is>
          <t>Expected term</t>
        </is>
      </c>
      <c r="E39" s="4" t="inlineStr">
        <is>
          <t>2 years</t>
        </is>
      </c>
    </row>
    <row r="40">
      <c r="A40" s="4" t="inlineStr">
        <is>
          <t>Risk-free interest rate</t>
        </is>
      </c>
      <c r="E40" s="4" t="inlineStr">
        <is>
          <t>1.58%</t>
        </is>
      </c>
    </row>
    <row r="41">
      <c r="A41" s="4" t="inlineStr">
        <is>
          <t>Common Stock Purchase Warrants [Member]</t>
        </is>
      </c>
    </row>
    <row r="42">
      <c r="A42" s="3" t="inlineStr">
        <is>
          <t>Fair Value Balance Sheet Grouping Financial Statement Captions [Line Items]</t>
        </is>
      </c>
    </row>
    <row r="43">
      <c r="A43" s="4" t="inlineStr">
        <is>
          <t>Beginning stock price</t>
        </is>
      </c>
      <c r="D43" s="8" t="n">
        <v>30.14</v>
      </c>
      <c r="E43" s="8" t="n">
        <v>7.19</v>
      </c>
    </row>
    <row r="44">
      <c r="A44" s="4" t="inlineStr">
        <is>
          <t>Strike Price</t>
        </is>
      </c>
      <c r="D44" s="8" t="n">
        <v>1.04</v>
      </c>
      <c r="E44" s="8" t="n">
        <v>1.04</v>
      </c>
    </row>
    <row r="45">
      <c r="A45" s="4" t="inlineStr">
        <is>
          <t>Expected volatility</t>
        </is>
      </c>
      <c r="D45" s="4" t="inlineStr">
        <is>
          <t>56.00%</t>
        </is>
      </c>
    </row>
    <row r="46">
      <c r="A46" s="4" t="inlineStr">
        <is>
          <t>Expected term</t>
        </is>
      </c>
      <c r="D46" s="4" t="inlineStr">
        <is>
          <t>7 days</t>
        </is>
      </c>
    </row>
    <row r="47">
      <c r="A47" s="4" t="inlineStr">
        <is>
          <t>Risk-free interest rate</t>
        </is>
      </c>
      <c r="D47" s="4" t="inlineStr">
        <is>
          <t>0.09%</t>
        </is>
      </c>
    </row>
    <row r="48">
      <c r="A48" s="4" t="inlineStr">
        <is>
          <t>Discount factor</t>
        </is>
      </c>
      <c r="D48" s="4" t="inlineStr">
        <is>
          <t>13.00%</t>
        </is>
      </c>
      <c r="E48" s="4" t="inlineStr">
        <is>
          <t>15.00%</t>
        </is>
      </c>
    </row>
    <row r="49">
      <c r="A49" s="4" t="inlineStr">
        <is>
          <t>Common Stock Purchase Warrants [Member] | Maximum [Member]</t>
        </is>
      </c>
    </row>
    <row r="50">
      <c r="A50" s="3" t="inlineStr">
        <is>
          <t>Fair Value Balance Sheet Grouping Financial Statement Captions [Line Items]</t>
        </is>
      </c>
    </row>
    <row r="51">
      <c r="A51" s="4" t="inlineStr">
        <is>
          <t>Expected volatility</t>
        </is>
      </c>
      <c r="E51" s="4" t="inlineStr">
        <is>
          <t>84.60%</t>
        </is>
      </c>
    </row>
    <row r="52">
      <c r="A52" s="4" t="inlineStr">
        <is>
          <t>Expected term</t>
        </is>
      </c>
      <c r="E52" s="4" t="inlineStr">
        <is>
          <t>3 years</t>
        </is>
      </c>
    </row>
    <row r="53">
      <c r="A53" s="4" t="inlineStr">
        <is>
          <t>Risk-free interest rate</t>
        </is>
      </c>
      <c r="E53" s="4" t="inlineStr">
        <is>
          <t>1.62%</t>
        </is>
      </c>
    </row>
    <row r="54">
      <c r="A54" s="4" t="inlineStr">
        <is>
          <t>Common Stock Purchase Warrants [Member] | Minimum [Member]</t>
        </is>
      </c>
    </row>
    <row r="55">
      <c r="A55" s="3" t="inlineStr">
        <is>
          <t>Fair Value Balance Sheet Grouping Financial Statement Captions [Line Items]</t>
        </is>
      </c>
    </row>
    <row r="56">
      <c r="A56" s="4" t="inlineStr">
        <is>
          <t>Expected volatility</t>
        </is>
      </c>
      <c r="E56" s="4" t="inlineStr">
        <is>
          <t>81.10%</t>
        </is>
      </c>
    </row>
    <row r="57">
      <c r="A57" s="4" t="inlineStr">
        <is>
          <t>Expected term</t>
        </is>
      </c>
      <c r="E57" s="4" t="inlineStr">
        <is>
          <t>2 years</t>
        </is>
      </c>
    </row>
    <row r="58">
      <c r="A58" s="4" t="inlineStr">
        <is>
          <t>Risk-free interest rate</t>
        </is>
      </c>
      <c r="E58" s="4" t="inlineStr">
        <is>
          <t>1.58%</t>
        </is>
      </c>
    </row>
    <row r="59">
      <c r="A59" s="4" t="inlineStr">
        <is>
          <t>Preferred Stock Purchase Warrants [Member]</t>
        </is>
      </c>
    </row>
    <row r="60">
      <c r="A60" s="3" t="inlineStr">
        <is>
          <t>Fair Value Balance Sheet Grouping Financial Statement Captions [Line Items]</t>
        </is>
      </c>
    </row>
    <row r="61">
      <c r="A61" s="4" t="inlineStr">
        <is>
          <t>Beginning stock price</t>
        </is>
      </c>
      <c r="E61" s="8" t="n">
        <v>10.27</v>
      </c>
    </row>
    <row r="62">
      <c r="A62" s="4" t="inlineStr">
        <is>
          <t>Strike Price</t>
        </is>
      </c>
      <c r="E62" s="8" t="n">
        <v>17.27</v>
      </c>
    </row>
    <row r="63">
      <c r="A63" s="4" t="inlineStr">
        <is>
          <t>Discount factor</t>
        </is>
      </c>
      <c r="E63" s="4" t="inlineStr">
        <is>
          <t>15.00%</t>
        </is>
      </c>
    </row>
    <row r="64">
      <c r="A64" s="4" t="inlineStr">
        <is>
          <t>Preferred Stock Purchase Warrants [Member] | Maximum [Member]</t>
        </is>
      </c>
    </row>
    <row r="65">
      <c r="A65" s="3" t="inlineStr">
        <is>
          <t>Fair Value Balance Sheet Grouping Financial Statement Captions [Line Items]</t>
        </is>
      </c>
    </row>
    <row r="66">
      <c r="A66" s="4" t="inlineStr">
        <is>
          <t>Expected volatility</t>
        </is>
      </c>
      <c r="E66" s="4" t="inlineStr">
        <is>
          <t>49.00%</t>
        </is>
      </c>
    </row>
    <row r="67">
      <c r="A67" s="4" t="inlineStr">
        <is>
          <t>Expected term</t>
        </is>
      </c>
      <c r="E67" s="4" t="inlineStr">
        <is>
          <t>3 years</t>
        </is>
      </c>
    </row>
    <row r="68">
      <c r="A68" s="4" t="inlineStr">
        <is>
          <t>Risk-free interest rate</t>
        </is>
      </c>
      <c r="E68" s="4" t="inlineStr">
        <is>
          <t>1.62%</t>
        </is>
      </c>
    </row>
    <row r="69">
      <c r="A69" s="4" t="inlineStr">
        <is>
          <t>Preferred Stock Purchase Warrants [Member] | Minimum [Member]</t>
        </is>
      </c>
    </row>
    <row r="70">
      <c r="A70" s="3" t="inlineStr">
        <is>
          <t>Fair Value Balance Sheet Grouping Financial Statement Captions [Line Items]</t>
        </is>
      </c>
    </row>
    <row r="71">
      <c r="A71" s="4" t="inlineStr">
        <is>
          <t>Expected volatility</t>
        </is>
      </c>
      <c r="E71" s="4" t="inlineStr">
        <is>
          <t>45.00%</t>
        </is>
      </c>
    </row>
    <row r="72">
      <c r="A72" s="4" t="inlineStr">
        <is>
          <t>Expected term</t>
        </is>
      </c>
      <c r="E72" s="4" t="inlineStr">
        <is>
          <t>2 years</t>
        </is>
      </c>
    </row>
    <row r="73">
      <c r="A73" s="4" t="inlineStr">
        <is>
          <t>Risk-free interest rate</t>
        </is>
      </c>
      <c r="E73" s="4" t="inlineStr">
        <is>
          <t>1.58%</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Changes in Balances of Level 3 Financial Liabilities (Details) - Level 3 [Member]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Balance Sheet Grouping Financial Statement Captions [Line Items]</t>
        </is>
      </c>
    </row>
    <row r="4">
      <c r="A4" s="4" t="inlineStr">
        <is>
          <t>Beginning balance</t>
        </is>
      </c>
      <c r="B4" s="5" t="n">
        <v>1092144</v>
      </c>
      <c r="C4" s="5" t="n">
        <v>408118</v>
      </c>
      <c r="D4" s="5" t="n">
        <v>408118</v>
      </c>
      <c r="E4" s="5" t="n">
        <v>14836</v>
      </c>
    </row>
    <row r="5">
      <c r="A5" s="4" t="inlineStr">
        <is>
          <t>Issuances</t>
        </is>
      </c>
      <c r="E5" s="6" t="n">
        <v>237362</v>
      </c>
    </row>
    <row r="6">
      <c r="A6" s="4" t="inlineStr">
        <is>
          <t>Settlements</t>
        </is>
      </c>
      <c r="B6" s="6" t="n">
        <v>-1092145</v>
      </c>
    </row>
    <row r="7">
      <c r="A7" s="4" t="inlineStr">
        <is>
          <t>Total realized losses (gains)</t>
        </is>
      </c>
      <c r="C7" s="6" t="n">
        <v>8757</v>
      </c>
      <c r="D7" s="6" t="n">
        <v>684026</v>
      </c>
      <c r="E7" s="6" t="n">
        <v>155920</v>
      </c>
    </row>
    <row r="8">
      <c r="A8" s="4" t="inlineStr">
        <is>
          <t>Ending balance</t>
        </is>
      </c>
      <c r="B8" s="6" t="n">
        <v>0</v>
      </c>
      <c r="C8" s="6" t="n">
        <v>416875</v>
      </c>
      <c r="D8" s="6" t="n">
        <v>1092144</v>
      </c>
      <c r="E8" s="6" t="n">
        <v>408118</v>
      </c>
    </row>
    <row r="9">
      <c r="A9" s="4" t="inlineStr">
        <is>
          <t>Convertible Securities [Member]</t>
        </is>
      </c>
    </row>
    <row r="10">
      <c r="A10" s="3" t="inlineStr">
        <is>
          <t>Fair Value Balance Sheet Grouping Financial Statement Captions [Line Items]</t>
        </is>
      </c>
    </row>
    <row r="11">
      <c r="A11" s="4" t="inlineStr">
        <is>
          <t>Beginning balance</t>
        </is>
      </c>
      <c r="B11" s="6" t="n">
        <v>949552</v>
      </c>
      <c r="C11" s="6" t="n">
        <v>251885</v>
      </c>
      <c r="D11" s="6" t="n">
        <v>251885</v>
      </c>
    </row>
    <row r="12">
      <c r="A12" s="4" t="inlineStr">
        <is>
          <t>Issuances</t>
        </is>
      </c>
      <c r="E12" s="6" t="n">
        <v>237362</v>
      </c>
    </row>
    <row r="13">
      <c r="A13" s="4" t="inlineStr">
        <is>
          <t>Settlements</t>
        </is>
      </c>
      <c r="B13" s="6" t="n">
        <v>-949553</v>
      </c>
    </row>
    <row r="14">
      <c r="A14" s="4" t="inlineStr">
        <is>
          <t>Total realized losses (gains)</t>
        </is>
      </c>
      <c r="C14" s="6" t="n">
        <v>20816</v>
      </c>
      <c r="D14" s="6" t="n">
        <v>697667</v>
      </c>
      <c r="E14" s="6" t="n">
        <v>14523</v>
      </c>
    </row>
    <row r="15">
      <c r="A15" s="4" t="inlineStr">
        <is>
          <t>Ending balance</t>
        </is>
      </c>
      <c r="B15" s="6" t="n">
        <v>0</v>
      </c>
      <c r="C15" s="6" t="n">
        <v>272701</v>
      </c>
      <c r="D15" s="6" t="n">
        <v>949552</v>
      </c>
      <c r="E15" s="6" t="n">
        <v>251885</v>
      </c>
    </row>
    <row r="16">
      <c r="A16" s="4" t="inlineStr">
        <is>
          <t>Derivative Liabilities [Member]</t>
        </is>
      </c>
    </row>
    <row r="17">
      <c r="A17" s="3" t="inlineStr">
        <is>
          <t>Fair Value Balance Sheet Grouping Financial Statement Captions [Line Items]</t>
        </is>
      </c>
    </row>
    <row r="18">
      <c r="A18" s="4" t="inlineStr">
        <is>
          <t>Beginning balance</t>
        </is>
      </c>
      <c r="B18" s="6" t="n">
        <v>44810</v>
      </c>
      <c r="C18" s="6" t="n">
        <v>138561</v>
      </c>
      <c r="D18" s="6" t="n">
        <v>138561</v>
      </c>
    </row>
    <row r="19">
      <c r="A19" s="4" t="inlineStr">
        <is>
          <t>Settlements</t>
        </is>
      </c>
      <c r="B19" s="6" t="n">
        <v>-44810</v>
      </c>
    </row>
    <row r="20">
      <c r="A20" s="4" t="inlineStr">
        <is>
          <t>Total realized losses (gains)</t>
        </is>
      </c>
      <c r="C20" s="6" t="n">
        <v>-14232</v>
      </c>
      <c r="D20" s="6" t="n">
        <v>-93751</v>
      </c>
      <c r="E20" s="6" t="n">
        <v>138561</v>
      </c>
    </row>
    <row r="21">
      <c r="A21" s="4" t="inlineStr">
        <is>
          <t>Ending balance</t>
        </is>
      </c>
      <c r="B21" s="6" t="n">
        <v>0</v>
      </c>
      <c r="C21" s="6" t="n">
        <v>124329</v>
      </c>
      <c r="D21" s="6" t="n">
        <v>44810</v>
      </c>
      <c r="E21" s="6" t="n">
        <v>138561</v>
      </c>
    </row>
    <row r="22">
      <c r="A22" s="4" t="inlineStr">
        <is>
          <t>Warrants Payable [Member]</t>
        </is>
      </c>
    </row>
    <row r="23">
      <c r="A23" s="3" t="inlineStr">
        <is>
          <t>Fair Value Balance Sheet Grouping Financial Statement Captions [Line Items]</t>
        </is>
      </c>
    </row>
    <row r="24">
      <c r="A24" s="4" t="inlineStr">
        <is>
          <t>Beginning balance</t>
        </is>
      </c>
      <c r="B24" s="6" t="n">
        <v>97782</v>
      </c>
      <c r="C24" s="6" t="n">
        <v>17672</v>
      </c>
      <c r="D24" s="6" t="n">
        <v>17672</v>
      </c>
      <c r="E24" s="6" t="n">
        <v>14836</v>
      </c>
    </row>
    <row r="25">
      <c r="A25" s="4" t="inlineStr">
        <is>
          <t>Settlements</t>
        </is>
      </c>
      <c r="B25" s="6" t="n">
        <v>-97782</v>
      </c>
    </row>
    <row r="26">
      <c r="A26" s="4" t="inlineStr">
        <is>
          <t>Total realized losses (gains)</t>
        </is>
      </c>
      <c r="C26" s="6" t="n">
        <v>2173</v>
      </c>
      <c r="D26" s="6" t="n">
        <v>80110</v>
      </c>
      <c r="E26" s="6" t="n">
        <v>2836</v>
      </c>
    </row>
    <row r="27">
      <c r="A27" s="4" t="inlineStr">
        <is>
          <t>Ending balance</t>
        </is>
      </c>
      <c r="B27" s="5" t="n">
        <v>0</v>
      </c>
      <c r="C27" s="5" t="n">
        <v>19845</v>
      </c>
      <c r="D27" s="5" t="n">
        <v>97782</v>
      </c>
      <c r="E27" s="5" t="n">
        <v>1767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Warrants Payable (Details) - Public and Private Placement Warrants [Member] - Warrants Payable [Member] - USD ($) $ in Thousands</t>
        </is>
      </c>
      <c r="B1" s="2" t="inlineStr">
        <is>
          <t>3 Months Ended</t>
        </is>
      </c>
    </row>
    <row r="2">
      <c r="B2" s="2" t="inlineStr">
        <is>
          <t>Mar. 31, 2021</t>
        </is>
      </c>
      <c r="C2" s="2" t="inlineStr">
        <is>
          <t>Jan. 07, 2021</t>
        </is>
      </c>
    </row>
    <row r="3">
      <c r="A3" s="3" t="inlineStr">
        <is>
          <t>Fair Value Balance Sheet Grouping Financial Statement Captions [Line Items]</t>
        </is>
      </c>
    </row>
    <row r="4">
      <c r="A4" s="4" t="inlineStr">
        <is>
          <t>Initial measurement</t>
        </is>
      </c>
      <c r="B4" s="5" t="n">
        <v>62039</v>
      </c>
      <c r="C4" s="5" t="n">
        <v>147582</v>
      </c>
    </row>
    <row r="5">
      <c r="A5" s="4" t="inlineStr">
        <is>
          <t>Mark-to-market adjustment</t>
        </is>
      </c>
      <c r="B5" s="6" t="n">
        <v>-85543</v>
      </c>
    </row>
    <row r="6">
      <c r="A6" s="4" t="inlineStr">
        <is>
          <t>Warrants payable balance</t>
        </is>
      </c>
      <c r="B6" s="5" t="n">
        <v>62039</v>
      </c>
      <c r="C6" s="5" t="n">
        <v>1475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althcare Receivables - Additional Information (Details) - USD ($) $ in Thousands</t>
        </is>
      </c>
      <c r="B1" s="2" t="inlineStr">
        <is>
          <t>Mar. 31, 2021</t>
        </is>
      </c>
      <c r="C1" s="2" t="inlineStr">
        <is>
          <t>Dec. 31, 2020</t>
        </is>
      </c>
      <c r="D1" s="2" t="inlineStr">
        <is>
          <t>Dec. 31, 2019</t>
        </is>
      </c>
    </row>
    <row r="2">
      <c r="A2" s="3" t="inlineStr">
        <is>
          <t>Receivables [Line Items]</t>
        </is>
      </c>
    </row>
    <row r="3">
      <c r="A3" s="4" t="inlineStr">
        <is>
          <t>Healthcare receivable</t>
        </is>
      </c>
      <c r="B3" s="5" t="n">
        <v>30225</v>
      </c>
      <c r="C3" s="5" t="n">
        <v>38745</v>
      </c>
      <c r="D3" s="5" t="n">
        <v>25819</v>
      </c>
    </row>
    <row r="4">
      <c r="A4" s="4" t="inlineStr">
        <is>
          <t>Rebate Receivables [Member]</t>
        </is>
      </c>
    </row>
    <row r="5">
      <c r="A5" s="3" t="inlineStr">
        <is>
          <t>Receivables [Line Items]</t>
        </is>
      </c>
    </row>
    <row r="6">
      <c r="A6" s="4" t="inlineStr">
        <is>
          <t>Healthcare receivable</t>
        </is>
      </c>
      <c r="B6" s="6" t="n">
        <v>27600</v>
      </c>
      <c r="C6" s="6" t="n">
        <v>26600</v>
      </c>
      <c r="D6" s="6" t="n">
        <v>17500</v>
      </c>
    </row>
    <row r="7">
      <c r="A7" s="4" t="inlineStr">
        <is>
          <t>Other Healthcare Receivables [Member]</t>
        </is>
      </c>
    </row>
    <row r="8">
      <c r="A8" s="3" t="inlineStr">
        <is>
          <t>Receivables [Line Items]</t>
        </is>
      </c>
    </row>
    <row r="9">
      <c r="A9" s="4" t="inlineStr">
        <is>
          <t>Healthcare receivable</t>
        </is>
      </c>
      <c r="B9" s="5" t="n">
        <v>2600</v>
      </c>
      <c r="C9" s="5" t="n">
        <v>12100</v>
      </c>
      <c r="D9" s="5" t="n">
        <v>8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Party Transaction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Net medical claims incurred</t>
        </is>
      </c>
      <c r="B3" s="5" t="n">
        <v>214432</v>
      </c>
      <c r="C3" s="5" t="n">
        <v>146328</v>
      </c>
      <c r="D3" s="5" t="n">
        <v>590468</v>
      </c>
      <c r="E3" s="5" t="n">
        <v>450645</v>
      </c>
    </row>
    <row r="4">
      <c r="A4" s="4" t="inlineStr">
        <is>
          <t>CarePoint Health Contract [Member]</t>
        </is>
      </c>
    </row>
    <row r="5">
      <c r="A5" s="4" t="inlineStr">
        <is>
          <t>Net medical claims incurred</t>
        </is>
      </c>
      <c r="B5" s="5" t="n">
        <v>3200</v>
      </c>
      <c r="C5" s="5" t="n">
        <v>2700</v>
      </c>
      <c r="D5" s="5" t="n">
        <v>11100</v>
      </c>
      <c r="E5" s="5" t="n">
        <v>97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plant and equipment (Details) - USD ($) $ in Thousands</t>
        </is>
      </c>
      <c r="B1" s="2" t="inlineStr">
        <is>
          <t>Mar. 31, 2021</t>
        </is>
      </c>
      <c r="C1" s="2" t="inlineStr">
        <is>
          <t>Dec. 31, 2020</t>
        </is>
      </c>
      <c r="D1" s="2" t="inlineStr">
        <is>
          <t>Dec. 31, 2019</t>
        </is>
      </c>
    </row>
    <row r="2">
      <c r="A2" s="3" t="inlineStr">
        <is>
          <t>Property, Plant and Equipment [Line Items]</t>
        </is>
      </c>
    </row>
    <row r="3">
      <c r="A3" s="4" t="inlineStr">
        <is>
          <t>Property and equipment, gross</t>
        </is>
      </c>
      <c r="C3" s="5" t="n">
        <v>3914</v>
      </c>
      <c r="D3" s="5" t="n">
        <v>3221</v>
      </c>
    </row>
    <row r="4">
      <c r="A4" s="4" t="inlineStr">
        <is>
          <t>Less: accumulated depreciation and amortization</t>
        </is>
      </c>
      <c r="C4" s="6" t="n">
        <v>-1836</v>
      </c>
      <c r="D4" s="6" t="n">
        <v>-1281</v>
      </c>
    </row>
    <row r="5">
      <c r="A5" s="4" t="inlineStr">
        <is>
          <t>Property and equipment, net</t>
        </is>
      </c>
      <c r="B5" s="5" t="n">
        <v>2024</v>
      </c>
      <c r="C5" s="6" t="n">
        <v>2078</v>
      </c>
      <c r="D5" s="6" t="n">
        <v>1940</v>
      </c>
    </row>
    <row r="6">
      <c r="A6" s="4" t="inlineStr">
        <is>
          <t>Capitalized software</t>
        </is>
      </c>
    </row>
    <row r="7">
      <c r="A7" s="3" t="inlineStr">
        <is>
          <t>Property, Plant and Equipment [Line Items]</t>
        </is>
      </c>
    </row>
    <row r="8">
      <c r="A8" s="4" t="inlineStr">
        <is>
          <t>Property and equipment, gross</t>
        </is>
      </c>
      <c r="C8" s="6" t="n">
        <v>693</v>
      </c>
    </row>
    <row r="9">
      <c r="A9" s="4" t="inlineStr">
        <is>
          <t>Leasehold improvements</t>
        </is>
      </c>
    </row>
    <row r="10">
      <c r="A10" s="3" t="inlineStr">
        <is>
          <t>Property, Plant and Equipment [Line Items]</t>
        </is>
      </c>
    </row>
    <row r="11">
      <c r="A11" s="4" t="inlineStr">
        <is>
          <t>Property and equipment, gross</t>
        </is>
      </c>
      <c r="C11" s="6" t="n">
        <v>3088</v>
      </c>
      <c r="D11" s="6" t="n">
        <v>3088</v>
      </c>
    </row>
    <row r="12">
      <c r="A12" s="4" t="inlineStr">
        <is>
          <t>Office furniture and fixtures</t>
        </is>
      </c>
    </row>
    <row r="13">
      <c r="A13" s="3" t="inlineStr">
        <is>
          <t>Property, Plant and Equipment [Line Items]</t>
        </is>
      </c>
    </row>
    <row r="14">
      <c r="A14" s="4" t="inlineStr">
        <is>
          <t>Property and equipment, gross</t>
        </is>
      </c>
      <c r="C14" s="6" t="n">
        <v>29</v>
      </c>
      <c r="D14" s="6" t="n">
        <v>29</v>
      </c>
    </row>
    <row r="15">
      <c r="A15" s="4" t="inlineStr">
        <is>
          <t>Equipment</t>
        </is>
      </c>
    </row>
    <row r="16">
      <c r="A16" s="3" t="inlineStr">
        <is>
          <t>Property, Plant and Equipment [Line Items]</t>
        </is>
      </c>
    </row>
    <row r="17">
      <c r="A17" s="4" t="inlineStr">
        <is>
          <t>Property and equipment, gross</t>
        </is>
      </c>
      <c r="C17" s="5" t="n">
        <v>104</v>
      </c>
      <c r="D17"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s</t>
        </is>
      </c>
      <c r="B4" s="10" t="n">
        <v>0.5</v>
      </c>
      <c r="C4" s="10" t="n">
        <v>0.6</v>
      </c>
    </row>
    <row r="5">
      <c r="A5" s="4" t="inlineStr">
        <is>
          <t>Amortization expenses</t>
        </is>
      </c>
      <c r="B5" s="10" t="n">
        <v>0.1</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48417</v>
      </c>
      <c r="C4" s="5" t="n">
        <v>-28162</v>
      </c>
      <c r="D4" s="5" t="n">
        <v>-136392</v>
      </c>
      <c r="E4" s="5" t="n">
        <v>-363737</v>
      </c>
    </row>
    <row r="5">
      <c r="A5" s="3" t="inlineStr">
        <is>
          <t>Adjustments to reconcile net loss to net cash used in operating activities:</t>
        </is>
      </c>
    </row>
    <row r="6">
      <c r="A6" s="4" t="inlineStr">
        <is>
          <t>Depreciation and amortization expense</t>
        </is>
      </c>
      <c r="B6" s="6" t="n">
        <v>160</v>
      </c>
      <c r="C6" s="6" t="n">
        <v>122</v>
      </c>
      <c r="D6" s="6" t="n">
        <v>555</v>
      </c>
      <c r="E6" s="6" t="n">
        <v>551</v>
      </c>
    </row>
    <row r="7">
      <c r="A7" s="4" t="inlineStr">
        <is>
          <t>Amortization of notes and securities discounts</t>
        </is>
      </c>
      <c r="B7" s="6" t="n">
        <v>13654</v>
      </c>
      <c r="C7" s="6" t="n">
        <v>5678</v>
      </c>
      <c r="D7" s="6" t="n">
        <v>21084</v>
      </c>
      <c r="E7" s="6" t="n">
        <v>15807</v>
      </c>
    </row>
    <row r="8">
      <c r="A8" s="4" t="inlineStr">
        <is>
          <t>Loss on disposal of property and equipment</t>
        </is>
      </c>
      <c r="D8" s="6" t="n">
        <v>0</v>
      </c>
      <c r="E8" s="6" t="n">
        <v>23</v>
      </c>
    </row>
    <row r="9">
      <c r="A9" s="4" t="inlineStr">
        <is>
          <t>Stock-based compensation expense</t>
        </is>
      </c>
      <c r="B9" s="6" t="n">
        <v>42713</v>
      </c>
      <c r="C9" s="6" t="n">
        <v>1977</v>
      </c>
      <c r="D9" s="6" t="n">
        <v>7078</v>
      </c>
      <c r="E9" s="6" t="n">
        <v>3301</v>
      </c>
    </row>
    <row r="10">
      <c r="A10" s="4" t="inlineStr">
        <is>
          <t>Paid in kind interest</t>
        </is>
      </c>
      <c r="B10" s="6" t="n">
        <v>0</v>
      </c>
      <c r="C10" s="6" t="n">
        <v>5001</v>
      </c>
      <c r="D10" s="6" t="n">
        <v>28334</v>
      </c>
      <c r="E10" s="6" t="n">
        <v>11633</v>
      </c>
    </row>
    <row r="11">
      <c r="A11" s="4" t="inlineStr">
        <is>
          <t>Change in fair value of warrants payable</t>
        </is>
      </c>
      <c r="B11" s="6" t="n">
        <v>-85543</v>
      </c>
      <c r="C11" s="6" t="n">
        <v>2173</v>
      </c>
      <c r="D11" s="6" t="n">
        <v>80110</v>
      </c>
      <c r="E11" s="6" t="n">
        <v>2836</v>
      </c>
    </row>
    <row r="12">
      <c r="A12" s="4" t="inlineStr">
        <is>
          <t>Change in derivative liabilities</t>
        </is>
      </c>
      <c r="B12" s="6" t="n">
        <v>0</v>
      </c>
      <c r="C12" s="6" t="n">
        <v>-14232</v>
      </c>
      <c r="D12" s="6" t="n">
        <v>-93751</v>
      </c>
      <c r="E12" s="6" t="n">
        <v>138561</v>
      </c>
    </row>
    <row r="13">
      <c r="A13" s="4" t="inlineStr">
        <is>
          <t>Accretion, net of amortization</t>
        </is>
      </c>
      <c r="B13" s="6" t="n">
        <v>52</v>
      </c>
      <c r="C13" s="6" t="n">
        <v>-369</v>
      </c>
      <c r="D13" s="6" t="n">
        <v>-195</v>
      </c>
      <c r="E13" s="6" t="n">
        <v>-2857</v>
      </c>
    </row>
    <row r="14">
      <c r="A14" s="4" t="inlineStr">
        <is>
          <t>Net realized losses (gains) on investment securities</t>
        </is>
      </c>
      <c r="B14" s="6" t="n">
        <v>75</v>
      </c>
      <c r="C14" s="6" t="n">
        <v>-35</v>
      </c>
      <c r="D14" s="6" t="n">
        <v>-1114</v>
      </c>
      <c r="E14" s="6" t="n">
        <v>-107</v>
      </c>
    </row>
    <row r="15">
      <c r="A15" s="4" t="inlineStr">
        <is>
          <t>Amortization of warrants</t>
        </is>
      </c>
      <c r="B15" s="6" t="n">
        <v>38</v>
      </c>
      <c r="C15" s="6" t="n">
        <v>64</v>
      </c>
      <c r="D15" s="6" t="n">
        <v>218</v>
      </c>
      <c r="E15" s="6" t="n">
        <v>73</v>
      </c>
    </row>
    <row r="16">
      <c r="A16" s="4" t="inlineStr">
        <is>
          <t>Amortization of debt issuance costs</t>
        </is>
      </c>
      <c r="B16" s="6" t="n">
        <v>6</v>
      </c>
      <c r="C16" s="6" t="n">
        <v>34</v>
      </c>
      <c r="D16" s="6" t="n">
        <v>34</v>
      </c>
      <c r="E16" s="6" t="n">
        <v>506</v>
      </c>
    </row>
    <row r="17">
      <c r="A17" s="4" t="inlineStr">
        <is>
          <t>Asset impairment charges</t>
        </is>
      </c>
      <c r="B17" s="6" t="n">
        <v>0</v>
      </c>
      <c r="D17" s="6" t="n">
        <v>0</v>
      </c>
      <c r="E17" s="6" t="n">
        <v>1632</v>
      </c>
    </row>
    <row r="18">
      <c r="A18" s="3" t="inlineStr">
        <is>
          <t>Changes in operating assets and liabilities:</t>
        </is>
      </c>
    </row>
    <row r="19">
      <c r="A19" s="4" t="inlineStr">
        <is>
          <t>Accrued retrospective premiums</t>
        </is>
      </c>
      <c r="B19" s="6" t="n">
        <v>-19350</v>
      </c>
      <c r="C19" s="6" t="n">
        <v>-14344</v>
      </c>
      <c r="D19" s="6" t="n">
        <v>-21604</v>
      </c>
      <c r="E19" s="6" t="n">
        <v>7546</v>
      </c>
    </row>
    <row r="20">
      <c r="A20" s="4" t="inlineStr">
        <is>
          <t>Other receivables</t>
        </is>
      </c>
      <c r="B20" s="6" t="n">
        <v>-7843</v>
      </c>
      <c r="C20" s="6" t="n">
        <v>-865</v>
      </c>
      <c r="D20" s="6" t="n">
        <v>-5865</v>
      </c>
      <c r="E20" s="6" t="n">
        <v>4115</v>
      </c>
    </row>
    <row r="21">
      <c r="A21" s="4" t="inlineStr">
        <is>
          <t>Reinsurance recoverable</t>
        </is>
      </c>
      <c r="D21" s="6" t="n">
        <v>481</v>
      </c>
      <c r="E21" s="6" t="n">
        <v>63610</v>
      </c>
    </row>
    <row r="22">
      <c r="A22" s="4" t="inlineStr">
        <is>
          <t>Other assets</t>
        </is>
      </c>
      <c r="B22" s="6" t="n">
        <v>-12931</v>
      </c>
      <c r="C22" s="6" t="n">
        <v>-591</v>
      </c>
      <c r="D22" s="6" t="n">
        <v>-5470</v>
      </c>
      <c r="E22" s="6" t="n">
        <v>-274</v>
      </c>
    </row>
    <row r="23">
      <c r="A23" s="4" t="inlineStr">
        <is>
          <t>Healthcare receivables</t>
        </is>
      </c>
      <c r="B23" s="6" t="n">
        <v>8520</v>
      </c>
      <c r="C23" s="6" t="n">
        <v>762</v>
      </c>
      <c r="D23" s="6" t="n">
        <v>-12926</v>
      </c>
      <c r="E23" s="6" t="n">
        <v>-14511</v>
      </c>
    </row>
    <row r="24">
      <c r="A24" s="4" t="inlineStr">
        <is>
          <t>Operating lease right-of-use assets</t>
        </is>
      </c>
      <c r="B24" s="6" t="n">
        <v>881</v>
      </c>
      <c r="C24" s="6" t="n">
        <v>797</v>
      </c>
      <c r="D24" s="6" t="n">
        <v>3257</v>
      </c>
      <c r="E24" s="6" t="n">
        <v>-11933</v>
      </c>
    </row>
    <row r="25">
      <c r="A25" s="4" t="inlineStr">
        <is>
          <t>Unpaid claims</t>
        </is>
      </c>
      <c r="B25" s="6" t="n">
        <v>13606</v>
      </c>
      <c r="C25" s="6" t="n">
        <v>12467</v>
      </c>
      <c r="D25" s="6" t="n">
        <v>26090</v>
      </c>
      <c r="E25" s="6" t="n">
        <v>23882</v>
      </c>
    </row>
    <row r="26">
      <c r="A26" s="4" t="inlineStr">
        <is>
          <t>Accounts payable and accrued expenses</t>
        </is>
      </c>
      <c r="B26" s="6" t="n">
        <v>-4502</v>
      </c>
      <c r="C26" s="6" t="n">
        <v>-4820</v>
      </c>
      <c r="D26" s="6" t="n">
        <v>10845</v>
      </c>
      <c r="E26" s="6" t="n">
        <v>6298</v>
      </c>
    </row>
    <row r="27">
      <c r="A27" s="4" t="inlineStr">
        <is>
          <t>Accrued salaries and benefits</t>
        </is>
      </c>
      <c r="B27" s="6" t="n">
        <v>6874</v>
      </c>
      <c r="C27" s="6" t="n">
        <v>271</v>
      </c>
      <c r="D27" s="6" t="n">
        <v>186</v>
      </c>
      <c r="E27" s="6" t="n">
        <v>-2235</v>
      </c>
    </row>
    <row r="28">
      <c r="A28" s="4" t="inlineStr">
        <is>
          <t>Premium deficiency reserve</t>
        </is>
      </c>
      <c r="B28" s="6" t="n">
        <v>0</v>
      </c>
      <c r="C28" s="6" t="n">
        <v>-4282</v>
      </c>
      <c r="D28" s="6" t="n">
        <v>-17128</v>
      </c>
      <c r="E28" s="6" t="n">
        <v>7523</v>
      </c>
    </row>
    <row r="29">
      <c r="A29" s="4" t="inlineStr">
        <is>
          <t>Reinsurance premium payable</t>
        </is>
      </c>
      <c r="D29" s="6" t="n">
        <v>0</v>
      </c>
      <c r="E29" s="6" t="n">
        <v>-64414</v>
      </c>
    </row>
    <row r="30">
      <c r="A30" s="4" t="inlineStr">
        <is>
          <t>Deferred rent</t>
        </is>
      </c>
      <c r="D30" s="6" t="n">
        <v>0</v>
      </c>
      <c r="E30" s="6" t="n">
        <v>-2677</v>
      </c>
    </row>
    <row r="31">
      <c r="A31" s="4" t="inlineStr">
        <is>
          <t>Other liabilities</t>
        </is>
      </c>
      <c r="B31" s="6" t="n">
        <v>151</v>
      </c>
      <c r="C31" s="6" t="n">
        <v>2066</v>
      </c>
      <c r="D31" s="6" t="n">
        <v>1378</v>
      </c>
      <c r="E31" s="6" t="n">
        <v>168</v>
      </c>
    </row>
    <row r="32">
      <c r="A32" s="4" t="inlineStr">
        <is>
          <t>Operating lease liabilities</t>
        </is>
      </c>
      <c r="B32" s="6" t="n">
        <v>-1013</v>
      </c>
      <c r="C32" s="6" t="n">
        <v>-888</v>
      </c>
      <c r="D32" s="6" t="n">
        <v>-3703</v>
      </c>
      <c r="E32" s="6" t="n">
        <v>14805</v>
      </c>
    </row>
    <row r="33">
      <c r="A33" s="4" t="inlineStr">
        <is>
          <t>Net cash used in operating activities</t>
        </is>
      </c>
      <c r="B33" s="6" t="n">
        <v>-92869</v>
      </c>
      <c r="C33" s="6" t="n">
        <v>-37176</v>
      </c>
      <c r="D33" s="6" t="n">
        <v>-118498</v>
      </c>
      <c r="E33" s="6" t="n">
        <v>-159875</v>
      </c>
    </row>
    <row r="34">
      <c r="A34" s="3" t="inlineStr">
        <is>
          <t>Cash Flows from Investing Activities:</t>
        </is>
      </c>
    </row>
    <row r="35">
      <c r="A35" s="4" t="inlineStr">
        <is>
          <t>Purchases of available-for-sale securities</t>
        </is>
      </c>
      <c r="B35" s="6" t="n">
        <v>-274909</v>
      </c>
      <c r="C35" s="6" t="n">
        <v>-19326</v>
      </c>
      <c r="D35" s="6" t="n">
        <v>-174318</v>
      </c>
      <c r="E35" s="6" t="n">
        <v>-505545</v>
      </c>
    </row>
    <row r="36">
      <c r="A36" s="4" t="inlineStr">
        <is>
          <t>Proceeds from sales of available-for-sale securities</t>
        </is>
      </c>
      <c r="B36" s="6" t="n">
        <v>17267</v>
      </c>
      <c r="C36" s="6" t="n">
        <v>69977</v>
      </c>
      <c r="D36" s="6" t="n">
        <v>248664</v>
      </c>
      <c r="E36" s="6" t="n">
        <v>269205</v>
      </c>
    </row>
    <row r="37">
      <c r="A37" s="4" t="inlineStr">
        <is>
          <t>Proceeds from maturities of available-for-sale securities</t>
        </is>
      </c>
      <c r="B37" s="6" t="n">
        <v>265</v>
      </c>
      <c r="C37" s="6" t="n">
        <v>32101</v>
      </c>
      <c r="D37" s="6" t="n">
        <v>63751</v>
      </c>
      <c r="E37" s="6" t="n">
        <v>46415</v>
      </c>
    </row>
    <row r="38">
      <c r="A38" s="4" t="inlineStr">
        <is>
          <t>Proceeds from maturities of held-to-maturity securities</t>
        </is>
      </c>
      <c r="D38" s="6" t="n">
        <v>0</v>
      </c>
      <c r="E38" s="6" t="n">
        <v>9220</v>
      </c>
    </row>
    <row r="39">
      <c r="A39" s="4" t="inlineStr">
        <is>
          <t>Acquisition of business, net of cash acquired</t>
        </is>
      </c>
      <c r="D39" s="6" t="n">
        <v>0</v>
      </c>
      <c r="E39" s="6" t="n">
        <v>-1180</v>
      </c>
    </row>
    <row r="40">
      <c r="A40" s="4" t="inlineStr">
        <is>
          <t>Purchases of property and equipment</t>
        </is>
      </c>
      <c r="B40" s="6" t="n">
        <v>-99</v>
      </c>
      <c r="C40" s="6" t="n">
        <v>-242</v>
      </c>
      <c r="D40" s="6" t="n">
        <v>-693</v>
      </c>
      <c r="E40" s="6" t="n">
        <v>-23</v>
      </c>
    </row>
    <row r="41">
      <c r="A41" s="4" t="inlineStr">
        <is>
          <t>Net cash (used in) provided by investing activities</t>
        </is>
      </c>
      <c r="B41" s="6" t="n">
        <v>-257476</v>
      </c>
      <c r="C41" s="6" t="n">
        <v>82510</v>
      </c>
      <c r="D41" s="6" t="n">
        <v>137404</v>
      </c>
      <c r="E41" s="6" t="n">
        <v>-181908</v>
      </c>
    </row>
    <row r="42">
      <c r="A42" s="3" t="inlineStr">
        <is>
          <t>Cash Flows from Financing Activities:</t>
        </is>
      </c>
    </row>
    <row r="43">
      <c r="A43" s="4" t="inlineStr">
        <is>
          <t>Proceeds from issuance of convertible securities</t>
        </is>
      </c>
      <c r="D43" s="6" t="n">
        <v>20000</v>
      </c>
      <c r="E43" s="6" t="n">
        <v>343410</v>
      </c>
    </row>
    <row r="44">
      <c r="A44" s="4" t="inlineStr">
        <is>
          <t>Deferred financing costs</t>
        </is>
      </c>
      <c r="D44" s="6" t="n">
        <v>-98</v>
      </c>
      <c r="E44" s="6" t="n">
        <v>-363</v>
      </c>
    </row>
    <row r="45">
      <c r="A45" s="4" t="inlineStr">
        <is>
          <t>Payment of notes payable principal</t>
        </is>
      </c>
      <c r="B45" s="6" t="n">
        <v>-5020</v>
      </c>
      <c r="C45" s="6" t="n">
        <v>-4496</v>
      </c>
      <c r="D45" s="6" t="n">
        <v>-18752</v>
      </c>
      <c r="E45" s="6" t="n">
        <v>-9670</v>
      </c>
    </row>
    <row r="46">
      <c r="A46" s="4" t="inlineStr">
        <is>
          <t>Issuance of common stock, net of early exercise liability</t>
        </is>
      </c>
      <c r="B46" s="6" t="n">
        <v>1282</v>
      </c>
      <c r="C46" s="6" t="n">
        <v>155</v>
      </c>
      <c r="D46" s="6" t="n">
        <v>1748</v>
      </c>
      <c r="E46" s="6" t="n">
        <v>601</v>
      </c>
    </row>
    <row r="47">
      <c r="A47" s="4" t="inlineStr">
        <is>
          <t>Proceeds from reverse capitalization, net of transaction costs</t>
        </is>
      </c>
      <c r="B47" s="6" t="n">
        <v>666242</v>
      </c>
      <c r="C47" s="6" t="n">
        <v>0</v>
      </c>
    </row>
    <row r="48">
      <c r="A48" s="4" t="inlineStr">
        <is>
          <t>Acquisition of noncontrolling interest</t>
        </is>
      </c>
      <c r="B48" s="6" t="n">
        <v>0</v>
      </c>
      <c r="C48" s="6" t="n">
        <v>3903</v>
      </c>
    </row>
    <row r="49">
      <c r="A49" s="4" t="inlineStr">
        <is>
          <t>Buyback and subsequent cancellation of common stock</t>
        </is>
      </c>
      <c r="D49" s="6" t="n">
        <v>-957</v>
      </c>
      <c r="E49" s="6" t="n">
        <v>0</v>
      </c>
    </row>
    <row r="50">
      <c r="A50" s="4" t="inlineStr">
        <is>
          <t>Issuance of noncontrolling interest</t>
        </is>
      </c>
      <c r="D50" s="6" t="n">
        <v>3903</v>
      </c>
      <c r="E50" s="6" t="n">
        <v>0</v>
      </c>
    </row>
    <row r="51">
      <c r="A51" s="4" t="inlineStr">
        <is>
          <t>Net cash provided by (used in) financing activities</t>
        </is>
      </c>
      <c r="B51" s="6" t="n">
        <v>662504</v>
      </c>
      <c r="C51" s="6" t="n">
        <v>-438</v>
      </c>
      <c r="D51" s="6" t="n">
        <v>5844</v>
      </c>
      <c r="E51" s="6" t="n">
        <v>333978</v>
      </c>
    </row>
    <row r="52">
      <c r="A52" s="4" t="inlineStr">
        <is>
          <t>Net increase in cash and cash equivalents</t>
        </is>
      </c>
      <c r="B52" s="6" t="n">
        <v>312159</v>
      </c>
      <c r="C52" s="6" t="n">
        <v>44896</v>
      </c>
      <c r="D52" s="6" t="n">
        <v>24750</v>
      </c>
      <c r="E52" s="6" t="n">
        <v>-7805</v>
      </c>
    </row>
    <row r="53">
      <c r="A53" s="4" t="inlineStr">
        <is>
          <t>Cash and cash equivalents, beginning of period</t>
        </is>
      </c>
      <c r="B53" s="6" t="n">
        <v>92348</v>
      </c>
      <c r="C53" s="6" t="n">
        <v>67598</v>
      </c>
      <c r="D53" s="6" t="n">
        <v>67598</v>
      </c>
      <c r="E53" s="6" t="n">
        <v>75403</v>
      </c>
    </row>
    <row r="54">
      <c r="A54" s="4" t="inlineStr">
        <is>
          <t>Cash and cash equivalents, end of period</t>
        </is>
      </c>
      <c r="B54" s="6" t="n">
        <v>404507</v>
      </c>
      <c r="C54" s="6" t="n">
        <v>112494</v>
      </c>
      <c r="D54" s="6" t="n">
        <v>92348</v>
      </c>
      <c r="E54" s="6" t="n">
        <v>67598</v>
      </c>
    </row>
    <row r="55">
      <c r="A55" s="3" t="inlineStr">
        <is>
          <t>Supplemental cash flow disclosures</t>
        </is>
      </c>
    </row>
    <row r="56">
      <c r="A56" s="4" t="inlineStr">
        <is>
          <t>Cash paid during the period for interest</t>
        </is>
      </c>
      <c r="B56" s="6" t="n">
        <v>812</v>
      </c>
      <c r="C56" s="6" t="n">
        <v>1306</v>
      </c>
      <c r="D56" s="6" t="n">
        <v>4578</v>
      </c>
      <c r="E56" s="6" t="n">
        <v>6257</v>
      </c>
    </row>
    <row r="57">
      <c r="A57" s="4" t="inlineStr">
        <is>
          <t>Cash paid during the year for health insurance industry fee</t>
        </is>
      </c>
      <c r="D57" s="6" t="n">
        <v>8022</v>
      </c>
      <c r="E57" s="6" t="n">
        <v>0</v>
      </c>
    </row>
    <row r="58">
      <c r="A58" s="3" t="inlineStr">
        <is>
          <t>Supplemental disclosure of non-cash investing and financing activities</t>
        </is>
      </c>
    </row>
    <row r="59">
      <c r="A59" s="4" t="inlineStr">
        <is>
          <t>Conversion of preferred stock to common stock</t>
        </is>
      </c>
      <c r="B59" s="6" t="n">
        <v>447747</v>
      </c>
      <c r="C59" s="6" t="n">
        <v>0</v>
      </c>
    </row>
    <row r="60">
      <c r="A60" s="4" t="inlineStr">
        <is>
          <t>Issuance of common stock related to convertible debt</t>
        </is>
      </c>
      <c r="B60" s="6" t="n">
        <v>16059</v>
      </c>
      <c r="C60" s="6" t="n">
        <v>0</v>
      </c>
    </row>
    <row r="61">
      <c r="A61" s="4" t="inlineStr">
        <is>
          <t>Capital contribution for extinguishment of debt</t>
        </is>
      </c>
      <c r="B61" s="6" t="n">
        <v>126795</v>
      </c>
      <c r="C61" s="6" t="n">
        <v>0</v>
      </c>
    </row>
    <row r="62">
      <c r="A62" s="4" t="inlineStr">
        <is>
          <t>Issuance of common stock related to warrants exercised</t>
        </is>
      </c>
      <c r="B62" s="6" t="n">
        <v>97782</v>
      </c>
      <c r="C62" s="6" t="n">
        <v>0</v>
      </c>
    </row>
    <row r="63">
      <c r="A63" s="4" t="inlineStr">
        <is>
          <t>Acquisition of Public and Private Warrants</t>
        </is>
      </c>
      <c r="B63" s="6" t="n">
        <v>147582</v>
      </c>
      <c r="C63" s="6" t="n">
        <v>0</v>
      </c>
    </row>
    <row r="64">
      <c r="A64" s="4" t="inlineStr">
        <is>
          <t>Fair value of warrants issued in connection with notes payable</t>
        </is>
      </c>
      <c r="D64" s="6" t="n">
        <v>0</v>
      </c>
      <c r="E64" s="6" t="n">
        <v>17672</v>
      </c>
    </row>
    <row r="65">
      <c r="A65" s="4" t="inlineStr">
        <is>
          <t>Settlement of bridge loan in connection with convertible securities</t>
        </is>
      </c>
      <c r="D65" s="6" t="n">
        <v>0</v>
      </c>
      <c r="E65" s="6" t="n">
        <v>30416</v>
      </c>
    </row>
    <row r="66">
      <c r="A66" s="4" t="inlineStr">
        <is>
          <t>Right-of-use assets obtained in exchange for lease liabilities</t>
        </is>
      </c>
      <c r="B66" s="5" t="n">
        <v>101</v>
      </c>
      <c r="C66" s="5" t="n">
        <v>0</v>
      </c>
      <c r="D66" s="5" t="n">
        <v>42</v>
      </c>
      <c r="E66" s="5" t="n">
        <v>45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Goodwill and other intangible assets - Additional information (Detail)</t>
        </is>
      </c>
      <c r="B1" s="2" t="inlineStr">
        <is>
          <t>12 Months Ended</t>
        </is>
      </c>
    </row>
    <row r="2">
      <c r="B2" s="2" t="inlineStr">
        <is>
          <t>Dec. 31, 2020USD ($)states</t>
        </is>
      </c>
      <c r="C2" s="2" t="inlineStr">
        <is>
          <t>Dec. 31, 2019USD ($)states</t>
        </is>
      </c>
    </row>
    <row r="3">
      <c r="A3" s="3" t="inlineStr">
        <is>
          <t>Goodwill and Intangible Assets Disclosure [Abstract]</t>
        </is>
      </c>
    </row>
    <row r="4">
      <c r="A4" s="4" t="inlineStr">
        <is>
          <t>Other Intangible Assets, Net</t>
        </is>
      </c>
      <c r="B4" s="5" t="n">
        <v>3000000</v>
      </c>
      <c r="C4" s="5" t="n">
        <v>3000000</v>
      </c>
    </row>
    <row r="5">
      <c r="A5" s="4" t="inlineStr">
        <is>
          <t>Number of states With Licenses | states</t>
        </is>
      </c>
      <c r="B5" s="6" t="n">
        <v>45</v>
      </c>
      <c r="C5" s="6" t="n">
        <v>45</v>
      </c>
    </row>
    <row r="6">
      <c r="A6" s="4" t="inlineStr">
        <is>
          <t>Goodwill</t>
        </is>
      </c>
      <c r="B6" s="5" t="n">
        <v>1243000</v>
      </c>
      <c r="C6" s="5" t="n">
        <v>1243000</v>
      </c>
    </row>
    <row r="7">
      <c r="A7" s="4" t="inlineStr">
        <is>
          <t>Goodwill and Intangible Asset Impairment</t>
        </is>
      </c>
      <c r="B7" s="5" t="n">
        <v>0</v>
      </c>
      <c r="C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3 Months Ended</t>
        </is>
      </c>
      <c r="C1" s="2" t="inlineStr">
        <is>
          <t>12 Months Ended</t>
        </is>
      </c>
    </row>
    <row r="2">
      <c r="B2" s="2" t="inlineStr">
        <is>
          <t>Mar. 31, 2021</t>
        </is>
      </c>
      <c r="C2" s="2" t="inlineStr">
        <is>
          <t>Dec. 31, 2020</t>
        </is>
      </c>
      <c r="D2" s="2" t="inlineStr">
        <is>
          <t>Dec. 31, 2019</t>
        </is>
      </c>
    </row>
    <row r="3">
      <c r="A3" s="4" t="inlineStr">
        <is>
          <t>Contingent liabilities</t>
        </is>
      </c>
      <c r="B3" s="5" t="n">
        <v>0</v>
      </c>
      <c r="C3" s="5" t="n">
        <v>0</v>
      </c>
      <c r="D3" s="5" t="n">
        <v>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paid Claims - Additional information (Details)</t>
        </is>
      </c>
      <c r="B1" s="2" t="inlineStr">
        <is>
          <t>3 Months Ended</t>
        </is>
      </c>
      <c r="D1" s="2" t="inlineStr">
        <is>
          <t>12 Months Ended</t>
        </is>
      </c>
    </row>
    <row r="2">
      <c r="B2" s="2" t="inlineStr">
        <is>
          <t>Mar. 31, 2021USD ($)</t>
        </is>
      </c>
      <c r="C2" s="2" t="inlineStr">
        <is>
          <t>Mar. 31, 2020USD ($)</t>
        </is>
      </c>
      <c r="D2" s="2" t="inlineStr">
        <is>
          <t>Dec. 31, 2020USD ($)</t>
        </is>
      </c>
      <c r="E2" s="2" t="inlineStr">
        <is>
          <t>Dec. 31, 2019USD ($)</t>
        </is>
      </c>
    </row>
    <row r="3">
      <c r="A3" s="3" t="inlineStr">
        <is>
          <t>Roll Forward In Liability For Unpaid Claims And Claims Adjustment Expense [Abstract]</t>
        </is>
      </c>
    </row>
    <row r="4">
      <c r="A4" s="4" t="inlineStr">
        <is>
          <t>Unpaid Claims</t>
        </is>
      </c>
      <c r="B4" s="5" t="n">
        <v>117582000</v>
      </c>
      <c r="C4" s="5" t="n">
        <v>90353000</v>
      </c>
      <c r="D4" s="5" t="n">
        <v>103976000</v>
      </c>
      <c r="E4" s="5" t="n">
        <v>77886000</v>
      </c>
    </row>
    <row r="5">
      <c r="A5" s="4" t="inlineStr">
        <is>
          <t>Prior years</t>
        </is>
      </c>
      <c r="B5" s="6" t="n">
        <v>70367000</v>
      </c>
      <c r="C5" s="5" t="n">
        <v>59359000</v>
      </c>
      <c r="D5" s="5" t="n">
        <v>63039</v>
      </c>
      <c r="E5" s="5" t="n">
        <v>37742000</v>
      </c>
    </row>
    <row r="6">
      <c r="A6" s="4" t="inlineStr">
        <is>
          <t>Unfavorable development recognized</t>
        </is>
      </c>
      <c r="B6" s="5" t="n">
        <v>1300000</v>
      </c>
    </row>
    <row r="7">
      <c r="A7" s="4" t="inlineStr">
        <is>
          <t>Ratio of current year medical claims paid as a percent of current year net medical claims</t>
        </is>
      </c>
      <c r="B7" s="6" t="n">
        <v>6120</v>
      </c>
      <c r="C7" s="6" t="n">
        <v>5090</v>
      </c>
      <c r="D7" s="6" t="n">
        <v>83</v>
      </c>
      <c r="E7" s="11" t="n">
        <v>83.099999999999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paid Claims - Schedule of Activity in the Liability for Unpaid Claims and Claims Adjustment Expense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oll Forward In Liability For Unpaid Claims And Claims Adjustment Expense [Abstract]</t>
        </is>
      </c>
    </row>
    <row r="4">
      <c r="A4" s="4" t="inlineStr">
        <is>
          <t>Gross balance, beginning of year</t>
        </is>
      </c>
      <c r="B4" s="5" t="n">
        <v>103976000</v>
      </c>
      <c r="C4" s="5" t="n">
        <v>77886000</v>
      </c>
      <c r="D4" s="5" t="n">
        <v>77886000</v>
      </c>
      <c r="E4" s="5" t="n">
        <v>54004000</v>
      </c>
    </row>
    <row r="5">
      <c r="A5" s="4" t="inlineStr">
        <is>
          <t>Less: reinsurance recoverable, beginning of year</t>
        </is>
      </c>
      <c r="D5" s="4" t="inlineStr">
        <is>
          <t xml:space="preserve"> </t>
        </is>
      </c>
      <c r="E5" s="6" t="n">
        <v>-12344000</v>
      </c>
    </row>
    <row r="6">
      <c r="A6" s="4" t="inlineStr">
        <is>
          <t>Net balance, beginning of year</t>
        </is>
      </c>
      <c r="C6" s="6" t="n">
        <v>77886000</v>
      </c>
      <c r="D6" s="6" t="n">
        <v>77886000</v>
      </c>
      <c r="E6" s="6" t="n">
        <v>41660000</v>
      </c>
    </row>
    <row r="7">
      <c r="A7" s="4" t="inlineStr">
        <is>
          <t>Beginning of period balance - gross and net</t>
        </is>
      </c>
      <c r="B7" s="6" t="n">
        <v>103976000</v>
      </c>
      <c r="C7" s="6" t="n">
        <v>77886000</v>
      </c>
      <c r="D7" s="6" t="n">
        <v>77886000</v>
      </c>
    </row>
    <row r="8">
      <c r="A8" s="3" t="inlineStr">
        <is>
          <t>Incurred related to:</t>
        </is>
      </c>
    </row>
    <row r="9">
      <c r="A9" s="4" t="inlineStr">
        <is>
          <t>Current year</t>
        </is>
      </c>
      <c r="B9" s="6" t="n">
        <v>213147000</v>
      </c>
      <c r="C9" s="6" t="n">
        <v>146440000</v>
      </c>
      <c r="D9" s="6" t="n">
        <v>604183000</v>
      </c>
      <c r="E9" s="6" t="n">
        <v>453423000</v>
      </c>
    </row>
    <row r="10">
      <c r="A10" s="4" t="inlineStr">
        <is>
          <t>Prior years</t>
        </is>
      </c>
      <c r="B10" s="6" t="n">
        <v>1285000</v>
      </c>
      <c r="C10" s="6" t="n">
        <v>-112000</v>
      </c>
      <c r="D10" s="6" t="n">
        <v>-13715000</v>
      </c>
      <c r="E10" s="6" t="n">
        <v>-2778000</v>
      </c>
    </row>
    <row r="11">
      <c r="A11" s="4" t="inlineStr">
        <is>
          <t>Total incurred</t>
        </is>
      </c>
      <c r="B11" s="6" t="n">
        <v>214432000</v>
      </c>
      <c r="C11" s="6" t="n">
        <v>146328000</v>
      </c>
      <c r="D11" s="6" t="n">
        <v>590468000</v>
      </c>
      <c r="E11" s="6" t="n">
        <v>450645000</v>
      </c>
    </row>
    <row r="12">
      <c r="A12" s="3" t="inlineStr">
        <is>
          <t>Paid related to:</t>
        </is>
      </c>
    </row>
    <row r="13">
      <c r="A13" s="4" t="inlineStr">
        <is>
          <t>Current year</t>
        </is>
      </c>
      <c r="B13" s="6" t="n">
        <v>130459000</v>
      </c>
      <c r="C13" s="6" t="n">
        <v>74502000</v>
      </c>
      <c r="D13" s="6" t="n">
        <v>501339</v>
      </c>
      <c r="E13" s="6" t="n">
        <v>376677000</v>
      </c>
    </row>
    <row r="14">
      <c r="A14" s="4" t="inlineStr">
        <is>
          <t>Prior years</t>
        </is>
      </c>
      <c r="B14" s="6" t="n">
        <v>70367000</v>
      </c>
      <c r="C14" s="6" t="n">
        <v>59359000</v>
      </c>
      <c r="D14" s="6" t="n">
        <v>63039</v>
      </c>
      <c r="E14" s="6" t="n">
        <v>37742000</v>
      </c>
    </row>
    <row r="15">
      <c r="A15" s="4" t="inlineStr">
        <is>
          <t>Total paid</t>
        </is>
      </c>
      <c r="B15" s="6" t="n">
        <v>200826000</v>
      </c>
      <c r="C15" s="6" t="n">
        <v>133861000</v>
      </c>
      <c r="D15" s="6" t="n">
        <v>564378000</v>
      </c>
      <c r="E15" s="6" t="n">
        <v>414419000</v>
      </c>
    </row>
    <row r="16">
      <c r="A16" s="4" t="inlineStr">
        <is>
          <t>End of period balance - gross and net</t>
        </is>
      </c>
      <c r="B16" s="5" t="n">
        <v>117582000</v>
      </c>
      <c r="C16" s="5" t="n">
        <v>90353000</v>
      </c>
      <c r="D16" s="6" t="n">
        <v>103976000</v>
      </c>
      <c r="E16" s="6" t="n">
        <v>77886000</v>
      </c>
    </row>
    <row r="17">
      <c r="A17" s="4" t="inlineStr">
        <is>
          <t>Gross balance, end of year</t>
        </is>
      </c>
      <c r="D17" s="5" t="n">
        <v>103976000</v>
      </c>
      <c r="E17" s="5" t="n">
        <v>77886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Unpaid Claims - Summary of Cumulative Incurred Claims (Details) $ in Thousands</t>
        </is>
      </c>
      <c r="B1" s="2" t="inlineStr">
        <is>
          <t>Dec. 31, 2020USD ($)Number</t>
        </is>
      </c>
      <c r="C1" s="2" t="inlineStr">
        <is>
          <t>Dec. 31, 2019USD ($)</t>
        </is>
      </c>
      <c r="D1" s="2" t="inlineStr">
        <is>
          <t>Dec. 31, 2018USD ($)</t>
        </is>
      </c>
    </row>
    <row r="2">
      <c r="A2" s="3" t="inlineStr">
        <is>
          <t>Disclosure Details Of Liability For Claims Incurred And Reported And Not Reported [Line Items]</t>
        </is>
      </c>
    </row>
    <row r="3">
      <c r="A3" s="4" t="inlineStr">
        <is>
          <t>Reported Claims</t>
        </is>
      </c>
      <c r="B3" s="5" t="n">
        <v>1552841</v>
      </c>
    </row>
    <row r="4">
      <c r="A4" s="4" t="inlineStr">
        <is>
          <t>Total IBNR</t>
        </is>
      </c>
      <c r="B4" s="5" t="n">
        <v>103976</v>
      </c>
    </row>
    <row r="5">
      <c r="A5" s="4" t="inlineStr">
        <is>
          <t>Number of reported claims | Number</t>
        </is>
      </c>
      <c r="B5" s="6" t="n">
        <v>4359205</v>
      </c>
    </row>
    <row r="6">
      <c r="A6" s="4" t="inlineStr">
        <is>
          <t>2018 and prior [Member]</t>
        </is>
      </c>
    </row>
    <row r="7">
      <c r="A7" s="3" t="inlineStr">
        <is>
          <t>Disclosure Details Of Liability For Claims Incurred And Reported And Not Reported [Line Items]</t>
        </is>
      </c>
    </row>
    <row r="8">
      <c r="A8" s="4" t="inlineStr">
        <is>
          <t>Total IBNR</t>
        </is>
      </c>
      <c r="B8" s="5" t="n">
        <v>2</v>
      </c>
    </row>
    <row r="9">
      <c r="A9" s="4" t="inlineStr">
        <is>
          <t>Number of reported claims | Number</t>
        </is>
      </c>
      <c r="B9" s="6" t="n">
        <v>1737684</v>
      </c>
    </row>
    <row r="10">
      <c r="A10" s="4" t="inlineStr">
        <is>
          <t>2019 [Member]</t>
        </is>
      </c>
    </row>
    <row r="11">
      <c r="A11" s="3" t="inlineStr">
        <is>
          <t>Disclosure Details Of Liability For Claims Incurred And Reported And Not Reported [Line Items]</t>
        </is>
      </c>
    </row>
    <row r="12">
      <c r="A12" s="4" t="inlineStr">
        <is>
          <t>Total IBNR</t>
        </is>
      </c>
      <c r="B12" s="5" t="n">
        <v>1130</v>
      </c>
    </row>
    <row r="13">
      <c r="A13" s="4" t="inlineStr">
        <is>
          <t>Number of reported claims | Number</t>
        </is>
      </c>
      <c r="B13" s="6" t="n">
        <v>1188472</v>
      </c>
    </row>
    <row r="14">
      <c r="A14" s="4" t="inlineStr">
        <is>
          <t>2020 [Member]</t>
        </is>
      </c>
    </row>
    <row r="15">
      <c r="A15" s="3" t="inlineStr">
        <is>
          <t>Disclosure Details Of Liability For Claims Incurred And Reported And Not Reported [Line Items]</t>
        </is>
      </c>
    </row>
    <row r="16">
      <c r="A16" s="4" t="inlineStr">
        <is>
          <t>Total IBNR</t>
        </is>
      </c>
      <c r="B16" s="5" t="n">
        <v>102844</v>
      </c>
    </row>
    <row r="17">
      <c r="A17" s="4" t="inlineStr">
        <is>
          <t>Number of reported claims | Number</t>
        </is>
      </c>
      <c r="B17" s="6" t="n">
        <v>1433049</v>
      </c>
    </row>
    <row r="18">
      <c r="A18" s="4" t="inlineStr">
        <is>
          <t>Cumulative Liability Year One [Member]</t>
        </is>
      </c>
    </row>
    <row r="19">
      <c r="A19" s="3" t="inlineStr">
        <is>
          <t>Disclosure Details Of Liability For Claims Incurred And Reported And Not Reported [Line Items]</t>
        </is>
      </c>
    </row>
    <row r="20">
      <c r="A20" s="4" t="inlineStr">
        <is>
          <t>Reported Claims</t>
        </is>
      </c>
      <c r="D20" s="5" t="n">
        <v>552456</v>
      </c>
    </row>
    <row r="21">
      <c r="A21" s="4" t="inlineStr">
        <is>
          <t>Cumulative Liability Year One [Member] | 2018 and prior [Member]</t>
        </is>
      </c>
    </row>
    <row r="22">
      <c r="A22" s="3" t="inlineStr">
        <is>
          <t>Disclosure Details Of Liability For Claims Incurred And Reported And Not Reported [Line Items]</t>
        </is>
      </c>
    </row>
    <row r="23">
      <c r="A23" s="4" t="inlineStr">
        <is>
          <t>Reported Claims</t>
        </is>
      </c>
      <c r="D23" s="5" t="n">
        <v>552456</v>
      </c>
    </row>
    <row r="24">
      <c r="A24" s="4" t="inlineStr">
        <is>
          <t>Cumulative Liability Year Two [Member]</t>
        </is>
      </c>
    </row>
    <row r="25">
      <c r="A25" s="3" t="inlineStr">
        <is>
          <t>Disclosure Details Of Liability For Claims Incurred And Reported And Not Reported [Line Items]</t>
        </is>
      </c>
    </row>
    <row r="26">
      <c r="A26" s="4" t="inlineStr">
        <is>
          <t>Reported Claims</t>
        </is>
      </c>
      <c r="C26" s="5" t="n">
        <v>962373</v>
      </c>
    </row>
    <row r="27">
      <c r="A27" s="4" t="inlineStr">
        <is>
          <t>Cumulative Liability Year Two [Member] | 2018 and prior [Member]</t>
        </is>
      </c>
    </row>
    <row r="28">
      <c r="A28" s="3" t="inlineStr">
        <is>
          <t>Disclosure Details Of Liability For Claims Incurred And Reported And Not Reported [Line Items]</t>
        </is>
      </c>
    </row>
    <row r="29">
      <c r="A29" s="4" t="inlineStr">
        <is>
          <t>Reported Claims</t>
        </is>
      </c>
      <c r="C29" s="6" t="n">
        <v>549678</v>
      </c>
    </row>
    <row r="30">
      <c r="A30" s="4" t="inlineStr">
        <is>
          <t>Cumulative Liability Year Two [Member] | 2019 [Member]</t>
        </is>
      </c>
    </row>
    <row r="31">
      <c r="A31" s="3" t="inlineStr">
        <is>
          <t>Disclosure Details Of Liability For Claims Incurred And Reported And Not Reported [Line Items]</t>
        </is>
      </c>
    </row>
    <row r="32">
      <c r="A32" s="4" t="inlineStr">
        <is>
          <t>Reported Claims</t>
        </is>
      </c>
      <c r="C32" s="5" t="n">
        <v>412695</v>
      </c>
    </row>
    <row r="33">
      <c r="A33" s="4" t="inlineStr">
        <is>
          <t>Cumulative Liability Year Three [Member]</t>
        </is>
      </c>
    </row>
    <row r="34">
      <c r="A34" s="3" t="inlineStr">
        <is>
          <t>Disclosure Details Of Liability For Claims Incurred And Reported And Not Reported [Line Items]</t>
        </is>
      </c>
    </row>
    <row r="35">
      <c r="A35" s="4" t="inlineStr">
        <is>
          <t>Reported Claims</t>
        </is>
      </c>
      <c r="B35" s="5" t="n">
        <v>1552841</v>
      </c>
    </row>
    <row r="36">
      <c r="A36" s="4" t="inlineStr">
        <is>
          <t>Cumulative Liability Year Three [Member] | 2018 and prior [Member]</t>
        </is>
      </c>
    </row>
    <row r="37">
      <c r="A37" s="3" t="inlineStr">
        <is>
          <t>Disclosure Details Of Liability For Claims Incurred And Reported And Not Reported [Line Items]</t>
        </is>
      </c>
    </row>
    <row r="38">
      <c r="A38" s="4" t="inlineStr">
        <is>
          <t>Reported Claims</t>
        </is>
      </c>
      <c r="B38" s="6" t="n">
        <v>549649</v>
      </c>
    </row>
    <row r="39">
      <c r="A39" s="4" t="inlineStr">
        <is>
          <t>Cumulative Liability Year Three [Member] | 2019 [Member]</t>
        </is>
      </c>
    </row>
    <row r="40">
      <c r="A40" s="3" t="inlineStr">
        <is>
          <t>Disclosure Details Of Liability For Claims Incurred And Reported And Not Reported [Line Items]</t>
        </is>
      </c>
    </row>
    <row r="41">
      <c r="A41" s="4" t="inlineStr">
        <is>
          <t>Reported Claims</t>
        </is>
      </c>
      <c r="B41" s="6" t="n">
        <v>399009</v>
      </c>
    </row>
    <row r="42">
      <c r="A42" s="4" t="inlineStr">
        <is>
          <t>Cumulative Liability Year Three [Member] | 2020 [Member]</t>
        </is>
      </c>
    </row>
    <row r="43">
      <c r="A43" s="3" t="inlineStr">
        <is>
          <t>Disclosure Details Of Liability For Claims Incurred And Reported And Not Reported [Line Items]</t>
        </is>
      </c>
    </row>
    <row r="44">
      <c r="A44" s="4" t="inlineStr">
        <is>
          <t>Reported Claims</t>
        </is>
      </c>
      <c r="B44" s="5" t="n">
        <v>6041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Claims - Summary of Cumulative Net Paid Claims (Details) - USD ($) $ in Thousands</t>
        </is>
      </c>
      <c r="B1" s="2" t="inlineStr">
        <is>
          <t>Dec. 31, 2020</t>
        </is>
      </c>
      <c r="C1" s="2" t="inlineStr">
        <is>
          <t>Dec. 31, 2019</t>
        </is>
      </c>
      <c r="D1" s="2" t="inlineStr">
        <is>
          <t>Dec. 31, 2018</t>
        </is>
      </c>
    </row>
    <row r="2">
      <c r="A2" s="4" t="inlineStr">
        <is>
          <t>Cumulative Payment Year One [Member]</t>
        </is>
      </c>
    </row>
    <row r="3">
      <c r="A3" s="3" t="inlineStr">
        <is>
          <t>Disclosure Of Claims Incurred And Reported And Not Reported Cumulative Net Paid Claims [Line Items]</t>
        </is>
      </c>
    </row>
    <row r="4">
      <c r="A4" s="4" t="inlineStr">
        <is>
          <t>Liability For Unpaid Claims Incurred And Reported And Not Reported Cumulative Net Paid Claims</t>
        </is>
      </c>
      <c r="D4" s="5" t="n">
        <v>511459</v>
      </c>
    </row>
    <row r="5">
      <c r="A5" s="4" t="inlineStr">
        <is>
          <t>Cumulative Payment Year One [Member] | 2018 and prior [Member]</t>
        </is>
      </c>
    </row>
    <row r="6">
      <c r="A6" s="3" t="inlineStr">
        <is>
          <t>Disclosure Of Claims Incurred And Reported And Not Reported Cumulative Net Paid Claims [Line Items]</t>
        </is>
      </c>
    </row>
    <row r="7">
      <c r="A7" s="4" t="inlineStr">
        <is>
          <t>Cumulative Claims Paid</t>
        </is>
      </c>
      <c r="D7" s="5" t="n">
        <v>511459</v>
      </c>
    </row>
    <row r="8">
      <c r="A8" s="4" t="inlineStr">
        <is>
          <t>Cumulative Payment Year Two [Member]</t>
        </is>
      </c>
    </row>
    <row r="9">
      <c r="A9" s="3" t="inlineStr">
        <is>
          <t>Disclosure Of Claims Incurred And Reported And Not Reported Cumulative Net Paid Claims [Line Items]</t>
        </is>
      </c>
    </row>
    <row r="10">
      <c r="A10" s="4" t="inlineStr">
        <is>
          <t>Liability For Unpaid Claims Incurred And Reported And Not Reported Cumulative Net Paid Claims</t>
        </is>
      </c>
      <c r="C10" s="5" t="n">
        <v>894877</v>
      </c>
    </row>
    <row r="11">
      <c r="A11" s="4" t="inlineStr">
        <is>
          <t>Cumulative Payment Year Two [Member] | 2018 and prior [Member]</t>
        </is>
      </c>
    </row>
    <row r="12">
      <c r="A12" s="3" t="inlineStr">
        <is>
          <t>Disclosure Of Claims Incurred And Reported And Not Reported Cumulative Net Paid Claims [Line Items]</t>
        </is>
      </c>
    </row>
    <row r="13">
      <c r="A13" s="4" t="inlineStr">
        <is>
          <t>Cumulative Claims Paid</t>
        </is>
      </c>
      <c r="C13" s="6" t="n">
        <v>550974</v>
      </c>
    </row>
    <row r="14">
      <c r="A14" s="4" t="inlineStr">
        <is>
          <t>Cumulative Payment Year Two [Member] | 2019 [Member]</t>
        </is>
      </c>
    </row>
    <row r="15">
      <c r="A15" s="3" t="inlineStr">
        <is>
          <t>Disclosure Of Claims Incurred And Reported And Not Reported Cumulative Net Paid Claims [Line Items]</t>
        </is>
      </c>
    </row>
    <row r="16">
      <c r="A16" s="4" t="inlineStr">
        <is>
          <t>Cumulative Claims Paid</t>
        </is>
      </c>
      <c r="C16" s="5" t="n">
        <v>343903</v>
      </c>
    </row>
    <row r="17">
      <c r="A17" s="4" t="inlineStr">
        <is>
          <t>Cumulative Payment Year Three [Member]</t>
        </is>
      </c>
    </row>
    <row r="18">
      <c r="A18" s="3" t="inlineStr">
        <is>
          <t>Disclosure Of Claims Incurred And Reported And Not Reported Cumulative Net Paid Claims [Line Items]</t>
        </is>
      </c>
    </row>
    <row r="19">
      <c r="A19" s="4" t="inlineStr">
        <is>
          <t>Liability For Unpaid Claims Incurred And Reported And Not Reported Cumulative Net Paid Claims</t>
        </is>
      </c>
      <c r="B19" s="5" t="n">
        <v>1448865</v>
      </c>
    </row>
    <row r="20">
      <c r="A20" s="4" t="inlineStr">
        <is>
          <t>Cumulative Payment Year Three [Member] | 2018 and prior [Member]</t>
        </is>
      </c>
    </row>
    <row r="21">
      <c r="A21" s="3" t="inlineStr">
        <is>
          <t>Disclosure Of Claims Incurred And Reported And Not Reported Cumulative Net Paid Claims [Line Items]</t>
        </is>
      </c>
    </row>
    <row r="22">
      <c r="A22" s="4" t="inlineStr">
        <is>
          <t>Cumulative Claims Paid</t>
        </is>
      </c>
      <c r="B22" s="6" t="n">
        <v>549647</v>
      </c>
    </row>
    <row r="23">
      <c r="A23" s="4" t="inlineStr">
        <is>
          <t>Cumulative Payment Year Three [Member] | 2019 [Member]</t>
        </is>
      </c>
    </row>
    <row r="24">
      <c r="A24" s="3" t="inlineStr">
        <is>
          <t>Disclosure Of Claims Incurred And Reported And Not Reported Cumulative Net Paid Claims [Line Items]</t>
        </is>
      </c>
    </row>
    <row r="25">
      <c r="A25" s="4" t="inlineStr">
        <is>
          <t>Cumulative Claims Paid</t>
        </is>
      </c>
      <c r="B25" s="6" t="n">
        <v>397879</v>
      </c>
    </row>
    <row r="26">
      <c r="A26" s="4" t="inlineStr">
        <is>
          <t>Cumulative Payment Year Three [Member] | 2020 [Member]</t>
        </is>
      </c>
    </row>
    <row r="27">
      <c r="A27" s="3" t="inlineStr">
        <is>
          <t>Disclosure Of Claims Incurred And Reported And Not Reported Cumulative Net Paid Claims [Line Items]</t>
        </is>
      </c>
    </row>
    <row r="28">
      <c r="A28" s="4" t="inlineStr">
        <is>
          <t>Cumulative Claims Paid</t>
        </is>
      </c>
      <c r="B28" s="5" t="n">
        <v>5013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Claims - Summary of Reconcilation of Claims Incurred and Paid And Unpaid Claims (Details) - USD ($) $ in Thousands</t>
        </is>
      </c>
      <c r="B1" s="2" t="inlineStr">
        <is>
          <t>Mar. 31, 2021</t>
        </is>
      </c>
      <c r="C1" s="2" t="inlineStr">
        <is>
          <t>Dec. 31, 2020</t>
        </is>
      </c>
      <c r="D1" s="2" t="inlineStr">
        <is>
          <t>Mar. 31, 2020</t>
        </is>
      </c>
      <c r="E1" s="2" t="inlineStr">
        <is>
          <t>Dec. 31, 2019</t>
        </is>
      </c>
    </row>
    <row r="2">
      <c r="A2" s="3" t="inlineStr">
        <is>
          <t>Roll Forward In Liability For Unpaid Claims And Claims Adjustment Expense [Abstract]</t>
        </is>
      </c>
    </row>
    <row r="3">
      <c r="A3" s="4" t="inlineStr">
        <is>
          <t>Cumulative incurred claims, net</t>
        </is>
      </c>
      <c r="C3" s="5" t="n">
        <v>1552841</v>
      </c>
    </row>
    <row r="4">
      <c r="A4" s="4" t="inlineStr">
        <is>
          <t>Less: cumulative paid claims, net</t>
        </is>
      </c>
      <c r="C4" s="6" t="n">
        <v>1448865</v>
      </c>
    </row>
    <row r="5">
      <c r="A5" s="4" t="inlineStr">
        <is>
          <t>Net unpaid claims, including claims adjustment expenses</t>
        </is>
      </c>
      <c r="B5" s="5" t="n">
        <v>117582</v>
      </c>
      <c r="C5" s="5" t="n">
        <v>103976</v>
      </c>
      <c r="D5" s="5" t="n">
        <v>90353</v>
      </c>
      <c r="E5" s="5" t="n">
        <v>778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 Summary of Premium Earned And Ceded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insurance Disclosures [Abstract]</t>
        </is>
      </c>
    </row>
    <row r="4">
      <c r="A4" s="4" t="inlineStr">
        <is>
          <t>Premiums earned, gross</t>
        </is>
      </c>
      <c r="D4" s="5" t="n">
        <v>666297</v>
      </c>
      <c r="E4" s="5" t="n">
        <v>457758</v>
      </c>
    </row>
    <row r="5">
      <c r="A5" s="4" t="inlineStr">
        <is>
          <t>Premiums earned, ceded</t>
        </is>
      </c>
      <c r="D5" s="6" t="n">
        <v>-599</v>
      </c>
      <c r="E5" s="6" t="n">
        <v>-832</v>
      </c>
    </row>
    <row r="6">
      <c r="A6" s="4" t="inlineStr">
        <is>
          <t>Net premiums earned</t>
        </is>
      </c>
      <c r="B6" s="5" t="n">
        <v>199376</v>
      </c>
      <c r="C6" s="5" t="n">
        <v>163710</v>
      </c>
      <c r="D6" s="5" t="n">
        <v>665698</v>
      </c>
      <c r="E6" s="5" t="n">
        <v>4569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insurance - Summary of Reinsurance Claims Incurred and Ceded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insurance Disclosures [Abstract]</t>
        </is>
      </c>
    </row>
    <row r="4">
      <c r="A4" s="4" t="inlineStr">
        <is>
          <t>Claims incurred, gross</t>
        </is>
      </c>
      <c r="D4" s="5" t="n">
        <v>590951</v>
      </c>
      <c r="E4" s="5" t="n">
        <v>452261</v>
      </c>
    </row>
    <row r="5">
      <c r="A5" s="4" t="inlineStr">
        <is>
          <t>Claims incurred, ceded</t>
        </is>
      </c>
      <c r="D5" s="6" t="n">
        <v>-483</v>
      </c>
      <c r="E5" s="6" t="n">
        <v>-1616</v>
      </c>
    </row>
    <row r="6">
      <c r="A6" s="4" t="inlineStr">
        <is>
          <t>Net claims incurred and claims adjustment expense</t>
        </is>
      </c>
      <c r="B6" s="5" t="n">
        <v>214432</v>
      </c>
      <c r="C6" s="5" t="n">
        <v>146328</v>
      </c>
      <c r="D6" s="5" t="n">
        <v>590468</v>
      </c>
      <c r="E6" s="5" t="n">
        <v>4506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Additional Information (Details) - USD ($) $ in Millions</t>
        </is>
      </c>
      <c r="B1" s="2" t="inlineStr">
        <is>
          <t>12 Months Ended</t>
        </is>
      </c>
    </row>
    <row r="2">
      <c r="B2" s="2" t="inlineStr">
        <is>
          <t>Dec. 31, 2020</t>
        </is>
      </c>
      <c r="C2" s="2" t="inlineStr">
        <is>
          <t>Dec. 31, 2019</t>
        </is>
      </c>
    </row>
    <row r="3">
      <c r="A3" s="3" t="inlineStr">
        <is>
          <t>Reinsurance [Line Items]</t>
        </is>
      </c>
    </row>
    <row r="4">
      <c r="A4" s="4" t="inlineStr">
        <is>
          <t>Specific excess loss reinsurance agreement to reinsure liabilities per covered person amount</t>
        </is>
      </c>
      <c r="B4" s="10" t="n">
        <v>0.5</v>
      </c>
      <c r="C4" s="10" t="n">
        <v>0.5</v>
      </c>
    </row>
    <row r="5">
      <c r="A5" s="4" t="inlineStr">
        <is>
          <t>Minimum [Member] | Life Insurance Product Line [Member]</t>
        </is>
      </c>
    </row>
    <row r="6">
      <c r="A6" s="3" t="inlineStr">
        <is>
          <t>Reinsurance [Line Items]</t>
        </is>
      </c>
    </row>
    <row r="7">
      <c r="A7" s="4" t="inlineStr">
        <is>
          <t>Interest rate assumed in calculation of life insurance reserves percentage</t>
        </is>
      </c>
      <c r="B7" s="4" t="inlineStr">
        <is>
          <t>1.00%</t>
        </is>
      </c>
    </row>
    <row r="8">
      <c r="A8" s="4" t="inlineStr">
        <is>
          <t>Minimum [Member] | Life and Annuity Insurance Product Line [Member]</t>
        </is>
      </c>
    </row>
    <row r="9">
      <c r="A9" s="3" t="inlineStr">
        <is>
          <t>Reinsurance [Line Items]</t>
        </is>
      </c>
    </row>
    <row r="10">
      <c r="A10" s="4" t="inlineStr">
        <is>
          <t>Interest rate assumed in calculation of life insurance reserves percentage</t>
        </is>
      </c>
      <c r="B10" s="4" t="inlineStr">
        <is>
          <t>1.00%</t>
        </is>
      </c>
    </row>
    <row r="11">
      <c r="A11" s="4" t="inlineStr">
        <is>
          <t>Maximum [Member] | Life Insurance Product Line [Member]</t>
        </is>
      </c>
    </row>
    <row r="12">
      <c r="A12" s="3" t="inlineStr">
        <is>
          <t>Reinsurance [Line Items]</t>
        </is>
      </c>
    </row>
    <row r="13">
      <c r="A13" s="4" t="inlineStr">
        <is>
          <t>Interest rate assumed in calculation of life insurance reserves percentage</t>
        </is>
      </c>
      <c r="C13" s="4" t="inlineStr">
        <is>
          <t>4.50%</t>
        </is>
      </c>
    </row>
    <row r="14">
      <c r="A14" s="4" t="inlineStr">
        <is>
          <t>Maximum [Member] | Life and Annuity Insurance Product Line [Member]</t>
        </is>
      </c>
    </row>
    <row r="15">
      <c r="A15" s="3" t="inlineStr">
        <is>
          <t>Reinsurance [Line Items]</t>
        </is>
      </c>
    </row>
    <row r="16">
      <c r="A16" s="4" t="inlineStr">
        <is>
          <t>Interest rate assumed in calculation of life insurance reserves percentage</t>
        </is>
      </c>
      <c r="C16" s="4" t="inlineStr">
        <is>
          <t>5.50%</t>
        </is>
      </c>
    </row>
    <row r="17">
      <c r="A17" s="4" t="inlineStr">
        <is>
          <t>Union Life Labor Insurance Company [Member]</t>
        </is>
      </c>
    </row>
    <row r="18">
      <c r="A18" s="3" t="inlineStr">
        <is>
          <t>Reinsurance [Line Items]</t>
        </is>
      </c>
    </row>
    <row r="19">
      <c r="A19" s="4" t="inlineStr">
        <is>
          <t>Percentage of coinsurance</t>
        </is>
      </c>
      <c r="B19" s="4" t="inlineStr">
        <is>
          <t>100.00%</t>
        </is>
      </c>
    </row>
    <row r="20">
      <c r="A20" s="4" t="inlineStr">
        <is>
          <t>Union Life Labor Insurance Company [Member] | Sagicor Life Insurance Company [Member]</t>
        </is>
      </c>
    </row>
    <row r="21">
      <c r="A21" s="3" t="inlineStr">
        <is>
          <t>Reinsurance [Line Items]</t>
        </is>
      </c>
    </row>
    <row r="22">
      <c r="A22" s="4" t="inlineStr">
        <is>
          <t>Amount of annuity reserves ceded</t>
        </is>
      </c>
      <c r="B22" s="10" t="n">
        <v>0.9</v>
      </c>
      <c r="C22" s="10" t="n">
        <v>0.9</v>
      </c>
    </row>
    <row r="23">
      <c r="A23" s="4" t="inlineStr">
        <is>
          <t>Percentage of annuity reserves ceded</t>
        </is>
      </c>
      <c r="B23" s="4" t="inlineStr">
        <is>
          <t>100.00%</t>
        </is>
      </c>
    </row>
    <row r="24">
      <c r="A24" s="4" t="inlineStr">
        <is>
          <t>Union Life Labor Insurance Company [Member] | Southern Finance Life Insurance Company [Member]</t>
        </is>
      </c>
    </row>
    <row r="25">
      <c r="A25" s="3" t="inlineStr">
        <is>
          <t>Reinsurance [Line Items]</t>
        </is>
      </c>
    </row>
    <row r="26">
      <c r="A26" s="4" t="inlineStr">
        <is>
          <t>Amount of life insurance reserves coinsured</t>
        </is>
      </c>
      <c r="B26" s="10" t="n">
        <v>5.3</v>
      </c>
      <c r="C26" s="10"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operations</t>
        </is>
      </c>
      <c r="B1" s="2" t="inlineStr">
        <is>
          <t>3 Months Ended</t>
        </is>
      </c>
      <c r="C1" s="2" t="inlineStr">
        <is>
          <t>12 Months Ended</t>
        </is>
      </c>
    </row>
    <row r="2">
      <c r="B2" s="2" t="inlineStr">
        <is>
          <t>Mar. 31, 2021</t>
        </is>
      </c>
      <c r="C2" s="2" t="inlineStr">
        <is>
          <t>Dec. 31, 2020</t>
        </is>
      </c>
    </row>
    <row r="3">
      <c r="A3" s="3" t="inlineStr">
        <is>
          <t>Organization, Consolidation and Presentation of Financial Statements [Abstract]</t>
        </is>
      </c>
    </row>
    <row r="4">
      <c r="A4" s="4" t="inlineStr">
        <is>
          <t>Organization and operations</t>
        </is>
      </c>
      <c r="B4" s="4" t="inlineStr">
        <is>
          <t xml:space="preserve">1. Organization and operations Clover Health Investments, Corp. (collectively with its affiliates and subsidiaries, “Clover” or the “Corporation”) is singularly focused on creating great, sustainable healthcare to improve every life. Clover has centered its strategy on building and deploying technology that it believes will enable it to solve a significant data problem while avoiding the limitations of legacy approaches. Clover leverages its flagship software platform, the Clover Assistant, to help America’s seniors receive better care at lower costs.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Corporation’s PPO and HMO health plans, respectively. On April 8, 2021, the Centers for Medicare and Medicaid Services (“CMS”), an agency of the United States Department of Health and Human Services, announced that the Corporation’s subsidiary Clover Health Partners, LLC, began participating as a Direct Contracting Entity in the CMS’s Global and Professional Direct Contracting Model on April 1, 2021. Medical Service Professionals of NJ, LLC, houses Clover’s employed physicians and the related support staff for Clover’s in-home Clover’s approach is to combine technology, data analytics and preventive care to lower costs and increase the quality of health and life of Medicare beneficiaries. Clover’s technology platform uses machine learning-powered systems to deliver data and insights to physicians at the point of care in order to improve outcomes for beneficiaries and drive down costs. Clover’s MA plans generally provide access to a wide network of primary care physicians, specialists, and hospitals, enabling its members to see any doctor participating in Medicare willing to accept them. Clover focuses on minimizing members’ out-of-pocket co-pays in- out-of-network. Clover was originally incorporated as a Cayman Islands exempted company on October 18, 2020, as a special purpose acquisition company (“SPAC”) under the name Social Capital Hedosophia Holdings Corp. III (“SCH”). On October 5, 2020, SCH entered into a Merger Agreement (the “Merger Agreement”) with Clover Health Investments, Inc., a corporation originally incorporated on July 17, 2014, in the state of Delaware (“Legacy Clover”). Pursuant to the Merger Agreement, and a favorable vote of SCH’s stockholders on January 6, 2021, Asclepius Merger Sub Inc., a Delaware corporation and a newly formed, wholly owned subsidiary of SCH (“Merger Sub”), was merged with and into Legacy Clover. Upon consummation of the business combination, the separate corporate existence of Merger Sub ceased, the Corporation survived and merged with and into SCH, with SCH as the surviving corporation, and SCH was redomesticated as a Delaware corporation and renamed Clover Health Investments, Corp. (the “Business Combination”). The Business Combination is accounted for as a reverse recapitalization in accordance with generally accepted accounting principles in the United States (“U.S. GAAP”). Under the guidance in Accounting Standards Codification (“ASC”) 805, Legacy Clover is treated as the “acquirer” for financial reporting purposes. Legacy Clover is deemed the accounting predecessor of the combined business, and Clover, as the parent company of the combined business, is the successor SEC registrant, meaning that Legacy Clover’s financial statements for previous periods will be disclosed in the registrant’s periodic reports filed with the SEC from here forward. As a result of the Business Combination, there were simultaneous changes to Legacy Clover’s convertible securities, warrants, and convertible preferred stock. See Note 9, “Notes and securities payable,” Note 10, “Warrants payable,” and Note 14, “Convertible preferred stock” for additional information regarding these changes. See also Note 3, “Business combination” for additional information related to the Business Combination. </t>
        </is>
      </c>
      <c r="C4" s="4" t="inlineStr">
        <is>
          <t xml:space="preserve">1. Organization and operations Clover Health Investments, Corp., incorporated on July 17, 2014 in the state of Delaware, together with its affiliates and subsidiaries (collectively, the “Corporation” or “Clover”), provides affordable, high-quality Medicare Advantage (“MA”) plans, including Preferred Provider Organization (“PPO”) and Health Maintenance Organization (“HMO”) plans through its regulated insurance subsidiaries. The Corporation’s regulated insurance subsidiaries consist of Clover Insurance Company and Clover HMO of New Jersey Inc., which operate the PPO and HMO health plans, respectively. Medical Service Professionals of NJ, LLC, houses Clover’s employed physicians and the related support staff for Clover’s in-home Clover’s approach combines technology, data analytics and preventive care to lower costs and increase the quality of health and life of its members. Clover’s technology platform uses machine learning-powered systems to deliver data and insights to physicians at the point of care in order to improve outcomes for members and drive down costs. Clover provides access to a wide network of primary care physicians, specialists, and hospitals, enabling its members to see any doctor participating in Medicare willing to accept them. Clover focuses on keeping out-of-pocket in- out-of-network. On October 5, 2020, Clover entered into a Merger Agreement (“Merger Agreement”) with Social Capital Hedosophia Holdings Corp. III (“SCH”), a special purpose acquisition company (“SPAC”). The Business Combination is accounted for as a reverse capitalization in accordance with generally accepted accounting principles in the United States (“U.S. GAAP”). Under the guidance in Accounting Standards Codification (“ASC”) 805, Clover Health Investments, Corp. is treated as the “acquirer” for financial reporting purposes. The Corporation is deemed the accounting predecessor of the combined business, and the parent company of the combined business is the successor SEC registrant, meaning that the Corporation’s financial statements for previous periods will be disclosed in the registrant’s future periodic reports filed with the SEC. As a result of the merger event, there were simultaneous changes to the Corporation’s convertible securities agreement and certain of the warrant agreements. See Note 13 “Notes and securities payable,” and Note 14 “Warrants payable,” for additional information regarding these changes to the respective agreements. See also Note 26 “Subsequent events,” for additional information related to the merger ev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ummary of Recoverable and Premium Payable (Details) - USD ($) $ in Thousands</t>
        </is>
      </c>
      <c r="B1" s="2" t="inlineStr">
        <is>
          <t>Dec. 31, 2020</t>
        </is>
      </c>
      <c r="C1" s="2" t="inlineStr">
        <is>
          <t>Dec. 31, 2019</t>
        </is>
      </c>
    </row>
    <row r="2">
      <c r="A2" s="3" t="inlineStr">
        <is>
          <t>Reinsurance Disclosures [Abstract]</t>
        </is>
      </c>
    </row>
    <row r="3">
      <c r="A3" s="4" t="inlineStr">
        <is>
          <t>Reinsurance recoverable on paid claims</t>
        </is>
      </c>
      <c r="C3" s="5" t="n">
        <v>481</v>
      </c>
    </row>
    <row r="4">
      <c r="A4" s="4" t="inlineStr">
        <is>
          <t>Reinsurance recoverable on unpaid claims</t>
        </is>
      </c>
      <c r="B4" s="4" t="inlineStr">
        <is>
          <t xml:space="preserve"> </t>
        </is>
      </c>
      <c r="C4" s="6" t="n">
        <v>12344</v>
      </c>
    </row>
    <row r="5">
      <c r="A5" s="4" t="inlineStr">
        <is>
          <t>Reinsurance premium payable</t>
        </is>
      </c>
      <c r="B5" s="4" t="inlineStr">
        <is>
          <t xml:space="preserve"> </t>
        </is>
      </c>
    </row>
    <row r="6">
      <c r="A6" s="4" t="inlineStr">
        <is>
          <t>Reinsurance recoverable, net</t>
        </is>
      </c>
      <c r="C6" s="5" t="n">
        <v>4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80"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Notes and Securities Payable - Additional Information (Details) - USD ($)</t>
        </is>
      </c>
      <c r="B1" s="2" t="inlineStr">
        <is>
          <t>Jan. 07, 2021</t>
        </is>
      </c>
      <c r="C1" s="2" t="inlineStr">
        <is>
          <t>Oct. 05, 2020</t>
        </is>
      </c>
      <c r="D1" s="2" t="inlineStr">
        <is>
          <t>Dec. 27, 2018</t>
        </is>
      </c>
      <c r="E1" s="2" t="inlineStr">
        <is>
          <t>Oct. 31, 2017</t>
        </is>
      </c>
      <c r="F1" s="2" t="inlineStr">
        <is>
          <t>Mar. 21, 2017</t>
        </is>
      </c>
      <c r="G1" s="2" t="inlineStr">
        <is>
          <t>Mar. 31, 2021</t>
        </is>
      </c>
      <c r="H1" s="2" t="inlineStr">
        <is>
          <t>Mar. 31, 2020</t>
        </is>
      </c>
      <c r="I1" s="2" t="inlineStr">
        <is>
          <t>Dec. 31, 2020</t>
        </is>
      </c>
      <c r="J1" s="2" t="inlineStr">
        <is>
          <t>Dec. 31, 2019</t>
        </is>
      </c>
      <c r="K1" s="2" t="inlineStr">
        <is>
          <t>Sep. 30, 2020</t>
        </is>
      </c>
      <c r="L1" s="2" t="inlineStr">
        <is>
          <t>Sep. 25, 2020</t>
        </is>
      </c>
      <c r="M1" s="2" t="inlineStr">
        <is>
          <t>Feb. 21, 2019</t>
        </is>
      </c>
      <c r="N1" s="2" t="inlineStr">
        <is>
          <t>Oct. 30, 2017</t>
        </is>
      </c>
    </row>
    <row r="2">
      <c r="A2" s="3" t="inlineStr">
        <is>
          <t>Debt Instrument [Line Items]</t>
        </is>
      </c>
    </row>
    <row r="3">
      <c r="A3" s="4" t="inlineStr">
        <is>
          <t>Aggregate principal amount from loan facility</t>
        </is>
      </c>
      <c r="I3" s="5" t="n">
        <v>424752000</v>
      </c>
    </row>
    <row r="4">
      <c r="A4" s="4" t="inlineStr">
        <is>
          <t>Initial Obligation interest rate</t>
        </is>
      </c>
      <c r="L4" s="4" t="inlineStr">
        <is>
          <t>8.00%</t>
        </is>
      </c>
    </row>
    <row r="5">
      <c r="A5" s="4" t="inlineStr">
        <is>
          <t>Amortization of debt issuance costs</t>
        </is>
      </c>
      <c r="G5" s="5" t="n">
        <v>6000</v>
      </c>
      <c r="H5" s="5" t="n">
        <v>34000</v>
      </c>
      <c r="I5" s="6" t="n">
        <v>34000</v>
      </c>
      <c r="J5" s="5" t="n">
        <v>506000</v>
      </c>
    </row>
    <row r="6">
      <c r="A6" s="4" t="inlineStr">
        <is>
          <t>Carrying value of the convertible securities</t>
        </is>
      </c>
      <c r="I6" s="6" t="n">
        <v>76500000</v>
      </c>
    </row>
    <row r="7">
      <c r="A7" s="4" t="inlineStr">
        <is>
          <t>Unamortized discount</t>
        </is>
      </c>
      <c r="B7" s="5" t="n">
        <v>13000000</v>
      </c>
    </row>
    <row r="8">
      <c r="A8" s="4" t="inlineStr">
        <is>
          <t>Capitalized debt issuance cost</t>
        </is>
      </c>
      <c r="G8" s="6" t="n">
        <v>100000</v>
      </c>
      <c r="I8" s="6" t="n">
        <v>100000</v>
      </c>
    </row>
    <row r="9">
      <c r="A9" s="4" t="inlineStr">
        <is>
          <t>Amortization of debt discount</t>
        </is>
      </c>
      <c r="G9" s="6" t="n">
        <v>13700000</v>
      </c>
      <c r="H9" s="6" t="n">
        <v>5700000</v>
      </c>
    </row>
    <row r="10">
      <c r="A10" s="4" t="inlineStr">
        <is>
          <t>Interest expense</t>
        </is>
      </c>
      <c r="G10" s="6" t="n">
        <v>1175000</v>
      </c>
      <c r="H10" s="6" t="n">
        <v>7815000</v>
      </c>
      <c r="I10" s="6" t="n">
        <v>35990000</v>
      </c>
      <c r="J10" s="6" t="n">
        <v>23155000</v>
      </c>
    </row>
    <row r="11">
      <c r="A11" s="4" t="inlineStr">
        <is>
          <t>Current portion of notes and securities payable</t>
        </is>
      </c>
      <c r="G11" s="6" t="n">
        <v>21425000</v>
      </c>
      <c r="I11" s="6" t="n">
        <v>20803000</v>
      </c>
      <c r="J11" s="6" t="n">
        <v>18481000</v>
      </c>
    </row>
    <row r="12">
      <c r="A12" s="4" t="inlineStr">
        <is>
          <t>Share based payment arrangement, intrinsic value of convertible securities</t>
        </is>
      </c>
      <c r="G12" s="5" t="n">
        <v>6500000</v>
      </c>
      <c r="H12" s="5" t="n">
        <v>100000</v>
      </c>
      <c r="I12" s="5" t="n">
        <v>5800000</v>
      </c>
      <c r="J12" s="6" t="n">
        <v>1300000</v>
      </c>
    </row>
    <row r="13">
      <c r="A13" s="4" t="inlineStr">
        <is>
          <t>Seek Insurance Services, Inc. (Seek) [Member]</t>
        </is>
      </c>
    </row>
    <row r="14">
      <c r="A14" s="3" t="inlineStr">
        <is>
          <t>Debt Instrument [Line Items]</t>
        </is>
      </c>
    </row>
    <row r="15">
      <c r="A15" s="4" t="inlineStr">
        <is>
          <t>Effective interest rate</t>
        </is>
      </c>
      <c r="G15" s="4" t="inlineStr">
        <is>
          <t>8.10%</t>
        </is>
      </c>
      <c r="H15" s="4" t="inlineStr">
        <is>
          <t>0.00%</t>
        </is>
      </c>
    </row>
    <row r="16">
      <c r="A16" s="4" t="inlineStr">
        <is>
          <t>Convertible securities Maturity Date</t>
        </is>
      </c>
      <c r="G16" s="4" t="inlineStr">
        <is>
          <t>Sep. 25,
		2023</t>
        </is>
      </c>
      <c r="I16" s="4" t="inlineStr">
        <is>
          <t>Sep. 25,
		2023</t>
        </is>
      </c>
    </row>
    <row r="17">
      <c r="A17" s="4" t="inlineStr">
        <is>
          <t>Interest expense</t>
        </is>
      </c>
      <c r="G17" s="5" t="n">
        <v>400000</v>
      </c>
      <c r="H17" s="5" t="n">
        <v>0</v>
      </c>
    </row>
    <row r="18">
      <c r="A18" s="4" t="inlineStr">
        <is>
          <t>Date of purchase agreement</t>
        </is>
      </c>
      <c r="G18" s="4" t="inlineStr">
        <is>
          <t>Sep. 25,
		2020</t>
        </is>
      </c>
      <c r="I18" s="4" t="inlineStr">
        <is>
          <t>Sep. 25,
		2020</t>
        </is>
      </c>
    </row>
    <row r="19">
      <c r="A19" s="4" t="inlineStr">
        <is>
          <t>Principal Borrowed</t>
        </is>
      </c>
      <c r="G19" s="5" t="n">
        <v>20000000</v>
      </c>
      <c r="I19" s="5" t="n">
        <v>20000000</v>
      </c>
      <c r="K19" s="5" t="n">
        <v>20000000</v>
      </c>
    </row>
    <row r="20">
      <c r="A20" s="4" t="inlineStr">
        <is>
          <t>Current portion of notes and securities payable</t>
        </is>
      </c>
      <c r="G20" s="5" t="n">
        <v>19900000</v>
      </c>
      <c r="I20" s="5" t="n">
        <v>19900000</v>
      </c>
      <c r="J20" s="5" t="n">
        <v>0</v>
      </c>
    </row>
    <row r="21">
      <c r="A21" s="4" t="inlineStr">
        <is>
          <t>Debt instrument, term of coversion feature, description</t>
        </is>
      </c>
      <c r="G21" s="4" t="inlineStr">
        <is>
          <t>The outstanding principal and accrued but unpaid interest will convert into an equity interest in Seek if prior to maturity, repayment or conversion of the note: (1) the note holder elects to convert the note, (2) upon the closing of Seek&amp;#8217;s next equity financing; or (3) upon consummation of an initial public offering of Seek&amp;#8217;s common stock or a SPAC or reverse merger transaction with Seek.</t>
        </is>
      </c>
      <c r="I21" s="4" t="inlineStr">
        <is>
          <t>The outstanding principal and accrued but unpaid interest will convert into a minority equity interest in Seek if prior to maturity, repayment or conversion of the note: (1) the note holder elects to convert the note, (2) upon the closing of Seek&amp;#8217;s next equity financing; or (3) upon consummation of an initial public offering of Seek&amp;#8217;s common stock or a SPAC or reverse merger transaction with Seek.</t>
        </is>
      </c>
    </row>
    <row r="22">
      <c r="A22" s="4" t="inlineStr">
        <is>
          <t>Merger Agreement With S C H [Member]</t>
        </is>
      </c>
    </row>
    <row r="23">
      <c r="A23" s="3" t="inlineStr">
        <is>
          <t>Debt Instrument [Line Items]</t>
        </is>
      </c>
    </row>
    <row r="24">
      <c r="A24" s="4" t="inlineStr">
        <is>
          <t>Business combination, effective date of merger</t>
        </is>
      </c>
      <c r="G24" s="4" t="inlineStr">
        <is>
          <t>Jan. 7,
		2021</t>
        </is>
      </c>
    </row>
    <row r="25">
      <c r="A25" s="4" t="inlineStr">
        <is>
          <t>Convertible Debt Securities [Member]</t>
        </is>
      </c>
    </row>
    <row r="26">
      <c r="A26" s="3" t="inlineStr">
        <is>
          <t>Debt Instrument [Line Items]</t>
        </is>
      </c>
    </row>
    <row r="27">
      <c r="A27" s="4" t="inlineStr">
        <is>
          <t>Carrying value of the convertible securities</t>
        </is>
      </c>
      <c r="G27" s="5" t="n">
        <v>0</v>
      </c>
    </row>
    <row r="28">
      <c r="A28" s="4" t="inlineStr">
        <is>
          <t>Interest expense</t>
        </is>
      </c>
      <c r="H28" s="5" t="n">
        <v>6500000</v>
      </c>
    </row>
    <row r="29">
      <c r="A29" s="4" t="inlineStr">
        <is>
          <t>Effective interest rate inclusive of amortization</t>
        </is>
      </c>
      <c r="G29" s="4" t="inlineStr">
        <is>
          <t>100.00%</t>
        </is>
      </c>
      <c r="H29" s="4" t="inlineStr">
        <is>
          <t>90.07%</t>
        </is>
      </c>
      <c r="J29" s="4" t="inlineStr">
        <is>
          <t>100.00%</t>
        </is>
      </c>
    </row>
    <row r="30">
      <c r="A30" s="4" t="inlineStr">
        <is>
          <t>Non Convertible Notes Payable [Member]</t>
        </is>
      </c>
    </row>
    <row r="31">
      <c r="A31" s="3" t="inlineStr">
        <is>
          <t>Debt Instrument [Line Items]</t>
        </is>
      </c>
    </row>
    <row r="32">
      <c r="A32" s="4" t="inlineStr">
        <is>
          <t>Aggregate principal amount from loan facility</t>
        </is>
      </c>
      <c r="F32" s="5" t="n">
        <v>60000000</v>
      </c>
    </row>
    <row r="33">
      <c r="A33" s="4" t="inlineStr">
        <is>
          <t>Amount drawn from loan facility</t>
        </is>
      </c>
      <c r="F33" s="5" t="n">
        <v>40000000</v>
      </c>
    </row>
    <row r="34">
      <c r="A34" s="4" t="inlineStr">
        <is>
          <t>Additional Amount Under Loan Facility</t>
        </is>
      </c>
      <c r="E34" s="5" t="n">
        <v>20000000</v>
      </c>
    </row>
    <row r="35">
      <c r="A35" s="4" t="inlineStr">
        <is>
          <t>Maturity Date of Initial Obligation</t>
        </is>
      </c>
      <c r="E35" s="4" t="inlineStr">
        <is>
          <t>Mar. 1,
		2022</t>
        </is>
      </c>
    </row>
    <row r="36">
      <c r="A36" s="4" t="inlineStr">
        <is>
          <t>Initial Obligation interest rate</t>
        </is>
      </c>
      <c r="E36" s="4" t="inlineStr">
        <is>
          <t>11.25%</t>
        </is>
      </c>
      <c r="F36" s="4" t="inlineStr">
        <is>
          <t>11.00%</t>
        </is>
      </c>
      <c r="N36" s="4" t="inlineStr">
        <is>
          <t>11.30%</t>
        </is>
      </c>
    </row>
    <row r="37">
      <c r="A37" s="4" t="inlineStr">
        <is>
          <t>Maturity Date Of Additional Obligation</t>
        </is>
      </c>
      <c r="E37" s="4" t="inlineStr">
        <is>
          <t>Oct. 1,
		2022</t>
        </is>
      </c>
    </row>
    <row r="38">
      <c r="A38" s="4" t="inlineStr">
        <is>
          <t>Amortization of debt issuance costs</t>
        </is>
      </c>
      <c r="F38" s="5" t="n">
        <v>300000</v>
      </c>
      <c r="I38" s="5" t="n">
        <v>300000</v>
      </c>
      <c r="J38" s="5" t="n">
        <v>400000</v>
      </c>
    </row>
    <row r="39">
      <c r="A39" s="4" t="inlineStr">
        <is>
          <t>Carrying amount of the Loan Facility</t>
        </is>
      </c>
      <c r="G39" s="5" t="n">
        <v>25800000</v>
      </c>
      <c r="I39" s="6" t="n">
        <v>30800000</v>
      </c>
      <c r="J39" s="6" t="n">
        <v>49300000</v>
      </c>
    </row>
    <row r="40">
      <c r="A40" s="4" t="inlineStr">
        <is>
          <t>Interest Expense Debt</t>
        </is>
      </c>
      <c r="G40" s="5" t="n">
        <v>800000</v>
      </c>
      <c r="H40" s="5" t="n">
        <v>1300000</v>
      </c>
      <c r="I40" s="5" t="n">
        <v>4400000</v>
      </c>
      <c r="J40" s="5" t="n">
        <v>6200000</v>
      </c>
    </row>
    <row r="41">
      <c r="A41" s="4" t="inlineStr">
        <is>
          <t>Effective interest rate</t>
        </is>
      </c>
      <c r="G41" s="4" t="inlineStr">
        <is>
          <t>11.80%</t>
        </is>
      </c>
      <c r="H41" s="4" t="inlineStr">
        <is>
          <t>11.80%</t>
        </is>
      </c>
      <c r="I41" s="4" t="inlineStr">
        <is>
          <t>11.78%</t>
        </is>
      </c>
      <c r="J41" s="4" t="inlineStr">
        <is>
          <t>11.77%</t>
        </is>
      </c>
    </row>
    <row r="42">
      <c r="A42" s="4" t="inlineStr">
        <is>
          <t>2015 Senior Secured Note [Member]</t>
        </is>
      </c>
    </row>
    <row r="43">
      <c r="A43" s="3" t="inlineStr">
        <is>
          <t>Debt Instrument [Line Items]</t>
        </is>
      </c>
    </row>
    <row r="44">
      <c r="A44" s="4" t="inlineStr">
        <is>
          <t>Proceeds to Pay Obligations and Working Capital</t>
        </is>
      </c>
      <c r="F44" s="5" t="n">
        <v>30000000</v>
      </c>
    </row>
    <row r="45">
      <c r="A45" s="4" t="inlineStr">
        <is>
          <t>Convertible Securities [Member]</t>
        </is>
      </c>
    </row>
    <row r="46">
      <c r="A46" s="3" t="inlineStr">
        <is>
          <t>Debt Instrument [Line Items]</t>
        </is>
      </c>
    </row>
    <row r="47">
      <c r="A47" s="4" t="inlineStr">
        <is>
          <t>Aggregate principal amount</t>
        </is>
      </c>
      <c r="B47" s="6" t="n">
        <v>74600000</v>
      </c>
    </row>
    <row r="48">
      <c r="A48" s="4" t="inlineStr">
        <is>
          <t>Convertible securities Maturity Date</t>
        </is>
      </c>
      <c r="D48" s="4" t="inlineStr">
        <is>
          <t>Apr. 1,
		2023</t>
        </is>
      </c>
    </row>
    <row r="49">
      <c r="A49" s="4" t="inlineStr">
        <is>
          <t>Description of Embedded Derivative</t>
        </is>
      </c>
      <c r="G49" s="4" t="inlineStr">
        <is>
          <t>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t>
        </is>
      </c>
      <c r="I49" s="4" t="inlineStr">
        <is>
          <t>The interest rate and embedded feature discount factor vary based on the length of time elapsed from the issue date of the securities. The interest rates begin at 6.5% for the first twelve-month period through the first anniversary of the security issue date, increasing ratably on a semi-annual basis, to 13.5% at the third anniversary of the security issue date until the convertible securities cease to be outstanding.</t>
        </is>
      </c>
    </row>
    <row r="50">
      <c r="A50" s="4" t="inlineStr">
        <is>
          <t>Description of Interest Rate Derivative Activities</t>
        </is>
      </c>
      <c r="G50" s="4" t="inlineStr">
        <is>
          <t>The embedded feature discount factors begin at 75.0% for the first twelve-month period through the first anniversary of the security issue date, decreasing ratably on a semi-annual basis, to 55.0% at the forty-two month anniversary of the security issue date until the convertible securities cease to be outstanding</t>
        </is>
      </c>
      <c r="I50" s="4" t="inlineStr">
        <is>
          <t>The embedded feature discount factors begin at 75% for the first twelve-month period through the first anniversary of the security issue date, decreasing ratably on a semi-annual bas</t>
        </is>
      </c>
    </row>
    <row r="51">
      <c r="A51" s="4" t="inlineStr">
        <is>
          <t>Carrying value of the convertible securities</t>
        </is>
      </c>
      <c r="B51" s="6" t="n">
        <v>2600000</v>
      </c>
    </row>
    <row r="52">
      <c r="A52" s="4" t="inlineStr">
        <is>
          <t>Unamortized discount</t>
        </is>
      </c>
      <c r="I52" s="5" t="n">
        <v>337300000</v>
      </c>
    </row>
    <row r="53">
      <c r="A53" s="4" t="inlineStr">
        <is>
          <t>Capital contribution for extinguishment of debt</t>
        </is>
      </c>
      <c r="B53" s="6" t="n">
        <v>126800000</v>
      </c>
    </row>
    <row r="54">
      <c r="A54" s="4" t="inlineStr">
        <is>
          <t>Fair value of embedded derivative liability</t>
        </is>
      </c>
      <c r="I54" s="6" t="n">
        <v>44800000</v>
      </c>
    </row>
    <row r="55">
      <c r="A55" s="4" t="inlineStr">
        <is>
          <t>Convertible Securities [Member] | Tranche One [Member]</t>
        </is>
      </c>
    </row>
    <row r="56">
      <c r="A56" s="3" t="inlineStr">
        <is>
          <t>Debt Instrument [Line Items]</t>
        </is>
      </c>
    </row>
    <row r="57">
      <c r="A57" s="4" t="inlineStr">
        <is>
          <t>Debt instrument, accrued interest</t>
        </is>
      </c>
      <c r="B57" s="6" t="n">
        <v>400000</v>
      </c>
    </row>
    <row r="58">
      <c r="A58" s="4" t="inlineStr">
        <is>
          <t>Convertible Securities [Member] | Other Tranche [Member]</t>
        </is>
      </c>
    </row>
    <row r="59">
      <c r="A59" s="3" t="inlineStr">
        <is>
          <t>Debt Instrument [Line Items]</t>
        </is>
      </c>
    </row>
    <row r="60">
      <c r="A60" s="4" t="inlineStr">
        <is>
          <t>Debt instrument, accrued interest</t>
        </is>
      </c>
      <c r="B60" s="5" t="n">
        <v>7400000</v>
      </c>
    </row>
    <row r="61">
      <c r="A61" s="4" t="inlineStr">
        <is>
          <t>Convertible Securities [Member] | Common Class Z [Member]</t>
        </is>
      </c>
    </row>
    <row r="62">
      <c r="A62" s="3" t="inlineStr">
        <is>
          <t>Debt Instrument [Line Items]</t>
        </is>
      </c>
    </row>
    <row r="63">
      <c r="A63" s="4" t="inlineStr">
        <is>
          <t>Debt instrument conversion, shares issued</t>
        </is>
      </c>
      <c r="B63" s="6" t="n">
        <v>1310787</v>
      </c>
    </row>
    <row r="64">
      <c r="A64" s="4" t="inlineStr">
        <is>
          <t>Debt instrument, redeemed and converted, shares issued</t>
        </is>
      </c>
      <c r="B64" s="6" t="n">
        <v>36117708</v>
      </c>
    </row>
    <row r="65">
      <c r="A65" s="4" t="inlineStr">
        <is>
          <t>Debt instrument, redeemed, shares issued</t>
        </is>
      </c>
      <c r="B65" s="6" t="n">
        <v>34806921</v>
      </c>
    </row>
    <row r="66">
      <c r="A66" s="4" t="inlineStr">
        <is>
          <t>Convertible Securities [Member] | Common Class B [Member]</t>
        </is>
      </c>
    </row>
    <row r="67">
      <c r="A67" s="3" t="inlineStr">
        <is>
          <t>Debt Instrument [Line Items]</t>
        </is>
      </c>
    </row>
    <row r="68">
      <c r="A68" s="4" t="inlineStr">
        <is>
          <t>Debt instrument conversion, shares issued</t>
        </is>
      </c>
      <c r="B68" s="6" t="n">
        <v>74694107</v>
      </c>
    </row>
    <row r="69">
      <c r="A69" s="4" t="inlineStr">
        <is>
          <t>2020 Convertible Note [Member]</t>
        </is>
      </c>
    </row>
    <row r="70">
      <c r="A70" s="3" t="inlineStr">
        <is>
          <t>Debt Instrument [Line Items]</t>
        </is>
      </c>
    </row>
    <row r="71">
      <c r="A71" s="4" t="inlineStr">
        <is>
          <t>Unamortized debt issuance cost</t>
        </is>
      </c>
      <c r="G71" s="5" t="n">
        <v>100000</v>
      </c>
      <c r="I71" s="6" t="n">
        <v>100000</v>
      </c>
      <c r="J71" s="5" t="n">
        <v>0</v>
      </c>
    </row>
    <row r="72">
      <c r="A72" s="4" t="inlineStr">
        <is>
          <t>Bridge Loan [Member]</t>
        </is>
      </c>
    </row>
    <row r="73">
      <c r="A73" s="3" t="inlineStr">
        <is>
          <t>Debt Instrument [Line Items]</t>
        </is>
      </c>
    </row>
    <row r="74">
      <c r="A74" s="4" t="inlineStr">
        <is>
          <t>Interest Expense Debt</t>
        </is>
      </c>
      <c r="I74" s="5" t="n">
        <v>0</v>
      </c>
      <c r="J74" s="6" t="n">
        <v>400000</v>
      </c>
    </row>
    <row r="75">
      <c r="A75" s="4" t="inlineStr">
        <is>
          <t>Effective interest rate</t>
        </is>
      </c>
      <c r="D75" s="4" t="inlineStr">
        <is>
          <t>10.00%</t>
        </is>
      </c>
    </row>
    <row r="76">
      <c r="A76" s="4" t="inlineStr">
        <is>
          <t>Aggregate principal amount</t>
        </is>
      </c>
      <c r="D76" s="5" t="n">
        <v>30000000</v>
      </c>
    </row>
    <row r="77">
      <c r="A77" s="4" t="inlineStr">
        <is>
          <t>Carrying value of the convertible securities</t>
        </is>
      </c>
      <c r="M77" s="5" t="n">
        <v>30400000</v>
      </c>
    </row>
    <row r="78">
      <c r="A78" s="4" t="inlineStr">
        <is>
          <t>Date of purchase agreement</t>
        </is>
      </c>
      <c r="D78" s="4" t="inlineStr">
        <is>
          <t>Dec. 27,
		2018</t>
        </is>
      </c>
    </row>
    <row r="79">
      <c r="A79" s="4" t="inlineStr">
        <is>
          <t>Convertible Securities [Member]</t>
        </is>
      </c>
    </row>
    <row r="80">
      <c r="A80" s="3" t="inlineStr">
        <is>
          <t>Debt Instrument [Line Items]</t>
        </is>
      </c>
    </row>
    <row r="81">
      <c r="A81" s="4" t="inlineStr">
        <is>
          <t>Aggregate principal amount</t>
        </is>
      </c>
      <c r="J81" s="6" t="n">
        <v>373800000</v>
      </c>
    </row>
    <row r="82">
      <c r="A82" s="4" t="inlineStr">
        <is>
          <t>Proceeds from convertible debt</t>
        </is>
      </c>
      <c r="J82" s="6" t="n">
        <v>343400000</v>
      </c>
    </row>
    <row r="83">
      <c r="A83" s="4" t="inlineStr">
        <is>
          <t>Repayment of convertible debt</t>
        </is>
      </c>
      <c r="J83" s="6" t="n">
        <v>30400000</v>
      </c>
    </row>
    <row r="84">
      <c r="A84" s="4" t="inlineStr">
        <is>
          <t>Debt conversion, description</t>
        </is>
      </c>
      <c r="I84" s="4" t="inlineStr">
        <is>
          <t>Shares are calculated as principal and accrued interest divided by the applicable conversion price. Conversion price is the lowest of (i) the product obtained by multiplying (x) the lowest price per share at which the Corporation issued applicable preferred stock, by (y) the discount factor, and (ii) the lowest price per share at which the Corporation issued its most recently authorized series of preferred stock and (iii) a price per share equal to (x) $2.5 billion, divided by (y) the number of shares of common stock outstanding as of the conversion on an as-converted, as-exercised basis as defined in the Convertible Agreement.</t>
        </is>
      </c>
    </row>
    <row r="85">
      <c r="A85" s="4" t="inlineStr">
        <is>
          <t>Terms of warrant repurchases calculation</t>
        </is>
      </c>
      <c r="I85" s="4" t="inlineStr">
        <is>
          <t>Repurchase warrant share price is calculated as the lower of (a) lowest price at which the repurchase warrant shares were originally issued and (b) the quotient obtained by dividing (x) $2.5 billion, divided by (y) the number of shares of common stock outstanding as of the date of issuance of the applicable repurchase warrant on an as-converted, as-exercised basis as defined in the Convertible Agreement.</t>
        </is>
      </c>
    </row>
    <row r="86">
      <c r="A86" s="4" t="inlineStr">
        <is>
          <t>Debt conversion extension terms</t>
        </is>
      </c>
      <c r="I86" s="4" t="inlineStr">
        <is>
          <t>The Corporation may elect to extend the end date until the earlier of (i) a deemed liquidation event and (ii) the end of a period designated by the Corporation of not less than 15 days and not more than 180 days (if the security holder is an original security holder or an affiliate of the original security holder), or otherwise 365 days (if the security holder is not an original security holder or an affiliate of such security holder), following the original end date.</t>
        </is>
      </c>
    </row>
    <row r="87">
      <c r="A87" s="4" t="inlineStr">
        <is>
          <t>Convertible Securities [Member] | Merger Agreement With S C H [Member]</t>
        </is>
      </c>
    </row>
    <row r="88">
      <c r="A88" s="3" t="inlineStr">
        <is>
          <t>Debt Instrument [Line Items]</t>
        </is>
      </c>
    </row>
    <row r="89">
      <c r="A89" s="4" t="inlineStr">
        <is>
          <t>Amortization of debt issuance costs</t>
        </is>
      </c>
      <c r="I89" s="5" t="n">
        <v>0</v>
      </c>
      <c r="J89" s="6" t="n">
        <v>0</v>
      </c>
    </row>
    <row r="90">
      <c r="A90" s="4" t="inlineStr">
        <is>
          <t>Interest Expense Debt</t>
        </is>
      </c>
      <c r="I90" s="6" t="n">
        <v>31100000</v>
      </c>
    </row>
    <row r="91">
      <c r="A91" s="4" t="inlineStr">
        <is>
          <t>Convertible securities Maturity Date</t>
        </is>
      </c>
      <c r="C91" s="4" t="inlineStr">
        <is>
          <t>Apr. 1,
		2023</t>
        </is>
      </c>
    </row>
    <row r="92">
      <c r="A92" s="4" t="inlineStr">
        <is>
          <t>Carrying value of the convertible securities</t>
        </is>
      </c>
      <c r="C92" s="5" t="n">
        <v>0</v>
      </c>
      <c r="I92" s="6" t="n">
        <v>76500000</v>
      </c>
    </row>
    <row r="93">
      <c r="A93" s="4" t="inlineStr">
        <is>
          <t>Unamortized discount</t>
        </is>
      </c>
      <c r="C93" s="5" t="n">
        <v>373800000</v>
      </c>
      <c r="I93" s="6" t="n">
        <v>337300000</v>
      </c>
    </row>
    <row r="94">
      <c r="A94" s="4" t="inlineStr">
        <is>
          <t>Amortization of debt discount</t>
        </is>
      </c>
      <c r="I94" s="6" t="n">
        <v>21100000</v>
      </c>
    </row>
    <row r="95">
      <c r="A95" s="4" t="inlineStr">
        <is>
          <t>Debt issuance costs</t>
        </is>
      </c>
      <c r="J95" s="5" t="n">
        <v>400000</v>
      </c>
    </row>
    <row r="96">
      <c r="A96" s="4" t="inlineStr">
        <is>
          <t>Share based payment arrangement, intrinsic value of convertible securities</t>
        </is>
      </c>
      <c r="I96" s="5" t="n">
        <v>2300000000</v>
      </c>
    </row>
    <row r="97">
      <c r="A97" s="4" t="inlineStr">
        <is>
          <t>Qualified Public Offering [Member]</t>
        </is>
      </c>
    </row>
    <row r="98">
      <c r="A98" s="3" t="inlineStr">
        <is>
          <t>Debt Instrument [Line Items]</t>
        </is>
      </c>
    </row>
    <row r="99">
      <c r="A99" s="4" t="inlineStr">
        <is>
          <t>Charge to account for dilution</t>
        </is>
      </c>
      <c r="C99" s="4" t="inlineStr">
        <is>
          <t>9.40%</t>
        </is>
      </c>
    </row>
    <row r="100">
      <c r="A100" s="4" t="inlineStr">
        <is>
          <t>Qualified Public Offering [Member] | Convertible Securities [Member]</t>
        </is>
      </c>
    </row>
    <row r="101">
      <c r="A101" s="3" t="inlineStr">
        <is>
          <t>Debt Instrument [Line Items]</t>
        </is>
      </c>
    </row>
    <row r="102">
      <c r="A102" s="4" t="inlineStr">
        <is>
          <t>Debt instrument, term of coversion feature, description</t>
        </is>
      </c>
      <c r="I102" s="4" t="inlineStr">
        <is>
          <t>pursuant to the terms of the Convertible Agreement based on a conversion price calculated as the lesser of (i) the price per share at which the Corporation&amp;#8217;s equity securities are issued to the public in the applicable transaction multiplied by the discount factor in effect and (ii) a price per share equal to (x) $2.5 billion, divided by (y) the number of shares of common stock outstanding as of the closing of the applicable transaction on an as-converted, as-exercised basis as defined in the Convertible Agreement.</t>
        </is>
      </c>
    </row>
    <row r="103">
      <c r="A103" s="4" t="inlineStr">
        <is>
          <t>Qualified Public Offering [Member] | Convertible Securities [Member] | Merger Agreement With S C H [Member]</t>
        </is>
      </c>
    </row>
    <row r="104">
      <c r="A104" s="3" t="inlineStr">
        <is>
          <t>Debt Instrument [Line Items]</t>
        </is>
      </c>
    </row>
    <row r="105">
      <c r="A105" s="4" t="inlineStr">
        <is>
          <t>Charge to account for dilution</t>
        </is>
      </c>
      <c r="C105" s="4" t="inlineStr">
        <is>
          <t>9.3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and Securities Payable - Summary of Maturities of Securities Payable Over Next Five Years (Details) $ in Thousands</t>
        </is>
      </c>
      <c r="B1" s="2" t="inlineStr">
        <is>
          <t>Dec. 31, 2020USD ($)</t>
        </is>
      </c>
    </row>
    <row r="2">
      <c r="A2" s="3" t="inlineStr">
        <is>
          <t>Debt Disclosure [Abstract]</t>
        </is>
      </c>
    </row>
    <row r="3">
      <c r="A3" s="4" t="inlineStr">
        <is>
          <t>2021</t>
        </is>
      </c>
      <c r="B3" s="5" t="n">
        <v>20939</v>
      </c>
    </row>
    <row r="4">
      <c r="A4" s="4" t="inlineStr">
        <is>
          <t>2022</t>
        </is>
      </c>
      <c r="B4" s="6" t="n">
        <v>9986</v>
      </c>
    </row>
    <row r="5">
      <c r="A5" s="4" t="inlineStr">
        <is>
          <t>2023</t>
        </is>
      </c>
      <c r="B5" s="6" t="n">
        <v>393827</v>
      </c>
    </row>
    <row r="6">
      <c r="A6" s="4" t="inlineStr">
        <is>
          <t>Total</t>
        </is>
      </c>
      <c r="B6" s="5" t="n">
        <v>4247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Warrants Payable - Additional Information (Details) - USD ($) $ / shares in Units, $ in Thousands</t>
        </is>
      </c>
      <c r="B1" s="2" t="inlineStr">
        <is>
          <t>Jan. 07, 2021</t>
        </is>
      </c>
      <c r="C1" s="2" t="inlineStr">
        <is>
          <t>Mar. 21, 2017</t>
        </is>
      </c>
      <c r="D1" s="2" t="inlineStr">
        <is>
          <t>Sep. 30, 2015</t>
        </is>
      </c>
      <c r="E1" s="2" t="inlineStr">
        <is>
          <t>Mar. 31, 2021</t>
        </is>
      </c>
      <c r="F1" s="2" t="inlineStr">
        <is>
          <t>Mar. 31, 2020</t>
        </is>
      </c>
      <c r="G1" s="2" t="inlineStr">
        <is>
          <t>Dec. 31, 2020</t>
        </is>
      </c>
      <c r="H1" s="2" t="inlineStr">
        <is>
          <t>Dec. 31, 2019</t>
        </is>
      </c>
      <c r="I1" s="2" t="inlineStr">
        <is>
          <t>Oct. 05, 2020</t>
        </is>
      </c>
      <c r="J1" s="2" t="inlineStr">
        <is>
          <t>Dec. 31, 2017</t>
        </is>
      </c>
      <c r="K1" s="2" t="inlineStr">
        <is>
          <t>Nov. 30, 2016</t>
        </is>
      </c>
    </row>
    <row r="2">
      <c r="A2" s="3" t="inlineStr">
        <is>
          <t>Class Of Warrant Or Right [Line Items]</t>
        </is>
      </c>
    </row>
    <row r="3">
      <c r="A3" s="4" t="inlineStr">
        <is>
          <t>Class of warrant or right, number of securities called by warrants or rights</t>
        </is>
      </c>
      <c r="J3" s="6" t="n">
        <v>122052</v>
      </c>
      <c r="K3" s="6" t="n">
        <v>139629</v>
      </c>
    </row>
    <row r="4">
      <c r="A4" s="4" t="inlineStr">
        <is>
          <t>Exercise price of warrants</t>
        </is>
      </c>
      <c r="J4" s="8" t="n">
        <v>3.45</v>
      </c>
      <c r="K4" s="8" t="n">
        <v>2.61</v>
      </c>
    </row>
    <row r="5">
      <c r="A5" s="4" t="inlineStr">
        <is>
          <t>Expiration date</t>
        </is>
      </c>
      <c r="D5" s="4" t="inlineStr">
        <is>
          <t>Sep. 2,
		2022</t>
        </is>
      </c>
    </row>
    <row r="6">
      <c r="A6" s="4" t="inlineStr">
        <is>
          <t>Change in fair value of warrants payable</t>
        </is>
      </c>
      <c r="E6" s="5" t="n">
        <v>-85506</v>
      </c>
      <c r="F6" s="5" t="n">
        <v>2237</v>
      </c>
      <c r="G6" s="5" t="n">
        <v>80328</v>
      </c>
      <c r="H6" s="5" t="n">
        <v>2909</v>
      </c>
    </row>
    <row r="7">
      <c r="A7" s="4" t="inlineStr">
        <is>
          <t>Warrants exercisable commencing date</t>
        </is>
      </c>
      <c r="E7" s="4" t="inlineStr">
        <is>
          <t>Apr. 24,
		2021</t>
        </is>
      </c>
    </row>
    <row r="8">
      <c r="A8" s="4" t="inlineStr">
        <is>
          <t>Warrants outstanding, aggregate value</t>
        </is>
      </c>
      <c r="E8" s="5" t="n">
        <v>62039</v>
      </c>
      <c r="G8" s="5" t="n">
        <v>97782</v>
      </c>
      <c r="H8" s="5" t="n">
        <v>17672</v>
      </c>
    </row>
    <row r="9">
      <c r="A9" s="4" t="inlineStr">
        <is>
          <t>Redemption Of Warrant Price Per Share Equals Or Exceeds 18.00 [Member]</t>
        </is>
      </c>
    </row>
    <row r="10">
      <c r="A10" s="3" t="inlineStr">
        <is>
          <t>Class Of Warrant Or Right [Line Items]</t>
        </is>
      </c>
    </row>
    <row r="11">
      <c r="A11" s="4" t="inlineStr">
        <is>
          <t>Exercise price of warrants</t>
        </is>
      </c>
      <c r="E11" s="8" t="n">
        <v>0.01</v>
      </c>
    </row>
    <row r="12">
      <c r="A12" s="4" t="inlineStr">
        <is>
          <t>Class of warrant or right, minimum threshold written notice period for redemption of warrants</t>
        </is>
      </c>
      <c r="E12" s="4" t="inlineStr">
        <is>
          <t>30 days</t>
        </is>
      </c>
    </row>
    <row r="13">
      <c r="A13" s="4" t="inlineStr">
        <is>
          <t>Closing price of share for threshold consecutive trading days</t>
        </is>
      </c>
      <c r="E13" s="4" t="inlineStr">
        <is>
          <t>20 days</t>
        </is>
      </c>
    </row>
    <row r="14">
      <c r="A14" s="4" t="inlineStr">
        <is>
          <t>Share Price</t>
        </is>
      </c>
      <c r="E14" s="5" t="n">
        <v>18</v>
      </c>
    </row>
    <row r="15">
      <c r="A15" s="4" t="inlineStr">
        <is>
          <t>Redemption Of Warrant Price Per Share Equals Or Exceeds 10.00 [Member]</t>
        </is>
      </c>
    </row>
    <row r="16">
      <c r="A16" s="3" t="inlineStr">
        <is>
          <t>Class Of Warrant Or Right [Line Items]</t>
        </is>
      </c>
    </row>
    <row r="17">
      <c r="A17" s="4" t="inlineStr">
        <is>
          <t>Redemption price per warrant</t>
        </is>
      </c>
      <c r="E17" s="8" t="n">
        <v>0.1</v>
      </c>
    </row>
    <row r="18">
      <c r="A18" s="4" t="inlineStr">
        <is>
          <t>Class of warrant or right, minimum threshold written notice period for redemption of warrants</t>
        </is>
      </c>
      <c r="E18" s="4" t="inlineStr">
        <is>
          <t>30 days</t>
        </is>
      </c>
    </row>
    <row r="19">
      <c r="A19" s="4" t="inlineStr">
        <is>
          <t>Closing price of share for threshold consecutive trading days</t>
        </is>
      </c>
      <c r="E19" s="4" t="inlineStr">
        <is>
          <t>20 days</t>
        </is>
      </c>
    </row>
    <row r="20">
      <c r="A20" s="4" t="inlineStr">
        <is>
          <t>Stock price trigger for redemption of public warrants</t>
        </is>
      </c>
      <c r="E20" s="5" t="n">
        <v>10</v>
      </c>
    </row>
    <row r="21">
      <c r="A21" s="4" t="inlineStr">
        <is>
          <t>Share Price</t>
        </is>
      </c>
      <c r="E21" s="5" t="n">
        <v>18</v>
      </c>
    </row>
    <row r="22">
      <c r="A22" s="4" t="inlineStr">
        <is>
          <t>Common Stock [Member]</t>
        </is>
      </c>
    </row>
    <row r="23">
      <c r="A23" s="3" t="inlineStr">
        <is>
          <t>Class Of Warrant Or Right [Line Items]</t>
        </is>
      </c>
    </row>
    <row r="24">
      <c r="A24" s="4" t="inlineStr">
        <is>
          <t>Class of warrant or right, number of securities called by warrants or rights</t>
        </is>
      </c>
      <c r="D24" s="6" t="n">
        <v>2100000</v>
      </c>
      <c r="G24" s="6" t="n">
        <v>4342956</v>
      </c>
    </row>
    <row r="25">
      <c r="A25" s="4" t="inlineStr">
        <is>
          <t>Exercise price of warrants</t>
        </is>
      </c>
      <c r="D25" s="8" t="n">
        <v>1.04</v>
      </c>
      <c r="G25" s="7" t="n">
        <v>0.5039</v>
      </c>
    </row>
    <row r="26">
      <c r="A26" s="4" t="inlineStr">
        <is>
          <t>Additional shares of warrants</t>
        </is>
      </c>
      <c r="D26" s="6" t="n">
        <v>2100000</v>
      </c>
      <c r="G26" s="6" t="n">
        <v>4342956</v>
      </c>
    </row>
    <row r="27">
      <c r="A27" s="4" t="inlineStr">
        <is>
          <t>Series D Preferred Stock [Member]</t>
        </is>
      </c>
    </row>
    <row r="28">
      <c r="A28" s="3" t="inlineStr">
        <is>
          <t>Class Of Warrant Or Right [Line Items]</t>
        </is>
      </c>
    </row>
    <row r="29">
      <c r="A29" s="4" t="inlineStr">
        <is>
          <t>Class of warrant or right, number of securities called by warrants or rights</t>
        </is>
      </c>
      <c r="C29" s="6" t="n">
        <v>1266284</v>
      </c>
      <c r="G29" s="6" t="n">
        <v>2618770</v>
      </c>
    </row>
    <row r="30">
      <c r="A30" s="4" t="inlineStr">
        <is>
          <t>Exercise price of warrants</t>
        </is>
      </c>
      <c r="C30" s="8" t="n">
        <v>9.380000000000001</v>
      </c>
      <c r="G30" s="7" t="n">
        <v>4.5346</v>
      </c>
      <c r="I30" s="5" t="n">
        <v>0</v>
      </c>
    </row>
    <row r="31">
      <c r="A31" s="4" t="inlineStr">
        <is>
          <t>Warrant or right, reason for issuance, description</t>
        </is>
      </c>
      <c r="E31" s="4" t="inlineStr">
        <is>
          <t>In conjunction with the Loan Facility effective March 21, 2017, the Corporation issued warrants to purchase 1,266,284 shares of the Corporation&amp;#8217;s Series D preferred stock at an exercise price of $9.38 per share, which expire on September 30, 2027. The warrants are exercisable at any time up to the expiration date. Per the original terms, in the event of an automatic conversion of the preferred stock prior to the exercise of the warrants, the warrants shall be exercisable in common stock.</t>
        </is>
      </c>
      <c r="G31" s="4" t="inlineStr">
        <is>
          <t>In conjunction with the Loan Facility effective March 21, 2017, the Corporation issued warrants to purchase 2,618,770 shares of the Corporation&amp;#8217;s Series D preferred stock at an exercise price of $4.5346 per share, which expire on September 30, 2027. The warrants are exercisable at any time and up to the expiration date. Per the original terms, in the event of an automatic conversion of the preferred stock prior to the exercise of the warrants, the warrants shall be exercisable in common stock.</t>
        </is>
      </c>
    </row>
    <row r="32">
      <c r="A32" s="4" t="inlineStr">
        <is>
          <t>Change in fair value of warrants payable</t>
        </is>
      </c>
      <c r="C32" s="5" t="n">
        <v>1200</v>
      </c>
    </row>
    <row r="33">
      <c r="A33" s="4" t="inlineStr">
        <is>
          <t>Series D Preferred Stock [Member] | Merger Agreement With S C H [Member]</t>
        </is>
      </c>
    </row>
    <row r="34">
      <c r="A34" s="3" t="inlineStr">
        <is>
          <t>Class Of Warrant Or Right [Line Items]</t>
        </is>
      </c>
    </row>
    <row r="35">
      <c r="A35" s="4" t="inlineStr">
        <is>
          <t>Date of purchase agreement</t>
        </is>
      </c>
      <c r="E35" s="4" t="inlineStr">
        <is>
          <t>Oct. 5,
		2020</t>
        </is>
      </c>
      <c r="G35" s="4" t="inlineStr">
        <is>
          <t>Oct. 5,
		2020</t>
        </is>
      </c>
    </row>
    <row r="36">
      <c r="A36" s="4" t="inlineStr">
        <is>
          <t>Class B Common Stock</t>
        </is>
      </c>
    </row>
    <row r="37">
      <c r="A37" s="3" t="inlineStr">
        <is>
          <t>Class Of Warrant Or Right [Line Items]</t>
        </is>
      </c>
    </row>
    <row r="38">
      <c r="A38" s="4" t="inlineStr">
        <is>
          <t>Stock issued upon conversion</t>
        </is>
      </c>
      <c r="E38" s="6" t="n">
        <v>139444346</v>
      </c>
    </row>
    <row r="39">
      <c r="A39" s="4" t="inlineStr">
        <is>
          <t>Share Price</t>
        </is>
      </c>
      <c r="B39" s="5" t="n">
        <v>10</v>
      </c>
    </row>
    <row r="40">
      <c r="A40" s="4" t="inlineStr">
        <is>
          <t>Class B Common Stock | Merger Agreement With S C H [Member]</t>
        </is>
      </c>
    </row>
    <row r="41">
      <c r="A41" s="3" t="inlineStr">
        <is>
          <t>Class Of Warrant Or Right [Line Items]</t>
        </is>
      </c>
    </row>
    <row r="42">
      <c r="A42" s="4" t="inlineStr">
        <is>
          <t>Class of warrant or right, number of securities called by warrants or rights</t>
        </is>
      </c>
      <c r="B42" s="6" t="n">
        <v>3484154</v>
      </c>
    </row>
    <row r="43">
      <c r="A43" s="4" t="inlineStr">
        <is>
          <t>Stock issued upon conversion</t>
        </is>
      </c>
      <c r="B43" s="6" t="n">
        <v>7205490</v>
      </c>
    </row>
    <row r="44">
      <c r="A44" s="4" t="inlineStr">
        <is>
          <t>Class A Common Stock | Public Warrants [Member]</t>
        </is>
      </c>
    </row>
    <row r="45">
      <c r="A45" s="3" t="inlineStr">
        <is>
          <t>Class Of Warrant Or Right [Line Items]</t>
        </is>
      </c>
    </row>
    <row r="46">
      <c r="A46" s="4" t="inlineStr">
        <is>
          <t>Class of warrant or right, number of securities called by warrants or rights</t>
        </is>
      </c>
      <c r="B46" s="6" t="n">
        <v>27599938</v>
      </c>
      <c r="E46" s="6" t="n">
        <v>27599938</v>
      </c>
    </row>
    <row r="47">
      <c r="A47" s="4" t="inlineStr">
        <is>
          <t>Exercise price of warrants</t>
        </is>
      </c>
      <c r="E47" s="8" t="n">
        <v>11.5</v>
      </c>
    </row>
    <row r="48">
      <c r="A48" s="4" t="inlineStr">
        <is>
          <t>Warrants outstanding, aggregate value</t>
        </is>
      </c>
      <c r="E48" s="5" t="n">
        <v>44400</v>
      </c>
    </row>
    <row r="49">
      <c r="A49" s="4" t="inlineStr">
        <is>
          <t>Class A Common Stock | Private Placement Warrant [Member]</t>
        </is>
      </c>
    </row>
    <row r="50">
      <c r="A50" s="3" t="inlineStr">
        <is>
          <t>Class Of Warrant Or Right [Line Items]</t>
        </is>
      </c>
    </row>
    <row r="51">
      <c r="A51" s="4" t="inlineStr">
        <is>
          <t>Class of warrant or right, number of securities called by warrants or rights</t>
        </is>
      </c>
      <c r="B51" s="6" t="n">
        <v>10933333</v>
      </c>
      <c r="E51" s="6" t="n">
        <v>10933333</v>
      </c>
    </row>
    <row r="52">
      <c r="A52" s="4" t="inlineStr">
        <is>
          <t>Exercise price of warrants</t>
        </is>
      </c>
      <c r="E52" s="8" t="n">
        <v>11.5</v>
      </c>
    </row>
    <row r="53">
      <c r="A53" s="4" t="inlineStr">
        <is>
          <t>Warrants outstanding, aggregate value</t>
        </is>
      </c>
      <c r="E53" s="5" t="n">
        <v>17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Liabilitie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erivative Instruments and Hedges, Liabilities [Abstract]</t>
        </is>
      </c>
    </row>
    <row r="4">
      <c r="A4" s="4" t="inlineStr">
        <is>
          <t>Convertible debt conversion and other issuances</t>
        </is>
      </c>
      <c r="B4" s="5" t="n">
        <v>16059</v>
      </c>
      <c r="E4" s="5" t="n">
        <v>373800</v>
      </c>
    </row>
    <row r="5">
      <c r="A5" s="4" t="inlineStr">
        <is>
          <t>Gain loss on derivative</t>
        </is>
      </c>
      <c r="B5" s="6" t="n">
        <v>0</v>
      </c>
      <c r="C5" s="5" t="n">
        <v>14232</v>
      </c>
      <c r="D5" s="5" t="n">
        <v>93751</v>
      </c>
      <c r="E5" s="6" t="n">
        <v>-138561</v>
      </c>
    </row>
    <row r="6">
      <c r="A6" s="4" t="inlineStr">
        <is>
          <t>Fair value of embedded derivatives</t>
        </is>
      </c>
      <c r="B6" s="6" t="n">
        <v>0</v>
      </c>
      <c r="D6" s="5" t="n">
        <v>44810</v>
      </c>
      <c r="E6" s="5" t="n">
        <v>138561</v>
      </c>
    </row>
    <row r="7">
      <c r="A7" s="4" t="inlineStr">
        <is>
          <t>Gain on derivative liabilities</t>
        </is>
      </c>
      <c r="C7" s="5" t="n">
        <v>14200</v>
      </c>
    </row>
    <row r="8">
      <c r="A8" s="4" t="inlineStr">
        <is>
          <t>Increase in additional paid in capital</t>
        </is>
      </c>
      <c r="B8" s="5" t="n">
        <v>448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tter of credit - Additional Information (Details) - Letter of Credit Agreement [Member]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Line Of Credit Facility [Line Items]</t>
        </is>
      </c>
    </row>
    <row r="4">
      <c r="A4" s="4" t="inlineStr">
        <is>
          <t>Line of Credit Facility, Initiation Date</t>
        </is>
      </c>
      <c r="B4" s="4" t="inlineStr">
        <is>
          <t>Apr. 19,
		2018</t>
        </is>
      </c>
      <c r="C4" s="4" t="inlineStr">
        <is>
          <t>Apr. 19,
		2018</t>
        </is>
      </c>
    </row>
    <row r="5">
      <c r="A5" s="4" t="inlineStr">
        <is>
          <t>Interest rate</t>
        </is>
      </c>
      <c r="B5" s="4" t="inlineStr">
        <is>
          <t>0.75%</t>
        </is>
      </c>
      <c r="C5" s="4" t="inlineStr">
        <is>
          <t>0.75%</t>
        </is>
      </c>
    </row>
    <row r="6">
      <c r="A6" s="4" t="inlineStr">
        <is>
          <t>Unused lines of Credit [Member]</t>
        </is>
      </c>
    </row>
    <row r="7">
      <c r="A7" s="3" t="inlineStr">
        <is>
          <t>Line Of Credit Facility [Line Items]</t>
        </is>
      </c>
    </row>
    <row r="8">
      <c r="A8" s="4" t="inlineStr">
        <is>
          <t>Unused Balance</t>
        </is>
      </c>
      <c r="B8" s="10" t="n">
        <v>2.5</v>
      </c>
      <c r="C8" s="10" t="n">
        <v>2.5</v>
      </c>
      <c r="D8" s="10" t="n">
        <v>2.5</v>
      </c>
    </row>
    <row r="9">
      <c r="A9" s="4" t="inlineStr">
        <is>
          <t>Maximum [Member]</t>
        </is>
      </c>
    </row>
    <row r="10">
      <c r="A10" s="3" t="inlineStr">
        <is>
          <t>Line Of Credit Facility [Line Items]</t>
        </is>
      </c>
    </row>
    <row r="11">
      <c r="A11" s="4" t="inlineStr">
        <is>
          <t>Aggregate amount</t>
        </is>
      </c>
      <c r="B11" s="10" t="n">
        <v>2.5</v>
      </c>
      <c r="C11" s="10" t="n">
        <v>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mmary of Lease Costs Recognized under ASC 842 and Other Information Pertaining to Operating Lease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Leases [Abstract]</t>
        </is>
      </c>
    </row>
    <row r="4">
      <c r="A4" s="4" t="inlineStr">
        <is>
          <t>Operating lease cost</t>
        </is>
      </c>
      <c r="B4" s="5" t="n">
        <v>1135</v>
      </c>
      <c r="C4" s="5" t="n">
        <v>4533</v>
      </c>
      <c r="D4" s="5" t="n">
        <v>4552</v>
      </c>
    </row>
    <row r="5">
      <c r="A5" s="4" t="inlineStr">
        <is>
          <t>Variable lease cost</t>
        </is>
      </c>
      <c r="B5" s="6" t="n">
        <v>152</v>
      </c>
      <c r="C5" s="6" t="n">
        <v>632</v>
      </c>
      <c r="D5" s="6" t="n">
        <v>654</v>
      </c>
    </row>
    <row r="6">
      <c r="A6" s="4" t="inlineStr">
        <is>
          <t>Short-term lease cost</t>
        </is>
      </c>
      <c r="B6" s="6" t="n">
        <v>15</v>
      </c>
      <c r="C6" s="6" t="n">
        <v>20</v>
      </c>
      <c r="D6" s="6" t="n">
        <v>58</v>
      </c>
    </row>
    <row r="7">
      <c r="A7" s="4" t="inlineStr">
        <is>
          <t>Sublease income</t>
        </is>
      </c>
      <c r="B7" s="6" t="n">
        <v>-774</v>
      </c>
      <c r="C7" s="6" t="n">
        <v>-3098</v>
      </c>
      <c r="D7" s="6" t="n">
        <v>-989</v>
      </c>
    </row>
    <row r="8">
      <c r="A8" s="4" t="inlineStr">
        <is>
          <t>Total lease cost</t>
        </is>
      </c>
      <c r="B8" s="6" t="n">
        <v>528</v>
      </c>
      <c r="C8" s="6" t="n">
        <v>2087</v>
      </c>
      <c r="D8" s="6" t="n">
        <v>4275</v>
      </c>
    </row>
    <row r="9">
      <c r="A9" s="4" t="inlineStr">
        <is>
          <t>Cash paid for amounts included in the measurement of lease liabilities</t>
        </is>
      </c>
      <c r="B9" s="5" t="n">
        <v>1270</v>
      </c>
      <c r="C9" s="5" t="n">
        <v>4979</v>
      </c>
      <c r="D9" s="5" t="n">
        <v>4804</v>
      </c>
    </row>
    <row r="10">
      <c r="A10" s="4" t="inlineStr">
        <is>
          <t>Weighted-average remaining lease term (in years)</t>
        </is>
      </c>
      <c r="B10" s="4" t="inlineStr">
        <is>
          <t>4 years 4 months 24 days</t>
        </is>
      </c>
      <c r="C10" s="4" t="inlineStr">
        <is>
          <t>4 years 4 months 24 days</t>
        </is>
      </c>
      <c r="D10" s="4" t="inlineStr">
        <is>
          <t>4 years 9 months 18 days</t>
        </is>
      </c>
    </row>
    <row r="11">
      <c r="A11" s="4" t="inlineStr">
        <is>
          <t>Weighted-average discount rate</t>
        </is>
      </c>
      <c r="B11" s="4" t="inlineStr">
        <is>
          <t>10.22%</t>
        </is>
      </c>
      <c r="C11" s="4" t="inlineStr">
        <is>
          <t>10.17%</t>
        </is>
      </c>
      <c r="D11" s="4" t="inlineStr">
        <is>
          <t>10.05%</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Mar. 31, 2021</t>
        </is>
      </c>
      <c r="C1" s="2" t="inlineStr">
        <is>
          <t>Dec. 31, 2020</t>
        </is>
      </c>
    </row>
    <row r="2">
      <c r="A2" s="3" t="inlineStr">
        <is>
          <t>Leases [Abstract]</t>
        </is>
      </c>
    </row>
    <row r="3">
      <c r="A3" s="4" t="inlineStr">
        <is>
          <t>2021</t>
        </is>
      </c>
      <c r="B3" s="5" t="n">
        <v>3795</v>
      </c>
      <c r="C3" s="5" t="n">
        <v>5017</v>
      </c>
    </row>
    <row r="4">
      <c r="A4" s="4" t="inlineStr">
        <is>
          <t>2022</t>
        </is>
      </c>
      <c r="B4" s="6" t="n">
        <v>2768</v>
      </c>
      <c r="C4" s="6" t="n">
        <v>2747</v>
      </c>
    </row>
    <row r="5">
      <c r="A5" s="4" t="inlineStr">
        <is>
          <t>2023</t>
        </is>
      </c>
      <c r="B5" s="6" t="n">
        <v>1429</v>
      </c>
      <c r="C5" s="6" t="n">
        <v>1408</v>
      </c>
    </row>
    <row r="6">
      <c r="A6" s="4" t="inlineStr">
        <is>
          <t>2024</t>
        </is>
      </c>
      <c r="B6" s="6" t="n">
        <v>1110</v>
      </c>
      <c r="C6" s="6" t="n">
        <v>1089</v>
      </c>
    </row>
    <row r="7">
      <c r="A7" s="4" t="inlineStr">
        <is>
          <t>2025</t>
        </is>
      </c>
      <c r="B7" s="6" t="n">
        <v>1125</v>
      </c>
      <c r="C7" s="6" t="n">
        <v>1121</v>
      </c>
    </row>
    <row r="8">
      <c r="A8" s="4" t="inlineStr">
        <is>
          <t>Thereafter</t>
        </is>
      </c>
      <c r="B8" s="6" t="n">
        <v>2641</v>
      </c>
      <c r="C8" s="6" t="n">
        <v>2649</v>
      </c>
    </row>
    <row r="9">
      <c r="A9" s="4" t="inlineStr">
        <is>
          <t>Total lease payments</t>
        </is>
      </c>
      <c r="B9" s="6" t="n">
        <v>12868</v>
      </c>
      <c r="C9" s="6" t="n">
        <v>14031</v>
      </c>
    </row>
    <row r="10">
      <c r="A10" s="4" t="inlineStr">
        <is>
          <t>Less: imputed interest</t>
        </is>
      </c>
      <c r="B10" s="6" t="n">
        <v>-2636</v>
      </c>
      <c r="C10" s="6" t="n">
        <v>-2887</v>
      </c>
    </row>
    <row r="11">
      <c r="A11" s="4" t="inlineStr">
        <is>
          <t>Operating lease liabilities</t>
        </is>
      </c>
      <c r="B11" s="5" t="n">
        <v>10232</v>
      </c>
      <c r="C11" s="5" t="n">
        <v>111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Leases - Additional Information (Detail) $ in Millions</t>
        </is>
      </c>
      <c r="B1" s="2" t="inlineStr">
        <is>
          <t>12 Months Ended</t>
        </is>
      </c>
    </row>
    <row r="2">
      <c r="B2" s="2" t="inlineStr">
        <is>
          <t>Dec. 31, 2020</t>
        </is>
      </c>
      <c r="C2" s="2" t="inlineStr">
        <is>
          <t>Dec. 31, 2019USD ($)Floor</t>
        </is>
      </c>
    </row>
    <row r="3">
      <c r="A3" s="4" t="inlineStr">
        <is>
          <t>Franklin Tennessee [Member] | Principal Executive Office [Member] | Initial Lease Agreement [Member]</t>
        </is>
      </c>
    </row>
    <row r="4">
      <c r="A4" s="3" t="inlineStr">
        <is>
          <t>Leases [Line Items]</t>
        </is>
      </c>
    </row>
    <row r="5">
      <c r="A5" s="4" t="inlineStr">
        <is>
          <t>Lease term commencement date</t>
        </is>
      </c>
      <c r="B5" s="4" t="inlineStr">
        <is>
          <t>May 7,
		2019</t>
        </is>
      </c>
    </row>
    <row r="6">
      <c r="A6" s="4" t="inlineStr">
        <is>
          <t>Lease Expiration Date</t>
        </is>
      </c>
      <c r="B6" s="4" t="inlineStr">
        <is>
          <t>Aug. 31,
		2020</t>
        </is>
      </c>
    </row>
    <row r="7">
      <c r="A7" s="4" t="inlineStr">
        <is>
          <t>Franklin Tennessee [Member] | Principal Executive Office [Member] | Modified New Lease Agreement [Member]</t>
        </is>
      </c>
    </row>
    <row r="8">
      <c r="A8" s="3" t="inlineStr">
        <is>
          <t>Leases [Line Items]</t>
        </is>
      </c>
    </row>
    <row r="9">
      <c r="A9" s="4" t="inlineStr">
        <is>
          <t>Lease term commencement date</t>
        </is>
      </c>
      <c r="B9" s="4" t="inlineStr">
        <is>
          <t>Sep. 1,
		2020</t>
        </is>
      </c>
    </row>
    <row r="10">
      <c r="A10" s="4" t="inlineStr">
        <is>
          <t>San Francisco [Member]</t>
        </is>
      </c>
    </row>
    <row r="11">
      <c r="A11" s="3" t="inlineStr">
        <is>
          <t>Leases [Line Items]</t>
        </is>
      </c>
    </row>
    <row r="12">
      <c r="A12" s="4" t="inlineStr">
        <is>
          <t>Lease Expiration Date</t>
        </is>
      </c>
      <c r="B12" s="4" t="inlineStr">
        <is>
          <t>Apr. 30,
		2022</t>
        </is>
      </c>
    </row>
    <row r="13">
      <c r="A13" s="4" t="inlineStr">
        <is>
          <t>Number of floors of office subleased | Floor</t>
        </is>
      </c>
      <c r="C13" s="6" t="n">
        <v>2</v>
      </c>
    </row>
    <row r="14">
      <c r="A14" s="4" t="inlineStr">
        <is>
          <t>Sublease expiration date</t>
        </is>
      </c>
      <c r="B14" s="4" t="inlineStr">
        <is>
          <t>Apr. 30,
		2022</t>
        </is>
      </c>
    </row>
    <row r="15">
      <c r="A15" s="4" t="inlineStr">
        <is>
          <t>Lyndhurst [Member] | Office [Member]</t>
        </is>
      </c>
    </row>
    <row r="16">
      <c r="A16" s="3" t="inlineStr">
        <is>
          <t>Leases [Line Items]</t>
        </is>
      </c>
    </row>
    <row r="17">
      <c r="A17" s="4" t="inlineStr">
        <is>
          <t>Lease Expiration Date</t>
        </is>
      </c>
      <c r="B17" s="4" t="inlineStr">
        <is>
          <t>May 31,
		2022</t>
        </is>
      </c>
    </row>
    <row r="18">
      <c r="A18" s="4" t="inlineStr">
        <is>
          <t>Operating lease term extension</t>
        </is>
      </c>
      <c r="B18" s="4" t="inlineStr">
        <is>
          <t>5 years</t>
        </is>
      </c>
    </row>
    <row r="19">
      <c r="A19" s="4" t="inlineStr">
        <is>
          <t>MONGOLIA | Office [Member]</t>
        </is>
      </c>
    </row>
    <row r="20">
      <c r="A20" s="3" t="inlineStr">
        <is>
          <t>Leases [Line Items]</t>
        </is>
      </c>
    </row>
    <row r="21">
      <c r="A21" s="4" t="inlineStr">
        <is>
          <t>Lease Expiration Date</t>
        </is>
      </c>
      <c r="B21" s="4" t="inlineStr">
        <is>
          <t>Sep. 30,
		2022</t>
        </is>
      </c>
    </row>
    <row r="22">
      <c r="A22" s="4" t="inlineStr">
        <is>
          <t>General and Administrative Expense [Member] | Montgomery [Member]</t>
        </is>
      </c>
    </row>
    <row r="23">
      <c r="A23" s="3" t="inlineStr">
        <is>
          <t>Leases [Line Items]</t>
        </is>
      </c>
    </row>
    <row r="24">
      <c r="A24" s="4" t="inlineStr">
        <is>
          <t>Operating Lease, Impairment Loss | $</t>
        </is>
      </c>
      <c r="C24" s="10" t="n">
        <v>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ummary of Preferred Stock (Details) - USD ($) $ in Thousands</t>
        </is>
      </c>
      <c r="B1" s="2" t="inlineStr">
        <is>
          <t>Mar. 31, 2021</t>
        </is>
      </c>
      <c r="C1" s="2" t="inlineStr">
        <is>
          <t>Dec. 31, 2020</t>
        </is>
      </c>
      <c r="D1" s="2" t="inlineStr">
        <is>
          <t>Dec. 31, 2019</t>
        </is>
      </c>
    </row>
    <row r="2">
      <c r="A2" s="3" t="inlineStr">
        <is>
          <t>Class of Stock [Line Items]</t>
        </is>
      </c>
    </row>
    <row r="3">
      <c r="A3" s="4" t="inlineStr">
        <is>
          <t>Preferred Stock Authorized</t>
        </is>
      </c>
      <c r="B3" s="6" t="n">
        <v>0</v>
      </c>
      <c r="C3" s="6" t="n">
        <v>155387025</v>
      </c>
      <c r="D3" s="6" t="n">
        <v>155387025</v>
      </c>
    </row>
    <row r="4">
      <c r="A4" s="4" t="inlineStr">
        <is>
          <t>Preferred Stock Issued</t>
        </is>
      </c>
      <c r="B4" s="6" t="n">
        <v>0</v>
      </c>
      <c r="C4" s="6" t="n">
        <v>139444346</v>
      </c>
      <c r="D4" s="6" t="n">
        <v>139444346</v>
      </c>
    </row>
    <row r="5">
      <c r="A5" s="4" t="inlineStr">
        <is>
          <t>Preferred Stock Outstanding</t>
        </is>
      </c>
      <c r="B5" s="6" t="n">
        <v>0</v>
      </c>
      <c r="C5" s="6" t="n">
        <v>139444346</v>
      </c>
      <c r="D5" s="6" t="n">
        <v>139444346</v>
      </c>
    </row>
    <row r="6">
      <c r="A6" s="4" t="inlineStr">
        <is>
          <t>Liquidation preference</t>
        </is>
      </c>
      <c r="B6" s="5" t="n">
        <v>0</v>
      </c>
      <c r="C6" s="5" t="n">
        <v>470256</v>
      </c>
    </row>
    <row r="7">
      <c r="A7" s="4" t="inlineStr">
        <is>
          <t>After Reverse Capitalization [Member]</t>
        </is>
      </c>
    </row>
    <row r="8">
      <c r="A8" s="3" t="inlineStr">
        <is>
          <t>Class of Stock [Line Items]</t>
        </is>
      </c>
    </row>
    <row r="9">
      <c r="A9" s="4" t="inlineStr">
        <is>
          <t>Preferred Stock Authorized</t>
        </is>
      </c>
      <c r="C9" s="6" t="n">
        <v>155387025</v>
      </c>
      <c r="D9" s="6" t="n">
        <v>155387025</v>
      </c>
    </row>
    <row r="10">
      <c r="A10" s="4" t="inlineStr">
        <is>
          <t>Preferred Stock Issued</t>
        </is>
      </c>
      <c r="C10" s="6" t="n">
        <v>139444346</v>
      </c>
      <c r="D10" s="6" t="n">
        <v>139444346</v>
      </c>
    </row>
    <row r="11">
      <c r="A11" s="4" t="inlineStr">
        <is>
          <t>Preferred Stock Outstanding</t>
        </is>
      </c>
      <c r="C11" s="6" t="n">
        <v>139444346</v>
      </c>
      <c r="D11" s="6" t="n">
        <v>139444346</v>
      </c>
    </row>
    <row r="12">
      <c r="A12" s="4" t="inlineStr">
        <is>
          <t>Carrying Value</t>
        </is>
      </c>
      <c r="C12" s="5" t="n">
        <v>447800</v>
      </c>
      <c r="D12" s="5" t="n">
        <v>447800</v>
      </c>
    </row>
    <row r="13">
      <c r="A13" s="4" t="inlineStr">
        <is>
          <t>Liquidation preference</t>
        </is>
      </c>
      <c r="C13" s="5" t="n">
        <v>470300</v>
      </c>
      <c r="D13" s="5" t="n">
        <v>470300</v>
      </c>
    </row>
    <row r="14">
      <c r="A14" s="4" t="inlineStr">
        <is>
          <t xml:space="preserve">Common Stock Issuable Upon Conversion </t>
        </is>
      </c>
      <c r="C14" s="6" t="n">
        <v>139444346</v>
      </c>
    </row>
    <row r="15">
      <c r="A15" s="4" t="inlineStr">
        <is>
          <t>Series A Preferred stock [Member] | After Reverse Capitalization [Member]</t>
        </is>
      </c>
    </row>
    <row r="16">
      <c r="A16" s="3" t="inlineStr">
        <is>
          <t>Class of Stock [Line Items]</t>
        </is>
      </c>
    </row>
    <row r="17">
      <c r="A17" s="4" t="inlineStr">
        <is>
          <t>Preferred Stock Authorized</t>
        </is>
      </c>
      <c r="C17" s="6" t="n">
        <v>10907993</v>
      </c>
      <c r="D17" s="6" t="n">
        <v>10907993</v>
      </c>
    </row>
    <row r="18">
      <c r="A18" s="4" t="inlineStr">
        <is>
          <t>Preferred Stock Issued</t>
        </is>
      </c>
      <c r="C18" s="6" t="n">
        <v>10907993</v>
      </c>
      <c r="D18" s="6" t="n">
        <v>10907993</v>
      </c>
    </row>
    <row r="19">
      <c r="A19" s="4" t="inlineStr">
        <is>
          <t>Preferred Stock Outstanding</t>
        </is>
      </c>
      <c r="C19" s="6" t="n">
        <v>10907993</v>
      </c>
      <c r="D19" s="6" t="n">
        <v>10907993</v>
      </c>
    </row>
    <row r="20">
      <c r="A20" s="4" t="inlineStr">
        <is>
          <t>Carrying Value</t>
        </is>
      </c>
      <c r="C20" s="5" t="n">
        <v>5500</v>
      </c>
      <c r="D20" s="5" t="n">
        <v>5500</v>
      </c>
    </row>
    <row r="21">
      <c r="A21" s="4" t="inlineStr">
        <is>
          <t>Liquidation preference</t>
        </is>
      </c>
      <c r="C21" s="5" t="n">
        <v>5500</v>
      </c>
      <c r="D21" s="5" t="n">
        <v>5500</v>
      </c>
    </row>
    <row r="22">
      <c r="A22" s="4" t="inlineStr">
        <is>
          <t xml:space="preserve">Common Stock Issuable Upon Conversion </t>
        </is>
      </c>
      <c r="C22" s="6" t="n">
        <v>10907993</v>
      </c>
      <c r="D22" s="6" t="n">
        <v>10907993</v>
      </c>
    </row>
    <row r="23">
      <c r="A23" s="4" t="inlineStr">
        <is>
          <t>Series A-1 Preferred stock [Member] | After Reverse Capitalization [Member]</t>
        </is>
      </c>
    </row>
    <row r="24">
      <c r="A24" s="3" t="inlineStr">
        <is>
          <t>Class of Stock [Line Items]</t>
        </is>
      </c>
    </row>
    <row r="25">
      <c r="A25" s="4" t="inlineStr">
        <is>
          <t>Preferred Stock Authorized</t>
        </is>
      </c>
      <c r="C25" s="6" t="n">
        <v>14888608</v>
      </c>
      <c r="D25" s="6" t="n">
        <v>14888608</v>
      </c>
    </row>
    <row r="26">
      <c r="A26" s="4" t="inlineStr">
        <is>
          <t>Preferred Stock Issued</t>
        </is>
      </c>
      <c r="C26" s="6" t="n">
        <v>14888608</v>
      </c>
      <c r="D26" s="6" t="n">
        <v>14888608</v>
      </c>
    </row>
    <row r="27">
      <c r="A27" s="4" t="inlineStr">
        <is>
          <t>Preferred Stock Outstanding</t>
        </is>
      </c>
      <c r="C27" s="6" t="n">
        <v>14888608</v>
      </c>
      <c r="D27" s="6" t="n">
        <v>14888608</v>
      </c>
    </row>
    <row r="28">
      <c r="A28" s="4" t="inlineStr">
        <is>
          <t>Carrying Value</t>
        </is>
      </c>
      <c r="C28" s="5" t="n">
        <v>7500</v>
      </c>
      <c r="D28" s="5" t="n">
        <v>7500</v>
      </c>
    </row>
    <row r="29">
      <c r="A29" s="4" t="inlineStr">
        <is>
          <t>Liquidation preference</t>
        </is>
      </c>
      <c r="C29" s="5" t="n">
        <v>30000</v>
      </c>
      <c r="D29" s="5" t="n">
        <v>30000</v>
      </c>
    </row>
    <row r="30">
      <c r="A30" s="4" t="inlineStr">
        <is>
          <t xml:space="preserve">Common Stock Issuable Upon Conversion </t>
        </is>
      </c>
      <c r="C30" s="6" t="n">
        <v>14888608</v>
      </c>
      <c r="D30" s="6" t="n">
        <v>14888608</v>
      </c>
    </row>
    <row r="31">
      <c r="A31" s="4" t="inlineStr">
        <is>
          <t>Series B Preferred stock [Member] | After Reverse Capitalization [Member]</t>
        </is>
      </c>
    </row>
    <row r="32">
      <c r="A32" s="3" t="inlineStr">
        <is>
          <t>Class of Stock [Line Items]</t>
        </is>
      </c>
    </row>
    <row r="33">
      <c r="A33" s="4" t="inlineStr">
        <is>
          <t>Preferred Stock Authorized</t>
        </is>
      </c>
      <c r="C33" s="6" t="n">
        <v>21381446</v>
      </c>
      <c r="D33" s="6" t="n">
        <v>21381446</v>
      </c>
    </row>
    <row r="34">
      <c r="A34" s="4" t="inlineStr">
        <is>
          <t>Preferred Stock Issued</t>
        </is>
      </c>
      <c r="C34" s="6" t="n">
        <v>21381446</v>
      </c>
      <c r="D34" s="6" t="n">
        <v>21381446</v>
      </c>
    </row>
    <row r="35">
      <c r="A35" s="4" t="inlineStr">
        <is>
          <t>Preferred Stock Outstanding</t>
        </is>
      </c>
      <c r="C35" s="6" t="n">
        <v>21381446</v>
      </c>
      <c r="D35" s="6" t="n">
        <v>21381446</v>
      </c>
    </row>
    <row r="36">
      <c r="A36" s="4" t="inlineStr">
        <is>
          <t>Carrying Value</t>
        </is>
      </c>
      <c r="C36" s="5" t="n">
        <v>35000</v>
      </c>
      <c r="D36" s="5" t="n">
        <v>35000</v>
      </c>
    </row>
    <row r="37">
      <c r="A37" s="4" t="inlineStr">
        <is>
          <t>Liquidation preference</t>
        </is>
      </c>
      <c r="C37" s="5" t="n">
        <v>35000</v>
      </c>
      <c r="D37" s="5" t="n">
        <v>35000</v>
      </c>
    </row>
    <row r="38">
      <c r="A38" s="4" t="inlineStr">
        <is>
          <t xml:space="preserve">Common Stock Issuable Upon Conversion </t>
        </is>
      </c>
      <c r="C38" s="6" t="n">
        <v>21381446</v>
      </c>
      <c r="D38" s="6" t="n">
        <v>21381446</v>
      </c>
    </row>
    <row r="39">
      <c r="A39" s="4" t="inlineStr">
        <is>
          <t>Series C Preferred stock [Member] | After Reverse Capitalization [Member]</t>
        </is>
      </c>
    </row>
    <row r="40">
      <c r="A40" s="3" t="inlineStr">
        <is>
          <t>Class of Stock [Line Items]</t>
        </is>
      </c>
    </row>
    <row r="41">
      <c r="A41" s="4" t="inlineStr">
        <is>
          <t>Preferred Stock Authorized</t>
        </is>
      </c>
      <c r="C41" s="6" t="n">
        <v>39431582</v>
      </c>
      <c r="D41" s="6" t="n">
        <v>39431582</v>
      </c>
    </row>
    <row r="42">
      <c r="A42" s="4" t="inlineStr">
        <is>
          <t>Preferred Stock Issued</t>
        </is>
      </c>
      <c r="C42" s="6" t="n">
        <v>39431582</v>
      </c>
      <c r="D42" s="6" t="n">
        <v>39431582</v>
      </c>
    </row>
    <row r="43">
      <c r="A43" s="4" t="inlineStr">
        <is>
          <t>Preferred Stock Outstanding</t>
        </is>
      </c>
      <c r="C43" s="6" t="n">
        <v>39431582</v>
      </c>
      <c r="D43" s="6" t="n">
        <v>39431582</v>
      </c>
    </row>
    <row r="44">
      <c r="A44" s="4" t="inlineStr">
        <is>
          <t>Carrying Value</t>
        </is>
      </c>
      <c r="C44" s="5" t="n">
        <v>160200</v>
      </c>
      <c r="D44" s="5" t="n">
        <v>160200</v>
      </c>
    </row>
    <row r="45">
      <c r="A45" s="4" t="inlineStr">
        <is>
          <t>Liquidation preference</t>
        </is>
      </c>
      <c r="C45" s="5" t="n">
        <v>160200</v>
      </c>
      <c r="D45" s="5" t="n">
        <v>160200</v>
      </c>
    </row>
    <row r="46">
      <c r="A46" s="4" t="inlineStr">
        <is>
          <t xml:space="preserve">Common Stock Issuable Upon Conversion </t>
        </is>
      </c>
      <c r="C46" s="6" t="n">
        <v>39431582</v>
      </c>
      <c r="D46" s="6" t="n">
        <v>39431582</v>
      </c>
    </row>
    <row r="47">
      <c r="A47" s="4" t="inlineStr">
        <is>
          <t>Series D Preferred stock [Member] | After Reverse Capitalization [Member]</t>
        </is>
      </c>
    </row>
    <row r="48">
      <c r="A48" s="3" t="inlineStr">
        <is>
          <t>Class of Stock [Line Items]</t>
        </is>
      </c>
    </row>
    <row r="49">
      <c r="A49" s="4" t="inlineStr">
        <is>
          <t>Preferred Stock Authorized</t>
        </is>
      </c>
      <c r="C49" s="6" t="n">
        <v>68777396</v>
      </c>
      <c r="D49" s="6" t="n">
        <v>68777396</v>
      </c>
    </row>
    <row r="50">
      <c r="A50" s="4" t="inlineStr">
        <is>
          <t>Preferred Stock Issued</t>
        </is>
      </c>
      <c r="C50" s="6" t="n">
        <v>52834717</v>
      </c>
      <c r="D50" s="6" t="n">
        <v>52834717</v>
      </c>
    </row>
    <row r="51">
      <c r="A51" s="4" t="inlineStr">
        <is>
          <t>Preferred Stock Outstanding</t>
        </is>
      </c>
      <c r="C51" s="6" t="n">
        <v>52834717</v>
      </c>
      <c r="D51" s="6" t="n">
        <v>52834717</v>
      </c>
    </row>
    <row r="52">
      <c r="A52" s="4" t="inlineStr">
        <is>
          <t>Carrying Value</t>
        </is>
      </c>
      <c r="C52" s="5" t="n">
        <v>239600</v>
      </c>
      <c r="D52" s="5" t="n">
        <v>239600</v>
      </c>
    </row>
    <row r="53">
      <c r="A53" s="4" t="inlineStr">
        <is>
          <t>Liquidation preference</t>
        </is>
      </c>
      <c r="C53" s="5" t="n">
        <v>239600</v>
      </c>
      <c r="D53" s="5" t="n">
        <v>239600</v>
      </c>
    </row>
    <row r="54">
      <c r="A54" s="4" t="inlineStr">
        <is>
          <t xml:space="preserve">Common Stock Issuable Upon Conversion </t>
        </is>
      </c>
      <c r="C54" s="6" t="n">
        <v>52834717</v>
      </c>
      <c r="D54" s="6" t="n">
        <v>528347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rporation’s interim Condensed Consolidated Financial Statements have been prepared in conformity with U.S. GAAP and include the accounts of the Corporation and its wholly owned subsidiaries. In the opinion of management, the Corporation has made all necessary adjustments, which include normal recurring adjustments necessary for a fair presentation of its financial position and its results of operations for the interim periods presented. All material intercompany balances and transactions have been eliminated in consolidating these financial statements. These interim Condensed Consolidated Financial Statements should be read in conjunction with the audited Consolidated Financial Statements as of and for the years ended December 31, 2020 and 2019 included in Exhibit 99.5 of Amendment No. 1 to the Current Report on Form 8-K 8-K/A”) Unaudited interim financial information In the opinion of the Corporation,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Condensed Consolidated Balance Sheet at December 31, 2020, was derived from the Corporation’s Audited Annual Financial Statements but does not contain all of the footnote disclosures from the annual financial statements. Use of estimates The preparation of the Condensed Consolidated Financial Statements in conformity with U.S. GAAP requires management to make estimates and assumptions that affect the amounts reported in the Condensed Consolidated Financial Statements and accompanying notes. The areas involving the most significant use of estimates are the amounts of incurred but not reported (“IBNR”)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If the Corporation’s actual experience is different from its assumptions or estimates, the Corporation’s reserves may prove inadequate. As a result, the Corporation would incur a charge to operations in the period in which it determines such a shortfall exists, which could have a material adverse effect on the Corporation’s business, results of operations, and financial condition. Other areas involving significant estimates include risk adjustment provisions related to Medicare contracts and the valuation of the Corporation’s investment securities, goodwill and other intangible assets, warrants, the embedded derivative related to the convertible securities, stock-based compensation, recoveries from third parties for coordination of benefits, and final determination of medical cost adjustment pools. Capitalized Software Development Costs - Cloud Computing Arrangements The Corporation’s cloud computing arrangements primarily comprise hosting arrangements which are service contracts, whereby the Corporation gains remote access to use enterprise software hosted by the vendor or another third party on an as-needed non-cancelable Acquisition costs Acquisition costs directly related to the successful acquisition of new business, which is primarily made up of commissions costs, are deferred and subsequently amortized. Deferred acquisition costs are recorded as other assets on the Condensed Consolidated Balance Sheet and are amortized over the estimated life of the related contracts. The amortization of deferred acquisition costs is recorded in general and administrative expenses in the Condensed Consolidated Statement of Operations and Comprehensive Loss. As of March 31, 2021, deferred acquisition costs net of accumulated amortization had a balance of $5.7 million. For the three months ended March 31, 2021, amortization of deferred acquisition costs of $1.8 million were recognized in general and administrative expenses. To the extent that a premium deficiency is identified after writing down unamortized deferred acquisition costs, a liability for premium deficiency reserve is established and reported on the Consolidated Balance Sheets. COVID-19 The societal and economic impact of the novel coronavirus (“COVID-19”) Recent accounting pronouncements Recently adopted accounting pronouncements Emerging Growth Company The Corporation currently qualifies as an “emerging growth company” under the Jumpstart Our Business Startups Act of 2012 (the “JOBS Act”). Accordingly, the Corporation has the option to adopt new or revised accounting guidance either (i) within the same periods as those otherwise applicable to non-emerging Fair value measurements In August 2018, the Financial Accounting Standards Board (the “FASB”) issued Accounting Standard Update (“ASU”) 2018-13, Changes to Disclosure Requirements for Fair Value Measurements Cloud computing arrangements In August 2018, the FASB issued ASU 2018-15, Intangibles – Goodwill and Other (Topic 350) – Internal Use Software: Customer’s Accounting for Implementation Costs Incurred in a Cloud Computing Arrangement That Is a Service Contract internal-use 2018-15 2018-15 set-up Accounting pronouncements effective in future periods Credit losses In June 2016, the FASB issued ASU 2016-13, Financial Instruments—Credit Losses (Topic 326): Measurement of Credit Losses on Financial Instruments available-for-sale 2016-13 2016-13 Goodwill and other intangible assets In January 2017, the FASB issued ASU 2017-04, Intangibles – Goodwill and Other (Topic 350): Simplifying the Test for Goodwill Impairment 2017-04 2017-04 Income taxes In December 2019, the FASB issued ASU 2019-12, Income Taxes (Topic 740): Simplifying the Accounting for Income Taxes 2019-12 2019-12 Accounting for convertible instruments and contracts in an entity’s own equity In August 2020, the FASB issued ASU 2020-06, Debt—Debt with Conversion and Other Options (Subtopic 470-20) 815-40) 2020-06 2020-06, paid-in 2020-06 2020-06</t>
        </is>
      </c>
      <c r="C4" s="4" t="inlineStr">
        <is>
          <t>2. Summary of significant accounting policies Basis of presentation The Corporation has prepared these Consolidated Financial Statements in accordance with U.S. GAAP, which differs materially from the statutory accounting practices prescribed by various insurance regulatory authorities. The Consolidated Financial Statements include the accounts of the Corporation and its subsidiaries. Intercompany balances and transactions have been eliminated in consolidating these financial statements. Use of estimates The preparation of the Consolidated Financial Statements in conformity with U.S. GAAP requires management to make estimates and assumptions that affect the amounts reported in the Consolidated Financial Statements and accompanying notes. The areas involving the most significant use of estimates are the amounts incurred but not reported (“IBNR”) claims, recoveries from third parties for coordination of benefits, and final determination of medical cost adjustment pools. Many factors can cause actual outcomes to deviate from these assumptions and estimates, such as changes in economic conditions, changes in government healthcare policy, advances in medical technology, changes in treatment patterns, and changes in average lifespan. Accordingly, the Corporation cannot determine with precision the ultimate amounts that it will pay for, or the timing of payment of actual claims, or whether the assets supporting the liabilities will grow to the level the Corporation assumes prior to payment of claims. The assumptions and estimates are based on the Corporation’s knowledge of current events and anticipated future events; however, actual results may differ from the amounts recorded in the Consolidated Financial Statements, and the Corporation would incur a charge to operations in the period in which it determines a shortfall exists. Other areas involving significant estimates include risk adjustment provisions related to Medicare contracts and the valuation of investment securities, goodwill and other intangible assets, warrants, the embedded derivative related to the convertible securities, and stock-based compensation. Reclassifications Certain amounts in the prior years’ Consolidated Statements of Cash Flows have been reclassified to conform to the current year’s presentation, primarily related to the amortization of warrants, amortization of debt issuance costs, and paid in kind interest. These reclassifications had no effect on the previously reported Consolidated Financial Statements. Segment information The Corporation’s chief operating decision maker is the Chief Executive Officer. The chief operating decision maker manages operations, allocates resources, and evaluates financial performance on a company-wide basis. The Corporation operates in one reporting segment. COVID-19 The temporary deferral of non-essential stay-at-home (“COVID-19”) stay-at-home non-essential COVID-19 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0 and 2019, the Corporation had cash and cash equivalents at financial institutions which are insured by the Federal Deposit Insurance Corporation (“FDIC”). At times, balances may exceed the FDIC insured limits. Management believes that credit risk related to those balances is minimal. Investment securities Short-term investments Short-term investments consist of investments which the Corporation expects to convert into cash within one year of the balance sheet date, including time deposits and debt securities, which have original maturities greater than 90 days. Short-term investments are measured at their amortized cost. The carrying value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rporation purchases with the intent and ability to sell before maturity, are classified as available-for-sale available-for-sale Available-for-sale Investment securities, held-to-maturity Investment securities, which consist entirely of debt securities with fixed or determinable payments and fixed maturity dates, where the Corporation has a positive intent and ability to hold to maturity, are classified as held-to-maturity held-to-maturity held-to-maturity Other-than-temporary impairment The Corporation has a process in place to identify securities that could potentially have an impairment that is other-than-temporary.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financial statements, revenue forecasts and cash flow projections as indicators of credit risks. The Corporation considers relevant facts and circumstances in evaluating whether the impairment of a security is other-than-temporary. Relevant facts and circumstances considered include (1) the length of time and extent to which the fair value has been below cost or amortized cost, (2) adverse conditions specifically to the financial condition of the issuer or related to the industry, (3) geographic area of the issuer, or the underlying collateral of a security including the current and future impact of any specific events, (4) the payment structure of the security, (5) changes in credit rating of the security by the rating agencies, (6) the volatility of the fair value changes, and (7) changes in fair value of the security after the balance sheet date and whether it is more likely than not that the Corporation will not be required to sell the security until maturity or until it recovers in value. There are a number of significant risks and uncertainties inherent in the process of monitoring impairments and determining if an impairment is other-than-temporary.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financial statements could be provided to the Corporation’s management to determine the fair value estimates and other-than-temporary impairments, and (4) the risk that new information obtained by the Corporation, or changes in other facts and circumstances lead the Corporation to change its intent to hold the security to maturity or until it recovers in value. Any of these situations could result in a charge to operations in a future period. For a debt security in an unrealized loss position that the Corporation has the intent to sell, or it is more likely than not that the Corporation will have to sell the debt security before recovery of its amortized cost basis, the decline in value is deemed to be other-than-temporary and is recorded to other-than-temporary impairment losses, recognized in investment income, net in the Consolidated Statements of Operations and Comprehensive Loss. For impaired debt securities that the Corporation does not intend to sell or it is more likely than not that it will not have to sell such securities, but the Corporation expects that it will not fully recover the amortized cost basis, the credit component of the other-than-temporary impairment is recognized in other-than-temporary impairment losses, recognized in investment income, net in the Consolidated Statements of Operations and Comprehensive Loss, and the non-credit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rporation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0 and 2019, respectively, there has been no impairment loss reported. Allowance for uncollectible receivables The Corporation assesses outstanding receivables at each period for collection risk. The majority of collections are from the Center for Medicare and Medicaid Services (“CMS”), a United States government entity that presents very limited credit risk. Investment income, net Investment income includes interest, dividends received or accrued on investments, and realized gains or losses. Investment income is reported as earned and is presented net of related investment expenses and other-than-temporary impairment. Realized gains or losses are recognized based on the specific identification method. Purchases and sales are recorded on a trade-date basi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rporation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rporation would use in pricing the Corporation’s assets or liabilities based on independently derived and observable market data. Unobservable inputs are inputs that cannot be sourced from a broad active market in which assets or liabilities identical or similar to those of the Corporation are traded. The fair value hierarchy includes three levels of inputs based on the degree to which the exit price is independently observable or determinable that may be used to measure fair value as described below: Level 1 Level 2 Level 3 –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Clover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Fair values of warrants and derivative liabilities related to convertible securities are estimated using a probability-weighted expected return method, where the values of various instruments are estimated based on an analysis of future values for the Corporation, assuming various future outcomes. The resulting instruments’ values are based upon the probability-weighted present value of expected future investment returns, considering each of the possible future outcomes available to the Corporation, as well as the economic benefits attributable to each class of instruments. The expected future investment returns are estimated using a variety of methodologies, including both the market approach and the income approach, where an observable quoted market does not exist, and are generally classified as Level 3. Such methodologies include reviewing values ascribed to the most recent financing by the Corporation, comparing the subject instrument with similar instruments of publicly traded companies in similar lines of business, and reviewing the underlying financial performance of the Corporation and subject instrument, including estimating discounted cash flows. To estimate the fair value attributable to the derivative liabilities, the with and without approach is used. An evaluation of multiple scenarios for future payoffs for the underlying convertible securities is performed using option pricing models, and probability-weighted average value indications are used to arrive at the estimated fair values. Concentrations of credit risk Financial instruments that potentially subject the Corporation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rporation from its primary liability for the full amount of the policy coverage, and therefore the Corporation will be required to pay the loss and bear collection risk if the reinsurer fails to meet its obligations under the reinsurance agreement. To minimize exposure to significant losses from reinsurance insolvencies, the Corporation evaluates the financial condition of its reinsurers and monitors concentrations of credit risk. Acquisition costs Acquisition costs that vary with and are directly related to the acquisition of new and renewal business, including commissions, are deferred and subsequently amortized. Deferred acquisition costs are recorded as other assets on the Consolidated Balance Sheets and are amortized over the estimated life of the related contracts. The amortization of deferred acquisition costs is recorded in general and administrative expenses in the Consolidated Statements of Operations and Comprehensive Loss. To the extent that a premium deficiency is identified after writing down unamortized deferred acquisition costs, a liability for premium deficiency reserve is established and reported on the Consolidated Balance Sheets. Property and equipment, net Property and equipment, net is reported at cost less accumulated depreciation. Depreciation is recorded using the straight-line method over the estimated useful lives of the respective assets, which are generally three to seven years. Leasehold improvements are amortized over the shorter of the remaining lease term or estimated useful life of the leasehold improvement. Repairs and maintenance costs are expensed as incurred. Costs related to the development of internal-us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s ended December 31, 2020 and 2019, respectively.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rporation may elect to bypass a qualitative assessment, or if a qualitative assessment indicates it is more likely than not that the estimated carrying value exceeds the fair value, the Corporation will test for impairment using a quantitative process. If the Corporation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rporation and the resulting cash flows. As of December 31, 2020 and 2019, respectively, there were no circumstances that indicate that the carrying amount of intangible assets deemed to have an indefinite useful life may not be recoverable. Reinsurance In the normal course of business, the Corporation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rporation had no allowances for uncollectible reinsurance recoverable as of December 31, 2020 and 2019, respectively. Amounts recoverable from reinsurers are estimated in a manner consistent with the liability associated with the reinsured business and consistent with the terms of the underlying contracts. Although reinsurance agreements contractually obligate reinsurers to reimburse the Corporation for their share of losses, they do not discharge the primary liability of the Corporation. The Corporation remains liable for unpaid claims and claims adjustment expenses associated with ceded insured risks in the event the assuming reinsurers fail to meet their contractual obligations. The costs of the reinsurance are recognized over the life of the contract in a manner consistent with the earning of premiums on the underlying policies subject to the reinsurance contracts. Unpaid claims Unpaid claims and unpaid claims adjustment expenses include reported claims and IBNR,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rporation’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Medical claims incurred The Corporation recognizes the cost of medical claims in the period in which services are provided, including an estimate of the cost of medical claims IBNR. Medical claim expense reported 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rporation’s employed clinicians providing in-home Premium deficiency reserve A liability for premium deficiency reserves is an actuarial estimate for anticipated losses on the Corporation’s Medicare Advantage and Medicare Advantage Part D (“MAPD”) business. Management reassesses the profitability of contracts for providing insurance coverage to members when operating results or forecasts indicate probable future losses. Management establishes a premium deficiency reserve in current operations to the extent that the sum of expected future costs, claim adjustment expenses, and maintenance costs exceeds related future premiums under contracts without consideration of investment income. For purposes of calculating premium deficiency reserves, management groups contracts in a manner consistent with the method of acquiring, servicing, and measuring the profitability of such contracts. Losses recognized as a premium deficiency are recorded in the period in which such losses were identified and reflected in the Consolidated Statements of Operations and Comprehensive Loss. Losses recognized as a premium deficiency result in a beneficial effect in subsequent periods as operating losses under these contracts are charged to the liability previously established. The Patient Protection and Affordable Care Act and The Health Care and Education Reconciliation Act of 2010 (the “Health Care Reform Law”) enacted significant reforms to various aspects of the U.S. health insurance industry. As part of the Health Care Reform Law insurance industry assessments were established, including an annual health insurance industry fee (“HIF”), which became effective in 2014. The HIF was applicable in 2018, suspended in 2019, and resumed for calendar year 2020. The HIF is not deductible for income tax purposes. The 2019 premium deficiency reserve is inclusive of the 2020 HIF. The Corporation estimates a liability for the HIF and records it in full once qualifying insurance coverage is provided in the applicable calendar year in which the fee is payable, with a corresponding deferred cost that is amortized ratably to expense over the same calendar year. The deferred cost is recorded in other assets on the Consolidated Balance Sheets. The Corporation paid the federal government approximately $8.0 million for the HIF in 2020, which is reflected in the Consolidated Statements of Operations and Comprehensive Loss. Notes and securities payable Debt issuance costs Costs incurred in connection with Corporation’s debt financings are capitalized and amortized to interest expense over the life of the related debt using the effective interest method. Debt issuance costs are presented as a direct deduction from the carrying amount of the related debt liability, consistent with the presentation of debt discounts. Non-convertible The Corporation records the non-convertible Convertible securities The Corporation accounts for convertible securities in accordance with the accounting guidance for debt with conversion and other options, after determining whether embedded conversion options should be bifurcated from their host instruments. Conversion options that are not bifurcated as a derivative and not accounted for as a separate equity component are evaluated to determine whether they are beneficial to the investor at inception, a beneficial conversion feature (“BCF”), or may become beneficial in the future due to potential adjustments. A BCF is defined as a nondetachable conversion feature that is in the money at the commitment date and the applicable accounting guidance requires recognition of the conversion option’s intrinsic value in equity, with an offsetting reduction to the carrying amount of the instrument. The Corporation accretes the resulting discount using the effective interest method over the life of the instrument. The Corporation records, as applicable, discounts to convertible securities for the intrinsic value of conversion options embedded in debt instruments. Discounts on the debt are amortized over the term of the notes, using the effective interest method. Convertible securities are recorded at carrying value, net of discounts on the Consolidated Balance Sheets. The fair value of convertible securities is calculated for the purposes of determining the fair value of the related derivative liabilities. Warrants payable For warrants issued in connection with notes payable, the Corporation determines whether the warrants are considered freestanding instruments. The warrants are considered to be freestanding instruments if they meet either of the following conditions: (1) they are entered into separately and apart from any of the Corporation’s other financial instruments or equity transactions or (2) they are entered into in conjunction with some other transaction and are legally detachable and separately exercisable. The Corporation considers its warrants to be legally detachable and separately exercisable from the simultaneous notes payable transactions they were issued with, and therefore accounts for them separately. To determine the balance sheet classification for these warrants, the Corporation evaluates whether they qualify as liabilities per the debt accounting guidance. Financial instruments that do not qualify as liabilities under the debt accounting guidance may still be classified as liabilities if they do not meet the derivative guidance requirements for equity classification. Changes in the fair value of the warrant liability are recognized as changes in fair value of warrants in the Consolidated Statements of Operations and Comprehensive Loss. Derivative liabilities The Corporation evaluates the embedded features of its convertible securities by applying the derivatives accounting guidance. Derivatives embedded within non-derivative Revenue recognition Premiums earned, net Premiums revenue is recognized as income in the period members are entitled to receive services, and is net of estimated uncollectible amounts, retroactive membership adjustments, and any adjustments to recognize rebates under the minimum benefit ratios required under the Health Care Reform Law. Premiums received in advance of the service period are reported as other liabilities on the Consolidated Balance Sheets and recognized as revenue when earned. Premiums anticipated to be received within twelve months based on the documented diagnostic criteria of the Corporation’s enrollees are estimated and included in revenue for the period including the member months for which the payment is designated by CMS. CMS uses a risk-adjustment model which adjusts premiums paid to MA contracts, based on risk scores that are compared with the overall average risk scores for the relevant state and market pool. Generally, if a risk score is below the average risk score the Corporation is required to make a risk adjustment payment into the risk pool, and if a risk score is above the average risk score the Corporation receives a risk adjustment payment from the risk pool. Risk adjustments can have a positive or negative retroactive impact to rates. Under this model, rates paid to MA plans are based on actuarially determined bids, which include a process whereby prospective payments are based on the Corporation’s estimated cost of providing standard Medicare-covered benefits to a member with an average risk profile. That baseline payment amount is adjusted to reflect the health status of enrolled membership. Under the risk-adjustment methodology, all MA plans must collect and submit the necessary diagnosis code information to CMS within prescribed deadlines. Estimated audit settlements are recorded as a reduction of premiums revenue in the Corporation’s Consolidated Statements of Operations and Comprehensive Loss, based upon available information. Retrospective premiums involve the evaluation of past claims experience for the purpose of determining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 Summary of Preferred Stock (Parenthetical) (Details)</t>
        </is>
      </c>
      <c r="B1" s="2" t="inlineStr">
        <is>
          <t>Jan. 31, 2021</t>
        </is>
      </c>
    </row>
    <row r="2">
      <c r="A2" s="4" t="inlineStr">
        <is>
          <t>After Reverse Capitalization [Member]</t>
        </is>
      </c>
    </row>
    <row r="3">
      <c r="A3" s="3" t="inlineStr">
        <is>
          <t>Class of Stock [Line Items]</t>
        </is>
      </c>
    </row>
    <row r="4">
      <c r="A4" s="4" t="inlineStr">
        <is>
          <t>Preferred stock exchange ratio</t>
        </is>
      </c>
      <c r="B4" s="9" t="n">
        <v>2.068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Preferred Stock - Additional Information (Details)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8</t>
        </is>
      </c>
      <c r="F2" s="2" t="inlineStr">
        <is>
          <t>Dec. 31, 2017</t>
        </is>
      </c>
      <c r="G2" s="2" t="inlineStr">
        <is>
          <t>Dec. 31, 2016</t>
        </is>
      </c>
      <c r="H2" s="2" t="inlineStr">
        <is>
          <t>Dec. 31, 2015</t>
        </is>
      </c>
    </row>
    <row r="3">
      <c r="A3" s="3" t="inlineStr">
        <is>
          <t>Class of Stock [Line Items]</t>
        </is>
      </c>
    </row>
    <row r="4">
      <c r="A4" s="4" t="inlineStr">
        <is>
          <t>Proceeds from issuance of convertible preferred stock</t>
        </is>
      </c>
      <c r="C4" s="5" t="n">
        <v>20000</v>
      </c>
      <c r="D4" s="5" t="n">
        <v>343410</v>
      </c>
    </row>
    <row r="5">
      <c r="A5" s="4" t="inlineStr">
        <is>
          <t>Series A Preferred Stock [Member]</t>
        </is>
      </c>
    </row>
    <row r="6">
      <c r="A6" s="3" t="inlineStr">
        <is>
          <t>Class of Stock [Line Items]</t>
        </is>
      </c>
    </row>
    <row r="7">
      <c r="A7" s="4" t="inlineStr">
        <is>
          <t>Preferred stock shares issued during the period shares</t>
        </is>
      </c>
      <c r="H7" s="6" t="n">
        <v>10907993</v>
      </c>
    </row>
    <row r="8">
      <c r="A8" s="4" t="inlineStr">
        <is>
          <t>Preferred stock dividend per share</t>
        </is>
      </c>
      <c r="C8" s="12" t="n">
        <v>0.04032</v>
      </c>
    </row>
    <row r="9">
      <c r="A9" s="4" t="inlineStr">
        <is>
          <t>Series A One Preferred Stock [Member]</t>
        </is>
      </c>
    </row>
    <row r="10">
      <c r="A10" s="3" t="inlineStr">
        <is>
          <t>Class of Stock [Line Items]</t>
        </is>
      </c>
    </row>
    <row r="11">
      <c r="A11" s="4" t="inlineStr">
        <is>
          <t>Preferred stock shares issued during the period shares</t>
        </is>
      </c>
      <c r="H11" s="6" t="n">
        <v>14888608</v>
      </c>
    </row>
    <row r="12">
      <c r="A12" s="4" t="inlineStr">
        <is>
          <t>Proceeds from issuance of convertible preferred stock</t>
        </is>
      </c>
      <c r="H12" s="5" t="n">
        <v>13000</v>
      </c>
    </row>
    <row r="13">
      <c r="A13" s="4" t="inlineStr">
        <is>
          <t>Preferred stock dividend per share</t>
        </is>
      </c>
      <c r="C13" s="13" t="n">
        <v>0.04032</v>
      </c>
    </row>
    <row r="14">
      <c r="A14" s="4" t="inlineStr">
        <is>
          <t>Series A And A One Preferred Stock [Member]</t>
        </is>
      </c>
    </row>
    <row r="15">
      <c r="A15" s="3" t="inlineStr">
        <is>
          <t>Class of Stock [Line Items]</t>
        </is>
      </c>
    </row>
    <row r="16">
      <c r="A16" s="4" t="inlineStr">
        <is>
          <t>Preferred stock issue price per share</t>
        </is>
      </c>
      <c r="H16" s="12" t="n">
        <v>0.5039400000000001</v>
      </c>
    </row>
    <row r="17">
      <c r="A17" s="4" t="inlineStr">
        <is>
          <t>Series B Preferred Stock [Member]</t>
        </is>
      </c>
    </row>
    <row r="18">
      <c r="A18" s="3" t="inlineStr">
        <is>
          <t>Class of Stock [Line Items]</t>
        </is>
      </c>
    </row>
    <row r="19">
      <c r="A19" s="4" t="inlineStr">
        <is>
          <t>Preferred stock shares issued during the period shares</t>
        </is>
      </c>
      <c r="H19" s="6" t="n">
        <v>21381446</v>
      </c>
    </row>
    <row r="20">
      <c r="A20" s="4" t="inlineStr">
        <is>
          <t>Preferred stock issue price per share</t>
        </is>
      </c>
      <c r="H20" s="12" t="n">
        <v>1.63693</v>
      </c>
    </row>
    <row r="21">
      <c r="A21" s="4" t="inlineStr">
        <is>
          <t>Proceeds from issuance of convertible preferred stock</t>
        </is>
      </c>
      <c r="H21" s="5" t="n">
        <v>35000</v>
      </c>
    </row>
    <row r="22">
      <c r="A22" s="4" t="inlineStr">
        <is>
          <t>Preferred stock dividend per share</t>
        </is>
      </c>
      <c r="C22" s="9" t="n">
        <v>0.1309</v>
      </c>
    </row>
    <row r="23">
      <c r="A23" s="4" t="inlineStr">
        <is>
          <t>Series C Preferred Stock [Member]</t>
        </is>
      </c>
    </row>
    <row r="24">
      <c r="A24" s="3" t="inlineStr">
        <is>
          <t>Class of Stock [Line Items]</t>
        </is>
      </c>
    </row>
    <row r="25">
      <c r="A25" s="4" t="inlineStr">
        <is>
          <t>Preferred stock shares issued during the period shares</t>
        </is>
      </c>
      <c r="G25" s="6" t="n">
        <v>39431582</v>
      </c>
    </row>
    <row r="26">
      <c r="A26" s="4" t="inlineStr">
        <is>
          <t>Preferred stock issue price per share</t>
        </is>
      </c>
      <c r="G26" s="12" t="n">
        <v>4.06185</v>
      </c>
    </row>
    <row r="27">
      <c r="A27" s="4" t="inlineStr">
        <is>
          <t>Proceeds from issuance of convertible preferred stock</t>
        </is>
      </c>
      <c r="G27" s="5" t="n">
        <v>160200</v>
      </c>
    </row>
    <row r="28">
      <c r="A28" s="4" t="inlineStr">
        <is>
          <t>Payment of stock issuance costs</t>
        </is>
      </c>
      <c r="G28" s="5" t="n">
        <v>400</v>
      </c>
    </row>
    <row r="29">
      <c r="A29" s="4" t="inlineStr">
        <is>
          <t>Preferred stock dividend per share</t>
        </is>
      </c>
      <c r="C29" s="13" t="n">
        <v>0.32495</v>
      </c>
    </row>
    <row r="30">
      <c r="A30" s="4" t="inlineStr">
        <is>
          <t>Series D Preferred Stock [Member]</t>
        </is>
      </c>
    </row>
    <row r="31">
      <c r="A31" s="3" t="inlineStr">
        <is>
          <t>Class of Stock [Line Items]</t>
        </is>
      </c>
    </row>
    <row r="32">
      <c r="A32" s="4" t="inlineStr">
        <is>
          <t>Preferred stock shares issued during the period shares</t>
        </is>
      </c>
      <c r="E32" s="6" t="n">
        <v>9923792</v>
      </c>
      <c r="F32" s="6" t="n">
        <v>42910925</v>
      </c>
    </row>
    <row r="33">
      <c r="A33" s="4" t="inlineStr">
        <is>
          <t>Preferred stock issue price per share</t>
        </is>
      </c>
      <c r="E33" s="12" t="n">
        <v>4.53456</v>
      </c>
      <c r="F33" s="12" t="n">
        <v>4.53456</v>
      </c>
    </row>
    <row r="34">
      <c r="A34" s="4" t="inlineStr">
        <is>
          <t>Proceeds from issuance of convertible preferred stock</t>
        </is>
      </c>
      <c r="E34" s="5" t="n">
        <v>45000</v>
      </c>
      <c r="F34" s="5" t="n">
        <v>194600</v>
      </c>
    </row>
    <row r="35">
      <c r="A35" s="4" t="inlineStr">
        <is>
          <t>Payment of stock issuance costs</t>
        </is>
      </c>
      <c r="E35" s="5" t="n">
        <v>500</v>
      </c>
      <c r="F35" s="5" t="n">
        <v>300</v>
      </c>
    </row>
    <row r="36">
      <c r="A36" s="4" t="inlineStr">
        <is>
          <t>Preferred stock dividend per share</t>
        </is>
      </c>
      <c r="C36" s="14" t="n">
        <v>0.362764</v>
      </c>
    </row>
    <row r="37">
      <c r="A37" s="4" t="inlineStr">
        <is>
          <t>Class B Common Stock</t>
        </is>
      </c>
    </row>
    <row r="38">
      <c r="A38" s="3" t="inlineStr">
        <is>
          <t>Class of Stock [Line Items]</t>
        </is>
      </c>
    </row>
    <row r="39">
      <c r="A39" s="4" t="inlineStr">
        <is>
          <t>Common Stock Issuable Upon Conversion</t>
        </is>
      </c>
      <c r="B39" s="6" t="n">
        <v>139444346</v>
      </c>
    </row>
  </sheetData>
  <mergeCells count="2">
    <mergeCell ref="A1:A2"/>
    <mergeCell ref="C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hare-Based Payment Arrangement, Activity (Details) - shares</t>
        </is>
      </c>
      <c r="B1" s="2" t="inlineStr">
        <is>
          <t>Mar. 31, 2021</t>
        </is>
      </c>
      <c r="C1" s="2" t="inlineStr">
        <is>
          <t>Dec. 31, 2020</t>
        </is>
      </c>
      <c r="D1" s="2" t="inlineStr">
        <is>
          <t>Dec. 31, 2019</t>
        </is>
      </c>
      <c r="E1" s="2" t="inlineStr">
        <is>
          <t>Dec. 31, 2018</t>
        </is>
      </c>
    </row>
    <row r="2">
      <c r="A2" s="3" t="inlineStr">
        <is>
          <t>Share Based Compensation Arrangement By Share Based Payment Award [Line Items]</t>
        </is>
      </c>
    </row>
    <row r="3">
      <c r="A3" s="4" t="inlineStr">
        <is>
          <t>Shares Outstanding Under Plan</t>
        </is>
      </c>
      <c r="C3" s="6" t="n">
        <v>36557759</v>
      </c>
      <c r="D3" s="6" t="n">
        <v>28189475</v>
      </c>
      <c r="E3" s="6" t="n">
        <v>27046177</v>
      </c>
    </row>
    <row r="4">
      <c r="A4" s="4" t="inlineStr">
        <is>
          <t>2014 Equity Incentive Plan [Member]</t>
        </is>
      </c>
    </row>
    <row r="5">
      <c r="A5" s="3" t="inlineStr">
        <is>
          <t>Share Based Compensation Arrangement By Share Based Payment Award [Line Items]</t>
        </is>
      </c>
    </row>
    <row r="6">
      <c r="A6" s="4" t="inlineStr">
        <is>
          <t>Shares Authorized Under Plan</t>
        </is>
      </c>
      <c r="B6" s="6" t="n">
        <v>54402264</v>
      </c>
      <c r="C6" s="6" t="n">
        <v>54402264</v>
      </c>
    </row>
    <row r="7">
      <c r="A7" s="4" t="inlineStr">
        <is>
          <t>Shares Outstanding Under Plan</t>
        </is>
      </c>
      <c r="B7" s="6" t="n">
        <v>46231470</v>
      </c>
      <c r="C7" s="6" t="n">
        <v>36557759</v>
      </c>
      <c r="D7" s="6" t="n">
        <v>28189475</v>
      </c>
    </row>
    <row r="8">
      <c r="A8" s="4" t="inlineStr">
        <is>
          <t>Shares Remaining Under Plan</t>
        </is>
      </c>
      <c r="C8" s="6" t="n">
        <v>17844505</v>
      </c>
    </row>
    <row r="9">
      <c r="A9" s="4" t="inlineStr">
        <is>
          <t>2020 Equity Incentive Plan [Member]</t>
        </is>
      </c>
    </row>
    <row r="10">
      <c r="A10" s="3" t="inlineStr">
        <is>
          <t>Share Based Compensation Arrangement By Share Based Payment Award [Line Items]</t>
        </is>
      </c>
    </row>
    <row r="11">
      <c r="A11" s="4" t="inlineStr">
        <is>
          <t>Shares Authorized Under Plan</t>
        </is>
      </c>
      <c r="B11" s="6" t="n">
        <v>30641401</v>
      </c>
    </row>
    <row r="12">
      <c r="A12" s="4" t="inlineStr">
        <is>
          <t>Shares Outstanding Under Plan</t>
        </is>
      </c>
      <c r="B12" s="6" t="n">
        <v>1924526</v>
      </c>
    </row>
    <row r="13">
      <c r="A13" s="4" t="inlineStr">
        <is>
          <t>Shares Remaining Under Plan</t>
        </is>
      </c>
      <c r="B13" s="6" t="n">
        <v>28716875</v>
      </c>
    </row>
    <row r="14">
      <c r="A14" s="4" t="inlineStr">
        <is>
          <t>2020 Management Incentive Plan [Member]</t>
        </is>
      </c>
    </row>
    <row r="15">
      <c r="A15" s="3" t="inlineStr">
        <is>
          <t>Share Based Compensation Arrangement By Share Based Payment Award [Line Items]</t>
        </is>
      </c>
    </row>
    <row r="16">
      <c r="A16" s="4" t="inlineStr">
        <is>
          <t>Shares Authorized Under Plan</t>
        </is>
      </c>
      <c r="B16" s="6" t="n">
        <v>33426983</v>
      </c>
    </row>
    <row r="17">
      <c r="A17" s="4" t="inlineStr">
        <is>
          <t>Shares Outstanding Under Plan</t>
        </is>
      </c>
      <c r="B17" s="6" t="n">
        <v>33426983</v>
      </c>
    </row>
    <row r="18">
      <c r="A18" s="4" t="inlineStr">
        <is>
          <t>Shares Remaining Under Plan</t>
        </is>
      </c>
      <c r="B18"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Summary of Stock-Based Compensation Cos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Total compensation cost recognized for stock-based compensation plans</t>
        </is>
      </c>
      <c r="B4" s="5" t="n">
        <v>42700</v>
      </c>
      <c r="C4" s="5" t="n">
        <v>1977</v>
      </c>
      <c r="D4" s="5" t="n">
        <v>7100</v>
      </c>
      <c r="E4" s="5" t="n">
        <v>3300</v>
      </c>
    </row>
    <row r="5">
      <c r="A5" s="4" t="inlineStr">
        <is>
          <t>Stock Options [Member]</t>
        </is>
      </c>
    </row>
    <row r="6">
      <c r="A6" s="3" t="inlineStr">
        <is>
          <t>Share Based Compensation Arrangement By Share Based Payment Award [Line Items]</t>
        </is>
      </c>
    </row>
    <row r="7">
      <c r="A7" s="4" t="inlineStr">
        <is>
          <t>Total compensation cost recognized for stock-based compensation plans</t>
        </is>
      </c>
      <c r="B7" s="6" t="n">
        <v>3694</v>
      </c>
      <c r="C7" s="6" t="n">
        <v>1977</v>
      </c>
    </row>
    <row r="8">
      <c r="A8" s="4" t="inlineStr">
        <is>
          <t>RSUs [Member]</t>
        </is>
      </c>
    </row>
    <row r="9">
      <c r="A9" s="3" t="inlineStr">
        <is>
          <t>Share Based Compensation Arrangement By Share Based Payment Award [Line Items]</t>
        </is>
      </c>
    </row>
    <row r="10">
      <c r="A10" s="4" t="inlineStr">
        <is>
          <t>Total compensation cost recognized for stock-based compensation plans</t>
        </is>
      </c>
      <c r="B10" s="6" t="n">
        <v>14052</v>
      </c>
      <c r="C10" s="6" t="n">
        <v>0</v>
      </c>
    </row>
    <row r="11">
      <c r="A11" s="4" t="inlineStr">
        <is>
          <t>PRSUs [Member]</t>
        </is>
      </c>
    </row>
    <row r="12">
      <c r="A12" s="3" t="inlineStr">
        <is>
          <t>Share Based Compensation Arrangement By Share Based Payment Award [Line Items]</t>
        </is>
      </c>
    </row>
    <row r="13">
      <c r="A13" s="4" t="inlineStr">
        <is>
          <t>Total compensation cost recognized for stock-based compensation plans</t>
        </is>
      </c>
      <c r="B13" s="5" t="n">
        <v>24967</v>
      </c>
      <c r="C13" s="5"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25" customWidth="1" min="5" max="5"/>
  </cols>
  <sheetData>
    <row r="1">
      <c r="A1" s="1" t="inlineStr">
        <is>
          <t>Employee Benefit Plans - Schedule of Assumptions to Estimate Fair Value of Stock Options on Weighted Average Basis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Abstract]</t>
        </is>
      </c>
    </row>
    <row r="4">
      <c r="A4" s="4" t="inlineStr">
        <is>
          <t>Risk-free interest rate</t>
        </is>
      </c>
      <c r="B4" s="4" t="inlineStr">
        <is>
          <t>1.06%</t>
        </is>
      </c>
      <c r="C4" s="4" t="inlineStr">
        <is>
          <t>1.47%</t>
        </is>
      </c>
      <c r="D4" s="4" t="inlineStr">
        <is>
          <t>0.84%</t>
        </is>
      </c>
      <c r="E4" s="4" t="inlineStr">
        <is>
          <t>1.95%</t>
        </is>
      </c>
    </row>
    <row r="5">
      <c r="A5" s="4" t="inlineStr">
        <is>
          <t>Expected term</t>
        </is>
      </c>
      <c r="B5" s="4" t="inlineStr">
        <is>
          <t>6 years 21 days</t>
        </is>
      </c>
      <c r="C5" s="4" t="inlineStr">
        <is>
          <t>6 years 3 months 18 days</t>
        </is>
      </c>
      <c r="D5" s="4" t="inlineStr">
        <is>
          <t>4 years 8 months 4 days</t>
        </is>
      </c>
      <c r="E5" s="4" t="inlineStr">
        <is>
          <t>6 years 3 months 14 days</t>
        </is>
      </c>
    </row>
    <row r="6">
      <c r="A6" s="4" t="inlineStr">
        <is>
          <t>Expected volatility</t>
        </is>
      </c>
      <c r="B6" s="4" t="inlineStr">
        <is>
          <t>37.74%</t>
        </is>
      </c>
      <c r="C6" s="4" t="inlineStr">
        <is>
          <t>29.63%</t>
        </is>
      </c>
      <c r="D6" s="4" t="inlineStr">
        <is>
          <t>34.66%</t>
        </is>
      </c>
      <c r="E6" s="4" t="inlineStr">
        <is>
          <t>28.37%</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Summary of Stock Option Activity (Details) - $ / shares</t>
        </is>
      </c>
      <c r="B1" s="2" t="inlineStr">
        <is>
          <t>3 Months Ended</t>
        </is>
      </c>
      <c r="C1" s="2" t="inlineStr">
        <is>
          <t>12 Months Ended</t>
        </is>
      </c>
    </row>
    <row r="2">
      <c r="B2" s="2" t="inlineStr">
        <is>
          <t>Mar. 31, 2021</t>
        </is>
      </c>
      <c r="C2" s="2" t="inlineStr">
        <is>
          <t>Dec. 31, 2020</t>
        </is>
      </c>
      <c r="D2" s="2" t="inlineStr">
        <is>
          <t>Dec. 31, 2019</t>
        </is>
      </c>
    </row>
    <row r="3">
      <c r="A3" s="3" t="inlineStr">
        <is>
          <t>Summary of Stock Option Activity</t>
        </is>
      </c>
    </row>
    <row r="4">
      <c r="A4" s="4" t="inlineStr">
        <is>
          <t>Number of Options, Outstanding, Beginning Balance</t>
        </is>
      </c>
      <c r="B4" s="6" t="n">
        <v>36557759</v>
      </c>
      <c r="C4" s="6" t="n">
        <v>28189475</v>
      </c>
      <c r="D4" s="6" t="n">
        <v>27046177</v>
      </c>
    </row>
    <row r="5">
      <c r="A5" s="4" t="inlineStr">
        <is>
          <t>Number of Options, Granted</t>
        </is>
      </c>
      <c r="B5" s="6" t="n">
        <v>1937968</v>
      </c>
      <c r="C5" s="6" t="n">
        <v>14386426</v>
      </c>
      <c r="D5" s="6" t="n">
        <v>8828538</v>
      </c>
    </row>
    <row r="6">
      <c r="A6" s="4" t="inlineStr">
        <is>
          <t>Number of Options, Exercised</t>
        </is>
      </c>
      <c r="C6" s="6" t="n">
        <v>-1297977</v>
      </c>
      <c r="D6" s="6" t="n">
        <v>-916527</v>
      </c>
    </row>
    <row r="7">
      <c r="A7" s="4" t="inlineStr">
        <is>
          <t>Number of Options, Forfeited</t>
        </is>
      </c>
      <c r="C7" s="6" t="n">
        <v>-4720165</v>
      </c>
      <c r="D7" s="6" t="n">
        <v>-6768713</v>
      </c>
    </row>
    <row r="8">
      <c r="A8" s="4" t="inlineStr">
        <is>
          <t>Number of Options, Outstanding, Ending Balance</t>
        </is>
      </c>
      <c r="C8" s="6" t="n">
        <v>36557759</v>
      </c>
      <c r="D8" s="6" t="n">
        <v>28189475</v>
      </c>
    </row>
    <row r="9">
      <c r="A9" s="4" t="inlineStr">
        <is>
          <t>Weighted-Average Exercise Price Per Share, Outstanding, Beginning Balance</t>
        </is>
      </c>
      <c r="B9" s="8" t="n">
        <v>2.25</v>
      </c>
      <c r="C9" s="8" t="n">
        <v>1.48</v>
      </c>
      <c r="D9" s="8" t="n">
        <v>1.31</v>
      </c>
    </row>
    <row r="10">
      <c r="A10" s="4" t="inlineStr">
        <is>
          <t>Weighted-Average Exercise Price Per Share, Granted</t>
        </is>
      </c>
      <c r="C10" s="15" t="n">
        <v>3.59</v>
      </c>
      <c r="D10" s="15" t="n">
        <v>1.99</v>
      </c>
    </row>
    <row r="11">
      <c r="A11" s="4" t="inlineStr">
        <is>
          <t>Weighted-Average Exercise Price Per Share, Exercised</t>
        </is>
      </c>
      <c r="C11" s="15" t="n">
        <v>1.53</v>
      </c>
      <c r="D11" s="15" t="n">
        <v>0.74</v>
      </c>
    </row>
    <row r="12">
      <c r="A12" s="4" t="inlineStr">
        <is>
          <t>Weighted-Average Exercise Price Per Share, Forfeited</t>
        </is>
      </c>
      <c r="C12" s="15" t="n">
        <v>1.88</v>
      </c>
      <c r="D12" s="15" t="n">
        <v>1.57</v>
      </c>
    </row>
    <row r="13">
      <c r="A13" s="4" t="inlineStr">
        <is>
          <t>Weighted-Average Exercise Price Per Share, Outstanding, Ending Balance</t>
        </is>
      </c>
      <c r="C13" s="8" t="n">
        <v>2.25</v>
      </c>
      <c r="D13" s="8" t="n">
        <v>1.48</v>
      </c>
    </row>
    <row r="14">
      <c r="A14" s="4" t="inlineStr">
        <is>
          <t>2020 Equity Incentive Plan [Member]</t>
        </is>
      </c>
    </row>
    <row r="15">
      <c r="A15" s="3" t="inlineStr">
        <is>
          <t>Summary of Stock Option Activity</t>
        </is>
      </c>
    </row>
    <row r="16">
      <c r="A16" s="4" t="inlineStr">
        <is>
          <t>Number of Options, Outstanding, Beginning Balance</t>
        </is>
      </c>
      <c r="B16" s="6" t="n">
        <v>0</v>
      </c>
    </row>
    <row r="17">
      <c r="A17" s="4" t="inlineStr">
        <is>
          <t>Number of Options, Granted</t>
        </is>
      </c>
      <c r="B17" s="6" t="n">
        <v>1937968</v>
      </c>
    </row>
    <row r="18">
      <c r="A18" s="4" t="inlineStr">
        <is>
          <t>Number of Options, Exercised</t>
        </is>
      </c>
      <c r="B18" s="6" t="n">
        <v>0</v>
      </c>
    </row>
    <row r="19">
      <c r="A19" s="4" t="inlineStr">
        <is>
          <t>Number of Options, Forfeited</t>
        </is>
      </c>
      <c r="B19" s="6" t="n">
        <v>-13442</v>
      </c>
    </row>
    <row r="20">
      <c r="A20" s="4" t="inlineStr">
        <is>
          <t>Number of Options, Outstanding, Ending Balance</t>
        </is>
      </c>
      <c r="B20" s="6" t="n">
        <v>1924526</v>
      </c>
      <c r="C20" s="6" t="n">
        <v>0</v>
      </c>
    </row>
    <row r="21">
      <c r="A21" s="4" t="inlineStr">
        <is>
          <t>Weighted-Average Exercise Price Per Share, Outstanding, Beginning Balance</t>
        </is>
      </c>
      <c r="B21" s="5" t="n">
        <v>0</v>
      </c>
    </row>
    <row r="22">
      <c r="A22" s="4" t="inlineStr">
        <is>
          <t>Weighted-Average Exercise Price Per Share, Granted</t>
        </is>
      </c>
      <c r="B22" s="15" t="n">
        <v>8.880000000000001</v>
      </c>
    </row>
    <row r="23">
      <c r="A23" s="4" t="inlineStr">
        <is>
          <t>Weighted-Average Exercise Price Per Share, Exercised</t>
        </is>
      </c>
      <c r="B23" s="6" t="n">
        <v>0</v>
      </c>
    </row>
    <row r="24">
      <c r="A24" s="4" t="inlineStr">
        <is>
          <t>Weighted-Average Exercise Price Per Share, Forfeited</t>
        </is>
      </c>
      <c r="B24" s="15" t="n">
        <v>8.880000000000001</v>
      </c>
    </row>
    <row r="25">
      <c r="A25" s="4" t="inlineStr">
        <is>
          <t>Weighted-Average Exercise Price Per Share, Outstanding, Ending Balance</t>
        </is>
      </c>
      <c r="B25" s="8" t="n">
        <v>8.869999999999999</v>
      </c>
      <c r="C25" s="5" t="n">
        <v>0</v>
      </c>
    </row>
    <row r="26">
      <c r="A26" s="4" t="inlineStr">
        <is>
          <t>2014 Equity Incentive Plan [Member]</t>
        </is>
      </c>
    </row>
    <row r="27">
      <c r="A27" s="3" t="inlineStr">
        <is>
          <t>Summary of Stock Option Activity</t>
        </is>
      </c>
    </row>
    <row r="28">
      <c r="A28" s="4" t="inlineStr">
        <is>
          <t>Number of Options, Outstanding, Beginning Balance</t>
        </is>
      </c>
      <c r="B28" s="6" t="n">
        <v>36513193</v>
      </c>
    </row>
    <row r="29">
      <c r="A29" s="4" t="inlineStr">
        <is>
          <t>Number of Options, Granted</t>
        </is>
      </c>
      <c r="B29" s="6" t="n">
        <v>0</v>
      </c>
    </row>
    <row r="30">
      <c r="A30" s="4" t="inlineStr">
        <is>
          <t>Number of Options, Exercised</t>
        </is>
      </c>
      <c r="B30" s="6" t="n">
        <v>-761480</v>
      </c>
    </row>
    <row r="31">
      <c r="A31" s="4" t="inlineStr">
        <is>
          <t>Number of Options, Forfeited</t>
        </is>
      </c>
      <c r="B31" s="6" t="n">
        <v>-267115</v>
      </c>
    </row>
    <row r="32">
      <c r="A32" s="4" t="inlineStr">
        <is>
          <t>Number of Options, Outstanding, Ending Balance</t>
        </is>
      </c>
      <c r="B32" s="6" t="n">
        <v>35484598</v>
      </c>
      <c r="C32" s="6" t="n">
        <v>36513193</v>
      </c>
    </row>
    <row r="33">
      <c r="A33" s="4" t="inlineStr">
        <is>
          <t>Weighted-Average Exercise Price Per Share, Outstanding, Beginning Balance</t>
        </is>
      </c>
      <c r="B33" s="8" t="n">
        <v>2.26</v>
      </c>
    </row>
    <row r="34">
      <c r="A34" s="4" t="inlineStr">
        <is>
          <t>Weighted-Average Exercise Price Per Share, Granted</t>
        </is>
      </c>
      <c r="B34" s="6" t="n">
        <v>0</v>
      </c>
    </row>
    <row r="35">
      <c r="A35" s="4" t="inlineStr">
        <is>
          <t>Weighted-Average Exercise Price Per Share, Exercised</t>
        </is>
      </c>
      <c r="B35" s="15" t="n">
        <v>1.63</v>
      </c>
    </row>
    <row r="36">
      <c r="A36" s="4" t="inlineStr">
        <is>
          <t>Weighted-Average Exercise Price Per Share, Forfeited</t>
        </is>
      </c>
      <c r="B36" s="15" t="n">
        <v>2.43</v>
      </c>
    </row>
    <row r="37">
      <c r="A37" s="4" t="inlineStr">
        <is>
          <t>Weighted-Average Exercise Price Per Share, Outstanding, Ending Balance</t>
        </is>
      </c>
      <c r="B37" s="8" t="n">
        <v>2.27</v>
      </c>
      <c r="C37" s="8" t="n">
        <v>2.26</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Employee Benefit Plans - Summary of Stock Option Activity (Parenthetical) (Details)</t>
        </is>
      </c>
      <c r="B1" s="2" t="inlineStr">
        <is>
          <t>1 Months Ended</t>
        </is>
      </c>
    </row>
    <row r="2">
      <c r="B2" s="2" t="inlineStr">
        <is>
          <t>Jan. 31, 2021</t>
        </is>
      </c>
    </row>
    <row r="3">
      <c r="A3" s="3" t="inlineStr">
        <is>
          <t>Share-based Payment Arrangement [Abstract]</t>
        </is>
      </c>
    </row>
    <row r="4">
      <c r="A4" s="4" t="inlineStr">
        <is>
          <t>Common stock. conversion basis</t>
        </is>
      </c>
      <c r="B4" s="4" t="inlineStr">
        <is>
          <t>2.0681</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Benefit Plans - Schedule of Assumptions to Estimate Fair Value of PRSUs on Weighted Average Basis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 Based Compensation Arrangement By Share Based Payment Award [Line Items]</t>
        </is>
      </c>
    </row>
    <row r="4">
      <c r="A4" s="4" t="inlineStr">
        <is>
          <t>Expected volatility</t>
        </is>
      </c>
      <c r="B4" s="4" t="inlineStr">
        <is>
          <t>37.74%</t>
        </is>
      </c>
      <c r="C4" s="4" t="inlineStr">
        <is>
          <t>29.63%</t>
        </is>
      </c>
      <c r="D4" s="4" t="inlineStr">
        <is>
          <t>34.66%</t>
        </is>
      </c>
      <c r="E4" s="4" t="inlineStr">
        <is>
          <t>28.37%</t>
        </is>
      </c>
    </row>
    <row r="5">
      <c r="A5" s="4" t="inlineStr">
        <is>
          <t>Risk-free interest rate</t>
        </is>
      </c>
      <c r="B5" s="4" t="inlineStr">
        <is>
          <t>1.06%</t>
        </is>
      </c>
      <c r="C5" s="4" t="inlineStr">
        <is>
          <t>1.47%</t>
        </is>
      </c>
      <c r="D5" s="4" t="inlineStr">
        <is>
          <t>0.84%</t>
        </is>
      </c>
      <c r="E5" s="4" t="inlineStr">
        <is>
          <t>1.95%</t>
        </is>
      </c>
    </row>
    <row r="6">
      <c r="A6" s="4" t="inlineStr">
        <is>
          <t>Dividend yield</t>
        </is>
      </c>
      <c r="B6" s="4" t="inlineStr">
        <is>
          <t>0.00%</t>
        </is>
      </c>
      <c r="C6" s="4" t="inlineStr">
        <is>
          <t>0.00%</t>
        </is>
      </c>
      <c r="D6" s="4" t="inlineStr">
        <is>
          <t>0.00%</t>
        </is>
      </c>
      <c r="E6" s="4" t="inlineStr">
        <is>
          <t>0.00%</t>
        </is>
      </c>
    </row>
    <row r="7">
      <c r="A7" s="4" t="inlineStr">
        <is>
          <t>Performance Restricted Stock Units [Member]</t>
        </is>
      </c>
    </row>
    <row r="8">
      <c r="A8" s="3" t="inlineStr">
        <is>
          <t>Share Based Compensation Arrangement By Share Based Payment Award [Line Items]</t>
        </is>
      </c>
    </row>
    <row r="9">
      <c r="A9" s="4" t="inlineStr">
        <is>
          <t>Expected volatility</t>
        </is>
      </c>
      <c r="B9" s="4" t="inlineStr">
        <is>
          <t>40.70%</t>
        </is>
      </c>
    </row>
    <row r="10">
      <c r="A10" s="4" t="inlineStr">
        <is>
          <t>Risk-free interest rate</t>
        </is>
      </c>
      <c r="B10" s="4" t="inlineStr">
        <is>
          <t>0.50%</t>
        </is>
      </c>
    </row>
    <row r="11">
      <c r="A11" s="4" t="inlineStr">
        <is>
          <t>Dividend yield</t>
        </is>
      </c>
      <c r="B11" s="4" t="inlineStr">
        <is>
          <t>0.00%</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Summary of Total RSUs Activity (Details) - Restricted Stock Units (RSUs) [Member]</t>
        </is>
      </c>
      <c r="B1" s="2" t="inlineStr">
        <is>
          <t>3 Months Ended</t>
        </is>
      </c>
    </row>
    <row r="2">
      <c r="B2" s="2" t="inlineStr">
        <is>
          <t>Mar. 31, 2021shares</t>
        </is>
      </c>
    </row>
    <row r="3">
      <c r="A3" s="3" t="inlineStr">
        <is>
          <t>Share Based Compensation Arrangement By Share Based Payment Award [Line Items]</t>
        </is>
      </c>
    </row>
    <row r="4">
      <c r="A4" s="4" t="inlineStr">
        <is>
          <t>Granted</t>
        </is>
      </c>
      <c r="B4" s="6" t="n">
        <v>16844216</v>
      </c>
    </row>
    <row r="5">
      <c r="A5" s="4" t="inlineStr">
        <is>
          <t>Exercised</t>
        </is>
      </c>
      <c r="B5" s="6" t="n">
        <v>-95834</v>
      </c>
    </row>
    <row r="6">
      <c r="A6" s="4" t="inlineStr">
        <is>
          <t>Outstanding</t>
        </is>
      </c>
      <c r="B6" s="6" t="n">
        <v>1674838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Summary of Total PRSUs Activity (Details) - Performance Restricted Stock Units [Member]</t>
        </is>
      </c>
      <c r="B1" s="2" t="inlineStr">
        <is>
          <t>3 Months Ended</t>
        </is>
      </c>
    </row>
    <row r="2">
      <c r="B2" s="2" t="inlineStr">
        <is>
          <t>Mar. 31, 2021shares</t>
        </is>
      </c>
    </row>
    <row r="3">
      <c r="A3" s="3" t="inlineStr">
        <is>
          <t>Share Based Compensation Arrangement By Share Based Payment Award [Line Items]</t>
        </is>
      </c>
    </row>
    <row r="4">
      <c r="A4" s="4" t="inlineStr">
        <is>
          <t>Granted</t>
        </is>
      </c>
      <c r="B4" s="6" t="n">
        <v>27460364</v>
      </c>
    </row>
    <row r="5">
      <c r="A5" s="4" t="inlineStr">
        <is>
          <t>Non-vested</t>
        </is>
      </c>
      <c r="B5" s="6" t="n">
        <v>274603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2:43:07Z</dcterms:created>
  <dcterms:modified xmlns:dcterms="http://purl.org/dc/terms/" xmlns:xsi="http://www.w3.org/2001/XMLSchema-instance" xsi:type="dcterms:W3CDTF">2021-06-21T12:43:07Z</dcterms:modified>
</cp:coreProperties>
</file>